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Un"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Basis of Presentation" sheetId="10" state="visible" r:id="rId10"/>
    <sheet xmlns:r="http://schemas.openxmlformats.org/officeDocument/2006/relationships" name="Acquisitions"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Goodwill, Core Deposit Premium " sheetId="15" state="visible" r:id="rId15"/>
    <sheet xmlns:r="http://schemas.openxmlformats.org/officeDocument/2006/relationships" name="Derivative Financial Instrument" sheetId="16" state="visible" r:id="rId16"/>
    <sheet xmlns:r="http://schemas.openxmlformats.org/officeDocument/2006/relationships" name="Fair Value" sheetId="17" state="visible" r:id="rId17"/>
    <sheet xmlns:r="http://schemas.openxmlformats.org/officeDocument/2006/relationships" name="Segment Reporting" sheetId="18" state="visible" r:id="rId18"/>
    <sheet xmlns:r="http://schemas.openxmlformats.org/officeDocument/2006/relationships" name="Basis of Presentation (Policies" sheetId="19" state="visible" r:id="rId19"/>
    <sheet xmlns:r="http://schemas.openxmlformats.org/officeDocument/2006/relationships" name="Basis of Presentation (Tables)" sheetId="20" state="visible" r:id="rId20"/>
    <sheet xmlns:r="http://schemas.openxmlformats.org/officeDocument/2006/relationships" name="Acquisitions (Tables)" sheetId="21" state="visible" r:id="rId21"/>
    <sheet xmlns:r="http://schemas.openxmlformats.org/officeDocument/2006/relationships" name="Securities (Tables)" sheetId="22" state="visible" r:id="rId22"/>
    <sheet xmlns:r="http://schemas.openxmlformats.org/officeDocument/2006/relationships" name="Loans (Tables)" sheetId="23" state="visible" r:id="rId23"/>
    <sheet xmlns:r="http://schemas.openxmlformats.org/officeDocument/2006/relationships" name="Allowance for Loan Losses (Tabl" sheetId="24" state="visible" r:id="rId24"/>
    <sheet xmlns:r="http://schemas.openxmlformats.org/officeDocument/2006/relationships" name="Goodwill, Core Deposit Premiu25" sheetId="25" state="visible" r:id="rId25"/>
    <sheet xmlns:r="http://schemas.openxmlformats.org/officeDocument/2006/relationships" name="Derivative Financial Instrume26" sheetId="26" state="visible" r:id="rId26"/>
    <sheet xmlns:r="http://schemas.openxmlformats.org/officeDocument/2006/relationships" name="Fair Value (Tables)" sheetId="27" state="visible" r:id="rId27"/>
    <sheet xmlns:r="http://schemas.openxmlformats.org/officeDocument/2006/relationships" name="Segment Reporting (Tables)" sheetId="28" state="visible" r:id="rId28"/>
    <sheet xmlns:r="http://schemas.openxmlformats.org/officeDocument/2006/relationships" name="Basis of Presentation (Earnings" sheetId="29" state="visible" r:id="rId29"/>
    <sheet xmlns:r="http://schemas.openxmlformats.org/officeDocument/2006/relationships" name="Basis of Presentation (Stock-ba" sheetId="30" state="visible" r:id="rId30"/>
    <sheet xmlns:r="http://schemas.openxmlformats.org/officeDocument/2006/relationships" name="Basis of Presentation (Summary " sheetId="31" state="visible" r:id="rId31"/>
    <sheet xmlns:r="http://schemas.openxmlformats.org/officeDocument/2006/relationships" name="Basis of Presentation (Summar32" sheetId="32" state="visible" r:id="rId32"/>
    <sheet xmlns:r="http://schemas.openxmlformats.org/officeDocument/2006/relationships" name="Basis of Presentation (New Fina" sheetId="33" state="visible" r:id="rId33"/>
    <sheet xmlns:r="http://schemas.openxmlformats.org/officeDocument/2006/relationships" name="Acquisitions (Narrative) (Detai" sheetId="34" state="visible" r:id="rId34"/>
    <sheet xmlns:r="http://schemas.openxmlformats.org/officeDocument/2006/relationships" name="Acquisitions (Acquisitions fair" sheetId="35" state="visible" r:id="rId35"/>
    <sheet xmlns:r="http://schemas.openxmlformats.org/officeDocument/2006/relationships" name="Acquisitions (Pro forma) (Detai" sheetId="36" state="visible" r:id="rId36"/>
    <sheet xmlns:r="http://schemas.openxmlformats.org/officeDocument/2006/relationships" name="Securities (Securities availabl" sheetId="37" state="visible" r:id="rId37"/>
    <sheet xmlns:r="http://schemas.openxmlformats.org/officeDocument/2006/relationships" name="Securities (Held to maturity se" sheetId="38" state="visible" r:id="rId38"/>
    <sheet xmlns:r="http://schemas.openxmlformats.org/officeDocument/2006/relationships" name="Securities (Other securities) (" sheetId="39" state="visible" r:id="rId39"/>
    <sheet xmlns:r="http://schemas.openxmlformats.org/officeDocument/2006/relationships" name="Securities (Other-than-temporar" sheetId="40" state="visible" r:id="rId40"/>
    <sheet xmlns:r="http://schemas.openxmlformats.org/officeDocument/2006/relationships" name="Securities (Securities availa41" sheetId="41" state="visible" r:id="rId41"/>
    <sheet xmlns:r="http://schemas.openxmlformats.org/officeDocument/2006/relationships" name="Securities (Securities held to " sheetId="42" state="visible" r:id="rId42"/>
    <sheet xmlns:r="http://schemas.openxmlformats.org/officeDocument/2006/relationships" name="Securities (Realized gain (loss" sheetId="43" state="visible" r:id="rId43"/>
    <sheet xmlns:r="http://schemas.openxmlformats.org/officeDocument/2006/relationships" name="Securities (Available for sale " sheetId="44" state="visible" r:id="rId44"/>
    <sheet xmlns:r="http://schemas.openxmlformats.org/officeDocument/2006/relationships" name="Securities (Held to maturity 45" sheetId="45" state="visible" r:id="rId45"/>
    <sheet xmlns:r="http://schemas.openxmlformats.org/officeDocument/2006/relationships" name="Securities (Other-than-tempor46" sheetId="46" state="visible" r:id="rId46"/>
    <sheet xmlns:r="http://schemas.openxmlformats.org/officeDocument/2006/relationships" name="Loans (Loans receivable) (Detai" sheetId="47" state="visible" r:id="rId47"/>
    <sheet xmlns:r="http://schemas.openxmlformats.org/officeDocument/2006/relationships" name="Loans (Allowance for credit los" sheetId="48" state="visible" r:id="rId48"/>
    <sheet xmlns:r="http://schemas.openxmlformats.org/officeDocument/2006/relationships" name="Loans (Financing receivables, n" sheetId="49" state="visible" r:id="rId49"/>
    <sheet xmlns:r="http://schemas.openxmlformats.org/officeDocument/2006/relationships" name="Loans (Troubled debt restructur" sheetId="50" state="visible" r:id="rId50"/>
    <sheet xmlns:r="http://schemas.openxmlformats.org/officeDocument/2006/relationships" name="Loans (Troubled debt) (Narrativ" sheetId="51" state="visible" r:id="rId51"/>
    <sheet xmlns:r="http://schemas.openxmlformats.org/officeDocument/2006/relationships" name="Loans (Credit quality indicator" sheetId="52" state="visible" r:id="rId52"/>
    <sheet xmlns:r="http://schemas.openxmlformats.org/officeDocument/2006/relationships" name="Loans (Past due financing recei" sheetId="53" state="visible" r:id="rId53"/>
    <sheet xmlns:r="http://schemas.openxmlformats.org/officeDocument/2006/relationships" name="Loans (Impaired loans) (Details" sheetId="54" state="visible" r:id="rId54"/>
    <sheet xmlns:r="http://schemas.openxmlformats.org/officeDocument/2006/relationships" name="Loans (Purchased impaired loans" sheetId="55" state="visible" r:id="rId55"/>
    <sheet xmlns:r="http://schemas.openxmlformats.org/officeDocument/2006/relationships" name="Loans (Carrying amount loans) (" sheetId="56" state="visible" r:id="rId56"/>
    <sheet xmlns:r="http://schemas.openxmlformats.org/officeDocument/2006/relationships" name="Loans (Change in accretable yie" sheetId="57" state="visible" r:id="rId57"/>
    <sheet xmlns:r="http://schemas.openxmlformats.org/officeDocument/2006/relationships" name="Loans (Carrying amount loans)58" sheetId="58" state="visible" r:id="rId58"/>
    <sheet xmlns:r="http://schemas.openxmlformats.org/officeDocument/2006/relationships" name="Allowance for Loan Losses (Deta" sheetId="59" state="visible" r:id="rId59"/>
    <sheet xmlns:r="http://schemas.openxmlformats.org/officeDocument/2006/relationships" name="Goodwill, Core Deposit Premiu60" sheetId="60" state="visible" r:id="rId60"/>
    <sheet xmlns:r="http://schemas.openxmlformats.org/officeDocument/2006/relationships" name="Goodwill, Core Deposit Premiu61" sheetId="61" state="visible" r:id="rId61"/>
    <sheet xmlns:r="http://schemas.openxmlformats.org/officeDocument/2006/relationships" name="Goodwill, Core Deposit Premiu62" sheetId="62" state="visible" r:id="rId62"/>
    <sheet xmlns:r="http://schemas.openxmlformats.org/officeDocument/2006/relationships" name="Goodwill, Core Deposit Premiu63" sheetId="63" state="visible" r:id="rId63"/>
    <sheet xmlns:r="http://schemas.openxmlformats.org/officeDocument/2006/relationships" name="Goodwill, Core Deposit Premiu64" sheetId="64" state="visible" r:id="rId64"/>
    <sheet xmlns:r="http://schemas.openxmlformats.org/officeDocument/2006/relationships" name="Goodwill, Core Deposit Premiu65" sheetId="65" state="visible" r:id="rId65"/>
    <sheet xmlns:r="http://schemas.openxmlformats.org/officeDocument/2006/relationships" name="Derivative Financial Instrume66" sheetId="66" state="visible" r:id="rId66"/>
    <sheet xmlns:r="http://schemas.openxmlformats.org/officeDocument/2006/relationships" name="Derivative Financial Instrume67" sheetId="67" state="visible" r:id="rId67"/>
    <sheet xmlns:r="http://schemas.openxmlformats.org/officeDocument/2006/relationships" name="Derivative Financial Instrume68" sheetId="68" state="visible" r:id="rId68"/>
    <sheet xmlns:r="http://schemas.openxmlformats.org/officeDocument/2006/relationships" name="Derivative Financial Instrume69" sheetId="69" state="visible" r:id="rId69"/>
    <sheet xmlns:r="http://schemas.openxmlformats.org/officeDocument/2006/relationships" name="Derivative Financial Instrume70" sheetId="70" state="visible" r:id="rId70"/>
    <sheet xmlns:r="http://schemas.openxmlformats.org/officeDocument/2006/relationships" name="Derivative Financial Instrume71" sheetId="71" state="visible" r:id="rId71"/>
    <sheet xmlns:r="http://schemas.openxmlformats.org/officeDocument/2006/relationships" name="Derivative Financial Instrume72" sheetId="72" state="visible" r:id="rId72"/>
    <sheet xmlns:r="http://schemas.openxmlformats.org/officeDocument/2006/relationships" name="Derivative Financial Instrume73" sheetId="73" state="visible" r:id="rId73"/>
    <sheet xmlns:r="http://schemas.openxmlformats.org/officeDocument/2006/relationships" name="Derivative Financial Instrume74" sheetId="74" state="visible" r:id="rId74"/>
    <sheet xmlns:r="http://schemas.openxmlformats.org/officeDocument/2006/relationships" name="Derivative Financial Instrume75" sheetId="75" state="visible" r:id="rId75"/>
    <sheet xmlns:r="http://schemas.openxmlformats.org/officeDocument/2006/relationships" name="Derivative Financial Instrume76" sheetId="76" state="visible" r:id="rId76"/>
    <sheet xmlns:r="http://schemas.openxmlformats.org/officeDocument/2006/relationships" name="Derivative Financial Instrume77" sheetId="77" state="visible" r:id="rId77"/>
    <sheet xmlns:r="http://schemas.openxmlformats.org/officeDocument/2006/relationships" name="Derivative Financial Instrume78" sheetId="78" state="visible" r:id="rId78"/>
    <sheet xmlns:r="http://schemas.openxmlformats.org/officeDocument/2006/relationships" name="Derivative Financial Instrume79" sheetId="79" state="visible" r:id="rId79"/>
    <sheet xmlns:r="http://schemas.openxmlformats.org/officeDocument/2006/relationships" name="Derivative Financial Instrume80" sheetId="80" state="visible" r:id="rId80"/>
    <sheet xmlns:r="http://schemas.openxmlformats.org/officeDocument/2006/relationships" name="Derivative Financial Instrume81" sheetId="81" state="visible" r:id="rId81"/>
    <sheet xmlns:r="http://schemas.openxmlformats.org/officeDocument/2006/relationships" name="Derivative Financial Instrume82" sheetId="82" state="visible" r:id="rId82"/>
    <sheet xmlns:r="http://schemas.openxmlformats.org/officeDocument/2006/relationships" name="Fair Value (Fair value measurem" sheetId="83" state="visible" r:id="rId83"/>
    <sheet xmlns:r="http://schemas.openxmlformats.org/officeDocument/2006/relationships" name="Fair Value (Fair value measur84" sheetId="84" state="visible" r:id="rId84"/>
    <sheet xmlns:r="http://schemas.openxmlformats.org/officeDocument/2006/relationships" name="Fair Value (Quantitative Inform" sheetId="85" state="visible" r:id="rId85"/>
    <sheet xmlns:r="http://schemas.openxmlformats.org/officeDocument/2006/relationships" name="Fair Value (Changes Level 3 ass" sheetId="86" state="visible" r:id="rId86"/>
    <sheet xmlns:r="http://schemas.openxmlformats.org/officeDocument/2006/relationships" name="Fair Value (Estimated fair valu" sheetId="87" state="visible" r:id="rId87"/>
    <sheet xmlns:r="http://schemas.openxmlformats.org/officeDocument/2006/relationships" name="Segment Reporting (Details)" sheetId="88" state="visible" r:id="rId88"/>
  </sheets>
  <definedNames/>
  <calcPr calcId="124519" fullCalcOnLoad="1"/>
</workbook>
</file>

<file path=xl/sharedStrings.xml><?xml version="1.0" encoding="utf-8"?>
<sst xmlns="http://schemas.openxmlformats.org/spreadsheetml/2006/main" uniqueCount="1141">
  <si>
    <t>Document and Entity Information - shares</t>
  </si>
  <si>
    <t>9 Months Ended</t>
  </si>
  <si>
    <t>Sep. 30, 2017</t>
  </si>
  <si>
    <t>Nov. 06, 2017</t>
  </si>
  <si>
    <t>Document and Entity Information [Abstract]</t>
  </si>
  <si>
    <t>Entity Registrant Name</t>
  </si>
  <si>
    <t>HEARTLAND FINANCIAL USA INC</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solidated Balance Sheets - USD ($) $ in Thousands</t>
  </si>
  <si>
    <t>Dec. 31, 2016</t>
  </si>
  <si>
    <t>ASSETS</t>
  </si>
  <si>
    <t>Cash and due from banks</t>
  </si>
  <si>
    <t>Interest bearing deposits with the Federal Reserve Bank and other banks and other short-term investments</t>
  </si>
  <si>
    <t>Cash and cash equivalents</t>
  </si>
  <si>
    <t>Time deposits in other financial institutions</t>
  </si>
  <si>
    <t>Securities:</t>
  </si>
  <si>
    <t>Available for sale, at fair value (cost of $2,124,232 at September 30, 2017, and $1,893,947 at December 31, 2016)</t>
  </si>
  <si>
    <t>Held to maturity, at cost (fair value of $270,386 at September 30, 2017, and $274,799 at December 31, 2016)</t>
  </si>
  <si>
    <t>Other investments, at cost</t>
  </si>
  <si>
    <t>Loans held for sale</t>
  </si>
  <si>
    <t>Loans receivable:</t>
  </si>
  <si>
    <t>Held to maturity</t>
  </si>
  <si>
    <t>Allowance for loan losses</t>
  </si>
  <si>
    <t>Loans receivable, net</t>
  </si>
  <si>
    <t>Premises, furniture and equipment, net</t>
  </si>
  <si>
    <t>Premises, furniture and equipment held for sale</t>
  </si>
  <si>
    <t>Other real estate, net</t>
  </si>
  <si>
    <t>Goodwill</t>
  </si>
  <si>
    <t>Core deposit intangibles and customer relationship intangibles, net</t>
  </si>
  <si>
    <t>Servicing rights, net</t>
  </si>
  <si>
    <t>Cash surrender value on life insurance</t>
  </si>
  <si>
    <t>Other assets</t>
  </si>
  <si>
    <t>TOTAL ASSETS</t>
  </si>
  <si>
    <t>Deposits:</t>
  </si>
  <si>
    <t>Demand</t>
  </si>
  <si>
    <t>Savings</t>
  </si>
  <si>
    <t>Time</t>
  </si>
  <si>
    <t>Total deposits</t>
  </si>
  <si>
    <t>Short-term borrowings</t>
  </si>
  <si>
    <t>Other borrowings</t>
  </si>
  <si>
    <t>Accrued expenses and other liabilities</t>
  </si>
  <si>
    <t>TOTAL LIABILITIES</t>
  </si>
  <si>
    <t>STOCKHOLDERS' EQUITY:</t>
  </si>
  <si>
    <t>Common stock (par value $1 per share; 40,000,000 shares authorized at September 30, 2017, and 30,000,000 shares authorized at December 31, 2016; issued 29,946,069 shares at September 30, 2017, and 26,119,929 shares at December 31, 2016)</t>
  </si>
  <si>
    <t>Capital surplus</t>
  </si>
  <si>
    <t>Retained earnings</t>
  </si>
  <si>
    <t>Accumulated other comprehensive loss</t>
  </si>
  <si>
    <t>Treasury stock at cost (0 shares at both September 30, 2017, and December 31, 2016)</t>
  </si>
  <si>
    <t>TOTAL STOCKHOLDERS' EQUITY</t>
  </si>
  <si>
    <t>TOTAL LIABILITIES AND EQUITY</t>
  </si>
  <si>
    <t>Preferred Stock</t>
  </si>
  <si>
    <t>Preferred stock</t>
  </si>
  <si>
    <t>Series A Junior Participating Preferred Stock</t>
  </si>
  <si>
    <t>Series C Senior Non-Cumulative Perpetual Preferred Stock</t>
  </si>
  <si>
    <t>Series D Senior Non-Cumulative Perpetual Preferred Stock</t>
  </si>
  <si>
    <t>Consolidated Balance Sheets (Unaudited) (Parenthetical) - USD ($) $ in Thousands</t>
  </si>
  <si>
    <t>Cost of available for sale securities</t>
  </si>
  <si>
    <t>Fair value of held to maturity securities</t>
  </si>
  <si>
    <t>Common stock, par value (in dollars per share)</t>
  </si>
  <si>
    <t>Common stock, shares authorized (shares)</t>
  </si>
  <si>
    <t>Common stock, shares issued (shares)</t>
  </si>
  <si>
    <t>Treasury stock (shares)</t>
  </si>
  <si>
    <t>Preferred stock, par value (in dollars per share)</t>
  </si>
  <si>
    <t>Preferred stock, shares authorized (shares)</t>
  </si>
  <si>
    <t>Preferred stock, shares issued (shares)</t>
  </si>
  <si>
    <t>Preferred stock, shares outstanding (shares)</t>
  </si>
  <si>
    <t>Consolidated Statements of Income (Unaudited) - USD ($) $ in Thousands</t>
  </si>
  <si>
    <t>3 Months Ended</t>
  </si>
  <si>
    <t>Sep. 30, 2016</t>
  </si>
  <si>
    <t>INTEREST INCOME:</t>
  </si>
  <si>
    <t>Interest and fees on loans</t>
  </si>
  <si>
    <t>Interest on securities:</t>
  </si>
  <si>
    <t>Taxable</t>
  </si>
  <si>
    <t>Nontaxable</t>
  </si>
  <si>
    <t>Interest on federal funds sold</t>
  </si>
  <si>
    <t>Interest on interest bearing deposits in other financial institutions</t>
  </si>
  <si>
    <t>TOTAL INTEREST INCOME</t>
  </si>
  <si>
    <t>INTEREST EXPENSE:</t>
  </si>
  <si>
    <t>Interest on deposits</t>
  </si>
  <si>
    <t>Interest on short-term borrowings</t>
  </si>
  <si>
    <t>Interest on other borrowings (includes $308 and $492 of interest expense related to derivatives reclassified from accumulated other comprehensive income for the three months ended September 30, 2017 and 2016, respectively, and $1,005 and $1,463 of interest expense related to derivatives reclassified from accumulated other comprehensive income for the nine months ended September 30, 2017 and 2016, respectively)</t>
  </si>
  <si>
    <t>TOTAL INTEREST EXPENSE</t>
  </si>
  <si>
    <t>NET INTEREST INCOME</t>
  </si>
  <si>
    <t>Provision for loan losses</t>
  </si>
  <si>
    <t>NET INTEREST INCOME AFTER PROVISION FOR LOAN LOSSES</t>
  </si>
  <si>
    <t>NONINTEREST INCOME:</t>
  </si>
  <si>
    <t>Service charges and fees</t>
  </si>
  <si>
    <t>Loan servicing income</t>
  </si>
  <si>
    <t>Trust fees</t>
  </si>
  <si>
    <t>Brokerage and insurance commissions</t>
  </si>
  <si>
    <t>Securities gains, net (includes $1,679 and $1,586 of net security gains reclassified from accumulated other comprehensive income for the three months ended September 30, 2017 and 2016, respectively, $5,553 and $9,964 of net security gains reclassified from accumulated other comprehensive income for the nine months ended September 30, 2017 and 2016, respectively)</t>
  </si>
  <si>
    <t>Net gains on sale of loans held for sale</t>
  </si>
  <si>
    <t>Valuation allowance on commercial servicing rights</t>
  </si>
  <si>
    <t>Income on bank owned life insurance</t>
  </si>
  <si>
    <t>Other noninterest income</t>
  </si>
  <si>
    <t>TOTAL NONINTEREST INCOME</t>
  </si>
  <si>
    <t>NONINTEREST EXPENSES:</t>
  </si>
  <si>
    <t>Salaries and employee benefits</t>
  </si>
  <si>
    <t>Occupancy</t>
  </si>
  <si>
    <t>Furniture and equipment</t>
  </si>
  <si>
    <t>Professional fees</t>
  </si>
  <si>
    <t>FDIC insurance assessments</t>
  </si>
  <si>
    <t>Advertising</t>
  </si>
  <si>
    <t>Core deposit intangibles and customer relationship intangibles amortization</t>
  </si>
  <si>
    <t>Other real estate and loan collection expenses</t>
  </si>
  <si>
    <t>Loss on sales/valuations of assets, net</t>
  </si>
  <si>
    <t>Other noninterest expenses</t>
  </si>
  <si>
    <t>TOTAL NONINTEREST EXPENSES</t>
  </si>
  <si>
    <t>INCOME BEFORE INCOME TAXES</t>
  </si>
  <si>
    <t>Income taxes (includes $511 and $408 of income tax expense reclassified from accumulated other comprehensive income for the three months ended September 30, 2017 and 2016, respectively, $1,696 and $3,171 of income tax expense reclassified from accumulated other comprehensive income for the nine months ended September 30, 2017 and 2016, respectively)</t>
  </si>
  <si>
    <t>NET INCOME</t>
  </si>
  <si>
    <t>Preferred dividends</t>
  </si>
  <si>
    <t>Interest expense on convertible preferred debt</t>
  </si>
  <si>
    <t>NET INCOME AVAILABLE TO COMMON STOCKHOLDERS</t>
  </si>
  <si>
    <t>EARNINGS PER COMMON SHARE - BASIC (in dollars per share)</t>
  </si>
  <si>
    <t>EARNINGS PER COMMON SHARE - DILUTED (in dollars per share)</t>
  </si>
  <si>
    <t>CASH DIVIDENDS DECLARED PER COMMON SHARE (in dollars per share)</t>
  </si>
  <si>
    <t>Consolidated Statements of Income (Unaudited) (Parenthetical) - USD ($) $ in Thousands</t>
  </si>
  <si>
    <t>Interest expense related to derivatives reclassified from accumulated other comprehensive income</t>
  </si>
  <si>
    <t>Net security gains reclassified from accumulated other comprehensive income</t>
  </si>
  <si>
    <t>Income tax expense reclassified from accumulated other comprehensive income</t>
  </si>
  <si>
    <t>Reclassification out of Accumulated Other Comprehensive Income | Accumulated Net Gain (Loss) from Derivatives</t>
  </si>
  <si>
    <t>Reclassification out of Accumulated Other Comprehensive Income | Accumulated Net Unrealized Investment Gain (Loss)</t>
  </si>
  <si>
    <t>Reclassification out of Accumulated Other Comprehensive Income | Accumulated Other Comprehensive Income (Loss)</t>
  </si>
  <si>
    <t>Consolidated Statements of Comprehensive Income (Unaudited) - USD ($) $ in Thousands</t>
  </si>
  <si>
    <t>Statement of Comprehensive Income [Abstract]</t>
  </si>
  <si>
    <t>Net change in unrealized gain on securities</t>
  </si>
  <si>
    <t>Reclassification adjustment for net gains realized in net income</t>
  </si>
  <si>
    <t>Net change in non-credit related other than temporary impairment</t>
  </si>
  <si>
    <t>Income taxes</t>
  </si>
  <si>
    <t>Other comprehensive income (loss) on securities</t>
  </si>
  <si>
    <t>Derivatives used in cash flow hedging relationships:</t>
  </si>
  <si>
    <t>Net change in unrealized loss on derivatives</t>
  </si>
  <si>
    <t>Reclassification adjustment for net losses on derivatives realized in net income</t>
  </si>
  <si>
    <t>Other comprehensive income (loss) on cash flow hedges</t>
  </si>
  <si>
    <t>Other comprehensive income (loss)</t>
  </si>
  <si>
    <t>TOTAL COMPREHENSIVE INCOME</t>
  </si>
  <si>
    <t>Consolidated Statements of Cash Flows (Unaudited) - USD ($) $ in Thousands</t>
  </si>
  <si>
    <t>CASH FLOWS FROM OPERATING ACTIVITIES:</t>
  </si>
  <si>
    <t>Net income</t>
  </si>
  <si>
    <t>Adjustments to reconcile net income to net cash provided by operating activities:</t>
  </si>
  <si>
    <t>Depreciation and amortization</t>
  </si>
  <si>
    <t>Net amortization of premium on securities</t>
  </si>
  <si>
    <t>Securities gains, net</t>
  </si>
  <si>
    <t>Stock based compensation</t>
  </si>
  <si>
    <t>Loans originated for sale</t>
  </si>
  <si>
    <t>Proceeds on sales of loans held for sale</t>
  </si>
  <si>
    <t>Decrease in accrued interest receivable</t>
  </si>
  <si>
    <t>(Increase) decrease in prepaid expenses</t>
  </si>
  <si>
    <t>Increase in accrued interest payable</t>
  </si>
  <si>
    <t>Capitalization of servicing rights</t>
  </si>
  <si>
    <t>Write downs and losses on sales of assets, net</t>
  </si>
  <si>
    <t>Net excess tax benefit from stock based compensation</t>
  </si>
  <si>
    <t>Other, net</t>
  </si>
  <si>
    <t>NET CASH PROVIDED BY OPERATING ACTIVITIES</t>
  </si>
  <si>
    <t>CASH FLOWS FROM INVESTING ACTIVITIES:</t>
  </si>
  <si>
    <t>Proceeds from the sale of securities available for sale</t>
  </si>
  <si>
    <t>Proceeds from the sale of securities held to maturity</t>
  </si>
  <si>
    <t>Proceeds from the sale of other investments</t>
  </si>
  <si>
    <t>Proceeds from the redemption of time deposits in other financial institutions</t>
  </si>
  <si>
    <t>Proceeds from the maturity of and principal paydowns on securities available for sale</t>
  </si>
  <si>
    <t>Proceeds from the maturity of and principal paydowns on securities held to maturity</t>
  </si>
  <si>
    <t>Proceeds from the maturity of and principal paydowns on time deposits in other financial institutions</t>
  </si>
  <si>
    <t>Proceeds from the maturity of and principal paydowns on other investments</t>
  </si>
  <si>
    <t>Purchase of securities available for sale</t>
  </si>
  <si>
    <t>Purchase of other investments</t>
  </si>
  <si>
    <t>Net decrease in loans</t>
  </si>
  <si>
    <t>Purchase of bank owned life insurance policies</t>
  </si>
  <si>
    <t>Proceeds from bank owned life insurance policies</t>
  </si>
  <si>
    <t>Proceeds from sale of mortgage servicing rights</t>
  </si>
  <si>
    <t>Capital expenditures</t>
  </si>
  <si>
    <t>Net cash and cash equivalents received in acquisitions</t>
  </si>
  <si>
    <t>Proceeds from the sale of equipment</t>
  </si>
  <si>
    <t>Proceeds on sale of OREO and other repossessed assets</t>
  </si>
  <si>
    <t>NET CASH PROVIDED BY INVESTING ACTIVITIES</t>
  </si>
  <si>
    <t>CASH FLOWS FROM FINANCING ACTIVITIES:</t>
  </si>
  <si>
    <t>Net increase in demand deposits</t>
  </si>
  <si>
    <t>Net increase (decrease) in savings deposits</t>
  </si>
  <si>
    <t>Net decrease in time deposit accounts</t>
  </si>
  <si>
    <t>Proceeds on short-term revolving credit line</t>
  </si>
  <si>
    <t>Repayments on short-term revolving credit line</t>
  </si>
  <si>
    <t>Net decrease in short-term borrowings</t>
  </si>
  <si>
    <t>Proceeds from short term FHLB advances</t>
  </si>
  <si>
    <t>Repayments of short term FHLB advances</t>
  </si>
  <si>
    <t>Proceeds from other borrowings</t>
  </si>
  <si>
    <t>Repayments of other borrowings</t>
  </si>
  <si>
    <t>Redemption of preferred stock</t>
  </si>
  <si>
    <t>Purchase of treasury stock</t>
  </si>
  <si>
    <t>Proceeds from issuance of common stock</t>
  </si>
  <si>
    <t>Dividends paid</t>
  </si>
  <si>
    <t>NET CASH USED BY FINANCING ACTIVITIES</t>
  </si>
  <si>
    <t>Net increase (decrease) in cash and cash equivalents</t>
  </si>
  <si>
    <t>Cash and cash equivalents at beginning of year</t>
  </si>
  <si>
    <t>CASH AND CASH EQUIVALENTS AT END OF PERIOD</t>
  </si>
  <si>
    <t>Supplemental disclosures:</t>
  </si>
  <si>
    <t>Cash paid for income/franchise taxes</t>
  </si>
  <si>
    <t>Cash paid for interest</t>
  </si>
  <si>
    <t>Loans transferred to OREO</t>
  </si>
  <si>
    <t>Purchases of securities available for sale, accrued, not settled</t>
  </si>
  <si>
    <t>Sales of securities available for sale, accrued, not settled</t>
  </si>
  <si>
    <t>Conversion of convertible debt to common stock</t>
  </si>
  <si>
    <t>Conversion of Series D preferred stock to common stock</t>
  </si>
  <si>
    <t>Stock consideration granted for acquisitions</t>
  </si>
  <si>
    <t>Consolidated Statements of Changes in Equity (Unaudited) - USD ($) $ in Thousands</t>
  </si>
  <si>
    <t>Total</t>
  </si>
  <si>
    <t>Series C Preferred Stock</t>
  </si>
  <si>
    <t>Series D Preferred Stock</t>
  </si>
  <si>
    <t>Preferred StockSeries C Preferred Stock</t>
  </si>
  <si>
    <t>Preferred StockSeries D Preferred Stock</t>
  </si>
  <si>
    <t>Common Stock</t>
  </si>
  <si>
    <t>Capital Surplus</t>
  </si>
  <si>
    <t>Retained Earnings</t>
  </si>
  <si>
    <t>Retained EarningsSeries C Preferred Stock</t>
  </si>
  <si>
    <t>Retained EarningsSeries D Preferred Stock</t>
  </si>
  <si>
    <t>Accumulated Other Comprehensive Income (Loss)</t>
  </si>
  <si>
    <t>Treasury Stock</t>
  </si>
  <si>
    <t>Balance at beginning of period at Dec. 31, 2015</t>
  </si>
  <si>
    <t>Increase (Decrease) in Stockholders' Equity [Roll Forward]</t>
  </si>
  <si>
    <t>Comprehensive income</t>
  </si>
  <si>
    <t>Cash dividends declared:</t>
  </si>
  <si>
    <t>Preferred</t>
  </si>
  <si>
    <t>Common</t>
  </si>
  <si>
    <t>Redemption of Preferred Stock</t>
  </si>
  <si>
    <t>Issuance of Series D Preferred Stock</t>
  </si>
  <si>
    <t>Purchase of shares of common stock</t>
  </si>
  <si>
    <t>Issuance of shares of common stock</t>
  </si>
  <si>
    <t>Balance at end of period at Sep. 30, 2016</t>
  </si>
  <si>
    <t>Balance at beginning of period at Dec. 31, 2016</t>
  </si>
  <si>
    <t>Conversion of Series D preferred stock</t>
  </si>
  <si>
    <t>Balance at end of period at Sep. 30, 2017</t>
  </si>
  <si>
    <t>Consolidated Statements of Changes in Equity (Unaudited) (Parenthetical) - $ / shares</t>
  </si>
  <si>
    <t>Cash dividends per share common stock (in dollars per share)</t>
  </si>
  <si>
    <t>Shares of common stock purchased (in shares)</t>
  </si>
  <si>
    <t>Shares of common stock issued (in shares)</t>
  </si>
  <si>
    <t>Cash dividends per share preferred stock (in dollars per share)</t>
  </si>
  <si>
    <t>Basis of Presentation</t>
  </si>
  <si>
    <t>Organization, Consolidation and Presentation of Financial Statements [Abstract]</t>
  </si>
  <si>
    <t>BASIS OF PRESENTATION The interim unaudited consolidated financial statements contained herein should be read in conjunction with the audited consolidated financial statements and accompanying notes to the consolidated financial statements for the fiscal year ended December 31, 2016 , included in the Form 10-K of Heartland Financial USA, Inc. ("Heartland") filed with the Securities and Exchange Commission ("SEC") on March 1, 2017 . Foot note disclosures to the interim unaudited consolidated financial statements which would substantially duplicate the disclosure contained in the footnotes to the audited consolidated financial statements have been omitted. The financial information of Heartland included herein has been prepared in accordance with U.S. generally accepted accounting principles for interim financial reporting and has been prepared pursuant to the rules and regulations for reporting on Form 10-Q and Rule 10-01 of Regulation S-X. Such information reflects all adjustments (consisting of normal recurring adjustments), that are, in the opinion of management, necessary for a fair presentation of the financial position and results of operations for the periods presented. The results of the interim period ended September 30, 2017 , are not necessarily indicative of the results expected for the year ending December 31, 2017 . Earnings Per Share Basic earnings per share is determined using net income available to common stockholders and weighted average common shares outstanding. Diluted earnings per share is computed by dividing net income available to common stockholders by the weighted average common shares and assumed incremental common shares issued. Amounts used in the determination of basic and diluted earnings per share for the three- and nine- month periods ended September 30, 2017 and 2016 , are shown in the table below: Three Months Ended (Dollars and number of shares in thousands, except per share data) 2017 2016 Net income $ 21,632 $ 20,208 Preferred dividends and discount (13 ) (53 ) Interest expense on convertible preferred debt 3 17 Net income available to common stockholders $ 21,622 $ 20,172 Weighted average common shares outstanding for basic earnings per share 29,648 24,601 Assumed incremental common shares issued upon exercise of stock options and non-vested restricted stock units 262 322 Weighted average common shares for diluted earnings per share 29,910 24,923 Earnings per common share — basic $ 0.73 $ 0.82 Earnings per common share — diluted $ 0.72 $ 0.81 Number of antidilutive common stock equivalents excluded from diluted earnings per share computation — — Nine Months Ended (Dollars and number of shares in thousands, except per share data) 2017 2016 Net income $ 61,600 $ 61,187 Preferred dividends (45 ) (273 ) Interest expense on convertible preferred debt 12 48 Net income available to common stockholders $ 61,567 $ 60,962 Weighted average common shares outstanding for basic earnings per share 27,569 24,262 Assumed incremental common shares issued upon exercise of stock options and non-vested restricted stock units 265 319 Weighted average common shares for diluted earnings per share 27,834 24,581 Earnings per common share — basic $ 2.23 $ 2.51 Earnings per common share — diluted $ 2.21 $ 2.48 Number of antidilutive common stock equivalents excluded from diluted earnings per share computation — — Stock-Based Compensation Heartland may grant, through its Nominating and Compensation Committee (the "Compensation Committee"), non-qualified and incentive stock options, stock appreciation rights, stock awards, restricted stock, restricted stock units and cash incentive awards, under its 2012 Long-Term Incentive Plan (the "Plan"). The Plan was originally approved by stockholders in May 2012 and was amended effective March 8, 2016, to increase the number of shares of common stock authorized for issuance and make certain other changes to the Plan. As of September 30, 2017 , 499,656 shares of common stock were available for issuance under future awards that may be granted under the Plan to employees and directors of, and service providers to, Heartland or its subsidiaries. Financial Accounting Standards Board ("FASB") Accounting Standards Codification ("ASC") Topic 718, "Compensation-Stock Compensation" requires the measurement of the cost of employee services received in exchange for an award of equity instruments based upon the fair value of the award on the grant date. The cost of the award is based upon its fair value estimated on the date of grant and recognized in the consolidated statements of income over the vesting period of the award. The fair market value of restricted stock and restricted stock units is based on the fair value of the underlying shares of common stock on the date of grant. The fair value of stock options is estimated on the date of grant using the Black-Scholes model. Forfeitures are accounted for as they occur. The amount of tax benefit related to the exercise, vesting and forfeiture of equity-based awards reflected as a tax benefit in Heartland's income tax expense was $1.1 million during the nine months ended September 30, 2017 . Prior to the adoption of ASU 2016-09 on January 1, 2017, $1.1 million of tax benefit related to the exercise, vesting and forfeiture of equity based awards was reflected in additional paid-in-capital during the nine months ended September 30, 2016. Restricted Stock Units The Plan permits the Compensation Committee to grant restricted stock units ("RSUs"). In the first quarter of 2017, the Compensation Committee granted time-based RSUs with respect to 55,665 shares of common stock, and in the first quarter of 2016, the Compensation Committee granted time-based RSUs with respect to 72,644 shares of common stock to selected officers and employees. The time-based RSUs represent the right, without payment, to receive shares of Heartland common stock on a specified future date in three equal installments starting in the year following the initial grant. The time-based RSUs will be settled in common stock upon vesting, and will not be entitled to dividends until vested. The time-based RSUs may also vest upon death or disability, upon a change in control or upon a "qualified retirement" (as defined in the RSU agreement). The retiree is required to sign a non-solicitation agreement as a condition to vesting. In addition to the time-based RSUs referenced in the preceding paragraph, the Compensation Committee granted performance-based RSUs with respect to 27,570 shares of common stock in the first quarter of 2017, and 35,516 shares of common stock in the first quarter of 2016. These performance-based RSUs are earned based on satisfaction of performance targets for the fiscal years ended December 31, 2017, and December 31, 2016, respectively, and then fully vest on a specified date in the third calendar year following the year of the initial grant. The performance-based RSUs vest to the extent that they are earned upon death or disability, upon a change in control or upon a "qualified retirement." The Compensation Committee also granted three -year performance-based RSUs with respect to 9,032 shares of common stock in the first quarter of 2017, and 11,408 shares of common stock in the first quarter of 2016. These performance-based RSUs will be earned based on satisfaction of performance targets for the three -year performance period ended December 31, 2019, and December 31, 2018, respectively. These performance-based RSUs or a portion thereof may vest in 2020 and 2019, respectively, after measurement of performance in relation to the performance targets. Upon death, disability, or a "qualified retirement," all performance-based RSUs granted in 2016 remain outstanding and are earned based on actual performance at the end of each performance period. All RSUs granted on or after March 8, 2016, become fully vested upon a change in control if (1) they are not assumed by the successor corporation or (2) upon an involuntary termination of the participant's employment within two years after the change in control. The Compensation Committee may grant RSUs under the Plan to directors as part of their compensation, to new management level employees at commencement of employment, and to other employees and service providers as incentives. During the nine months ended September 30, 2017 , and September 30, 2016 , 16,804 and 24,153 time-based RSUs, respectively, were granted to directors and new employees. A summary of the RSUs outstanding as of September 30, 2017 and 2016 , and changes during the nine months ended September 30, 2017 and 2016 , follows: 2017 2016 Shares Weighted-Average Grant Date Fair Value Shares Weighted-Average Grant Date Fair Value Outstanding at January 1 346,817 $ 27.61 353,195 $ 25.53 Granted 109,071 47.21 143,721 29.75 Vested (136,428 ) 26.66 (117,898 ) 23.44 Forfeited (12,923 ) 31.57 (11,547 ) 27.12 Outstanding at September 30 306,537 $ 34.72 367,471 $ 27.60 Total compensation costs recorded for RSUs were $3.6 million and $3.1 million for the nine -month periods ended September 30, 2017 and 2016 . As of September 30, 2017 , there were $4.3 million of total unrecognized compensation costs related to the Plan for RSUs that are expected to be recognized through 2020. Options Although the Plan provides authority to the Compensation Committee to grant stock options, no options were granted during the first nine months of 2017 and 2016 . Prior to 2009, options were typically granted annually with an expiration date ten years after the date of grant. Vesting was generally over a five -year service period with equal portions of a grant becoming exercisable at three years, four years, and five years after the date of grant. A summary of the stock options outstanding as of September 30, 2017 and 2016 , and changes during the nine months ended September 30, 2017 and 2016 , follows: 2017 2016 Shares Weighted-Average Exercise Price Shares Weighted-Average Exercise Price Outstanding at January 1 26,400 $ 18.60 125,950 $ 24.08 Granted — — — — Exercised (13,650 ) 18.60 (55,250 ) 24.82 Forfeited (500 ) 18.60 (1,500 ) 21.10 Outstanding at September 30 12,250 $ 18.60 69,200 $ 23.55 Options exercisable at September 30 12,250 $ 18.60 69,200 $ 23.55 At September 30, 2017 , the vested options totale d 12,250 shares with a weighted average exercise price of $ 18.60 per share and a weighted average remaining contractual life of 0.32 years. The intrinsic value (the difference between the market price and the aggregate exercise price) for the vested options as of September 30, 2017 , was $377,000 . The intrinsic value for the total of all options exercised during the nine months ended September 30, 2017 , was $379,000 . The exercise price of stock options granted is established by the Compensation Committee, but the exercise price for the stock options may not be less than the fair market value of the shares on the date that the option is granted or, if greater, the par value of a share of stock. Each option granted is exercisable in full at any time or from time to time, subject to vesting provisions, as determined by the Compensation Committee and as provided in the option agreement, but such time may not exceed ten years from the grant date. Cash received from options exercised was $ 254,000 for the nine months ended September 30, 2017 , and $1.4 million for the nine months ended September 30, 2016 . No compensation costs were recorded for options during the nine month periods ended September 30, 2017 and 2016 . There are no unrecorded compensation costs related to options at September 30, 2017 . No stock options vested during the nine -month periods ended September 30, 2017 and 2016 . Subsequent Events - Heartland has evaluated subsequent events that may require recognition or disclosure through the filing date of this Quarterly Report on Form 10-Q with the SEC. Effect of New Financial Accounting Standards In May 2014, the FASB issued ASU 2014-09, "Revenue from Contracts with Customers." The amendment clarifies the principles for recognizing revenue and develops a common revenue standard. The amendment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new guidance does not apply to certain contracts within the scope of other ASC Topics, such as lease contracts, insurance contracts, financing arrangements, financial instruments, guarantees other than product or service warranties and nonmonetary exchanges between entities in the same line of business to facilitate sales to customers. Heartland continues to evaluate noninterest income contracts affected by the new guidance by analyzing contracts and current accounting practices to determine if a change is appropriate. The amendment is largely consistent with existing guidance and current practices. Heartland intends to adopt the accounting standard in 2018, as required, which may require a change in the recognition of certain recurring revenue streams within trust and investment management fees; however, Heartland's preliminary analysis suggests the adoption of these amendments are not expected to have a significant effect on Heartland's results of operations, financial position and liquidity other than expanded disclosure requirements. In January 2016, the FASB issued ASU 2016-01, "Recognition and Measurement of Financial Assets and Financial Liabilities." The amendments in ASU 2016-01 to Subtopic 825-10, Financial Instruments, make the following changes: (1) require equity investments to be measured at fair value with changes in fair value recognized in net income; (2) simplify the impairment assessment of equity investments without readily determinable fair values by requiring a qualitative assessment to identify impairment; (3) eliminate the requirement for public entities to disclose the methods and significant assumptions used to estimate the fair value that is required to be disclosed for financial instruments measured at amortized cost on the balance sheet; (4) require public business entities to use the exit price notion when measuring the fair value of financial instruments for disclosure purposes; (5)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 on the balance sheet or accompanying notes to the financial statements; (7) clarify that the entity should evaluate the need for a valuation allowance on a deferred tax asset related to available for sale securities in combination with the entity's other deferred tax assets. The amendments are effective for fiscal years beginning after December 15, 2017, and for interim periods within those fiscal years. Except for the early application of the amendment noted in item (5) above, early adoption of the amendments in this update is not permitted. Heartland intends to adopt the accounting standard in 2018, as required, and is currently evaluating the potential impact of this guidance on its results of operations, financial position and liquidity. In February 2016, the FASB issued ASU 2016-02, "Leases (Topic 842)." Topic 842 requires a lessee to recognize leases on its balance sheet and disclose key information about leasing arrangements. The new standard establishes a right-of-use model (ROU) that requires a lessee to recognize a ROU asset and lease liability on the balance sheet for all leases with a term longer than 12 months. Leases will be classified as financing or operating, with such classification affecting the categorization of expense recognition in the income statement. The amendment is effective for fiscal years beginning after December 15, 2018, including interim periods within those fiscal years, and will be applied on a modified retrospective basis. Heartland leases certain properties and equipment under operating leases that will result in recognition of lease assets and lease liabilities on the consolidated balance sheets under this ASU; however the majority of Heartland's properties and equipment are owned and not leased. Heartland intends to adopt the accounting standard in 2019 as required. In March 2016, the FASB issued ASU 2016-09, "Compensation-Stock Compensation (Topic 718)." The amendments in this ASU simplify several aspects of the accounting for share-based payments, including income tax consequences, classification of awards as either equity or liabilities and classification on the statement of cash flows. The amendments in this ASU are effective for annual periods beginning after December 15, 2016, and interim periods within those annual periods. Early adoption was permitted for any interim or annual period prior to the effective date. Heartland adopted this ASU on January 1, 2017, as required, using a prospective transition method. The requirement to report the excess tax benefit or shortfall related to settlements of share-based payment awards in earnings as an increase or decrease to tax expense has been applied to settlements occurring on or after January 1, 2017, and the impact of applying the guidance reduced reported income tax expense by $1.1 million . ASU 2016-09 also requires that all income tax related cash flows resulting from share-based payments be reported as an operating activity in the consolidated statements of cash flows. Previously income tax benefits resulting from the settlement of a share-based award were reported as a reduction of operating cash flows and an increase to financing cash flows to the extent that those benefits exceeded the income tax benefits reported in earnings during the period in which the share-based awards vested. Heartland elected to adopt the change in cash flow classification on a retrospective basis, which resulted in a $1.1 million increase to net cash from operating activities and a corresponding decrease to net cash from financing activities in the accompanying consolidated statement of cash flows for the nine months ended September 30, 2016. Heartland has elected to account for forfeitures as they occur. In June 2016, the FASB issued ASU 2016-13, "Financial Instruments - Credit Losses (Topic 326)." The amendments in this ASU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amendments in this ASU indicate that an entity should not use the length of time a security has been in an unrealized loss position to avoid recording a credit loss. In addition, in determining whether a credit loss exists, the amendments in this ASU also remove the requirements to consider the historical and implied volatility of the fair value of a security and recoveries or declines in fair value after the balance sheet date. The amendments are effective for fiscal years beginning after December 15, 2019, including interim periods within those fiscal years. Early adoption is permitted for fiscal years beginning after December 15, 2018, including interim periods within those fiscal years. Heartland intends to adopt the accounting standard in 2020, as required. Heartland has formed a committee to review the standard, understand the potential impact of this guidance on its results of operations, financial position and liquidity, and oversee the implementation of the standard. In August 2016, the FASB issued ASU 2016-15, "Statement of Cash Flows (Topic 230) - Classification of Certain Cash Receipts and Cash Payments." The amendments in this update address eight specific cash flow issues with the objective of reducing the existing diversity in practice. The amendments are effective for fiscal years beginning after December 15, 2017, including interim periods within those fiscal years. Early adoption is permitted, including adoption in an interim period. If an entity adopts the amendments early in an interim period, any adjustments must be reflected as of the beginning of the fiscal year that includes the interim period. An entity that elects early adoption must adopt all of the amendments in the same period. The amendments in this update must be applied using a retrospective transition method to each period presented. Heartland intends to adopt this ASU in 2018, as required, and is currently evaluating the potential impact on its results of operations, financial position, and liquidity. In October 2016, the FASB issued ASU 2016-16, "Income Taxes (Topic 740) - Intra-Entity Transfer of Assets Other Than Inventory." The amendment requires an entity to recognize income tax consequences on an intra-entity transfer of an asset other than inventory at the time the transaction occurs. The amendment is effective for fiscal years beginning after December 15, 2017, including interim periods within those fiscal years. The amendments must be applied using a modified retrospective basis through a cumulative-effect adjustment to retained earnings as of the beginning of the fiscal year of adoption. Heartland intends to adopt this ASU in 2018, as required, and the adoption of this amendment is not expected to have a significant effect on Heartland's results of operations, financial position and liquidity. In January 2017, the FASB issued ASU 2017-04, "Intangibles - Goodwill and Other (Topic 350)." This amendment is to simplify the subsequent measurement of goodwill by eliminating step two from the goodwill impairment test. Instead, an entity will perform only step one of its quantitative goodwill impairment test by comparing the fair value of a reporting unit with its carrying amount, and then recognizing the impairment charge for the amount by which the carrying amount exceeds the reporting unit's fair value; however, the loss recognized cannot exceed the total amount of goodwill allocated to that reporting unit. An entity will still have the option to perform a qualitative assessment for a reporting unit to determine if the quantitative step one impairment test is necessary. This amendment is effective for annual or interim goodwill impairment tests in fiscal years beginning after December 15, 2019, and should be applied prospectively. Early adoption is permitted, including in an interim period for impairment tests performed after January 1, 2017. Heartland intends to adopt this ASU in the third quarter of 2020, consistent with the annual impairment test as of September 30, 2020, and is currently evaluating the potential impact of this guidance on its results of operations, financial position and liquidity. In March 2017, the FASB issued ASU 2017-08, "Receivables - Nonrefundable Fee and Other Costs (Subtopic 310-20)." These amendments shorten the amortization period for certain callable debt securities held at a premium. Specifically, the amendments require the premium to be amortized to the earliest call date. The amendments do not require an accounting change for securities held at a discount. Discounts continue to be amortized to maturity. These amendments are effective for public business entities for fiscal years and interim periods within those fiscal years, beginning after December 15, 2018. Early adoption is permitted, including adoption in an interim period. If any entity early adopts the amendments in an interim period, any adjustments must be reflected as of the beginning of the fiscal year that includes the interim period. The amendments must be applied on a modified retrospective basis, with a cumulative-effect adjustment directly to retained earnings as of the beginning of the period of adoption. Heartland intends to adopt this ASU in 2019, as required, and is currently evaluating the potential impact on its results of operations, financial position, and liquidity. In May 2017, the FASB issued ASU 2017-09, " Compensation - Stock Compensation (Topic 718) ." The amendments provide guidance about which changes to the terms or conditions of a share-based payment award require an entity to apply modification accounting in Topic 718.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amendments are effective for annual periods and interim periods within those annual periods, beginning after December 15, 2017. Early adoption is permitted, including adoption in any interim periods for public business entities for reporting periods for which financial statements have not yet been issued. The amendments should be applied prospectively to an award modified on or after the adoption date. Heartland intends to adopt this ASU in 2018, as required, and does not believe there will be a material impact to its results of operations, financial position, and liquidity because Heartland has not typically modified share-based payment awards after the original award has been granted. In August 2017, the FASB issued ASU 2017-12, " Derivatives and Hedging: Targeted Improvements to Accounting for Hedging Activities ." The purpose of this updated guidance is to better align a company’s financial reporting for hedging activities with the economic objectives of those activities. ASU 2017-12 is effective for public business entities for fiscal years beginning after December 15, 2018, with early adoption, including adoption in an interim period, permitted. ASU 2017-12 requires a modified retrospective transition method in which Heartland will recognize the cumulative effect of the change on the opening balance of each affected component of equity in the statement of financial position as of the date of adoption. Heartland currently intends to adopt this ASU in 2019, as required, and does not believe there will be a material impact to its results of operations, financial position, and liquidity.</t>
  </si>
  <si>
    <t>Acquisitions</t>
  </si>
  <si>
    <t>Business Combinations [Abstract]</t>
  </si>
  <si>
    <t>ACQUISITIONS Citywide Banks of Colorado, Inc. On July 7, 2017, Heartland acquired Citywide Banks of Colorado, Inc., parent company of Citywide Banks, headquartered in Aurora, Colorado. The transaction consideration was approximately $211.2 million , of which $58.6 million was cash, and the remainder was settled by delivery of 3,216,161 shares of Heartland common stock. Simultaneous with the close, Citywide Banks merged into Heartland's Centennial Bank and Trust subsidiary, and the combined entity operates as Citywide Banks. The transaction included, at fair value, total assets of $1.49 billion , including $985.4 million of net loans outstanding, and $1.21 billion of deposits on the acquisition date. Included in this transaction was one bank building with a fair value of $1.4 million that Heartland intends to sell and is classified as premises, furniture and equipment held for sale on the consolidated balance sheet. The transaction was a tax-free reorganization with respect to the stock consideration received by the stockholders of Citywide Banks of Colorado, Inc. The assets and liabilities of Citywide Banks of Colorado, Inc. were recorded on the consolidated balance sheet at the estimated fair value on the acquisition date. The following table represents, in thousands, the amounts recorded on the consolidated balance sheet as of July 7, 2017: As of July 7, 2017 Fair value of consideration paid: Common stock (3,216,161 shares) $ 152,607 Cash 58,636 Total consideration paid 211,243 Fair value of assets acquired: Cash and due from banks 21,341 Interest bearing deposits in other financial institutions 74,686 Time deposits in other financial institutions 6,304 Securities: Securities available for sale 234,390 Other securities 2,628 Loans held to maturity 985,399 Premises, furniture and equipment, net 17,206 Premises, furniture and equipment held for sale 1,350 Other real estate, net 6,916 Other intangible assets, net 16,041 Other assets 32,278 Total assets 1,398,539 Fair value of liabilities assumed: Deposits 1,210,074 Short term borrowings 34,445 Other borrowings 21,636 Other liabilities 16,295 Total liabilities assumed 1,282,450 Fair value of net assets acquired 116,089 Goodwill resulting from acquisition $ 95,154 Heartland recognized $95.2 million of goodwill in conjunction with the acquisition of Citywide Banks of Colorado, Inc., which is calculated as the excess of both the consideration exchanged and the liabilities assumed as compared to the fair value of identifiable assets acquired. Goodwill resulted from the expected operational synergies, enhanced market area, cross-selling opportunities and expanded business lines. See Note 6 for further information on goodwill. Pro Forma Information (unaudited): The following pro forma information represents the results of operations for the nine-month periods ended September 30, 2017, and 2016, as if the Citywide Banks of Colorado, Inc. acquisition occurred on January 1, 2017, and January 1, 2016, respectively: (Dollars in thousands, except per share data), unaudited For the Nine Months Ended September 30, 2017 September 30, 2016 Net interest income $ 264,485 $ 256,579 Net income available to common stockholders $ 61,940 $ 68,857 Basic earnings per share $ 2.08 $ 2.51 Diluted earnings per share $ 2.06 $ 2.48 The above pro forma results are presented for illustrative purposes and are not intended to represent or be indicative of the actual results of operations of the merged companies that would have been achieved had the acquisition occurred on January 1, 2016, nor are they intended to represent or be indicative of future results of operations. The pro forma results do not include expected operating cost savings as a result of the acquisition or adjustments for $10.1 million of transaction costs recorded by Citywide Banks of Colorado Inc. prior to the acquisition. These pro forma results require significant estimates and judgments particularly with respect to valuation and accretion of income associated with the acquired loans. Heartland incurred $3.8 million of pre-tax merger related expenses in the nine months ended September 30, 2017, associated with the Citywide Banks of Colorado, Inc. acquisition. The merger expenses are reflected on the consolidated statements of income for the applicable period and are reported primarily in the categories of salaries and employee benefits, professional fees, loss on sales/valuations of assets, net and other noninterest expenses. Acquired loans were preliminarily recorded at fair value based on a discounted cash flow valuation methodology that considers, among other things, projected default rates, loss given defaults and recovery rates. No allowance for credit losses was carried over from the acquisition. The balance of nonaccrual loans on the acquisition date was $1.1 million . Founders Bancorp On February 28, 2017, Heartland acquired Founders Bancorp, parent company of Founders Community Bank, based in San Luis Obispo, California. The purchase price was approximately $31.0 million , which was paid by delivery of 455,877 shares of Heartland common stock and cash of $8.4 million . The transaction included, at fair value, total assets of $213.9 million , loans of $96.4 million , and deposits of $181.5 million on the acquisition date. The transaction also included one bank building with a fair value of $576,000 that Heartland sold during the second quarter of 2017. Simultaneous with the closing of the transaction, Founders Community Bank merged into Heartland's Premier Valley Bank subsidiary. The transaction was a tax-free reorganization with respect to the stock consideration received by the stockholders of Founders Bancorp. CIC Bancshares, Inc. On February 5, 2016, Heartland completed the acquisition of CIC Bancshares, Inc., parent company of Centennial Bank, headquartered in Denver, Colorado. The purchase price was approximately $76.9 million , which was paid by delivery of 2,003,235 shares of Heartland common stock and cash of $15.7 million . In addition, Heartland issued a new series of convertible preferred stock with a fair value of $3.8 million and assumed convertible notes and subordinated debt totaling approximately $7.9 million . Simultaneous with the closing of the transaction, Centennial Bank merged into Heartland's Summit Bank &amp; Trust, with the resulting institution operating under the name, Centennial Bank and Trust. As of the close date, the transaction included, at fair value, total assets of $772.6 million , total loans of $581.5 million , and total deposits of $648.1 million . The transaction was a tax-free reorganization with respect to the stock consideration received by the stockholders of CIC Bancshares, Inc.</t>
  </si>
  <si>
    <t>Securities</t>
  </si>
  <si>
    <t>Investments, Debt and Equity Securities [Abstract]</t>
  </si>
  <si>
    <t>SECURITIES The amortized cost, gross unrealized gains and losses, and estimated fair values of securities available for sale as of September 30, 2017 , and December 31, 2016 , are summarized in the table below, in thousands: Amortized Cost Gross Unrealized Gains Gross Unrealized Losses Estimated Fair Value September 30, 2017 U.S. government corporations and agencies $ 7,435 $ 14 $ (34 ) $ 7,415 Mortgage-backed securities 1,593,677 4,656 (32,933 ) 1,565,400 Obligations of states and political subdivisions 506,867 4,307 (7,200 ) 503,974 Total debt securities 2,107,979 8,977 (40,167 ) 2,076,789 Equity securities 16,253 343 — 16,596 Total $ 2,124,232 $ 9,320 $ (40,167 ) $ 2,093,385 December 31, 2016 U.S. government corporations and agencies $ 4,716 $ 16 $ (32 ) $ 4,700 Mortgage-backed securities 1,321,760 7,026 (38,286 ) 1,290,500 Obligations of states and political subdivisions 553,020 2,436 (19,312 ) 536,144 Total debt securities 1,879,496 9,478 (57,630 ) 1,831,344 Equity securities 14,451 69 — 14,520 Total $ 1,893,947 $ 9,547 $ (57,630 ) $ 1,845,864 The amortized cost, gross unrealized gains and losses and estimated fair values of held to maturity securities as of September 30, 2017 , and December 31, 2016 , are summarized in the table below, in thousands: Amortized Cost Gross Unrealized Gains Gross Unrealized Losses Estimated Fair Value September 30, 2017 Obligations of states and political subdivisions $ 256,355 $ 14,722 $ (691 ) $ 270,386 Total $ 256,355 $ 14,722 $ (691 ) $ 270,386 December 31, 2016 Obligations of states and political subdivisions $ 263,662 $ 12,282 $ (1,145 ) $ 274,799 Total $ 263,662 $ 12,282 $ (1,145 ) $ 274,799 At September 30, 2017 , approximately 74% of Heartland's mortgage-backed securities were issued by government-sponsored enterprises. The amortized cost and estimated fair value of debt securities available for sale at September 30, 2017 , by contractual maturity, are as follows, in thousands. Expected maturities will differ from contractual maturities because issuers may have the right to call or prepay obligations with or without penalties. September 30, 2017 Amortized Cost Estimated Fair Value Due in 1 year or less $ 185 $ 186 Due in 1 to 5 years 40,716 41,077 Due in 5 to 10 years 93,240 91,514 Due after 10 years 380,161 378,612 Total debt securities 514,302 511,389 Mortgage-backed securities 1,593,677 1,565,400 Equity securities 16,253 16,596 Total investment securities $ 2,124,232 $ 2,093,385 The amortized cost and estimated fair value of debt securities held to maturity at September 30, 2017 , by contractual maturity, are as follows, in thousands. Expected maturities will differ from contractual maturities because issuers may have the right to call or prepay obligations with or without penalties. September 30, 2017 Amortized Cost Estimated Fair Value Due in 1 year or less $ 1,510 $ 1,533 Due in 1 to 5 years 21,157 22,090 Due in 5 to 10 years 105,030 109,119 Due after 10 years 128,658 137,644 Total investment securities $ 256,355 $ 270,386 As of September 30, 2017 , and December 31, 2016 , securities with a fair value of $758.1 million and $810.6 million , respectively, were pledged to secure public and trust deposits, short-term borrowings and for other purposes as required or permitted by law. Gross gains and losses realized related to the sales of securities available for sale for the three- and nine- month periods ended September 30, 2017 and 2016 , are summarized as follows, in thousands: Three Months Ended Nine Months Ended 2017 2016 2017 2016 Proceeds from sales $ 503,083 $ 146,242 $ 1,127,091 $ 768,617 Gross security gains 2,088 1,763 8,585 11,416 Gross security losses 409 177 3,023 1,332 The following tables summarize, in thousands, the amount of unrealized losses, defined as the amount by which cost or amortized cost exceeds fair value, and the related fair value of investments with unrealized losses in Heartland's securities portfolio as of September 30, 2017 , and December 31, 2016 . The investments were segregated into two categories: those that have been in a continuous unrealized loss position for less than 12 months and those that have been in a continuous unrealized loss position for 12 months or more. The reference point for determining how long an investment was in an unrealized loss position w as September 30, 2016 , and December 31, 2015 , respectively. Securities for which Heartland has taken credit-related other-than-temporary impairment ("OTTI") write-downs are categorized as being "less than 12 months" or "12 months or longer" in a continuous loss position based on the point in time that the fair value declined to below the cost basis and not the period of time since the credit-related OTTI write-down. Securities available for sale Less than 12 months 12 months or longer Total Fair Value Unrealized Losses Fair Value Unrealized Losses Fair Value Unrealized Losses September 30, 2017 U.S. government corporations and agencies $ 6,901 $ (34 ) $ — $ — $ 6,901 $ (34 ) Mortgage-backed securities 761,235 (11,558 ) 431,669 (21,375 ) 1,192,904 (32,933 ) Obligations of states and political subdivisions 149,931 (1,820 ) 153,068 (5,380 ) 302,999 (7,200 ) Total debt securities 918,067 (13,412 ) 584,737 (26,755 ) 1,502,804 (40,167 ) Equity securities — — — — — — Total temporarily impaired securities $ 918,067 $ (13,412 ) $ 584,737 $ (26,755 ) $ 1,502,804 $ (40,167 ) December 31, 2016 U.S. government corporations and agencies $ 4,185 $ (32 ) $ — $ — $ 4,185 $ (32 ) Mortgage-backed securities 744,202 (23,527 ) 272,449 (14,759 ) 1,016,651 (38,286 ) Obligations of states and political subdivisions 414,151 (19,309 ) 251 (3 ) 414,402 (19,312 ) Total debt securities 1,162,538 (42,868 ) 272,700 (14,762 ) 1,435,238 (57,630 ) Equity securities — — — — — — Total temporarily impaired securities $ 1,162,538 $ (42,868 ) $ 272,700 $ (14,762 ) $ 1,435,238 $ (57,630 ) Securities held to maturity Less than 12 months 12 months or longer Total Fair Value Unrealized Losses Fair Value Unrealized Losses Fair Value Unrealized Losses September 30, 2017 Obligations of states and political subdivisions $ 6,278 $ (43 ) $ 8,894 $ (648 ) $ 15,172 $ (691 ) Total temporarily impaired securities $ 6,278 $ (43 ) $ 8,894 $ (648 ) $ 15,172 $ (691 ) December 31, 2016 Obligations of states and political subdivisions $ 31,479 $ (884 ) $ 2,017 $ (261 ) $ 33,496 $ (1,145 ) Total temporarily impaired securities $ 31,479 $ (884 ) $ 2,017 $ (261 ) $ 33,496 $ (1,145 ) Heartland reviews the investment securities portfolio on a quarterly basis to monitor its exposure to OTTI. A determination as to whether a security's decline in fair value is other-than-temporary takes into consideration numerous factors and the relative significance of any single factor can vary by security. Some factors Heartland may consider in the OTTI analysis include the length of time the security has been in an unrealized loss position, changes in security ratings, financial condition of the issuer, as well as security and industry specific economic conditions. In addition, with regard to debt securities, Heartland may also evaluate payment structure, whether there are defaulted payments or expected defaults, prepayment speeds and the value of any underlying collateral. For certain debt securities in unrealized loss positions, Heartland prepares cash flow analyses to compare the present value of cash flows expected to be collected from the security with the amortized cost basis of the security. The remaining unrealized losses on Heartland's mortgage-backed securities are the result of changes in market interest rates or widening of market spreads subsequent to the initial purchase of the securities. The losses are not related to concerns regarding the underlying credit of the issuers or the underlying collateral. It is expected that the securities will not be settled at a price less than the amortized cost of the investment. Because the decline in fair value is attributable to changes in interest rates or widening market spreads and not credit quality, and because Heartland has the intent and ability to hold these investments until a market price recovery or to maturity and does not believe it will be required to sell the securities before maturity, these investments are not considered other-than-temporarily impaired. The remaining unrealized losses on Heartland's obligations of states and political subdivisions are the result of changes in market interest rates or widening of market spreads subsequent to the initial purchase of the securities. Management monitors the published credit ratings of these securities and the stability of the underlying municipalities. Because the decline in fair value is attributable to changes in interest rates or widening market spreads due to insurance company downgrades and not underlying credit quality, and because Heartland has the intent and ability to hold these investments until a market price recovery or to maturity and does not believe it will be required to sell the securities before maturity, these investments are not considered other-than-temporarily impaired. There were no available for sale or held to maturity securities with OTTI write-downs held as of or for the nine-month period ended September 30, 2017. There were no gross realized gains and $85,000 of gross realized losses on the sale of available for sale securities with OTTI writedowns for the nine-month period ended September 30, 2016 . Additionally, there were no gross realized gains and $439,000 of gross realized losses on the sale of held to maturity securities with OTTI write-downs for the nine-month period ended September 30, 2016 . The following table shows the detail of OTTI write-downs on debt securities included in earnings and the related changes in other accumulated comprehensive income ("AOCI") for the same securities, in thousands: Three Months Ended Nine Months Ended 2017 2016 2017 2016 Recorded as part of gross realized losses: Credit related OTTI $ — $ — $ — $ — Intent to sell OTTI — — — — Total recorded as part of gross realized losses — — — — Recorded directly to AOCI for non-credit related impairment: Residential mortgage backed securities — — — — Reduction of non-credit related impairment related to security sales — — — (120 ) Accretion of non-credit related impairment — — — (7 ) Total changes to AOCI for non-credit related impairment — — — (127 ) Total OTTI losses (accretion) recorded on debt securities, net $ — $ — $ — $ (127 ) Included in other securities at September 30, 2017 , and December 31, 2016 , were shares of stock in the Federal Home Loan Banks (the "FHLBs") of Des Moines, Chicago, Dallas, San Francisco and Topeka at an amortized cost of $14.0 million and $ 14.4 million , respectively. The Heartland banks are required by federal law to maintain FHLB stock as members of the various FHLBs. These equity securities are "restricted" in that they can only be sold back to the respective institutions from which they were acquired or another member institution at par. Therefore, the FHLB stock is less liquid than other marketable equity securities, and the fair value approximates amortized cost. Heartland considers its FHLB stock as a long-term investment that provides access to competitive products and liquidity. Heartland evaluates impairment in these investments based on the ultimate recoverability of the par value and, at September 30, 2017 , did not consider the investments to be other than temporarily impaired.</t>
  </si>
  <si>
    <t>Loans</t>
  </si>
  <si>
    <t>Receivables [Abstract]</t>
  </si>
  <si>
    <t>LOANS Loans as of September 30, 2017 , and December 31, 2016 , were as follows, in thousands: September 30, 2017 December 31, 2016 Loans receivable held to maturity: Commercial $ 1,613,903 $ 1,287,265 Commercial real estate 3,163,953 2,538,582 Agricultural and agricultural real estate 511,764 489,318 Residential real estate 635,611 617,924 Consumer 450,088 420,613 Gross loans receivable held to maturity 6,375,319 5,353,702 Unearned discount (605 ) (699 ) Deferred loan fees (1,299 ) (1,284 ) Total net loans receivable held to maturity 6,373,415 5,351,719 Allowance for loan losses (54,885 ) (54,324 ) Loans receivable, net $ 6,318,530 $ 5,297,395 Heartland has certain lending policies and procedures in place that are designed to provide for an acceptable level of credit risk. The board of directors reviews and approves these policies and procedures on a regular basis. A reporting system supplements the review process by providing management and the board with frequent reports related to loan production, loan quality, concentrations of credit, loan delinquencies, nonperforming loans and potential problem loans. Diversification in the loan portfolio is also a means of managing risk associated with fluctuations in economic conditions. The commercial and commercial real estate loan portfolio includes a wide range of business loans, including lines of credit for working capital and operational purposes and term loans for the acquisition of equipment and real estate. Although most loans are made on a secured basis, loans may be made on an unsecured basis if warranted by the overall financial condition of the borrower. Terms of commercial business loans generally range from one to five years. Commercial loans are primarily made based on the identified cash flow of the borrower and secondarily on the underlying collateral provided by the borrower. The collateral that Heartland requires for most of these loans is based upon the discounted market value of the collateral. The primary repayment risks of commercial loans are that the cash flow of the borrowers may be unpredictable, and the collateral securing these loans may fluctuate in value. Heartland seeks to minimize these risks in a variety of ways. The underwriting analysis includes credit verification, analysis of global cash flows, appraisals and a review of the financial condition of the borrower. Personal guarantees are frequently required as a tertiary form of repayment. In addition, when underwriting loans for commercial real estate, careful consideration is given to the property's operating history, future operating projections, current and projected occupancy, location and physical condition. Heartland also utilizes government guaranteed lending through the U.S. Small Business Administration and the U.S. Department of Agriculture's Rural Development Business and Industry Program to assist customers with longer-term funding and to reduce risk. Agricultural loans, many of which are secured by crops, machinery and real estate, are provided to finance capital improvements and farm operations as well as acquisitions of livestock and machinery. Agricultural loans present unique credit risks relating to adverse weather conditions, loss of livestock due to disease or other reasons, declines in market prices for agricultural products and the impact of government regulations. The ultimate repayment of agricultural loans is dependent upon the profitable operation or management of the agricultural entity. In underwriting agricultural loans, lending personnel work closely with their customers to review budgets and cash flow projections for crop production for the ensuing year. These budgets and cash flow projections are monitored closely during the year and reviewed with the customers at least annually. Lending personnel also work closely with governmental agencies, including the Farm Service Agency, to help agricultural customers obtain credit enhancement products such as loan guarantees or interest assistance. Heartland originates first-lien, adjustable-rate and fixed-rate, one-to-four-family residential real estate loans for the construction, purchase or refinancing of a single family residential property. These loans are principally collateralized by owner-occupied properties and are amortized over 10 to 30 years. Heartland typically sells longer-term, low-rate, residential mortgage loans in the secondary market with servicing rights retained. This practice allows Heartland to better manage interest rate risk and liquidity risk. The Heartland bank subsidiaries participate in lending programs sponsored by U.S. government agencies such as Veterans Administration and Federal Home Administration when justified by market conditions. As of September 30, 2017 , Heartland had $4.8 million of loans secured by residential real estate property that were in the process of foreclosure. Consumer lending includes motor vehicle, home improvement, home equity and small personal credit lines. Consumer loans typically have shorter terms, lower balances, higher yields and higher risks of default than one-to-four-family residential mortgage loans. Consumer loan collections are dependent on the borrower's continuing financial stability, and are therefore more likely to be affected by adverse personal circumstances. Risk is reduced through underwriting criteria, which include credit verification, appraisals, a review of the borrower's financial condition, and personal cash flows. A security interest, with title insurance when necessary, is taken in the underlying real estate. Heartland's consumer finance subsidiaries, Citizens Finance Co. and Citizens Finance of Illinois Co., typically lend to borrowers with past credit problems or limited credit histories, and these loans comprise approximately 17% of Heartland's total consumer loan portfolio. Loans are considered past due if the required principal and interest payments have not been received as of the date such payments were due. Heartland’s policy is to discontinue the accrual of interest income on any loan when, in the opinion of management, there is a reasonable doubt as to the timely collection of the interest and principal, normally when a loan is 90 days past due. When interest accruals are deemed uncollectible, interest credited to income in the current year is reversed and interest accrued in prior years is charged to the allowance for loan losses. Nonaccrual loans are returned to an accrual status when, in the opinion of management, the financial position of the borrower indicates that there is no longer any reasonable doubt as to the timely payment of interest and principal. Under Heartland’s credit practices, a loan is impaired when, based on current information and events, it is probable that Heartland will be unable to collect all amounts due according to the contractual terms of the loan agreement. Loan impairment is measured based on the present value of expected future cash flows discounted at the loan’s effective interest rate, except where more practical, impairment is measured at the observable market price of the loan or the fair value of the collateral if the loan is collateral dependent. The following table shows the balance in the allowance for loan losses at September 30, 2017 , and December 31, 2016 , and the related loan balances, disaggregated on the basis of impairment methodology, in thousands. Loans evaluated under ASC 310-10-35 include loans on nonaccrual status and troubled debt restructurings, which are individually evaluated for impairment, and other impaired loans deemed to have similar risk characteristics. All other loans are collectively evaluated for impairment under ASC 450-20. Heartland has made no significant changes to the accounting for the allowance for loan losses during 2017. Allowance For Loan Losses Gross Loans Receivable Held to Maturity Ending Balance Under ASC 310-10-35 Ending Balance Under ASC 450-20 Total Ending Balance Evaluated for Impairment Under ASC 310-10-35 Ending Balance Evaluated for Impairment Under ASC 450-20 Total September 30, 2017 Commercial $ 2,166 $ 14,804 $ 16,970 $ 6,957 $ 1,606,946 $ 1,613,903 Commercial real estate 864 19,676 20,540 27,943 3,136,010 3,163,953 Agricultural and agricultural real estate 2,353 3,774 6,127 12,792 498,972 511,764 Residential real estate 393 1,873 2,266 29,833 605,778 635,611 Consumer 1,267 7,715 8,982 6,524 443,564 450,088 Total $ 7,043 $ 47,842 $ 54,885 $ 84,049 $ 6,291,270 $ 6,375,319 December 31, 2016 Commercial $ 1,318 $ 13,447 $ 14,765 $ 3,712 $ 1,283,553 $ 1,287,265 Commercial real estate 2,671 21,648 24,319 45,217 2,493,365 2,538,582 Agricultural and agricultural real estate 816 3,394 4,210 16,730 472,588 489,318 Residential real estate 497 1,766 2,263 25,726 592,198 617,924 Consumer 1,451 7,316 8,767 5,988 414,625 420,613 Total $ 6,753 $ 47,571 $ 54,324 $ 97,373 $ 5,256,329 $ 5,353,702 The following table presents nonaccrual loans, accruing loans past due 90 days or more and troubled debt restructured loans at September 30, 2017 , and December 31, 2016 , in thousands: September 30, 2017 December 31, 2016 Nonaccrual loans $ 59,451 $ 62,591 Nonaccrual troubled debt restructured loans 4,005 1,708 Total nonaccrual loans $ 63,456 $ 64,299 Accruing loans past due 90 days or more $ 2,348 $ 86 Performing troubled debt restructured loans $ 10,040 $ 10,380 The following tables provide information on troubled debt restructured loans that were modified during the three- and nine- month periods ended September 30, 2017 , and September 30, 2016 , dollars in thousands: Three Months Ended 2017 2016 Number Pre- Post- Number Pre- Post- Commercial — $ — $ — — $ — $ — Commercial real estate — — — — — — Total commercial and commercial real estate — — — — — — Agricultural and agricultural real estate — — — — — — Residential real estate 8 1,174 1,174 5 651 651 Consumer — — — — — — Total 8 $ 1,174 $ 1,174 5 $ 651 $ 651 Nine Months Ended 2017 2016 Number of Loans Pre- Modification Recorded Investment Post- Modification Recorded Investment Number of Loans Pre- Modification Recorded Investment Post- Modification Recorded Investment Commercial 3 $ 131 $ 131 1 $ 100 $ 100 Commercial real estate — — — 1 179 179 Total commercial and commercial real estate 3 131 131 2 279 279 Agricultural and agricultural real estate — — — — — — Residential real estate 22 2,977 2,977 5 651 651 Consumer — — — — — — Total 25 $ 3,108 $ 3,108 7 $ 930 $ 930 The pre-modification and post-modification recorded investment represents amounts as of the date of loan modification. Since the modifications of these loans have been only interest rate concessions and term extensions, not principal reductions, the pre-modification and post-modification recorded investment amounts are the same. At September 30, 2017 , there were no commitments to extend credit to any of the borrowers with an existing troubled debt restructuring. The following table shows troubled debt restructured loans for which there was a payment default during the three- and nine- month periods ended September 30, 2017 , and September 30, 2016 , that had been modified during the twelve-month period prior to default, in thousands: With Payment Defaults During the Following Periods Three Months Ended 2017 2016 Number of Loans Recorded Investment Number of Loans Recorded Investment Commercial — $ — — $ — Commercial real estate — — — — Total commercial and commercial real estate — — — — Agricultural and agricultural real estate — — — — Residential real estate 5 1,221 — — Consumer — — — — Total 5 $ 1,221 — $ — With Payment Defaults During the Following Periods Nine Months Ended 2017 2016 Number of Loans Recorded Investment Number of Loans Recorded Investment Commercial — $ — 1 $ 95 Commercial real estate — — — — Total commercial and commercial real estate — — 1 95 Agricultural and agricultural real estate — — — — Residential real estate 8 1,480 — — Consumer — — — — Total 8 $ 1,480 1 $ 95 Heartland's internal rating system is a series of grades reflecting management's risk assessment, based on its analysis of the borrower's financial condition. The "pass" category consists of all loans that are not in the "nonpass" category, categorized into a range of loan grades that reflect increasing, though still acceptable, risk. Movement of risk through the various grade levels in the pass category is monitored for early identification of credit deterioration. The "nonpass" category consists of special mention, substandard, doubtful and loss loans. The "special mention" rating is attached to loans where the borrower exhibits negative trends in financial circumstances due to borrower specific or systemic conditions that, if left uncorrected, threaten the borrower's capacity to meet its debt obligations. The borrower is believed to have sufficient financial flexibility to react to and resolve its negative financial situation. These credits are closely monitored for improvement or deterioration. The "substandard" rating is assigned to loans that are inadequately protected by the current net worth and paying capacity of the borrower and that may be further at risk due to deterioration in the value of collateral pledged. Well-defined weaknesses jeopardize liquidation of the debt. These loans are still considered collectible; however, a distinct possibility exists that Heartland will sustain some loss if deficiencies are not corrected. Substandard loans may exhibit some or all of the following weaknesses: deteriorating financial trends, lack of earnings, inadequate debt service capacity, excessive debt and/or lack of liquidity. The "doubtful" rating is assigned to loans where identified weaknesses in the borrowers' ability to repay the loan make collection or liquidation in full, on the basis of existing facts, conditions and values, highly questionable and improbable. These borrowers are usually in default, lack liquidity and capital, as well as resources necessary to remain as an operating entity. Specific pending events, such as capital injections, liquidations or perfection of liens on additional collateral, may strengthen the credit, thus deferring the rating of the loan as "loss" until the exact status of the loan can be determined. The loss rating is assigned to loans considered uncollectible. As of September 30, 2017, Heartland had one loan relationship with a gross balance of $9.6 million included in the balance of gross loans receivable held to maturity, of which $2.2 million is classified as a loss. Included in the ASC 310-10-35 portion of the allowance as of September 30, 2017, is a $2.2 million specific reserve associated with this loan relationship. Heartland had no loans classified as doubtful as of September 30, 2017. Loans are placed on "nonaccrual" when management does not expect to collect payments of principal and interest in full or when principal or interest has been in default for a period of 90 days or more, unless the loan is both well secured and in the process of collection. The following table presents loans by credit quality indicator at September 30, 2017 , and December 31, 2016 , in thousands: Pass Nonpass Total September 30, 2017 Commercial $ 1,523,080 $ 90,823 $ 1,613,903 Commercial real estate 2,992,663 171,290 3,163,953 Total commercial and commercial real estate 4,515,743 262,113 4,777,856 Agricultural and agricultural real estate 445,554 66,210 511,764 Residential real estate 597,987 37,624 635,611 Consumer 437,831 12,257 450,088 Total gross loans receivable held to maturity $ 5,997,115 $ 378,204 $ 6,375,319 December 31, 2016 Commercial $ 1,187,557 $ 99,708 $ 1,287,265 Commercial real estate 2,379,632 158,950 2,538,582 Total commercial and commercial real estate 3,567,189 258,658 3,825,847 Agricultural and agricultural real estate 424,311 65,007 489,318 Residential real estate 584,626 33,298 617,924 Consumer 409,474 11,139 420,613 Total gross loans receivable held to maturity $ 4,985,600 $ 368,102 $ 5,353,702 The nonpass category in the table above is comprised of approximately 48% special mention loans and 52% substandard loans as of September 30, 2017 . The percent of nonpass loans on nonaccrual status as of September 30, 2017 , was 17% . As of December 31, 2016 , the nonpass category in the table above was comprised of approximately 47% special mention loans and 53% substandard loans. The percent of nonpass loans on nonaccrual status as of December 31, 2016 , was 17% . Loans delinquent 30 to 89 days as a percent of total loans were 0.33% at September 30, 2017 , compared to 0 .37% at December 31, 2016 . Changes in credit risk are monitored on a regular basis and changes in risk ratings are made when identified. All impaired loans are reviewed at least annually. The following table sets forth information regarding Heartland's accruing and nonaccrual loans at September 30, 2017 , and December 31, 2016 , in thousands: Accruing Loans 30-59 Days Past Due 60-89 Days 90 Days or More Past Due Total Past Due Current Nonaccrual Total Loans September 30, 2017 Commercial $ 2,591 $ 133 $ 215 $ 2,939 $ 1,603,397 $ 7,567 $ 1,613,903 Commercial real estate 6,140 465 — 6,605 3,140,672 16,676 3,163,953 Total commercial and commercial real estate 8,731 598 215 9,544 4,744,069 24,243 4,777,856 Agricultural and agricultural real estate 315 782 1,282 2,379 496,593 12,792 511,764 Residential real estate 5,033 449 — 5,482 607,165 22,964 635,611 Consumer 3,001 1,813 851 5,665 440,966 3,457 450,088 Total gross loans receivable held to maturity $ 17,080 $ 3,642 $ 2,348 $ 23,070 $ 6,288,793 $ 63,456 $ 6,375,319 December 31, 2016 Commercial $ 1,127 $ 219 $ 77 $ 1,423 $ 1,281,241 $ 4,601 $ 1,287,265 Commercial real estate 886 3,929 — 4,815 2,513,069 20,698 2,538,582 Total commercial and commercial real estate 2,013 4,148 77 6,238 3,794,310 25,299 3,825,847 Agricultural and agricultural real estate 199 3,191 — 3,390 472,597 13,331 489,318 Residential real estate 4,986 846 — 5,832 590,626 21,466 617,924 Consumer 3,455 1,021 9 4,485 411,925 4,203 420,613 Total gross loans receivable held to maturity $ 10,653 $ 9,206 $ 86 $ 19,945 $ 5,269,458 $ 64,299 $ 5,353,702 The majority of Heartland's impaired loans are on nonaccrual or have had their terms restructured in a troubled debt restructuring. The following tables present, by category of loan, impaired loans, the unpaid contractual loan balances at September 30, 2017 , and December 31, 2016 ; the outstanding loan balances recorded on the consolidated balance sheets at September 30, 2017 , and December 31, 2016 ; any related allowance recorded for those loans as of September 30, 2017 , and December 31, 2016 ; the average outstanding loan balances recorded on the consolidated balance sheets during the three- and nine- months ended September 30, 2017 , and year ended December 31, 2016 ; and the interest income recognized on the impaired loans during the three- and nine- month periods ended September 30, 2017 , and year ended December 31, 2016 , in thousands: Unpaid Contractual Balance Loan Balance Related Allowance Recorded Quarter- to- Date Avg. Loan Balance Quarter- to- Date Interest Income Recognized Year- to- Date Avg. Loan Balance Year- to- Date Interest Income Recognized September 30, 2017 Impaired loans with a related allowance: Commercial $ 3,190 $ 3,190 $ 2,166 $ 4,885 $ — $ 3,829 $ 1 Commercial real estate 11,272 9,416 864 10,637 — 12,106 7 Total commercial and commercial real estate 14,462 12,606 3,030 15,522 — 15,935 8 Agricultural and agricultural real estate 10,289 10,289 2,353 3,532 — 2,140 — Residential real estate 1,640 1,640 393 1,633 — 2,197 10 Consumer 2,179 2,179 1,267 2,155 10 2,343 32 Total impaired loans with a related allowance $ 28,570 $ 26,714 $ 7,043 $ 22,842 $ 10 $ 22,615 $ 50 Impaired loans without a related allowance: Commercial $ 4,887 $ 3,767 $ — $ 2,727 $ — $ 2,017 $ 112 Commercial real estate 19,132 18,527 — 18,237 201 21,750 536 Total commercial and commercial real estate 24,019 22,294 — 20,964 201 23,767 648 Agricultural and agricultural real estate 2,503 2,503 — 8,343 — 10,858 — Residential real estate 28,197 28,193 — 27,556 112 26,006 230 Consumer 4,345 4,345 — 4,222 19 3,849 61 Total impaired loans without a related allowance $ 59,064 $ 57,335 $ — $ 61,085 $ 332 $ 64,480 $ 939 Total impaired loans held to maturity: Commercial $ 8,077 $ 6,957 $ 2,166 $ 7,612 $ — $ 5,846 $ 113 Commercial real estate 30,404 27,943 864 28,874 201 33,856 543 Total commercial and commercial real estate 38,481 34,900 3,030 36,486 201 39,702 656 Agricultural and agricultural real estate 12,792 12,792 2,353 11,875 — 12,998 — Residential real estate 29,837 29,833 393 29,189 112 28,203 240 Consumer 6,524 6,524 1,267 6,377 29 6,192 93 Total impaired loans held to maturity $ 87,634 $ 84,049 $ 7,043 $ 83,927 $ 342 $ 87,095 $ 989 Unpaid Contractual Balance Loan Balance Related Allowance Recorded Year-to- Date Avg. Loan Balance Year-to- Date Interest Income Recognized December 31, 2016 Impaired loans with a related allowance: Commercial $ 2,852 $ 2,840 $ 1,318 $ 3,136 $ 2 Commercial real estate 14,221 14,221 2,671 10,625 21 Total commercial and commercial real estate 17,073 17,061 3,989 13,761 23 Agricultural and agricultural real estate 2,771 2,771 816 912 21 Residential real estate 3,490 3,490 497 3,371 43 Consumer 2,644 2,644 1,451 3,082 42 Total impaired loans with a related allowance $ 25,978 $ 25,966 $ 6,753 $ 21,126 $ 129 Impaired loans without a related allowance: Commercial $ 925 $ 872 $ — $ 5,329 $ 251 Commercial real estate 31,875 30,996 — 39,632 1,647 Total commercial and commercial real estate 32,800 31,868 — 44,961 1,898 Agricultural and agricultural real estate 13,959 13,959 — 12,722 157 Residential real estate 22,408 22,236 — 18,446 202 Consumer 3,344 3,344 — 2,659 68 Total impaired loans without a related allowance $ 72,511 $ 71,407 $ — $ 78,788 $ 2,325 Total impaired loans held to maturity: Commercial $ 3,777 $ 3,712 $ 1,318 $ 8,465 $ 253 Commercial real estate 46,096 45,217 2,671 50,257 1,668 Total commercial and commercial real estate 49,873 48,929 3,989 58,722 1,921 Agricultural and agricultural real estate 16,730 16,730 816 13,634 178 Residential real estate 25,898 25,726 497 21,817 245 Consumer 5,988 5,988 1,451 5,741 110 Total impaired loans held to maturity $ 98,489 $ 97,373 $ 6,753 $ 99,914 $ 2,454 On July 7, 2017, Heartland acquired Citywide Banks of Colorado, Inc., parent company of Citywide Banks, based in Denver, Colorado. As of July 7, 2017, Citywide Banks had gross loans of $1.00 billion , and the estimated fair value of the loans acquired was $985.4 million . On February 28, 2017, Heartland acquired Founders Bancorp, parent company of Founders Community Bank, based in San Luis Obispo, California. As of February 28, 2017, Founders Community Bank had gross loans of $98.9 million , and the estimated fair value of the loans acquired was $96.4 million . On February 5, 2016, Heartland acquired CIC Bancshares, Inc., parent company of Centennial Bank, in Denver, Colorado. As of February 5, 2016, Centennial Bank had gross loans of $ 594.9 million , and the estimated fair value of the loans acquired was $ 581.5 million . Heartland uses the acquisition method of accounting for purchased loans in accordance with ASC 805, " Business Combinations." Purchased loans acquired in a business combination are recorded at estimated fair value on their purchase date, but the purchaser cannot carry over the related allowance for loan losses. Purchased loans are accounted for under ASC 310-30, " Loans and Debt Securities with Deteriorated Credit Quality," when the loans have evidence of credit deterioration since origination, and when at the date of the acquisition, it is probable that Heartland will not collect all contractually required principal and interest payments. Evidence of credit quality deterioration at the purchase date includes statistics such as past due and nonaccrual status. Generally, acquired loans that meet Heartland’s definition for nonaccrual status fall within the scope of ASC 310-30. The difference between contractually required payments at acquisition and the cash flows expected to be collected at acquisition is referred to as the nonaccretable difference, which is included in the carrying value of the loans. Subsequent decreases to the expected cash flows of the loan will generally result in a provision for loan losses. Subsequent increases in cash flows result in a reversal of the provision for loan losses to the extent of prior charges, or a reclassification of the difference from nonaccretable to accretable with a positive impact on future interest income. Further, any excess of cash flows expected at acquisition over the estimated fair value is referred to as the accretable yield and is recognized into interest income over the remaining life of the loan when there is a reasonable expectation about the amount and timing of such cash flows. At September 30, 2017 , and December 31, 2016 , the carrying amount of loans acquired since 2015 consist of purchased impaired and nonimpaired loans as summarized in the following table, in thousands: September 30, 2017 December 31, 2016 Impaired Non Impaired Total Loans Impaired Non Impaired Total Loans Commercial $ 968 $ 270,241 $ 271,209 $ 2,198 $ 99,082 $ 101,280 Commercial real estate 2,509 1,181,333 1,183,842 2,079 622,117 624,196 Agricultural and agricultural real estate — 1,251 1,251 — 181 181 Residential real estate 211 184,167 184,378 186 157,468 157,654 Consumer loans — 62,491 62,491 — 47,368 47,368 Total loans $ 3,688 $ 1,699,483 $ 1,703,171 $ 4,463 $ 926,216 $ 930,679 Changes in accretable yield on acquired loans with evidence of credit deterioration at the date of acquisition for the three- and nine- month periods ended September 30, 2017 , and September 30, 2016 , were as follows, in thousands: Three Months Ended Nine Months Ended 2017 2016 2017 2016 Balance at beginning of period $ 101 $ 168 $ 182 $ 557 Original yield discount, net, at date of acquisitions — — — 19 Accretion (700 ) (379 ) (1,074 ) (845 ) Reclassification from nonaccretable difference (1) 654 331 947 389 Balance at period end $ 55 $ 120 $ 55 $ 120 (1) Represents increases in estimated cash flows expected to be received, primarily due to lower estimated credit losses. For loans acquired since January 2015, on the acquisition dates the preliminary estimate of the contractually required payments receivable for all loans with evidence of credit deterioration since origination was $22.2 million , and the estimated fair value of these loans was $13.1 million . At September 30, 2017 , a majority of these loans were valued based upon the liquidation value of the underlying collateral, because the expected cash flows are primarily based on the liquidation of such collateral, and the timing and amount of the cash flows could not be reasonably estimated. At September 30, 2017 , and December 31, 2016 , there was an allowance for loan losses of $ 132,000 and $588,000 , respectively, related to these ASC 310-30 loans. Provision expense of $ 4,000 and $126,000 was recorded for the three-month periods ended September 30, 2017 , and 2016 , respectively. Provision expense of $5,000 and $517,000 was recorded for the nine-month periods ended September 30, 2017, and 2016, respectively. For loans acquired since January 2015, the preliminary estimate on the acquisition dates of the contractually required payments receivable for all nonimpaired loans acquired was $2.66 billion , and the estimated fair value of the loans was $2.59 billion .</t>
  </si>
  <si>
    <t>Allowance for Loan Losses</t>
  </si>
  <si>
    <t>Loans and Leases Receivable Disclosure [Abstract]</t>
  </si>
  <si>
    <t>ALLOWANCE FOR LOAN LOSSES Changes in the allowance for loan losses for the three- and nine- month periods ended September 30, 2017 , and September 30, 2016 , were as follows, in thousands: Commercial Commercial Real Estate Agricultural Residential Real Estate Consumer Total Balance at June 30, 2017 $ 17,168 $ 21,861 $ 3,832 $ 2,263 $ 8,927 $ 54,051 Charge-offs (1,954 ) (1,913 ) — (142 ) (1,750 ) (5,759 ) Recoveries 347 46 14 63 418 888 Provision 1,409 546 2,281 82 1,387 5,705 Balance at September 30, 2017 $ 16,970 $ 20,540 $ 6,127 $ 2,266 $ 8,982 $ 54,885 Commercial Commercial Real Estate Agricultural Residential Real Estate Consumer Total Balance at December 31, 2016 $ 14,765 $ 24,319 $ 4,210 $ 2,263 $ 8,767 $ 54,324 Charge-offs (3,310 ) (2,522 ) (888 ) (541 ) (4,982 ) (12,243 ) Recoveries 635 860 17 70 987 2,569 Provision 4,880 (2,117 ) 2,788 474 4,210 10,235 Balance at September 30, 2017 $ 16,970 $ 20,540 $ 6,127 $ 2,266 $ 8,982 $ 54,885 Commercial Commercial Real Estate Agricultural Residential Real Estate Consumer Total Balance at June 30, 2016 $ 15,525 $ 22,968 $ 4,100 $ 2,065 $ 7,098 $ 51,756 Charge-offs (240 ) (814 ) — (106 ) (2,123 ) (3,283 ) Recoveries 119 467 2 1 263 852 Provision 1,487 1,060 904 22 1,855 5,328 Balance at September 30, 2016 $ 16,891 $ 23,681 $ 5,006 $ 1,982 $ 7,093 $ 54,653 Commercial Commercial Real Estate Agricultural Residential Real Estate Consumer Total Balance at December 31, 2015 $ 16,095 $ 19,532 $ 3,887 $ 1,934 $ 7,237 $ 48,685 Charge-offs (587 ) (2,229 ) — (248 ) (4,775 ) (7,839 ) Recoveries 438 3,056 9 25 766 4,294 Provision 945 3,322 1,110 271 3,865 9,513 Balance at September 30, 2016 $ 16,891 $ 23,681 $ 5,006 $ 1,982 $ 7,093 $ 54,653 Management allocates the allowance for loan losses by pools of risk within each loan portfolio. The allocation of the allowance for loan losses by loan portfolio is made for analytical purposes and is not necessarily indicative of the trend of future loan losses in any particular category. The total allowance for loan losses is available to absorb losses from any segment of the loan portfolio.</t>
  </si>
  <si>
    <t>Goodwill, Core Deposit Premium and Other Intangible Assets</t>
  </si>
  <si>
    <t>Goodwill and Intangible Assets Disclosure [Abstract]</t>
  </si>
  <si>
    <t>GOODWILL, CORE DEPOSIT PREMIUM AND OTHER INTANGIBLE ASSETS Heartland had goodwill of $ 236.6 million at September 30, 2017 , and $127.7 million at December 31, 2016 . Heartland conducts its annual internal assessment of the goodwill both at the consolidated level and at its subsidiaries as of September 30. There was no goodwill impairment as of the most recent assessment. Heartland recorded $95.2 million of goodwill and $16.0 million of core deposit intangibles in connection with the acquisition of Citywide Banks of Colorado, Inc., parent company of Citywide Banks, headquartered in Aurora, Colorado on July 7, 2017. Heartland recorded $13.8 million of goodwill and $2.5 million of core deposit intangibles in connection with the acquisition of Founders Bancorp, parent company of Founders Community Bank, based in San Luis Obispo, California on February 28, 2017. Heartland recorded $ 29.8 million of goodwill in connection with the acquisition of CIC Bancshares, Inc., parent company of Centennial Bank, based in Denver, Colorado on February 5, 2016. In addition, Heartland recognized core deposit intangibles of $ 6.4 million and commercial servicing rights of $190,000 with this acquisition. The core deposit intangibles recorded with the Citywide Banks of Colorado, Inc., Founders Bancorp, and CIC Bancshares, Inc. acquisitions are not deductible for tax purposes and are expected to be amortized over a period of 10 years on an accelerated basis. Goodwill related to the Citywide Banks of Colorado, Inc., Founders Bancorp, and CIC Bancshares, Inc. acquisitions resulted from expected operational synergies, increased market presence, cross-selling opportunities, and expanded business lines and is not deductible for tax purposes. Heartland's intangible assets consist of core deposit intangibles, mortgage servicing rights, customer relationship intangibles, and commercial servicing rights. The gross carrying amount of these intangible assets and the associated accumulated amortization at September 30, 2017 , and December 31, 2016 , are presented in the table below, in thousands: September 30, 2017 December 31, 2016 Gross Carrying Amount Accumulated Amortization Net Carrying Amount Gross Carrying Amount Accumulated Amortization Net Carrying Amount Amortizing intangible assets: Core deposit intangibles $ 62,008 $ 25,271 $ 36,737 $ 43,504 $ 21,049 $ 22,455 Customer relationship intangibles 1,177 886 291 1,177 857 320 Mortgage servicing rights 41,903 18,161 23,742 50,467 18,379 32,088 Commercial servicing rights 6,719 3,862 2,857 6,504 2,814 3,690 Total $ 111,807 $ 48,180 $ 63,627 $ 101,652 $ 43,099 $ 58,553 The following table shows the estimated future amortization expense for amortizable intangible assets, in thousands: Core Deposit Intangibles Customer Relationship Intangibles Mortgage Servicing Rights Commercial Servicing Rights Total Three months ending December 31, 2017 $ 1,815 $ 10 $ 2,463 $ 184 $ 4,472 Year ending December 31, 2018 6,712 39 5,319 701 12,771 2019 5,915 38 4,560 566 11,079 2020 5,191 37 3,800 442 9,470 2021 4,425 35 3,040 380 7,880 2022 3,391 34 2,280 307 6,012 Thereafter 9,288 98 2,280 277 11,943 Total $ 36,737 $ 291 $ 23,742 $ 2,857 $ 63,627 Projections of amortization expense for mortgage servicing rights are based on existing asset balances and the existing interest rate environment as of September 30, 2017 . Heartland's actual experience may be significantly different depending upon changes in mortgage interest rates and market conditions. Mortgage loans serviced for others were approximately $3.56 billion and $ 4.31 billion as of September 30, 2017 , and December 31, 2016 , respectively. Custodial escrow balances maintained in connection with the mortgage loan servicing portfolio were approximately $24.3 million and $21.4 million as of September 30, 2017 , and December 31, 2016 , respectively. The fair value of Heartland's mortgage servicing rights was estimated at $35.0 million at September 30, 2017 , and $45.2 million at December 31, 2016 . Heartland's mortgage servicing rights portfolio is comprised of loans serviced for the Federal National Mortgage Association ("FNMA") and the Federal Home Loan Mortgage Corporation ("FHLMC"). Prior to the third quarter of 2017, Heartland also serviced loans for the Government National Mortgage Association ("GNMA"). The servicing rights portfolio is separated into 15 - and 30 -year tranches, and the servicing rights portfolio is an asset of one of Heartland's subsidiaries. During the third quarter of 2017, Heartland entered into an agreement to sell substantially all of its GNMA servicing portfolio, which contained loans with an unpaid principal balance of approximately $773.9 million . The transaction qualifies as a sale, and $6.9 million of mortgage servicing rights have been de-recognized on the consolidated balance sheet as of September 30, 2017. Cash of approximately $5.1 million was received during the third quarter, and Heartland recorded an estimated loss on the sale of this portfolio of approximately $183,000 . A receivable of approximately $1.6 million was recorded due to the timing of the servicing transfer per the terms of the sale agreement and to address indemnification claims and mortgage loan documentation deficiencies. The fair value of mortgage servicing rights is calculated based upon either a discounted cash flow analysis or market indication. Cash flow assumptions, including prepayment speeds, servicing costs and escrow earnings are considered in the calculation. The average constant prepayment rate was 10.93% and 9.63% for the September 30, 2017 , and December 31, 2016 , valuations, respectively. The discount rate was 9.06% and 9.26% for the September 30, 2017 , and December 31, 2016 , valuations, respectively. The average capitalization rate for the first nine months of 2017 ranged from 91 to 150 basis points compared to the range of 88 to 135 basis points for 2016 . Fees collected for the servicing of mortgage loans for others were $ 2.9 million and $ 3.1 million for the quarters ended September 30, 2017 , and September 30, 2016 , respectively and $9.3 million and $9.0 million for the nine months ended September 30, 2017 , and September 30, 2016 , respectively. The following table summarizes, in thousands, the changes in capitalized mortgage servicing rights for the nine months ended September 30, 2017 , and September 30, 2016 : 2017 2016 Balance at January 1, $ 32,088 $ 30,314 Originations 5,778 9,323 Amortization (7,184 ) (7,795 ) Sale of mortgage servicing rights (6,940 ) — Balance at period end $ 23,742 $ 31,842 Fair value of mortgage servicing rights $ 35,002 $ 38,127 Mortgage servicing rights, net to servicing portfolio 0.67 % 0.75 % Heartland's commercial servicing portfolio is comprised of loans guaranteed by the Small Business Administration and United States Department of Agriculture that have been sold with servicing retained by Heartland, which totaled $144.4 million at September 30, 2017 and $164.6 million at December 31, 2016. The commercial servicing rights portfolio is separated into two tranches at the respective Heartland subsidiary, loans with a term of less than 20 years and loans with a term of more than 20 years . Fees collected for the servicing of commercial loans for others were $394,000 and $230,000 for the quarter ended September 30, 2017 , and September 30, 2016 , respectively, and $1.2 million and $685,000 for the nine months ended September 30, 2017 , and September 30, 2016 , respectively. The fair value of each commercial servicing rights portfolio is calculated based upon a discounted cash flow analysis. Cash flow assumptions, including prepayment speeds and servicing costs, are considered in the calculation. The range of average constant prepayment rates for the valuations was 6.66% to 7.99% as of September 30, 2017 , compared to 6.96% to 7.88% as of December 31, 2016 . The discount rate range was 12.52% to 14.65% for the September 30, 2017 , valuations compared to 12.44% to 13.88% for the December 31, 2016 , valuations. The capitalization rate for 2017 ranged from 310 to 445 basis points compared to 310 to 445 basis points for 2016 . The total fair value of Heartland's commercial servicing rights was estimated at $3.5 million as of September 30, 2017 , and $ 4.1 million as of December 31, 2016. The following table summarizes, in thousands, the changes in capitalized commercial servicing rights for the nine months ended September 30, 2017 , and September 30, 2016 : 2017 2016 Balance at January 1, $ 3,690 $ 4,611 Purchased commercial servicing rights — 190 Originations 215 533 Amortization (1,077 ) (1,229 ) Valuation allowance on commercial servicing rights 29 (41 ) Balance at period end $ 2,857 $ 4,064 Fair value of commercial servicing rights $ 3,458 $ 4,397 Commercial servicing rights, net to servicing portfolio 1.98 % 2.38 % Mortgage and commercial servicing rights are initially recorded at fair value in net gains on sale of loans held for sale when they are acquired through loan sales. Fair value is based on market prices for comparable servicing contracts, when available, or based on a valuation model that calculates the present value of estimated future net servicing income. Mortgage and commercial servicing rights are subsequently measured using the amortization method, which requires the asset to be amortized into noninterest income in proportion to, and over the period of, the estimated future net servicing income of the underlying loans. Servicing rights are evaluated for impairment at each Heartland subsidiary based upon the fair value of the assets as compared to the carrying amount. Impairment is recognized through a valuation allowance for specific tranches to the extent that fair value is less than carrying amount at each Heartland subsidiary. At September 30, 2017 , no valuation allowance was required on commercial servicing rights with a term less than 20 years and a $4,000 valuation allowance was required on commercial servicing rights with a term greater than 20 years. At December 31, 2016 , no valuation allowance was required on commercial servicing rights with a term less than 20 years and a $33,000 valuation allowance was required on commercial servicing rights with a term greater than 20 years. The following table summarizes, in thousands, the book value, the fair value of each tranche of the commercial servicing rights and any recorded valuation allowance at each respective subsidiary at September 30, 2017 , and December 31, 2016 : September 30, 2017 Book Value- Less than 20 Years Fair Value- Less than 20 Years Impairment- Less than 20 Years Book Value- More than 20 Years Fair Value- More than 20 Years Impairment- More than 20 Years Citywide Banks $ 12 $ 15 $ — $ 54 $ 61 $ — Premier Valley Bank 95 124 — 317 313 4 Wisconsin Bank &amp; Trust 515 688 — 1,868 2,257 — Total $ 622 $ 827 $ — $ 2,239 $ 2,631 $ 4 December 31, 2016 Citywide Banks $ 19 $ 23 $ — $ 107 $ 114 $ — Premier Valley Bank 156 180 — 359 326 33 Wisconsin Bank &amp; Trust 833 997 — 2,249 2,487 — Total $ 1,008 $ 1,200 $ — $ 2,715 $ 2,927 $ 33</t>
  </si>
  <si>
    <t>Derivative Financial Instruments</t>
  </si>
  <si>
    <t>Derivative Instruments and Hedging Activities Disclosure [Abstract]</t>
  </si>
  <si>
    <t>DERIVATIVE FINANCIAL INSTRUMENTS Heartland uses derivative financial instruments as part of its interest rate risk management strategy. As part of the strategy, Heartland considers the use of interest rate swaps, caps, floors, collars, and certain interest rate lock commitments and forward sales of securities related to mortgage banking activities. Heartland's current strategy includes the use of interest rate swaps, interest rate lock commitments and forward sales of mortgage securities. In addition, Heartland is facilitating back-to-back loan swaps to assist customers in managing interest rate risk. Heartland's objectives are to add stability to its net interest margin and to manage its exposure to movements in interest rates. The contract or notional amount of a derivative is used to determine, along with the other terms of the derivative, the amounts to be exchanged between the counterparties. Heartland is exposed to credit risk in the event of nonperformance by counterparties to financial instruments. Heartland minimizes this risk by entering into derivative contracts with counterparties that meet Heartland’s credit standards, and the contracts contain collateral provisions protecting the at-risk party. Heartland has not experienced any losses from nonperformance by these counterparties. Heartland monitors counterparty risk in accordance with the provisions of ASC 815. In addition, interest rate-related derivative instruments generally contain language outlining collateral pledging requirements for each counterparty. Collateral must be posted when the market value exceeds certain threshold limits which are determined by credit ratings of each counterparty. Heartland was required to pledge $2.2 million of cash as collateral at both September 30, 2017 , and December 31, 2016 . No collateral was required to be pledged by Heartland's counterparties at both September 30, 2017 , and December 31, 2016 . Heartland's derivative and hedging instruments are recorded at fair value on the consolidated balance sheets. See Note 8, “Fair Value,” for additional fair value information and disclosures. Cash Flow Hedges Heartland has variable rate funding which creates exposure to variability in interest payments due to changes in interest rates. To manage the interest rate risk related to the variability of interest payments, Heartland has entered into various interest rate swap agreements. Amounts reported in accumulated other comprehensive income related to derivatives will be reclassified to interest expense as interest payments are received or made on Heartland's variable-rate liabilities. For the nine months ended September 30, 2017 , the change in net unrealized losses on cash flow hedges reflects changes in the fair value of the swaps and reclassification from accumulated other comprehensive income to interest expense totaling $1.0 million . For the next twelve months, Heartland estimates that cash payments and reclassification from accumulated other comprehensive income to interest expense will total $ 1.2 million . Heartland entered into five forward starting interest rate swap transactions to effectively convert Heartland Financial Statutory Trust IV, V, and VII, which total $ 65.0 million , as well as Morrill Statutory Trust I and II, which total $ 20.0 million , from variable rate subordinated debentures to fixed rate debt. For accounting purposes, these five swap transactions are designated as cash flow hedges of the changes in LIBOR, the benchmark interest rate being hedged, associated with the interest payments made on $85.0 million of Heartland's subordinated debentures that reset quarterly on a specified reset date. At inception, Heartland asserted that the underlying principal balance would remain outstanding throughout the hedge transaction, making it probable that sufficient LIBOR-based interest payments would exist through the maturity date of the swaps. During the first quarter of 2015, Heartland entered into two additional forward starting interest rate swaps. The first forward starting interest rate swap transaction relates to Heartland's $20.0 million Statutory Trust VI, which converted from a fixed interest rate subordinated debenture to a variable interest rate subordinated debenture effective on June 15, 2017. The forward starting swap transaction expires on June 15, 2024. The second forward starting interest rate swap was effective on March 1, 2017, and replaced the interest rate swap related to Heartland Statutory Trust VII upon its expiration on March 1, 2017. The table below identifies the balance sheet category and fair values of Heartland's derivative instruments designated as cash flow hedges at September 30, 2017 , and December 31, 2016 , in thousands: Notional Amount Fair Value Balance Sheet Category Receive Rate Weighted Average Pay Rate Maturity September 30, 2017 Interest rate swap $ 25,000 $ (346 ) Other liabilities 1.321 % 2.255 % 03/17/2021 Interest rate swap — — Other liabilities — % 3.220 % 03/01/2017 Interest rate swap 20,000 (828 ) Other liabilities 1.303 % 3.355 % 01/07/2020 Interest rate swap 10,000 (6 ) Other liabilities 1.329 % 1.674 % 03/26/2019 Interest rate swap 10,000 (5 ) Other liabilities 1.321 % 1.658 % 03/18/2019 Interest rate swap 35,667 557 Other assets 3.735 % 3.674 % 05/10/2021 Interest rate swap 20,000 (393 ) Other liabilities 1.320 % 2.390 % 06/15/2024 Interest rate swap 20,000 (365 ) Other liabilities 1.316 % 2.352 % 03/01/2024 December 31, 2016 Interest rate swap $ 25,000 $ (447 ) Other liabilities 0.993 % 2.255 % 03/17/2021 Interest rate swap 20,000 (114 ) Other liabilities 0.931 % 3.220 % 03/01/2017 Interest rate swap 20,000 (1,145 ) Other liabilities 0.868 % 3.355 % 01/07/2020 Interest rate swap 10,000 (42 ) Other liabilities 0.997 % 1.674 % 03/26/2019 Interest rate swap 10,000 (41 ) Other liabilities 0.993 % 1.658 % 03/18/2019 Interest rate swap 37,667 530 Other assets 3.164 % 3.674 % 05/10/2021 Interest rate swap (1) 20,000 (214 ) Other liabilities — % 2.390 % 06/15/2024 Interest rate swap (2) 20,000 (262 ) Other Liabilities — % 2.352 % 03/01/2024 (1) This swap is a forward starting swap with a weighted average pay rate of 2.390% beginning on June 15, 2017. No interest payments were required on this swap until September 15, 2017. (2) This swap is a forward starting swap with a weighted average pay rate of 2.352% beginning on March 1, 2017. No interest payments were required on this swap until June 1, 2017. The table below identifies the gains and losses recognized on Heartland's derivative instruments designated as cash flow hedges for the three- and nine- month periods ended September 30, 2017 , and September 30, 2016 , in thousands: Effective Portion Ineffective Portion Recognized in OCI Reclassified from AOCI into Income Recognized in Income on Derivatives Amount of Gain (Loss) Category Amount of Gain (Loss) Category Amount of Gain (Loss) Three Months Ended September 30, 2017 Interest rate swaps $ 325 Interest expense $ (308 ) Other income $ — Nine Months Ended September 30, 2017 Interest rate swaps $ 349 Interest expense $ (1,005 ) Other income $ — Three Months Ended September 30, 2016 Interest rate swaps $ 1,336 Interest expense $ (492 ) Other income $ — Nine Months Ended September 30, 2016 Interest rate swaps $ (3,160 ) Interest expense $ (1,463 ) Other income $ — Fair Value Hedges Heartland uses interest rate swaps to convert certain long term fixed rate loans to floating rates to hedge interest rate risk exposure. Heartland uses hedge accounting in accordance with ASC 815, with the unrealized gains and losses, representing the change in fair value of the derivative and the change in fair value of the risk being hedged on the related loan, being recorded in the consolidated statements of income. The ineffective portions of the unrealized gains or losses, if any, are recorded in interest income and interest expense in the consolidated statements of income. Heartland uses statistical regression to assess hedge effectiveness, both at the inception of the hedge as well as on a continual basis. The regression analysis involves regressing the periodic change in the fair value of the hedging instrument against the periodic changes in the fair value of the asset being hedged due to changes in the hedge risk. Heartland was required to pledge $4.5 million and $5.0 million of cash as collateral for these fair value hedges at September 30, 2017 , and December 31, 2016, respectively. The table below identifies the notional amount, fair value and balance sheet category of Heartland's fair value hedges at September 30, 2017 , and December 31, 2016 , in thousands: Notional Amount Fair Value Balance Sheet Category September 30, 2017 Fair value hedges $ 35,813 $ (1,537 ) Other liabilities December 31, 2016 Fair value hedges $ 40,807 $ (1,626 ) Other liabilities The table below identifies the gains and losses recognized on Heartland's fair value hedges for the three- and nine- month periods ended September 30, 2017 , and September 30, 2016 , in thousands: Amount of Gain (Loss) Income Statement Category Three Months Ended September 30, 2017 Fair value hedges $ (63 ) Interest income Nine Months Ended September 30, 2017 Fair value hedges $ 89 Interest income Three Months Ended September 30, 2016 Fair value hedges $ (225 ) Interest income Nine Months Ended September 30, 2016 Fair value hedges $ (2,335 ) Interest income Embedded Derivatives Heartland has fixed rate loans with embedded derivatives. The loans contain terms that affect the cash flows or value of the loan similar to a derivative instrument, and therefore are considered to contain an embedded derivative. The embedded derivatives are bifurcated from the loans because the terms of the derivative instrument are not clearly and closely related to the loans. The embedded derivatives are recorded at fair value on the consolidated balance sheets as a part of other assets, and changes in the fair value are a component of noninterest income. The table below identifies the notional amount, fair value and balance sheet category of Heartland's embedded derivatives at September 30, 2017 , and December 31, 2016 , in thousands: Notional Amount Fair Value Balance Sheet Category September 30, 2017 Embedded derivatives $ 14,175 $ 923 Other assets December 31, 2016 Embedded derivatives $ 14,549 $ 1,104 Other assets The table below identifies the gains and losses recognized on Heartland's embedded derivatives for the three- and nine- month periods ended September 30, 2017 , and September 30, 2016 , in thousands: Amount of Gain (Loss) Income Statement Category Three Months Ended September 30, 2017 Embedded derivatives $ (296 ) Other noninterest income Nine Months Ended September 30, 2017 Embedded derivatives $ (181 ) Other noninterest income Three Months Ended September 30, 2016 Embedded derivatives $ (173 ) Other noninterest income Nine Months Ended September 30, 2016 Embedded derivatives $ 243 Other noninterest income In conjunction with the CIC Bancshares, Inc. transaction on February 5, 2016, Heartland assumed convertible subordinated debt. The subordinated debt has a face value of $2.0 million , and the embedded conversion option allows the holder to convert the debt to Heartland common equity in any increment and at the discretion of the holder. The conversion option is bifurcated from the debt because the terms of the conversion option are not clearly and closely related to the terms of the debt. On February 5, 2016, the total number of shares to be issued upon conversion was 73,394 . At December 31, 2016, the remaining shares to be issued upon conversion totaled 20,481 . During 2017, all of the remaining convertible subordinated debt was converted to common stock, resulting in the issuance of 20,481 shares of common stock. The embedded conversion option was reported at fair value on the consolidated balance sheets using the Black-Scholes model. The following table identifies, in thousands, the notional amount, fair value, balance sheet category and income statement category for the change in fair value of the embedded conversion option as of September 30, 2017 , and December 31, 2016 : Notional Amount Fair Value Balance Sheet Category September 30, 2017 Embedded conversion option $ — $ — Other liabilities December 31, 2016 Embedded conversion option $ 558 $ (422 ) Other liabilities The table below identifies the gains and losses recognized on Heartland's embedded conversion options for the three- and nine- month periods ended September 30, 2017 , and September 30, 2016 , in thousands: Amount of Gain (Loss) Income Statement Category Three Months Ended September 30, 2017 Embedded conversion option $ 285 Other noninterest income Nine Months Ended September 30, 2017 Embedded conversion option $ 422 Other noninterest income Three Months Ended September 30, 2016 Embedded conversion option $ 435 Other noninterest income Nine Months Ended September 30, 2016 Embedded conversion option $ 138 Other noninterest income Back-to-Back Loan Swaps Heartland has interest rate swap loan relationships with customers to meet their financing needs. Upon entering into these loan swaps, Heartland enters into offsetting positions with counterparties in order to minimize interest rate risk. These back-to-back loan swaps qualify as free standing financial derivatives with the fair values reported in other assets and other liabilities on the consolidated balance sheets. Heartland was required to post $2.0 million and $1.8 million at both September 30, 2017 , and December 31, 2016 , respectively, as collateral related to these back-to-back swaps. Heartland's counterparties were required to pledge $190,000 at September 30, 2017 , and $768,000 at December 31, 2016 . Any gains and losses on these back-to-back swaps are recorded in noninterest income on the consolidated statements of income, and for the nine months ended September 30, 2017 and September 30, 2016 , no gain or loss was recognized. The table below identifies the balance sheet category and fair values of Heartland's derivative instruments designated as loan swaps at September 30, 2017 , and December 31, 2016 , in thousands: Notional Amount Fair Value Balance Sheet Category Weighted Average Receive Rate Weighted Average Pay Rate September 30, 2017 Customer interest rate swaps $ 90,370 $ 1,906 Other assets 4.75 % 3.91 % Customer interest rate swaps 90,370 (1,906 ) Other liabilities 3.91 % 4.75 % December 31, 2016 Customer interest rate swaps $ 69,594 $ 1,588 Other assets 4.66 % 3.47 % Customer interest rate swaps 69,594 (1,588 ) Other liabilities 3.47 % 4.66 % Other Free Standing Derivatives Heartland has entered into interest rate lock commitments to originate residential mortgage loans held for sale and forward commitments to sell residential mortgage loans and mortgage backed securities that are considered derivative instruments. Heartland enters into forward commitments for the future delivery of residential mortgage loans when interest rate lock commitments are entered into in order to economically hedge the effect of future changes in interest rates on the commitments to fund the loans as well as on residential mortgage loans available for sale. The fair value of these commitments is recorded on the consolidated balance sheets, with the changes in fair value recorded in the consolidated statements of income as a component of gains on sale of loans held for sale. These derivative contracts are designated as free standing derivative contracts and are not designated against specific assets and liabilities on the consolidated balance sheets or forecasted transactions and therefore do not qualify for hedge accounting treatment. Heartland was required to pledge collateral of $353,000 at September 30, 2017 , and $0 at December 31, 2016 . Heartland's counterparties were required to pledge $29,000 and $2.9 million at September 30, 2017 , and December 31, 2016 , respectively, as collateral for these forward commitments. Heartland acquired undesignated interest rate swaps in 2015. These swaps were entered into primarily for the benefit of customers seeking to manage their interest rate risk and are not designated against specific assets or liabilities on the consolidated balance sheet or forecasted transactions and therefore do not qualify for hedge accounting in accordance with ASC 815. These swaps are carried at fair value on the consolidated balance sheets as a component of other liabilities, with changes in the fair value recorded as a component of other noninterest income. The table below identifies the balance sheet category and fair values of Heartland's other free standing derivative instruments not designated as hedging instruments at September 30, 2017 , and December 31, 2016 , in thousands: Balance Sheet Category Notional Amount Fair Value September 30, 2017 Interest rate lock commitments (mortgage) Other assets $ 77,910 $ 2,463 Forward commitments Other assets 75,192 237 Forward commitments Other liabilities 91,865 (261 ) Undesignated interest rate swaps Other liabilities 14,175 (923 ) December 31, 2016 Interest rate lock commitments (mortgage) Other assets $ 80,465 $ 2,790 Forward commitments Other assets 142,750 2,546 Forward commitments Other liabilities 59,276 (266 ) Undesignated interest rate swaps Other liabilities 15,564 (1,126 ) The table below identifies the income statement category of the gains and losses recognized in income on Heartland's other free standing derivative instruments not designated as hedging instruments for the three- and nine- month periods ended September 30, 2017 , and September 30, 2016 , in thousands: Income Statement Category Gain (Loss) Recognized Three Months Ended September 30, 2017 Interest rate lock commitments (mortgage) Net gains on sale of loans held for sale $ (1,245 ) Forward commitments Net gains on sale of loans held for sale 72 Undesignated interest rate swaps Other noninterest income 88 Nine Months Ended September 30, 2017 Interest rate lock commitments (mortgage) Net gains on sale of loans held for sale $ (587 ) Forward commitments Net gains on sale of loans held for sale (2,304 ) Undesignated interest rate swaps Other noninterest income 203 Three Months Ended September 30, 2016 Interest rate lock commitments (mortgage) Net gains on sale of loans held for sale $ (1,344 ) Forward commitments Net gains on sale of loans held for sale 931 Undesignated interest rate swaps Other noninterest income 269 Nine Months Ended September 30, 2016 Interest rate lock commitments (mortgage) Net gains on sale of loans held for sale $ 4,464 Forward commitments Net gains on sale of loans held for sale (1,311 ) Undesignated interest rate swaps Other noninterest income (101 )</t>
  </si>
  <si>
    <t>Fair Value</t>
  </si>
  <si>
    <t>Fair Value Disclosures [Abstract]</t>
  </si>
  <si>
    <t>FAIR VALUE Heartland utilizes fair value measurements to record fair value adjustments to certain assets and liabilities and to determine fair value disclosures. Securities available for sale, trading securities and derivatives are recorded in the consolidated balance sheets at fair value on a recurring basis. Additionally, from time to time, Heartland may be required to record at fair value other assets on a nonrecurring basis such as loans held for sale, loans held to maturity and certain other assets including, but not limited to, mortgage servicing rights, commercial servicing rights and other real estate owned. These nonrecurring fair value adjustments typically involve application of the lower of cost or fair value accounting or write-downs of individual assets. Fair Value Hierarchy Under ASC 820, assets and liabilities are grouped at fair value in three levels, based on the markets in which the assets and liabilities are traded and the reliability of the assumptions used to determine fair value. These levels are: Level 1 — Valuation is based upon quoted prices for identical instruments in active markets. Level 2 — Valuation is based upon quoted prices for similar instruments in active markets, or similar instruments in markets that are not active, and model-based valuation techniques for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The following is a description of valuation methodologies used for assets and liabilities recorded at fair value on a recurring or non-recurring basis. Assets Securities Available for Sale and Held to Maturity Securities available for sale are recorded at fair value on a recurring basis. Securities held to maturity are generally recorded at cost and are recorded at fair value only to the extent a decline in fair value is determined to be other-than-temporary.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s well as U.S. Treasury securities. Level 2 securities include U.S. government and agency securities, mortgage-backed securities and private collateralized mortgage obligations, municipal bonds and corporate debt securities. Level 3 securities consisted primarily of Z-TRANCHE mortgage-backed securities and corporate debt securities. On a quarterly basis, a secondary independent pricing service is used for the securities portfolio to validate the pricing from Heartland's primary pricing service. Loans Held for Sale Loans held for sale are carried at the lower of cost or fair value on an aggregate basis. The fair value of loans held for sale is based on what secondary markets are currently offering for portfolios with similar characteristics. As such, Heartland classifies loans held for sale subjected to nonrecurring fair value adjustments as Level 2. Loans Held to Maturity Heartland does not record loans held to maturity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in accordance with ASC 310. The fair value of impaired loans is measured using one of the following impairment methods: 1) the present value of expected future cash flows discounted at the loan's effective interest rate or 2) the observable market price of the loan or 3) the fair value of the collateral if the loan is collateral dependent. In accordance with ASC 820, impaired loans measured at fair value are classified as nonrecurring Level 3 in the fair value hierarchy. Premises, Furniture and Equipment Held for Sale Heartland values premises, furniture and equipment held for sale based on third-party appraisals less estimated disposal costs. Heartland considers third party appraisals, as well as independent fair value assessments from Realtors or persons involved in selling bank premises, furniture and equipment, in determining the fair value of particular properties. Accordingly, the valuation of premises, furniture and equipment held for sale is subject to significant external and internal judgment. Heartland periodically reviews premises, furniture and equipment held for sale to determine if the fair value of the property, less disposal costs, has declined below its recorded book value and records any adjustments accordingly. Premises, furniture and equipment held for sale are classified as nonrecurring Level 3 in the fair value hierarchy. Mortgage Servicing Rights Mortgage servicing rights assets represent the value associated with servicing residential real estate loans that have been sold to outside investors with servicing retained. Heartland uses the amortization method (i.e., the lower of amortized cost or estimated fair value measured on a nonrecurring basis), not fair value measurement accounting, to determine the carrying value of its mortgage servicing rights. The fair value for servicing assets is determined through discounted cash flow analysis and utilizes discount rates, prepayment speeds and delinquency rate assumptions as inputs. All of the assumptions in the discounted cash flow analysis require a significant degree of management estimation and judgment. Mortgage servicing rights are subject to impairment testing. The carrying values of these rights are reviewed quarterly for impairment based upon the calculation of fair value as performed by an outside third party. For purposes of measuring impairment, the rights are stratified into certain risk characteristics including note type and note term. If the valuation model reflects a fair value less than the carrying value, mortgage servicing rights are adjusted to fair value through a valuation allowance. Heartland classifies mortgage servicing rights as nonrecurring with Level 3 measurement inputs. Commercial Servicing Rights Commercial servicing rights assets represent the value associated with servicing commercial loans guaranteed by the Small Business Administration and the United States Department of Agriculture that have been sold with servicing retained by Heartland. Heartland uses the amortization method (i.e., the lower of amortized cost or estimated fair value measured on a nonrecurring basis), not fair value measurement accounting, to determine the carrying value of its commercial servicing rights. The fair value for servicing assets is determined through market prices for comparable servicing contracts, when available, or through a valuation model that calculates the present value of estimated future net servicing income. Inputs utilized include discount rates, prepayment speeds and delinquency rate assumptions as inputs. All of these assumptions require a significant degree of management estimation and judgment. Commercial servicing rights are subject to impairment testing, and the carrying values of these rights are reviewed quarterly for impairment based upon the calculation of fair value as performed by an outside third party. If the valuation model reflects a fair value less than the carrying value, commercial servicing rights are adjusted to fair value through a valuation allowance. Heartland classifies commercial servicing rights as nonrecurring with Level 3 measurement inputs. Derivative Financial Instruments Heartland's current interest rate risk strategy includes interest rate swap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o comply with the provisions of ASC 820, Heartland incorporates credit valuation adjustments to appropriately reflect both its own nonperformance risk and the respective counterparty's nonperformance risk in the fair value measurements. In adjusting the fair value of its derivative contracts for the effect of nonperformance risk, Heartland has considered the impact of netting any applicable credit enhancements, such as collateral postings, thresholds, mutual puts, and guarantees. Although Heartland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September 30, 2017 , and December 31, 2016 , Heartland has assessed the significance of the impact of the credit valuation adjustments on the overall valuation of its derivative positions and has determined that the credit valuation adjustments are not significant to the overall valuation of its derivatives. As a result, Heartland has determined that its derivative valuations in their entirety are classified in Level 2 of the fair value hierarchy. Interest rate lock commitments Heartland uses an internal valuation model that relies on internally developed inputs to estimate the fair value of its interest rate lock commitments which is based on unobservable inputs that reflect management's assumptions and specific information about each borrower. Interest rate lock commitments are classified in Level 3 of the fair value hierarchy. Forward commitments The fair value of forward commitments are estimated using an internal valuation model, which includes current trade pricing for similar financial instruments in active markets that Heartland has the ability to access and are classified in Level 2 of the fair value hierarchy. Other Real Estate Owned Other real estate owned ("OREO") represents property acquired through foreclosures and settlements of loans. Property acquired is carried at the fair value of the property at the time of acquisition (representing the property's cost basis), plus any acquisition costs, or the estimated fair value of the property, less disposal costs. Heartland considers third party appraisals, as well as independent fair value assessments from realtors or persons involved in selling OREO, in determining the fair value of particular properties. Accordingly, the valuation of OREO is subject to significant external and internal judgment. Heartland periodically reviews OREO to determine if the fair value of the property, less disposal costs, has declined below its recorded book value and records any adjustments accordingly. OREO is classified as nonrecurring Level 3 of the fair value hierarchy. The table below presents Heartland's assets and liabilities that are measured at fair value on a recurring basis as of September 30, 2017 , and December 31, 2016 , in thousands, aggregated by the level in the fair value hierarchy within which those measurements fall: Total Fair Value Level 1 Level 2 Level 3 September 30, 2017 Assets Securities available for sale U.S. government corporations and agencies $ 7,415 $ 3,505 $ 3,910 $ — Mortgage-backed securities 1,565,400 — 1,565,400 — Obligations of states and political subdivisions 503,974 — 503,974 — Corporate debt securities — — — — Equity securities 16,596 — 16,596 — Derivative financial instruments (1) 3,386 — 3,386 — Interest rate lock commitments 2,463 — — 2,463 Forward commitments 237 — 237 — Total assets at fair value $ 2,099,471 $ 3,505 $ 2,093,503 $ 2,463 Liabilities Derivative financial instruments (2) $ 6,309 $ — $ 6,309 $ — Forward commitments 261 — 261 — Total liabilities at fair value $ 6,570 $ — $ 6,570 $ — December 31, 2016 Assets Securities available for sale U.S. government corporations and agencies $ 4,700 $ 517 $ 4,183 $ — Mortgage-backed securities 1,290,500 — 1,288,276 2,224 Obligations of states and political subdivisions 536,144 — 536,144 — Equity securities 14,520 — 14,520 — Derivative financial instruments (1) 3,222 — 3,222 — Interest rate lock commitments 2,790 — — 2,790 Forward commitments 2,546 — 2,546 — Total assets at fair value $ 1,854,422 $ 517 $ 1,848,891 $ 5,014 Liabilities Derivative financial instruments (2) $ 7,027 $ — $ 7,027 $ — Forward commitments 266 — 266 — Total liabilities at fair value $ 7,293 $ — $ 7,293 $ — (1) Includes cash flow hedges, embedded derivatives and back-to-back loan swaps (2) Includes cash flow hedges, fair value hedges, back-to-back loan swaps, embedded conversion options and free standing derivative instruments The tables below present Heartland's assets that are measured at fair value on a nonrecurring basis, in thousands: Fair Value Measurements at September 30, 2017 Total Quoted Prices in Active Markets for Identical Assets (Level 1) Significant Other Observable Inputs (Level 2) Significant Unobservable Inputs (Level 3) Year-to- Date (Gains) Losses Collateral dependent impaired loans: Commercial $ 3,556 $ — $ — $ 3,556 $ 1,119 Commercial real estate 8,718 — — 8,718 2,043 Agricultural and agricultural real estate 7,936 — — 7,936 — Residential real estate 1,365 — — 1,365 — Consumer 912 — — 912 — Total collateral dependent impaired loans $ 22,487 $ — $ — $ 22,487 $ 3,162 Other real estate owned $ 13,226 $ — $ — $ 13,226 $ 594 Premises, furniture and equipment held for sale $ 4,428 $ — $ — $ 4,428 $ 404 Commercial servicing rights $ 313 $ — $ — $ 313 $ (29 ) Fair Value Measurements at December 31, 2016 Total Quoted Prices in Active Markets for Identical Assets (Level 1) Significant Other Observable Inputs (Level 2) Significant Unobservable Inputs (Level 3) Year-to- Collateral dependent impaired loans: Commercial $ 1,683 $ — $ — $ 1,683 $ 41 Commercial real estate 3,026 — — 3,026 527 Agricultural and agricultural real estate 1,955 — — 1,955 — Residential real estate 3,565 — — 3,565 85 Consumer 1,193 — — 1,193 — Total collateral dependent impaired loans $ 11,422 $ — $ — — $ 11,422 $ 653 Other real estate owned $ 9,744 $ — $ — $ 9,744 $ 1,341 Premises, furniture and equipment held for sale $ 414 $ — $ — $ 414 $ 35 Commercial servicing rights $ 326 $ — $ — $ 326 $ 33 The following tables present additional quantitative information about assets measured at fair value and for which Heartland has utilized Level 3 inputs to determine fair value, in thousands: Fair Value at 9/30/17 Valuation Technique Unobservable Input Range (Weighted Average) Z-TRANCHE Securities $ — Discounted cash flows Pretax discount rate — Actual defaults — Actual deferrals — Interest rate lock commitments 2,463 Discounted cash flows Closing ratio 0-99% (89%) (1) Premises, furniture and equipment held for sale 4,428 Modified appraised value Third party appraisal (2) Appraisal discount 0-10% (4) Commercial servicing rights 313 Discounted cash flows Third party valuation (3) Other real estate owned 13,226 Modified appraised value Third party appraisal (2) Appraisal discount 0-10% Collateral dependent impaired loans: Commercial 3,556 Modified appraised value Third party appraisal (2) Appraisal discount 0-15% (4) Commercial real estate 8,718 Modified appraised value Third party appraisal (2) Appraisal discount 0-14% (4) Agricultural and agricultural real estate 7,936 Modified appraised value Third party appraisal (2) Appraisal discount 0-6% (4) Residential real estate 1,365 Modified appraised value Third party appraisal (2) Appraisal discount 0-13% (4) Consumer 912 Modified appraised value Third party valuation (2) Valuation discount 0-11% (4) (1) The significant unobservable input used in the fair value measurement is the closing ratio, which represents the percentage of loans currently in a lock position which management estimates will ultimately close. The closing ratio calculation takes into consideration historical data and loan-level data. (2) Third party appraisals are obtained and updated at least annually to establish the value of the underlying asset, but the disclosure of the unobservable inputs used by the appraisers would not be meaningful because the range will vary widely from appraisal to appraisal. (3) The significant unobservable input used in the fair value measurement are the value indices, which are weighted-average spreads to LIBOR based on maturity groups. (4) Discounts applied to the appraised values primarily include estimated sales costs, but also consider the age of the appraisal, changes in local market conditions and changes in the current condition of the collateral. Fair Value at 12/31/16 Valuation Technique Unobservable Input Range (Weighted Average) Z-TRANCHE Securities $ 2,224 Discounted cash flows Pretax discount rate 7.50 - 9.50% Actual defaults 21.77 - 37.62% (33.11%) Actual deferrals 10.44 - 26.29% (14.81%) Interest rate lock commitments 2,790 Discounted cash flows Closing ratio 0-99% (89%) (1) Premises, furniture and equipment held for sale 414 Modified appraised value Third party appraisal (2) 0-8% (4) Commercial servicing rights 326 Discounted cash flows Third party valuation (3) Other real estate owned 9,744 Modified appraised value Third party appraisal (2) Appraisal discount 0-10% Collateral dependent impaired loans: Commercial 1,683 Modified appraised value Third party appraisal (2) Appraisal discount 0-8% (4) Commercial real estate 3,026 Modified appraised value Third party appraisal (2) Appraisal discount 0-7% (4) Agricultural and agricultural real estate 1,955 Modified appraised value Third party appraisal (2) Appraisal discount 0-10% (4) Residential real estate 3,565 Modified appraised value Third party appraisal (2) Appraisal discount 0-8% (4) Consumer 1,193 Modified appraised value Third party valuation (2) Valuation discount 0-11% (4) (1) The significant unobservable input used in the fair value measurement is the closing ratio, which represents the percentage of loans currently in a lock position which management estimates will ultimately close. The closing ratio calculation takes into consideration historical data and loan-level data. (2) Third party appraisals are obtained and updated at least annually to establish the value of the underlying asset, but the disclosure of the unobservable inputs used by the appraisers would not be meaningful because the range will vary widely from appraisal to appraisal. (3) The significant unobservable input used in the fair value measurement are the value indices, which are weighted-average spreads to LIBOR based on maturity groups. (4) Discounts applied to the appraised values primarily include estimated sales costs, but also consider the age of the appraisal, changes in local market conditions and changes in the current condition of the collateral. The changes in fair value of the Z-TRANCHE securities, Level 3 assets that are measured on a recurring basis, are summarized in the following table, in thousands: For the Nine Months Ended For the Year Ended December 31, 2016 Balance at January 1, $ 2,224 $ 2,039 Total gains (losses): Included in earnings 2,810 — Included in other comprehensive income (2,166 ) 185 Purchases, sales and settlements: Purchases — — Sales (2,868 ) — Settlements — — Balance at period end $ — $ 2,224 The changes in fair value of the interest rate lock commitments, which are Level 3 financial instruments measured on a recurring basis, are summarized in the following table, in thousands: For the Nine Months Ended For the Year Ended December 31, 2016 Balance at January 1, $ 2,790 $ 3,168 Total gains (losses) included in earnings (587 ) (1,564 ) Issuances 1,580 5,373 Settlements (1,320 ) (4,187 ) Balance at period end $ 2,463 $ 2,790 Gains included in gains (losses) on sale of loans held for sale attributable to interest rate lock commitments held at September 30, 2017 , and December 31, 2016 , were $2.5 million and $2.8 million , respectively. The tables below summarize the estimated fair value of Heartland's financial instruments as defined by ASC 825 as of September 30, 2017 , and December 31, 2016 , in thousands. The carrying amounts in the following tables are recorded in the consolidated balance sheets under the indicated captions. In accordance with ASC 825, the assets and liabilities that are not financial instruments are not included in the disclosure, such as the value of the mortgage servicing rights, premises, furniture and equipment, premises, furniture and equipment held for sale, goodwill and other intangibles and other liabilities. Heartland does not believe that the estimated information presented herein is representative of the earnings power or value of Heartland. The following analysis, which is inherently limited in depicting fair value, also does not consider any value associated with either existing customer relationships or the ability of Heartland to create value through loan origination, deposit gathering or fee generating activities. Many of the estimates presented herein are based upon the use of highly subjective information and assumptions and, accordingly, the results may not be precise. Management believes that fair value estimates may not be comparable between financial institutions due to the wide range of permitted valuation techniques and numerous estimates which must be made. Furthermore, because the disclosed fair value amounts were estimated as of the balance sheet date, the amounts actually realized or paid upon maturity or settlement of the various financial instruments could be significantly different. Fair Value Measurements at September 30, 2017 Carrying Amount Estimated Fair Value Quoted Prices in Active Markets for Identical Assets (Level 1) Significant Other Observable Inputs (Level 2) Significant Unobservable Inputs (Level 3) Financial assets: Cash and cash equivalents $ 251,736 $ 251,736 $ 251,736 $ — $ — Time deposits in other financial institutions 19,793 19,793 19,793 — — Securities: Available for sale 2,093,385 2,093,385 3,505 2,089,880 — Held to maturity 256,355 270,386 — 270,386 — Other investments 23,176 23,176 — 22,981 195 Loans held for sale 35,795 35,795 — 35,795 — Loans, net: Commercial 1,596,934 1,601,351 — 1,597,795 3,556 Commercial real estate 3,143,414 3,117,829 — 3,109,111 8,718 Agricultural and agricultural real estate 506,388 507,974 — 500,038 7,936 Residential real estate 632,306 622,698 — 621,333 1,365 Consumer 441,079 444,384 — 443,472 912 Total Loans, net 6,320,121 6,294,236 — 6,271,749 22,487 Derivative financial instruments (1) 3,386 3,386 — 3,386 — Interest rate lock commitments 2,463 2,463 — — 2,463 Forward commitments 237 237 — 237 — Financial liabilities: Deposits Demand deposits 3,009,940 3,009,940 — 3,009,940 — Savings deposits 4,227,340 4,227,340 — 4,227,340 — Time deposits 994,604 994,604 — 994,604 — Short term borrowings 171,871 171,871 — 171,871 — Other borrowings 301,473 305,741 — 305,741 — Derivative financial instruments (2) 6,309 6,309 — 6,309 — Forward commitments 261 261 — 261 — (1) Includes cash flow hedges, embedded derivatives and back-to-back loan swaps (2) Includes cash flow hedges, fair value hedges, back-to-back loan swaps, embedded conversion options and free standing derivative instruments Fair Value Measurements at December 31, 2016 Carrying Amount Estimated Fair Value Quoted Prices in Active Markets for Identical Assets (Level 1) Significant Other Observable Inputs (Level 2) Significant Unobservable Inputs (Level 3) Financial assets: Cash and cash equivalents $ 158,724 $ 158,724 $ 158,724 $ — $ — Time deposits in other financial institutions 2,105 2,105 2,105 — — Securities: Available for sale 1,845,864 1,845,864 517 1,843,123 2,224 Held to maturity 263,662 274,799 — 274,799 — Other investments 21,560 21,560 — 21,365 195 Loans held for sale 61,261 61,261 — 61,261 — Loans, net: Commercial 1,272,089 1,258,754 — 1,257,071 1,683 Commercial real estate 2,513,446 2,506,858 — 2,503,832 3,026 Agricultural and agricultural real estate 485,820 487,001 — 485,046 1,955 Residential real estate 614,207 604,233 — 600,668 3,565 Consumer 411,833 414,266 — 413,073 1,193 Total Loans, net 5,297,395 5,271,112 — 5,259,690 11,422 Derivative financial instruments (1) 3,222 3,222 — 3,222 — Interest rate lock commitments 2,790 2,790 — — 2,790 Forward commitments 2,546 2,546 — 2,546 — Financial liabilities: Deposits Demand deposits 2,202,036 2,202,036 — 2,202,036 — Savings deposits 3,788,089 3,788,089 — 3,788,089 — Time deposits 857,286 857,286 — 857,286 — Short term borrowings 306,459 306,459 — 306,459 — Other borrowings 288,534 288,534 — 288,534 — Derivative financial instruments (2) 7,027 7,027 — 7,027 — Forward commitments 266 266 — 266 — (1) Includes cash flow hedges, embedded derivatives and back-to-back loan swaps (2) Includes cash flow hedges, fair value hedges, back-to-back loan swaps, embedded conversion options and free standing derivative instruments Cash and Cash Equivalents — The carrying amount is a reasonable estimate of fair value due to the short-term nature of these instruments. Time Deposits in Other Financial Institutions — The carrying amount is a reasonable estimate of fair value due to the short-term nature of these instruments. Securities — For securities either held to maturity, available for sale or trading, fair value equals quoted market price if available. If a quoted market price is not available, fair value is estimated using quoted market prices for similar securities. For Level 3 securities, Heartland utilizes independent pricing provided by third party vendors or brokers. Other Investments — Fair value measurement of other investments, which consists primarily of FHLB stock, are based on their redeemable value, which is at cost due to the restrictions placed on their transferability. The market for these securities is restricted to the issuer of the stock and subject to impairment evaluation. Loans — The fair value of loans is estimated using an entrance price concept by discounting the future cash flows using the current rates at which similar loans would be made to borrowers with similar credit ratings and for the same remaining maturities. The fair value of impaired loans is measured using the fair value of the underlying collateral. The fair value of loans held for sale is estimated using quoted market prices. Interest Rate Lock Commitments — The fair value of interest rate lock commitments is estimated using an internal valuation model, which includes grouping the interest rate lock commitments by interest rate and terms, applying an estimated closing ratio based on historical experience, and then multiplying by quoted investor prices determined to be reasonably applicable to the loan commitment groups based on interest rate, terms, and rate lock expiration dates of the loan commitment group. Forward Commitments — The fair value of these instruments is estimated using an internal valuation model, which includes current trade pricing for similar financial instruments. Derivative Financial Instruments — The fair value of all derivatives is estimated based on the amount that Heartland would pay or would be paid to terminate the contract or agreement, using current rates and prices, and, when appropriate, the current creditworthiness of the counter-party. Deposits — The fair value of demand deposits, savings accounts and certain money market deposits is the amount payable on demand at the reporting date. The fair value of fixed maturity certificates of deposit is estimated using the rates currently offered for deposits of similar remaining maturities. If the fair value of the fixed maturity certificates of deposit is calculated at less than the carrying amount, the carrying value of these deposits is reported as the fair value. Short-term and Other Borrowings — Rates currently available to Heartland for debt with similar terms and remaining maturities are used to estimate fair value of existing debt. Commitments to Extend Credit, Unused Lines of Credit and Standby Letters of Credit — Based upon management's analysis of the off balance sheet financial instruments, there are no significant unrealized gains or losses associated with these financial instruments based upon review of the fees currently charged to enter into similar agreements, taking into account the remaining terms of the agreements and the present creditworthiness of the counterparties.</t>
  </si>
  <si>
    <t>Segment Reporting</t>
  </si>
  <si>
    <t>Segment Reporting [Abstract]</t>
  </si>
  <si>
    <t>SEGMENT REPORTING Heartland has identified two operating segments for purposes of financial reporting: community and other banking, and retail mortgage banking. These segments were determined based on the products and services provided or the type of customers served and are consistent with the information used by Heartland's key decision makers to make operating decisions and to assess Heartland's performance. The following tables present financial information for Heartland's operating segments for the three- and nine- month periods ended September 30, 2017 , and September 30, 2016 , in thousands: Three Months Ended 2017 2016 Community and Other Banking Retail Mortgage Banking Total Community and Other Banking Retail Mortgage Banking Total Net interest income $ 88,778 $ 1,066 $ 89,844 $ 72,694 $ 987 $ 73,681 Provision for loan losses 5,705 — 5,705 5,328 — 5,328 Total noninterest income 19,680 5,297 24,977 17,337 11,205 28,542 Total noninterest expense 69,977 8,782 78,759 57,988 10,439 68,427 Income (loss) before taxes $ 32,776 $ (2,419 ) $ 30,357 $ 26,715 $ 1,753 $ 28,468 Average Loans, for the period $ 6,245,445 $ 40,839 $ 6,286,284 $ 5,464,304 $ 73,784 $ 5,538,088 Segment Assets, at period end $ 9,693,172 $ 62,455 $ 9,755,627 $ 8,084,810 $ 117,405 $ 8,202,215 Nine Months Ended 2017 2016 Community Retail Total Community Retail Total Net interest income $ 234,406 $ 3,046 $ 237,452 $ 216,172 $ 3,334 $ 219,506 Provision for loan losses 10,235 — 10,235 9,513 — 9,513 Total noninterest income 56,964 19,530 76,494 55,773 33,373 89,146 Total noninterest expense 193,753 26,044 219,797 177,421 32,335 209,756 Income (loss) before taxes $ 87,382 $ (3,468 ) $ 83,914 $ 85,011 $ 4,372 $ 89,383 Average Loans, for the period $ 5,641,641 $ 37,979 $ 5,679,620 $ 5,422,843 $ 70,344 $ 5,493,187 Segment Assets, at period end $ 9,693,172 $ 62,455 $ 9,755,627 $ 8,084,810 $ 117,405 $ 8,202,215</t>
  </si>
  <si>
    <t>Basis of Presentation (Policies)</t>
  </si>
  <si>
    <t>The interim unaudited consolidated financial statements contained herein should be read in conjunction with the audited consolidated financial statements and accompanying notes to the consolidated financial statements for the fiscal year ended December 31, 2016 , included in the Form 10-K of Heartland Financial USA, Inc. ("Heartland") filed with the Securities and Exchange Commission ("SEC") on March 1, 2017 . Foot note disclosures to the interim unaudited consolidated financial statements which would substantially duplicate the disclosure contained in the footnotes to the audited consolidated financial statements have been omitted. The financial information of Heartland included herein has been prepared in accordance with U.S. generally accepted accounting principles for interim financial reporting and has been prepared pursuant to the rules and regulations for reporting on Form 10-Q and Rule 10-01 of Regulation S-X. Such information reflects all adjustments (consisting of normal recurring adjustments), that are, in the opinion of management, necessary for a fair presentation of the financial position and results of operations for the periods presented. The results of the interim period ended September 30, 2017 , are not necessarily indicative of the results expected for the year ending December 31, 2017 .</t>
  </si>
  <si>
    <t>Earnings Per Share</t>
  </si>
  <si>
    <t>Basic earnings per share is determined using net income available to common stockholders and weighted average common shares outstanding. Diluted earnings per share is computed by dividing net income available to common stockholders by the weighted average common shares and assumed incremental common shares issued.</t>
  </si>
  <si>
    <t>Stock-Based Compensation</t>
  </si>
  <si>
    <t xml:space="preserve">Heartland may grant, through its Nominating and Compensation Committee (the "Compensation Committee"), non-qualified and incentive stock options, stock appreciation rights, stock awards, restricted stock, restricted stock units and cash incentive awards, under its 2012 Long-Term Incentive Plan (the "Plan"). The Plan was originally approved by stockholders in May 2012 and was amended effective March 8, 2016, to increase the number of shares of common stock authorized for issuance and make certain other changes to the Plan. As of September 30, 2017 , 499,656 shares of common stock were available for issuance under future awards that may be granted under the Plan to employees and directors of, and service providers to, Heartland or its subsidiaries. Financial Accounting Standards Board ("FASB") Accounting Standards Codification ("ASC") Topic 718, "Compensation-Stock Compensation" requires the measurement of the cost of employee services received in exchange for an award of equity instruments based upon the fair value of the award on the grant date. The cost of the award is based upon its fair value estimated on the date of grant and recognized in the consolidated statements of income over the vesting period of the award. The fair market value of restricted stock and restricted stock units is based on the fair value of the underlying shares of common stock on the date of grant. The fair value of stock options is estimated on the date of grant using the Black-Scholes model. Forfeitures are accounted for as they occur. The amount of tax benefit related to the exercise, vesting and forfeiture of equity-based awards reflected as a tax benefit in Heartland's income tax expense was $1.1 million during the nine months ended September 30, 2017 . Prior to the adoption of ASU 2016-09 on January 1, 2017, $1.1 million of tax benefit related to the exercise, vesting and forfeiture of equity based awards was reflected in additional paid-in-capital during the nine months ended September 30, 2016. Restricted Stock Units The Plan permits the Compensation Committee to grant restricted stock units ("RSUs"). In the first quarter of 2017, the Compensation Committee granted time-based RSUs with respect to 55,665 shares of common stock, and in the first quarter of 2016, the Compensation Committee granted time-based RSUs with respect to 72,644 shares of common stock to selected officers and employees. The time-based RSUs represent the right, without payment, to receive shares of Heartland common stock on a specified future date in three equal installments starting in the year following the initial grant. The time-based RSUs will be settled in common stock upon vesting, and will not be entitled to dividends until vested. The time-based RSUs may also vest upon death or disability, upon a change in control or upon a "qualified retirement" (as defined in the RSU agreement). The retiree is required to sign a non-solicitation agreement as a condition to vesting. In addition to the time-based RSUs referenced in the preceding paragraph, the Compensation Committee granted performance-based RSUs with respect to 27,570 shares of common stock in the first quarter of 2017, and 35,516 shares of common stock in the first quarter of 2016. These performance-based RSUs are earned based on satisfaction of performance targets for the fiscal years ended December 31, 2017, and December 31, 2016, respectively, and then fully vest on a specified date in the third calendar year following the year of the initial grant. The performance-based RSUs vest to the extent that they are earned upon death or disability, upon a change in control or upon a "qualified retirement." The Compensation Committee also granted three -year performance-based RSUs with respect to 9,032 shares of common stock in the first quarter of 2017, and 11,408 shares of common stock in the first quarter of 2016. These performance-based RSUs will be earned based on satisfaction of performance targets for the three -year performance period ended December 31, 2019, and December 31, 2018, respectively. These performance-based RSUs or a portion thereof may vest in 2020 and 2019, respectively, after measurement of performance in relation to the performance targets. Upon death, disability, or a "qualified retirement," all performance-based RSUs granted in 2016 remain outstanding and are earned based on actual performance at the end of each performance period. All RSUs granted on or after March 8, 2016, become fully vested upon a change in control if (1) they are not assumed by the successor corporation or (2) upon an involuntary termination of the participant's employment within two years after the change in control. The Compensation Committee may grant RSUs under the Plan to directors as part of their compensation, to new management level employees at commencement of employment, and to other employees and service providers as incentives. </t>
  </si>
  <si>
    <t>Subsequent Events</t>
  </si>
  <si>
    <t>Heartland has evaluated subsequent events that may require recognition or disclosure through the filing date of this Quarterly Report on Form 10-Q with the SEC.</t>
  </si>
  <si>
    <t>Effect of New Financial Accounting Standards</t>
  </si>
  <si>
    <t xml:space="preserve">In May 2014, the FASB issued ASU 2014-09, "Revenue from Contracts with Customers." The amendment clarifies the principles for recognizing revenue and develops a common revenue standard. The amendment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new guidance does not apply to certain contracts within the scope of other ASC Topics, such as lease contracts, insurance contracts, financing arrangements, financial instruments, guarantees other than product or service warranties and nonmonetary exchanges between entities in the same line of business to facilitate sales to customers. Heartland continues to evaluate noninterest income contracts affected by the new guidance by analyzing contracts and current accounting practices to determine if a change is appropriate. The amendment is largely consistent with existing guidance and current practices. Heartland intends to adopt the accounting standard in 2018, as required, which may require a change in the recognition of certain recurring revenue streams within trust and investment management fees; however, Heartland's preliminary analysis suggests the adoption of these amendments are not expected to have a significant effect on Heartland's results of operations, financial position and liquidity other than expanded disclosure requirements. In January 2016, the FASB issued ASU 2016-01, "Recognition and Measurement of Financial Assets and Financial Liabilities." The amendments in ASU 2016-01 to Subtopic 825-10, Financial Instruments, make the following changes: (1) require equity investments to be measured at fair value with changes in fair value recognized in net income; (2) simplify the impairment assessment of equity investments without readily determinable fair values by requiring a qualitative assessment to identify impairment; (3) eliminate the requirement for public entities to disclose the methods and significant assumptions used to estimate the fair value that is required to be disclosed for financial instruments measured at amortized cost on the balance sheet; (4) require public business entities to use the exit price notion when measuring the fair value of financial instruments for disclosure purposes; (5)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 on the balance sheet or accompanying notes to the financial statements; (7) clarify that the entity should evaluate the need for a valuation allowance on a deferred tax asset related to available for sale securities in combination with the entity's other deferred tax assets. The amendments are effective for fiscal years beginning after December 15, 2017, and for interim periods within those fiscal years. Except for the early application of the amendment noted in item (5) above, early adoption of the amendments in this update is not permitted. Heartland intends to adopt the accounting standard in 2018, as required, and is currently evaluating the potential impact of this guidance on its results of operations, financial position and liquidity. In February 2016, the FASB issued ASU 2016-02, "Leases (Topic 842)." Topic 842 requires a lessee to recognize leases on its balance sheet and disclose key information about leasing arrangements. The new standard establishes a right-of-use model (ROU) that requires a lessee to recognize a ROU asset and lease liability on the balance sheet for all leases with a term longer than 12 months. Leases will be classified as financing or operating, with such classification affecting the categorization of expense recognition in the income statement. The amendment is effective for fiscal years beginning after December 15, 2018, including interim periods within those fiscal years, and will be applied on a modified retrospective basis. Heartland leases certain properties and equipment under operating leases that will result in recognition of lease assets and lease liabilities on the consolidated balance sheets under this ASU; however the majority of Heartland's properties and equipment are owned and not leased. Heartland intends to adopt the accounting standard in 2019 as required. In March 2016, the FASB issued ASU 2016-09, "Compensation-Stock Compensation (Topic 718)." The amendments in this ASU simplify several aspects of the accounting for share-based payments, including income tax consequences, classification of awards as either equity or liabilities and classification on the statement of cash flows. The amendments in this ASU are effective for annual periods beginning after December 15, 2016, and interim periods within those annual periods. Early adoption was permitted for any interim or annual period prior to the effective date. Heartland adopted this ASU on January 1, 2017, as required, using a prospective transition method. The requirement to report the excess tax benefit or shortfall related to settlements of share-based payment awards in earnings as an increase or decrease to tax expense has been applied to settlements occurring on or after January 1, 2017, and the impact of applying the guidance reduced reported income tax expense by $1.1 million . ASU 2016-09 also requires that all income tax related cash flows resulting from share-based payments be reported as an operating activity in the consolidated statements of cash flows. Previously income tax benefits resulting from the settlement of a share-based award were reported as a reduction of operating cash flows and an increase to financing cash flows to the extent that those benefits exceeded the income tax benefits reported in earnings during the period in which the share-based awards vested. Heartland elected to adopt the change in cash flow classification on a retrospective basis, which resulted in a $1.1 million increase to net cash from operating activities and a corresponding decrease to net cash from financing activities in the accompanying consolidated statement of cash flows for the nine months ended September 30, 2016. Heartland has elected to account for forfeitures as they occur. In June 2016, the FASB issued ASU 2016-13, "Financial Instruments - Credit Losses (Topic 326)." The amendments in this ASU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amendments in this ASU indicate that an entity should not use the length of time a security has been in an unrealized loss position to avoid recording a credit loss. In addition, in determining whether a credit loss exists, the amendments in this ASU also remove the requirements to consider the historical and implied volatility of the fair value of a security and recoveries or declines in fair value after the balance sheet date. The amendments are effective for fiscal years beginning after December 15, 2019, including interim periods within those fiscal years. Early adoption is permitted for fiscal years beginning after December 15, 2018, including interim periods within those fiscal years. Heartland intends to adopt the accounting standard in 2020, as required. Heartland has formed a committee to review the standard, understand the potential impact of this guidance on its results of operations, financial position and liquidity, and oversee the implementation of the standard. In August 2016, the FASB issued ASU 2016-15, "Statement of Cash Flows (Topic 230) - Classification of Certain Cash Receipts and Cash Payments." The amendments in this update address eight specific cash flow issues with the objective of reducing the existing diversity in practice. The amendments are effective for fiscal years beginning after December 15, 2017, including interim periods within those fiscal years. Early adoption is permitted, including adoption in an interim period. If an entity adopts the amendments early in an interim period, any adjustments must be reflected as of the beginning of the fiscal year that includes the interim period. An entity that elects early adoption must adopt all of the amendments in the same period. The amendments in this update must be applied using a retrospective transition method to each period presented. Heartland intends to adopt this ASU in 2018, as required, and is currently evaluating the potential impact on its results of operations, financial position, and liquidity. In October 2016, the FASB issued ASU 2016-16, "Income Taxes (Topic 740) - Intra-Entity Transfer of Assets Other Than Inventory." The amendment requires an entity to recognize income tax consequences on an intra-entity transfer of an asset other than inventory at the time the transaction occurs. The amendment is effective for fiscal years beginning after December 15, 2017, including interim periods within those fiscal years. The amendments must be applied using a modified retrospective basis through a cumulative-effect adjustment to retained earnings as of the beginning of the fiscal year of adoption. Heartland intends to adopt this ASU in 2018, as required, and the adoption of this amendment is not expected to have a significant effect on Heartland's results of operations, financial position and liquidity. In January 2017, the FASB issued ASU 2017-04, "Intangibles - Goodwill and Other (Topic 350)." This amendment is to simplify the subsequent measurement of goodwill by eliminating step two from the goodwill impairment test. Instead, an entity will perform only step one of its quantitative goodwill impairment test by comparing the fair value of a reporting unit with its carrying amount, and then recognizing the impairment charge for the amount by which the carrying amount exceeds the reporting unit's fair value; however, the loss recognized cannot exceed the total amount of goodwill allocated to that reporting unit. An entity will still have the option to perform a qualitative assessment for a reporting unit to determine if the quantitative step one impairment test is necessary. This amendment is effective for annual or interim goodwill impairment tests in fiscal years beginning after December 15, 2019, and should be applied prospectively. Early adoption is permitted, including in an interim period for impairment tests performed after January 1, 2017. Heartland intends to adopt this ASU in the third quarter of 2020, consistent with the annual impairment test as of September 30, 2020, and is currently evaluating the potential impact of this guidance on its results of operations, financial position and liquidity. In March 2017, the FASB issued ASU 2017-08, "Receivables - Nonrefundable Fee and Other Costs (Subtopic 310-20)." These amendments shorten the amortization period for certain callable debt securities held at a premium. Specifically, the amendments require the premium to be amortized to the earliest call date. The amendments do not require an accounting change for securities held at a discount. Discounts continue to be amortized to maturity. These amendments are effective for public business entities for fiscal years and interim periods within those fiscal years, beginning after December 15, 2018. Early adoption is permitted, including adoption in an interim period. If any entity early adopts the amendments in an interim period, any adjustments must be reflected as of the beginning of the fiscal year that includes the interim period. The amendments must be applied on a modified retrospective basis, with a cumulative-effect adjustment directly to retained earnings as of the beginning of the period of adoption. Heartland intends to adopt this ASU in 2019, as required, and is currently evaluating the potential impact on its results of operations, financial position, and liquidity. In May 2017, the FASB issued ASU 2017-09, " Compensation - Stock Compensation (Topic 718) ." The amendments provide guidance about which changes to the terms or conditions of a share-based payment award require an entity to apply modification accounting in Topic 718.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amendments are effective for annual periods and interim periods within those annual periods, beginning after December 15, 2017. Early adoption is permitted, including adoption in any interim periods for public business entities for reporting periods for which financial statements have not yet been issued. The amendments should be applied prospectively to an award modified on or after the adoption date. Heartland intends to adopt this ASU in 2018, as required, and does not believe there will be a material impact to its results of operations, financial position, and liquidity because Heartland has not typically modified share-based payment awards after the original award has been granted. In August 2017, the FASB issued ASU 2017-12, " Derivatives and Hedging: Targeted Improvements to Accounting for Hedging Activities ." The purpose of this updated guidance is to better align a company’s financial reporting for hedging activities with the economic objectives of those activities. ASU 2017-12 is effective for public business entities for fiscal years beginning after December 15, 2018, with early adoption, including adoption in an interim period, permitted. ASU 2017-12 requires a modified retrospective transition method in which Heartland will recognize the cumulative effect of the change on the opening balance of each affected component of equity in the statement of financial position as of the date of adoption. Heartland currently intends to adopt this ASU in 2019, as required, and does not believe there will be a material impact to its results of operations, financial position, and liquidity. </t>
  </si>
  <si>
    <t>Fair Value Hierarchy</t>
  </si>
  <si>
    <t>Under ASC 820, assets and liabilities are grouped at fair value in three levels, based on the markets in which the assets and liabilities are traded and the reliability of the assumptions used to determine fair value. These levels are: Level 1 — Valuation is based upon quoted prices for identical instruments in active markets. Level 2 — Valuation is based upon quoted prices for similar instruments in active markets, or similar instruments in markets that are not active, and model-based valuation techniques for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The following is a description of valuation methodologies used for assets and liabilities recorded at fair value on a recurring or non-recurring basis. Assets Securities Available for Sale and Held to Maturity Securities available for sale are recorded at fair value on a recurring basis. Securities held to maturity are generally recorded at cost and are recorded at fair value only to the extent a decline in fair value is determined to be other-than-temporary.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s well as U.S. Treasury securities. Level 2 securities include U.S. government and agency securities, mortgage-backed securities and private collateralized mortgage obligations, municipal bonds and corporate debt securities. Level 3 securities consisted primarily of Z-TRANCHE mortgage-backed securities and corporate debt securities. On a quarterly basis, a secondary independent pricing service is used for the securities portfolio to validate the pricing from Heartland's primary pricing service. Loans Held for Sale Loans held for sale are carried at the lower of cost or fair value on an aggregate basis. The fair value of loans held for sale is based on what secondary markets are currently offering for portfolios with similar characteristics. As such, Heartland classifies loans held for sale subjected to nonrecurring fair value adjustments as Level 2. Loans Held to Maturity Heartland does not record loans held to maturity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in accordance with ASC 310. The fair value of impaired loans is measured using one of the following impairment methods: 1) the present value of expected future cash flows discounted at the loan's effective interest rate or 2) the observable market price of the loan or 3) the fair value of the collateral if the loan is collateral dependent. In accordance with ASC 820, impaired loans measured at fair value are classified as nonrecurring Level 3 in the fair value hierarchy. Premises, Furniture and Equipment Held for Sale Heartland values premises, furniture and equipment held for sale based on third-party appraisals less estimated disposal costs. Heartland considers third party appraisals, as well as independent fair value assessments from Realtors or persons involved in selling bank premises, furniture and equipment, in determining the fair value of particular properties. Accordingly, the valuation of premises, furniture and equipment held for sale is subject to significant external and internal judgment. Heartland periodically reviews premises, furniture and equipment held for sale to determine if the fair value of the property, less disposal costs, has declined below its recorded book value and records any adjustments accordingly. Premises, furniture and equipment held for sale are classified as nonrecurring Level 3 in the fair value hierarchy. Mortgage Servicing Rights Mortgage servicing rights assets represent the value associated with servicing residential real estate loans that have been sold to outside investors with servicing retained. Heartland uses the amortization method (i.e., the lower of amortized cost or estimated fair value measured on a nonrecurring basis), not fair value measurement accounting, to determine the carrying value of its mortgage servicing rights. The fair value for servicing assets is determined through discounted cash flow analysis and utilizes discount rates, prepayment speeds and delinquency rate assumptions as inputs. All of the assumptions in the discounted cash flow analysis require a significant degree of management estimation and judgment. Mortgage servicing rights are subject to impairment testing. The carrying values of these rights are reviewed quarterly for impairment based upon the calculation of fair value as performed by an outside third party. For purposes of measuring impairment, the rights are stratified into certain risk characteristics including note type and note term. If the valuation model reflects a fair value less than the carrying value, mortgage servicing rights are adjusted to fair value through a valuation allowance. Heartland classifies mortgage servicing rights as nonrecurring with Level 3 measurement inputs. Commercial Servicing Rights Commercial servicing rights assets represent the value associated with servicing commercial loans guaranteed by the Small Business Administration and the United States Department of Agriculture that have been sold with servicing retained by Heartland. Heartland uses the amortization method (i.e., the lower of amortized cost or estimated fair value measured on a nonrecurring basis), not fair value measurement accounting, to determine the carrying value of its commercial servicing rights. The fair value for servicing assets is determined through market prices for comparable servicing contracts, when available, or through a valuation model that calculates the present value of estimated future net servicing income. Inputs utilized include discount rates, prepayment speeds and delinquency rate assumptions as inputs. All of these assumptions require a significant degree of management estimation and judgment. Commercial servicing rights are subject to impairment testing, and the carrying values of these rights are reviewed quarterly for impairment based upon the calculation of fair value as performed by an outside third party. If the valuation model reflects a fair value less than the carrying value, commercial servicing rights are adjusted to fair value through a valuation allowance. Heartland classifies commercial servicing rights as nonrecurring with Level 3 measurement inputs. Derivative Financial Instruments Heartland's current interest rate risk strategy includes interest rate swap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o comply with the provisions of ASC 820, Heartland incorporates credit valuation adjustments to appropriately reflect both its own nonperformance risk and the respective counterparty's nonperformance risk in the fair value measurements. In adjusting the fair value of its derivative contracts for the effect of nonperformance risk, Heartland has considered the impact of netting any applicable credit enhancements, such as collateral postings, thresholds, mutual puts, and guarantees. Although Heartland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September 30, 2017 , and December 31, 2016 , Heartland has assessed the significance of the impact of the credit valuation adjustments on the overall valuation of its derivative positions and has determined that the credit valuation adjustments are not significant to the overall valuation of its derivatives. As a result, Heartland has determined that its derivative valuations in their entirety are classified in Level 2 of the fair value hierarchy. Interest rate lock commitments Heartland uses an internal valuation model that relies on internally developed inputs to estimate the fair value of its interest rate lock commitments which is based on unobservable inputs that reflect management's assumptions and specific information about each borrower. Interest rate lock commitments are classified in Level 3 of the fair value hierarchy. Forward commitments The fair value of forward commitments are estimated using an internal valuation model, which includes current trade pricing for similar financial instruments in active markets that Heartland has the ability to access and are classified in Level 2 of the fair value hierarchy. Other Real Estate Owned Other real estate owned ("OREO") represents property acquired through foreclosures and settlements of loans. Property acquired is carried at the fair value of the property at the time of acquisition (representing the property's cost basis), plus any acquisition costs, or the estimated fair value of the property, less disposal costs. Heartland considers third party appraisals, as well as independent fair value assessments from realtors or persons involved in selling OREO, in determining the fair value of particular properties. Accordingly, the valuation of OREO is subject to significant external and internal judgment. Heartland periodically reviews OREO to determine if the fair value of the property, less disposal costs, has declined below its recorded book value and records any adjustments accordingly. OREO is classified as nonrecurring Level 3 of the fair value hierarchy.</t>
  </si>
  <si>
    <t>Basis of Presentation (Tables)</t>
  </si>
  <si>
    <t>Schedule of Earnings Per Share, Basic and Diluted</t>
  </si>
  <si>
    <t>Amounts used in the determination of basic and diluted earnings per share for the three- and nine- month periods ended September 30, 2017 and 2016 , are shown in the table below: Three Months Ended (Dollars and number of shares in thousands, except per share data) 2017 2016 Net income $ 21,632 $ 20,208 Preferred dividends and discount (13 ) (53 ) Interest expense on convertible preferred debt 3 17 Net income available to common stockholders $ 21,622 $ 20,172 Weighted average common shares outstanding for basic earnings per share 29,648 24,601 Assumed incremental common shares issued upon exercise of stock options and non-vested restricted stock units 262 322 Weighted average common shares for diluted earnings per share 29,910 24,923 Earnings per common share — basic $ 0.73 $ 0.82 Earnings per common share — diluted $ 0.72 $ 0.81 Number of antidilutive common stock equivalents excluded from diluted earnings per share computation — — Nine Months Ended (Dollars and number of shares in thousands, except per share data) 2017 2016 Net income $ 61,600 $ 61,187 Preferred dividends (45 ) (273 ) Interest expense on convertible preferred debt 12 48 Net income available to common stockholders $ 61,567 $ 60,962 Weighted average common shares outstanding for basic earnings per share 27,569 24,262 Assumed incremental common shares issued upon exercise of stock options and non-vested restricted stock units 265 319 Weighted average common shares for diluted earnings per share 27,834 24,581 Earnings per common share — basic $ 2.23 $ 2.51 Earnings per common share — diluted $ 2.21 $ 2.48 Number of antidilutive common stock equivalents excluded from diluted earnings per share computation — —</t>
  </si>
  <si>
    <t>Summary of Status of RSUs</t>
  </si>
  <si>
    <t>A summary of the RSUs outstanding as of September 30, 2017 and 2016 , and changes during the nine months ended September 30, 2017 and 2016 , follows: 2017 2016 Shares Weighted-Average Grant Date Fair Value Shares Weighted-Average Grant Date Fair Value Outstanding at January 1 346,817 $ 27.61 353,195 $ 25.53 Granted 109,071 47.21 143,721 29.75 Vested (136,428 ) 26.66 (117,898 ) 23.44 Forfeited (12,923 ) 31.57 (11,547 ) 27.12 Outstanding at September 30 306,537 $ 34.72 367,471 $ 27.60</t>
  </si>
  <si>
    <t>Summary of Status of Stock Options</t>
  </si>
  <si>
    <t>A summary of the stock options outstanding as of September 30, 2017 and 2016 , and changes during the nine months ended September 30, 2017 and 2016 , follows: 2017 2016 Shares Weighted-Average Exercise Price Shares Weighted-Average Exercise Price Outstanding at January 1 26,400 $ 18.60 125,950 $ 24.08 Granted — — — — Exercised (13,650 ) 18.60 (55,250 ) 24.82 Forfeited (500 ) 18.60 (1,500 ) 21.10 Outstanding at September 30 12,250 $ 18.60 69,200 $ 23.55 Options exercisable at September 30 12,250 $ 18.60 69,200 $ 23.55</t>
  </si>
  <si>
    <t>Acquisitions (Tables)</t>
  </si>
  <si>
    <t>Acquisitions Fair Values</t>
  </si>
  <si>
    <t>The following table represents, in thousands, the amounts recorded on the consolidated balance sheet as of July 7, 2017: As of July 7, 2017 Fair value of consideration paid: Common stock (3,216,161 shares) $ 152,607 Cash 58,636 Total consideration paid 211,243 Fair value of assets acquired: Cash and due from banks 21,341 Interest bearing deposits in other financial institutions 74,686 Time deposits in other financial institutions 6,304 Securities: Securities available for sale 234,390 Other securities 2,628 Loans held to maturity 985,399 Premises, furniture and equipment, net 17,206 Premises, furniture and equipment held for sale 1,350 Other real estate, net 6,916 Other intangible assets, net 16,041 Other assets 32,278 Total assets 1,398,539 Fair value of liabilities assumed: Deposits 1,210,074 Short term borrowings 34,445 Other borrowings 21,636 Other liabilities 16,295 Total liabilities assumed 1,282,450 Fair value of net assets acquired 116,089 Goodwill resulting from acquisition $ 95,154</t>
  </si>
  <si>
    <t>Pro Forma</t>
  </si>
  <si>
    <t>The following pro forma information represents the results of operations for the nine-month periods ended September 30, 2017, and 2016, as if the Citywide Banks of Colorado, Inc. acquisition occurred on January 1, 2017, and January 1, 2016, respectively: (Dollars in thousands, except per share data), unaudited For the Nine Months Ended September 30, 2017 September 30, 2016 Net interest income $ 264,485 $ 256,579 Net income available to common stockholders $ 61,940 $ 68,857 Basic earnings per share $ 2.08 $ 2.51 Diluted earnings per share $ 2.06 $ 2.48</t>
  </si>
  <si>
    <t>Securities (Tables)</t>
  </si>
  <si>
    <t>Schedule of Available for Sale Securities</t>
  </si>
  <si>
    <t>The amortized cost, gross unrealized gains and losses, and estimated fair values of securities available for sale as of September 30, 2017 , and December 31, 2016 , are summarized in the table below, in thousands: Amortized Cost Gross Unrealized Gains Gross Unrealized Losses Estimated Fair Value September 30, 2017 U.S. government corporations and agencies $ 7,435 $ 14 $ (34 ) $ 7,415 Mortgage-backed securities 1,593,677 4,656 (32,933 ) 1,565,400 Obligations of states and political subdivisions 506,867 4,307 (7,200 ) 503,974 Total debt securities 2,107,979 8,977 (40,167 ) 2,076,789 Equity securities 16,253 343 — 16,596 Total $ 2,124,232 $ 9,320 $ (40,167 ) $ 2,093,385 December 31, 2016 U.S. government corporations and agencies $ 4,716 $ 16 $ (32 ) $ 4,700 Mortgage-backed securities 1,321,760 7,026 (38,286 ) 1,290,500 Obligations of states and political subdivisions 553,020 2,436 (19,312 ) 536,144 Total debt securities 1,879,496 9,478 (57,630 ) 1,831,344 Equity securities 14,451 69 — 14,520 Total $ 1,893,947 $ 9,547 $ (57,630 ) $ 1,845,864</t>
  </si>
  <si>
    <t>Schedule of Held to Maturity Securities</t>
  </si>
  <si>
    <t>The amortized cost, gross unrealized gains and losses and estimated fair values of held to maturity securities as of September 30, 2017 , and December 31, 2016 , are summarized in the table below, in thousands: Amortized Cost Gross Unrealized Gains Gross Unrealized Losses Estimated Fair Value September 30, 2017 Obligations of states and political subdivisions $ 256,355 $ 14,722 $ (691 ) $ 270,386 Total $ 256,355 $ 14,722 $ (691 ) $ 270,386 December 31, 2016 Obligations of states and political subdivisions $ 263,662 $ 12,282 $ (1,145 ) $ 274,799 Total $ 263,662 $ 12,282 $ (1,145 ) $ 274,799</t>
  </si>
  <si>
    <t>Investments Classified by Contractual Maturity Date</t>
  </si>
  <si>
    <t>The amortized cost and estimated fair value of debt securities available for sale at September 30, 2017 , by contractual maturity, are as follows, in thousands. Expected maturities will differ from contractual maturities because issuers may have the right to call or prepay obligations with or without penalties. September 30, 2017 Amortized Cost Estimated Fair Value Due in 1 year or less $ 185 $ 186 Due in 1 to 5 years 40,716 41,077 Due in 5 to 10 years 93,240 91,514 Due after 10 years 380,161 378,612 Total debt securities 514,302 511,389 Mortgage-backed securities 1,593,677 1,565,400 Equity securities 16,253 16,596 Total investment securities $ 2,124,232 $ 2,093,385 The amortized cost and estimated fair value of debt securities held to maturity at September 30, 2017 , by contractual maturity, are as follows, in thousands. Expected maturities will differ from contractual maturities because issuers may have the right to call or prepay obligations with or without penalties. September 30, 2017 Amortized Cost Estimated Fair Value Due in 1 year or less $ 1,510 $ 1,533 Due in 1 to 5 years 21,157 22,090 Due in 5 to 10 years 105,030 109,119 Due after 10 years 128,658 137,644 Total investment securities $ 256,355 $ 270,386</t>
  </si>
  <si>
    <t>Schedule of Realized Gross Gains (Losses)</t>
  </si>
  <si>
    <t>Gross gains and losses realized related to the sales of securities available for sale for the three- and nine- month periods ended September 30, 2017 and 2016 , are summarized as follows, in thousands: Three Months Ended Nine Months Ended 2017 2016 2017 2016 Proceeds from sales $ 503,083 $ 146,242 $ 1,127,091 $ 768,617 Gross security gains 2,088 1,763 8,585 11,416 Gross security losses 409 177 3,023 1,332</t>
  </si>
  <si>
    <t>Available-for-sale Securities, Continuous Unrealized Loss Position, Fair Value</t>
  </si>
  <si>
    <t>The following tables summarize, in thousands, the amount of unrealized losses, defined as the amount by which cost or amortized cost exceeds fair value, and the related fair value of investments with unrealized losses in Heartland's securities portfolio as of September 30, 2017 , and December 31, 2016 . The investments were segregated into two categories: those that have been in a continuous unrealized loss position for less than 12 months and those that have been in a continuous unrealized loss position for 12 months or more. The reference point for determining how long an investment was in an unrealized loss position w as September 30, 2016 , and December 31, 2015 , respectively. Securities for which Heartland has taken credit-related other-than-temporary impairment ("OTTI") write-downs are categorized as being "less than 12 months" or "12 months or longer" in a continuous loss position based on the point in time that the fair value declined to below the cost basis and not the period of time since the credit-related OTTI write-down. Securities available for sale Less than 12 months 12 months or longer Total Fair Value Unrealized Losses Fair Value Unrealized Losses Fair Value Unrealized Losses September 30, 2017 U.S. government corporations and agencies $ 6,901 $ (34 ) $ — $ — $ 6,901 $ (34 ) Mortgage-backed securities 761,235 (11,558 ) 431,669 (21,375 ) 1,192,904 (32,933 ) Obligations of states and political subdivisions 149,931 (1,820 ) 153,068 (5,380 ) 302,999 (7,200 ) Total debt securities 918,067 (13,412 ) 584,737 (26,755 ) 1,502,804 (40,167 ) Equity securities — — — — — — Total temporarily impaired securities $ 918,067 $ (13,412 ) $ 584,737 $ (26,755 ) $ 1,502,804 $ (40,167 ) December 31, 2016 U.S. government corporations and agencies $ 4,185 $ (32 ) $ — $ — $ 4,185 $ (32 ) Mortgage-backed securities 744,202 (23,527 ) 272,449 (14,759 ) 1,016,651 (38,286 ) Obligations of states and political subdivisions 414,151 (19,309 ) 251 (3 ) 414,402 (19,312 ) Total debt securities 1,162,538 (42,868 ) 272,700 (14,762 ) 1,435,238 (57,630 ) Equity securities — — — — — — Total temporarily impaired securities $ 1,162,538 $ (42,868 ) $ 272,700 $ (14,762 ) $ 1,435,238 $ (57,630 )</t>
  </si>
  <si>
    <t>Held-to-maturity Securities, Continuous Unrealized Loss Position, Fair Value</t>
  </si>
  <si>
    <t>Securities held to maturity Less than 12 months 12 months or longer Total Fair Value Unrealized Losses Fair Value Unrealized Losses Fair Value Unrealized Losses September 30, 2017 Obligations of states and political subdivisions $ 6,278 $ (43 ) $ 8,894 $ (648 ) $ 15,172 $ (691 ) Total temporarily impaired securities $ 6,278 $ (43 ) $ 8,894 $ (648 ) $ 15,172 $ (691 ) December 31, 2016 Obligations of states and political subdivisions $ 31,479 $ (884 ) $ 2,017 $ (261 ) $ 33,496 $ (1,145 ) Total temporarily impaired securities $ 31,479 $ (884 ) $ 2,017 $ (261 ) $ 33,496 $ (1,145 )</t>
  </si>
  <si>
    <t>OTTI Write-downs Included in Earnings and AOCI</t>
  </si>
  <si>
    <t>The following table shows the detail of OTTI write-downs on debt securities included in earnings and the related changes in other accumulated comprehensive income ("AOCI") for the same securities, in thousands: Three Months Ended Nine Months Ended 2017 2016 2017 2016 Recorded as part of gross realized losses: Credit related OTTI $ — $ — $ — $ — Intent to sell OTTI — — — — Total recorded as part of gross realized losses — — — — Recorded directly to AOCI for non-credit related impairment: Residential mortgage backed securities — — — — Reduction of non-credit related impairment related to security sales — — — (120 ) Accretion of non-credit related impairment — — — (7 ) Total changes to AOCI for non-credit related impairment — — — (127 ) Total OTTI losses (accretion) recorded on debt securities, net $ — $ — $ — $ (127 )</t>
  </si>
  <si>
    <t>Loans (Tables)</t>
  </si>
  <si>
    <t>Schedule of Loans and Leases</t>
  </si>
  <si>
    <t>Loans as of September 30, 2017 , and December 31, 2016 , were as follows, in thousands: September 30, 2017 December 31, 2016 Loans receivable held to maturity: Commercial $ 1,613,903 $ 1,287,265 Commercial real estate 3,163,953 2,538,582 Agricultural and agricultural real estate 511,764 489,318 Residential real estate 635,611 617,924 Consumer 450,088 420,613 Gross loans receivable held to maturity 6,375,319 5,353,702 Unearned discount (605 ) (699 ) Deferred loan fees (1,299 ) (1,284 ) Total net loans receivable held to maturity 6,373,415 5,351,719 Allowance for loan losses (54,885 ) (54,324 ) Loans receivable, net $ 6,318,530 $ 5,297,395</t>
  </si>
  <si>
    <t>Allowance for Loan and Lease Losses, Based on Impairment Methodology</t>
  </si>
  <si>
    <t>The following table shows the balance in the allowance for loan losses at September 30, 2017 , and December 31, 2016 , and the related loan balances, disaggregated on the basis of impairment methodology, in thousands. Loans evaluated under ASC 310-10-35 include loans on nonaccrual status and troubled debt restructurings, which are individually evaluated for impairment, and other impaired loans deemed to have similar risk characteristics. All other loans are collectively evaluated for impairment under ASC 450-20. Heartland has made no significant changes to the accounting for the allowance for loan losses during 2017. Allowance For Loan Losses Gross Loans Receivable Held to Maturity Ending Balance Under ASC 310-10-35 Ending Balance Under ASC 450-20 Total Ending Balance Evaluated for Impairment Under ASC 310-10-35 Ending Balance Evaluated for Impairment Under ASC 450-20 Total September 30, 2017 Commercial $ 2,166 $ 14,804 $ 16,970 $ 6,957 $ 1,606,946 $ 1,613,903 Commercial real estate 864 19,676 20,540 27,943 3,136,010 3,163,953 Agricultural and agricultural real estate 2,353 3,774 6,127 12,792 498,972 511,764 Residential real estate 393 1,873 2,266 29,833 605,778 635,611 Consumer 1,267 7,715 8,982 6,524 443,564 450,088 Total $ 7,043 $ 47,842 $ 54,885 $ 84,049 $ 6,291,270 $ 6,375,319 December 31, 2016 Commercial $ 1,318 $ 13,447 $ 14,765 $ 3,712 $ 1,283,553 $ 1,287,265 Commercial real estate 2,671 21,648 24,319 45,217 2,493,365 2,538,582 Agricultural and agricultural real estate 816 3,394 4,210 16,730 472,588 489,318 Residential real estate 497 1,766 2,263 25,726 592,198 617,924 Consumer 1,451 7,316 8,767 5,988 414,625 420,613 Total $ 6,753 $ 47,571 $ 54,324 $ 97,373 $ 5,256,329 $ 5,353,702</t>
  </si>
  <si>
    <t>Schedule of Financing Receivables, Non Accrual Status</t>
  </si>
  <si>
    <t>The following table presents nonaccrual loans, accruing loans past due 90 days or more and troubled debt restructured loans at September 30, 2017 , and December 31, 2016 , in thousands: September 30, 2017 December 31, 2016 Nonaccrual loans $ 59,451 $ 62,591 Nonaccrual troubled debt restructured loans 4,005 1,708 Total nonaccrual loans $ 63,456 $ 64,299 Accruing loans past due 90 days or more $ 2,348 $ 86 Performing troubled debt restructured loans $ 10,040 $ 10,380</t>
  </si>
  <si>
    <t>Troubled Debt Restructuring on Loans Modified</t>
  </si>
  <si>
    <t>The following tables provide information on troubled debt restructured loans that were modified during the three- and nine- month periods ended September 30, 2017 , and September 30, 2016 , dollars in thousands: Three Months Ended 2017 2016 Number Pre- Post- Number Pre- Post- Commercial — $ — $ — — $ — $ — Commercial real estate — — — — — — Total commercial and commercial real estate — — — — — — Agricultural and agricultural real estate — — — — — — Residential real estate 8 1,174 1,174 5 651 651 Consumer — — — — — — Total 8 $ 1,174 $ 1,174 5 $ 651 $ 651 Nine Months Ended 2017 2016 Number of Loans Pre- Modification Recorded Investment Post- Modification Recorded Investment Number of Loans Pre- Modification Recorded Investment Post- Modification Recorded Investment Commercial 3 $ 131 $ 131 1 $ 100 $ 100 Commercial real estate — — — 1 179 179 Total commercial and commercial real estate 3 131 131 2 279 279 Agricultural and agricultural real estate — — — — — — Residential real estate 22 2,977 2,977 5 651 651 Consumer — — — — — — Total 25 $ 3,108 $ 3,108 7 $ 930 $ 930 The following table shows troubled debt restructured loans for which there was a payment default during the three- and nine- month periods ended September 30, 2017 , and September 30, 2016 , that had been modified during the twelve-month period prior to default, in thousands: With Payment Defaults During the Following Periods Three Months Ended 2017 2016 Number of Loans Recorded Investment Number of Loans Recorded Investment Commercial — $ — — $ — Commercial real estate — — — — Total commercial and commercial real estate — — — — Agricultural and agricultural real estate — — — — Residential real estate 5 1,221 — — Consumer — — — — Total 5 $ 1,221 — $ — With Payment Defaults During the Following Periods Nine Months Ended 2017 2016 Number of Loans Recorded Investment Number of Loans Recorded Investment Commercial — $ — 1 $ 95 Commercial real estate — — — — Total commercial and commercial real estate — — 1 95 Agricultural and agricultural real estate — — — — Residential real estate 8 1,480 — — Consumer — — — — Total 8 $ 1,480 1 $ 95</t>
  </si>
  <si>
    <t>Financing Receivable Credit Quality Indicators</t>
  </si>
  <si>
    <t>The following table presents loans by credit quality indicator at September 30, 2017 , and December 31, 2016 , in thousands: Pass Nonpass Total September 30, 2017 Commercial $ 1,523,080 $ 90,823 $ 1,613,903 Commercial real estate 2,992,663 171,290 3,163,953 Total commercial and commercial real estate 4,515,743 262,113 4,777,856 Agricultural and agricultural real estate 445,554 66,210 511,764 Residential real estate 597,987 37,624 635,611 Consumer 437,831 12,257 450,088 Total gross loans receivable held to maturity $ 5,997,115 $ 378,204 $ 6,375,319 December 31, 2016 Commercial $ 1,187,557 $ 99,708 $ 1,287,265 Commercial real estate 2,379,632 158,950 2,538,582 Total commercial and commercial real estate 3,567,189 258,658 3,825,847 Agricultural and agricultural real estate 424,311 65,007 489,318 Residential real estate 584,626 33,298 617,924 Consumer 409,474 11,139 420,613 Total gross loans receivable held to maturity $ 4,985,600 $ 368,102 $ 5,353,702</t>
  </si>
  <si>
    <t>Past Due Financing Receivables</t>
  </si>
  <si>
    <t>The following table sets forth information regarding Heartland's accruing and nonaccrual loans at September 30, 2017 , and December 31, 2016 , in thousands: Accruing Loans 30-59 Days Past Due 60-89 Days 90 Days or More Past Due Total Past Due Current Nonaccrual Total Loans September 30, 2017 Commercial $ 2,591 $ 133 $ 215 $ 2,939 $ 1,603,397 $ 7,567 $ 1,613,903 Commercial real estate 6,140 465 — 6,605 3,140,672 16,676 3,163,953 Total commercial and commercial real estate 8,731 598 215 9,544 4,744,069 24,243 4,777,856 Agricultural and agricultural real estate 315 782 1,282 2,379 496,593 12,792 511,764 Residential real estate 5,033 449 — 5,482 607,165 22,964 635,611 Consumer 3,001 1,813 851 5,665 440,966 3,457 450,088 Total gross loans receivable held to maturity $ 17,080 $ 3,642 $ 2,348 $ 23,070 $ 6,288,793 $ 63,456 $ 6,375,319 December 31, 2016 Commercial $ 1,127 $ 219 $ 77 $ 1,423 $ 1,281,241 $ 4,601 $ 1,287,265 Commercial real estate 886 3,929 — 4,815 2,513,069 20,698 2,538,582 Total commercial and commercial real estate 2,013 4,148 77 6,238 3,794,310 25,299 3,825,847 Agricultural and agricultural real estate 199 3,191 — 3,390 472,597 13,331 489,318 Residential real estate 4,986 846 — 5,832 590,626 21,466 617,924 Consumer 3,455 1,021 9 4,485 411,925 4,203 420,613 Total gross loans receivable held to maturity $ 10,653 $ 9,206 $ 86 $ 19,945 $ 5,269,458 $ 64,299 $ 5,353,702</t>
  </si>
  <si>
    <t>Summary of Impaired Loans</t>
  </si>
  <si>
    <t>The following tables present, by category of loan, impaired loans, the unpaid contractual loan balances at September 30, 2017 , and December 31, 2016 ; the outstanding loan balances recorded on the consolidated balance sheets at September 30, 2017 , and December 31, 2016 ; any related allowance recorded for those loans as of September 30, 2017 , and December 31, 2016 ; the average outstanding loan balances recorded on the consolidated balance sheets during the three- and nine- months ended September 30, 2017 , and year ended December 31, 2016 ; and the interest income recognized on the impaired loans during the three- and nine- month periods ended September 30, 2017 , and year ended December 31, 2016 , in thousands: Unpaid Contractual Balance Loan Balance Related Allowance Recorded Quarter- to- Date Avg. Loan Balance Quarter- to- Date Interest Income Recognized Year- to- Date Avg. Loan Balance Year- to- Date Interest Income Recognized September 30, 2017 Impaired loans with a related allowance: Commercial $ 3,190 $ 3,190 $ 2,166 $ 4,885 $ — $ 3,829 $ 1 Commercial real estate 11,272 9,416 864 10,637 — 12,106 7 Total commercial and commercial real estate 14,462 12,606 3,030 15,522 — 15,935 8 Agricultural and agricultural real estate 10,289 10,289 2,353 3,532 — 2,140 — Residential real estate 1,640 1,640 393 1,633 — 2,197 10 Consumer 2,179 2,179 1,267 2,155 10 2,343 32 Total impaired loans with a related allowance $ 28,570 $ 26,714 $ 7,043 $ 22,842 $ 10 $ 22,615 $ 50 Impaired loans without a related allowance: Commercial $ 4,887 $ 3,767 $ — $ 2,727 $ — $ 2,017 $ 112 Commercial real estate 19,132 18,527 — 18,237 201 21,750 536 Total commercial and commercial real estate 24,019 22,294 — 20,964 201 23,767 648 Agricultural and agricultural real estate 2,503 2,503 — 8,343 — 10,858 — Residential real estate 28,197 28,193 — 27,556 112 26,006 230 Consumer 4,345 4,345 — 4,222 19 3,849 61 Total impaired loans without a related allowance $ 59,064 $ 57,335 $ — $ 61,085 $ 332 $ 64,480 $ 939 Total impaired loans held to maturity: Commercial $ 8,077 $ 6,957 $ 2,166 $ 7,612 $ — $ 5,846 $ 113 Commercial real estate 30,404 27,943 864 28,874 201 33,856 543 Total commercial and commercial real estate 38,481 34,900 3,030 36,486 201 39,702 656 Agricultural and agricultural real estate 12,792 12,792 2,353 11,875 — 12,998 — Residential real estate 29,837 29,833 393 29,189 112 28,203 240 Consumer 6,524 6,524 1,267 6,377 29 6,192 93 Total impaired loans held to maturity $ 87,634 $ 84,049 $ 7,043 $ 83,927 $ 342 $ 87,095 $ 989 Unpaid Contractual Balance Loan Balance Related Allowance Recorded Year-to- Date Avg. Loan Balance Year-to- Date Interest Income Recognized December 31, 2016 Impaired loans with a related allowance: Commercial $ 2,852 $ 2,840 $ 1,318 $ 3,136 $ 2 Commercial real estate 14,221 14,221 2,671 10,625 21 Total commercial and commercial real estate 17,073 17,061 3,989 13,761 23 Agricultural and agricultural real estate 2,771 2,771 816 912 21 Residential real estate 3,490 3,490 497 3,371 43 Consumer 2,644 2,644 1,451 3,082 42 Total impaired loans with a related allowance $ 25,978 $ 25,966 $ 6,753 $ 21,126 $ 129 Impaired loans without a related allowance: Commercial $ 925 $ 872 $ — $ 5,329 $ 251 Commercial real estate 31,875 30,996 — 39,632 1,647 Total commercial and commercial real estate 32,800 31,868 — 44,961 1,898 Agricultural and agricultural real estate 13,959 13,959 — 12,722 157 Residential real estate 22,408 22,236 — 18,446 202 Consumer 3,344 3,344 — 2,659 68 Total impaired loans without a related allowance $ 72,511 $ 71,407 $ — $ 78,788 $ 2,325 Total impaired loans held to maturity: Commercial $ 3,777 $ 3,712 $ 1,318 $ 8,465 $ 253 Commercial real estate 46,096 45,217 2,671 50,257 1,668 Total commercial and commercial real estate 49,873 48,929 3,989 58,722 1,921 Agricultural and agricultural real estate 16,730 16,730 816 13,634 178 Residential real estate 25,898 25,726 497 21,817 245 Consumer 5,988 5,988 1,451 5,741 110 Total impaired loans held to maturity $ 98,489 $ 97,373 $ 6,753 $ 99,914 $ 2,454</t>
  </si>
  <si>
    <t>Summary of Purchased Impaired and Nonimpaired Loans</t>
  </si>
  <si>
    <t>At September 30, 2017 , and December 31, 2016 , the carrying amount of loans acquired since 2015 consist of purchased impaired and nonimpaired loans as summarized in the following table, in thousands: September 30, 2017 December 31, 2016 Impaired Non Impaired Total Loans Impaired Non Impaired Total Loans Commercial $ 968 $ 270,241 $ 271,209 $ 2,198 $ 99,082 $ 101,280 Commercial real estate 2,509 1,181,333 1,183,842 2,079 622,117 624,196 Agricultural and agricultural real estate — 1,251 1,251 — 181 181 Residential real estate 211 184,167 184,378 186 157,468 157,654 Consumer loans — 62,491 62,491 — 47,368 47,368 Total loans $ 3,688 $ 1,699,483 $ 1,703,171 $ 4,463 $ 926,216 $ 930,679</t>
  </si>
  <si>
    <t>Changes in Accretable Yield on Acquired Loans</t>
  </si>
  <si>
    <t>Changes in accretable yield on acquired loans with evidence of credit deterioration at the date of acquisition for the three- and nine- month periods ended September 30, 2017 , and September 30, 2016 , were as follows, in thousands: Three Months Ended Nine Months Ended 2017 2016 2017 2016 Balance at beginning of period $ 101 $ 168 $ 182 $ 557 Original yield discount, net, at date of acquisitions — — — 19 Accretion (700 ) (379 ) (1,074 ) (845 ) Reclassification from nonaccretable difference (1) 654 331 947 389 Balance at period end $ 55 $ 120 $ 55 $ 120 (1) Represents increases in estimated cash flows expected to be received, primarily due to lower estimated credit losses.</t>
  </si>
  <si>
    <t>Allowance for Loan Losses (Tables)</t>
  </si>
  <si>
    <t>Changes in the Allowance for Loan and Leases Losses</t>
  </si>
  <si>
    <t>Changes in the allowance for loan losses for the three- and nine- month periods ended September 30, 2017 , and September 30, 2016 , were as follows, in thousands: Commercial Commercial Real Estate Agricultural Residential Real Estate Consumer Total Balance at June 30, 2017 $ 17,168 $ 21,861 $ 3,832 $ 2,263 $ 8,927 $ 54,051 Charge-offs (1,954 ) (1,913 ) — (142 ) (1,750 ) (5,759 ) Recoveries 347 46 14 63 418 888 Provision 1,409 546 2,281 82 1,387 5,705 Balance at September 30, 2017 $ 16,970 $ 20,540 $ 6,127 $ 2,266 $ 8,982 $ 54,885 Commercial Commercial Real Estate Agricultural Residential Real Estate Consumer Total Balance at December 31, 2016 $ 14,765 $ 24,319 $ 4,210 $ 2,263 $ 8,767 $ 54,324 Charge-offs (3,310 ) (2,522 ) (888 ) (541 ) (4,982 ) (12,243 ) Recoveries 635 860 17 70 987 2,569 Provision 4,880 (2,117 ) 2,788 474 4,210 10,235 Balance at September 30, 2017 $ 16,970 $ 20,540 $ 6,127 $ 2,266 $ 8,982 $ 54,885 Commercial Commercial Real Estate Agricultural Residential Real Estate Consumer Total Balance at June 30, 2016 $ 15,525 $ 22,968 $ 4,100 $ 2,065 $ 7,098 $ 51,756 Charge-offs (240 ) (814 ) — (106 ) (2,123 ) (3,283 ) Recoveries 119 467 2 1 263 852 Provision 1,487 1,060 904 22 1,855 5,328 Balance at September 30, 2016 $ 16,891 $ 23,681 $ 5,006 $ 1,982 $ 7,093 $ 54,653 Commercial Commercial Real Estate Agricultural Residential Real Estate Consumer Total Balance at December 31, 2015 $ 16,095 $ 19,532 $ 3,887 $ 1,934 $ 7,237 $ 48,685 Charge-offs (587 ) (2,229 ) — (248 ) (4,775 ) (7,839 ) Recoveries 438 3,056 9 25 766 4,294 Provision 945 3,322 1,110 271 3,865 9,513 Balance at September 30, 2016 $ 16,891 $ 23,681 $ 5,006 $ 1,982 $ 7,093 $ 54,653</t>
  </si>
  <si>
    <t>Goodwill, Core Deposit Premium and Other Intangible Assets (Tables)</t>
  </si>
  <si>
    <t>Schedule of Gross Carrying Amount and Accumulated Amortization of Other Intangible Assets</t>
  </si>
  <si>
    <t>The gross carrying amount of these intangible assets and the associated accumulated amortization at September 30, 2017 , and December 31, 2016 , are presented in the table below, in thousands: September 30, 2017 December 31, 2016 Gross Carrying Amount Accumulated Amortization Net Carrying Amount Gross Carrying Amount Accumulated Amortization Net Carrying Amount Amortizing intangible assets: Core deposit intangibles $ 62,008 $ 25,271 $ 36,737 $ 43,504 $ 21,049 $ 22,455 Customer relationship intangibles 1,177 886 291 1,177 857 320 Mortgage servicing rights 41,903 18,161 23,742 50,467 18,379 32,088 Commercial servicing rights 6,719 3,862 2,857 6,504 2,814 3,690 Total $ 111,807 $ 48,180 $ 63,627 $ 101,652 $ 43,099 $ 58,553</t>
  </si>
  <si>
    <t>Schedule of Estimated Future Amortization Expense of Amortizable Intangible Assets</t>
  </si>
  <si>
    <t>The following table shows the estimated future amortization expense for amortizable intangible assets, in thousands: Core Deposit Intangibles Customer Relationship Intangibles Mortgage Servicing Rights Commercial Servicing Rights Total Three months ending December 31, 2017 $ 1,815 $ 10 $ 2,463 $ 184 $ 4,472 Year ending December 31, 2018 6,712 39 5,319 701 12,771 2019 5,915 38 4,560 566 11,079 2020 5,191 37 3,800 442 9,470 2021 4,425 35 3,040 380 7,880 2022 3,391 34 2,280 307 6,012 Thereafter 9,288 98 2,280 277 11,943 Total $ 36,737 $ 291 $ 23,742 $ 2,857 $ 63,627</t>
  </si>
  <si>
    <t>Summary of Changes in Servicing Rights</t>
  </si>
  <si>
    <t>The following table summarizes, in thousands, the changes in capitalized commercial servicing rights for the nine months ended September 30, 2017 , and September 30, 2016 : 2017 2016 Balance at January 1, $ 3,690 $ 4,611 Purchased commercial servicing rights — 190 Originations 215 533 Amortization (1,077 ) (1,229 ) Valuation allowance on commercial servicing rights 29 (41 ) Balance at period end $ 2,857 $ 4,064 Fair value of commercial servicing rights $ 3,458 $ 4,397 Commercial servicing rights, net to servicing portfolio 1.98 % 2.38 % The following table summarizes, in thousands, the changes in capitalized mortgage servicing rights for the nine months ended September 30, 2017 , and September 30, 2016 : 2017 2016 Balance at January 1, $ 32,088 $ 30,314 Originations 5,778 9,323 Amortization (7,184 ) (7,795 ) Sale of mortgage servicing rights (6,940 ) — Balance at period end $ 23,742 $ 31,842 Fair value of mortgage servicing rights $ 35,002 $ 38,127 Mortgage servicing rights, net to servicing portfolio 0.67 % 0.75 %</t>
  </si>
  <si>
    <t>Schedule of Servicing Asset at Fair Value and Amortized Cost</t>
  </si>
  <si>
    <t>The following table summarizes, in thousands, the book value, the fair value of each tranche of the commercial servicing rights and any recorded valuation allowance at each respective subsidiary at September 30, 2017 , and December 31, 2016 : September 30, 2017 Book Value- Less than 20 Years Fair Value- Less than 20 Years Impairment- Less than 20 Years Book Value- More than 20 Years Fair Value- More than 20 Years Impairment- More than 20 Years Citywide Banks $ 12 $ 15 $ — $ 54 $ 61 $ — Premier Valley Bank 95 124 — 317 313 4 Wisconsin Bank &amp; Trust 515 688 — 1,868 2,257 — Total $ 622 $ 827 $ — $ 2,239 $ 2,631 $ 4 December 31, 2016 Citywide Banks $ 19 $ 23 $ — $ 107 $ 114 $ — Premier Valley Bank 156 180 — 359 326 33 Wisconsin Bank &amp; Trust 833 997 — 2,249 2,487 — Total $ 1,008 $ 1,200 $ — $ 2,715 $ 2,927 $ 33</t>
  </si>
  <si>
    <t>Derivative Financial Instruments (Tables)</t>
  </si>
  <si>
    <t>Balance Sheet Category and Fair Values of Derivative Instruments</t>
  </si>
  <si>
    <t>The table below identifies the balance sheet category and fair values of Heartland's derivative instruments designated as cash flow hedges at September 30, 2017 , and December 31, 2016 , in thousands: Notional Amount Fair Value Balance Sheet Category Receive Rate Weighted Average Pay Rate Maturity September 30, 2017 Interest rate swap $ 25,000 $ (346 ) Other liabilities 1.321 % 2.255 % 03/17/2021 Interest rate swap — — Other liabilities — % 3.220 % 03/01/2017 Interest rate swap 20,000 (828 ) Other liabilities 1.303 % 3.355 % 01/07/2020 Interest rate swap 10,000 (6 ) Other liabilities 1.329 % 1.674 % 03/26/2019 Interest rate swap 10,000 (5 ) Other liabilities 1.321 % 1.658 % 03/18/2019 Interest rate swap 35,667 557 Other assets 3.735 % 3.674 % 05/10/2021 Interest rate swap 20,000 (393 ) Other liabilities 1.320 % 2.390 % 06/15/2024 Interest rate swap 20,000 (365 ) Other liabilities 1.316 % 2.352 % 03/01/2024 December 31, 2016 Interest rate swap $ 25,000 $ (447 ) Other liabilities 0.993 % 2.255 % 03/17/2021 Interest rate swap 20,000 (114 ) Other liabilities 0.931 % 3.220 % 03/01/2017 Interest rate swap 20,000 (1,145 ) Other liabilities 0.868 % 3.355 % 01/07/2020 Interest rate swap 10,000 (42 ) Other liabilities 0.997 % 1.674 % 03/26/2019 Interest rate swap 10,000 (41 ) Other liabilities 0.993 % 1.658 % 03/18/2019 Interest rate swap 37,667 530 Other assets 3.164 % 3.674 % 05/10/2021 Interest rate swap (1) 20,000 (214 ) Other liabilities — % 2.390 % 06/15/2024 Interest rate swap (2) 20,000 (262 ) Other Liabilities — % 2.352 % 03/01/2024 (1) This swap is a forward starting swap with a weighted average pay rate of 2.390% beginning on June 15, 2017. No interest payments were required on this swap until September 15, 2017. (2) This swap is a forward starting swap with a weighted average pay rate of 2.352% beginning on March 1, 2017. No interest payments were required on this swap until June 1, 2017. The table below identifies the balance sheet category and fair values of Heartland's derivative instruments designated as loan swaps at September 30, 2017 , and December 31, 2016 , in thousands: Notional Amount Fair Value Balance Sheet Category Weighted Average Receive Rate Weighted Average Pay Rate September 30, 2017 Customer interest rate swaps $ 90,370 $ 1,906 Other assets 4.75 % 3.91 % Customer interest rate swaps 90,370 (1,906 ) Other liabilities 3.91 % 4.75 % December 31, 2016 Customer interest rate swaps $ 69,594 $ 1,588 Other assets 4.66 % 3.47 % Customer interest rate swaps 69,594 (1,588 ) Other liabilities 3.47 % 4.66 % The table below identifies the notional amount, fair value and balance sheet category of Heartland's fair value hedges at September 30, 2017 , and December 31, 2016 , in thousands: Notional Amount Fair Value Balance Sheet Category September 30, 2017 Fair value hedges $ 35,813 $ (1,537 ) Other liabilities December 31, 2016 Fair value hedges $ 40,807 $ (1,626 ) Other liabilities</t>
  </si>
  <si>
    <t>Gains (Losses) on Derivative Instruments</t>
  </si>
  <si>
    <t>The table below identifies the gains and losses recognized on Heartland's derivative instruments designated as cash flow hedges for the three- and nine- month periods ended September 30, 2017 , and September 30, 2016 , in thousands: Effective Portion Ineffective Portion Recognized in OCI Reclassified from AOCI into Income Recognized in Income on Derivatives Amount of Gain (Loss) Category Amount of Gain (Loss) Category Amount of Gain (Loss) Three Months Ended September 30, 2017 Interest rate swaps $ 325 Interest expense $ (308 ) Other income $ — Nine Months Ended September 30, 2017 Interest rate swaps $ 349 Interest expense $ (1,005 ) Other income $ — Three Months Ended September 30, 2016 Interest rate swaps $ 1,336 Interest expense $ (492 ) Other income $ — Nine Months Ended September 30, 2016 Interest rate swaps $ (3,160 ) Interest expense $ (1,463 ) Other income $ — The table below identifies the gains and losses recognized on Heartland's fair value hedges for the three- and nine- month periods ended September 30, 2017 , and September 30, 2016 , in thousands: Amount of Gain (Loss) Income Statement Category Three Months Ended September 30, 2017 Fair value hedges $ (63 ) Interest income Nine Months Ended September 30, 2017 Fair value hedges $ 89 Interest income Three Months Ended September 30, 2016 Fair value hedges $ (225 ) Interest income Nine Months Ended September 30, 2016 Fair value hedges $ (2,335 ) Interest income</t>
  </si>
  <si>
    <t>Balance Sheet Category and Fair Values of Embedded Derivatives</t>
  </si>
  <si>
    <t xml:space="preserve">The following table identifies, in thousands, the notional amount, fair value, balance sheet category and income statement category for the change in fair value of the embedded conversion option as of September 30, 2017 , and December 31, 2016 : Notional Amount Fair Value Balance Sheet Category September 30, 2017 Embedded conversion option $ — $ — Other liabilities December 31, 2016 Embedded conversion option $ 558 $ (422 ) Other liabilities The table below identifies the gains and losses recognized on Heartland's embedded conversion options for the three- and nine- month periods ended September 30, 2017 , and September 30, 2016 , in thousands: Amount of Gain (Loss) Income Statement Category Three Months Ended September 30, 2017 Embedded conversion option $ 285 Other noninterest income Nine Months Ended September 30, 2017 Embedded conversion option $ 422 Other noninterest income Three Months Ended September 30, 2016 Embedded conversion option $ 435 Other noninterest income Nine Months Ended September 30, 2016 Embedded conversion option $ 138 Other noninterest income The table below identifies the notional amount, fair value and balance sheet category of Heartland's embedded derivatives at September 30, 2017 , and December 31, 2016 , in thousands: Notional Amount Fair Value Balance Sheet Category September 30, 2017 Embedded derivatives $ 14,175 $ 923 Other assets December 31, 2016 Embedded derivatives $ 14,549 $ 1,104 Other assets The table below identifies the gains and losses recognized on Heartland's embedded derivatives for the three- and nine- month periods ended September 30, 2017 , and September 30, 2016 , in thousands: Amount of Gain (Loss) Income Statement Category Three Months Ended September 30, 2017 Embedded derivatives $ (296 ) Other noninterest income Nine Months Ended September 30, 2017 Embedded derivatives $ (181 ) Other noninterest income Three Months Ended September 30, 2016 Embedded derivatives $ (173 ) Other noninterest income Nine Months Ended September 30, 2016 Embedded derivatives $ 243 Other noninterest income </t>
  </si>
  <si>
    <t>Schedule of Other Derivatives Not Designated as Hedging Instruments, Balance Sheet and Income Category</t>
  </si>
  <si>
    <t>The table below identifies the balance sheet category and fair values of Heartland's other free standing derivative instruments not designated as hedging instruments at September 30, 2017 , and December 31, 2016 , in thousands: Balance Sheet Category Notional Amount Fair Value September 30, 2017 Interest rate lock commitments (mortgage) Other assets $ 77,910 $ 2,463 Forward commitments Other assets 75,192 237 Forward commitments Other liabilities 91,865 (261 ) Undesignated interest rate swaps Other liabilities 14,175 (923 ) December 31, 2016 Interest rate lock commitments (mortgage) Other assets $ 80,465 $ 2,790 Forward commitments Other assets 142,750 2,546 Forward commitments Other liabilities 59,276 (266 ) Undesignated interest rate swaps Other liabilities 15,564 (1,126 ) The table below identifies the income statement category of the gains and losses recognized in income on Heartland's other free standing derivative instruments not designated as hedging instruments for the three- and nine- month periods ended September 30, 2017 , and September 30, 2016 , in thousands: Income Statement Category Gain (Loss) Recognized Three Months Ended September 30, 2017 Interest rate lock commitments (mortgage) Net gains on sale of loans held for sale $ (1,245 ) Forward commitments Net gains on sale of loans held for sale 72 Undesignated interest rate swaps Other noninterest income 88 Nine Months Ended September 30, 2017 Interest rate lock commitments (mortgage) Net gains on sale of loans held for sale $ (587 ) Forward commitments Net gains on sale of loans held for sale (2,304 ) Undesignated interest rate swaps Other noninterest income 203 Three Months Ended September 30, 2016 Interest rate lock commitments (mortgage) Net gains on sale of loans held for sale $ (1,344 ) Forward commitments Net gains on sale of loans held for sale 931 Undesignated interest rate swaps Other noninterest income 269 Nine Months Ended September 30, 2016 Interest rate lock commitments (mortgage) Net gains on sale of loans held for sale $ 4,464 Forward commitments Net gains on sale of loans held for sale (1,311 ) Undesignated interest rate swaps Other noninterest income (101 )</t>
  </si>
  <si>
    <t>Fair Value (Tables)</t>
  </si>
  <si>
    <t>Schedule of Fair Value, Assets and Liabilities Measured on Recurring Basis</t>
  </si>
  <si>
    <t>The table below presents Heartland's assets and liabilities that are measured at fair value on a recurring basis as of September 30, 2017 , and December 31, 2016 , in thousands, aggregated by the level in the fair value hierarchy within which those measurements fall: Total Fair Value Level 1 Level 2 Level 3 September 30, 2017 Assets Securities available for sale U.S. government corporations and agencies $ 7,415 $ 3,505 $ 3,910 $ — Mortgage-backed securities 1,565,400 — 1,565,400 — Obligations of states and political subdivisions 503,974 — 503,974 — Corporate debt securities — — — — Equity securities 16,596 — 16,596 — Derivative financial instruments (1) 3,386 — 3,386 — Interest rate lock commitments 2,463 — — 2,463 Forward commitments 237 — 237 — Total assets at fair value $ 2,099,471 $ 3,505 $ 2,093,503 $ 2,463 Liabilities Derivative financial instruments (2) $ 6,309 $ — $ 6,309 $ — Forward commitments 261 — 261 — Total liabilities at fair value $ 6,570 $ — $ 6,570 $ — December 31, 2016 Assets Securities available for sale U.S. government corporations and agencies $ 4,700 $ 517 $ 4,183 $ — Mortgage-backed securities 1,290,500 — 1,288,276 2,224 Obligations of states and political subdivisions 536,144 — 536,144 — Equity securities 14,520 — 14,520 — Derivative financial instruments (1) 3,222 — 3,222 — Interest rate lock commitments 2,790 — — 2,790 Forward commitments 2,546 — 2,546 — Total assets at fair value $ 1,854,422 $ 517 $ 1,848,891 $ 5,014 Liabilities Derivative financial instruments (2) $ 7,027 $ — $ 7,027 $ — Forward commitments 266 — 266 — Total liabilities at fair value $ 7,293 $ — $ 7,293 $ — (1) Includes cash flow hedges, embedded derivatives and back-to-back loan swaps (2) Includes cash flow hedges, fair value hedges, back-to-back loan swaps, embedded conversion options and free standing derivative instruments</t>
  </si>
  <si>
    <t>Fair Value Measurements, Nonrecurring</t>
  </si>
  <si>
    <t>The tables below present Heartland's assets that are measured at fair value on a nonrecurring basis, in thousands: Fair Value Measurements at September 30, 2017 Total Quoted Prices in Active Markets for Identical Assets (Level 1) Significant Other Observable Inputs (Level 2) Significant Unobservable Inputs (Level 3) Year-to- Date (Gains) Losses Collateral dependent impaired loans: Commercial $ 3,556 $ — $ — $ 3,556 $ 1,119 Commercial real estate 8,718 — — 8,718 2,043 Agricultural and agricultural real estate 7,936 — — 7,936 — Residential real estate 1,365 — — 1,365 — Consumer 912 — — 912 — Total collateral dependent impaired loans $ 22,487 $ — $ — $ 22,487 $ 3,162 Other real estate owned $ 13,226 $ — $ — $ 13,226 $ 594 Premises, furniture and equipment held for sale $ 4,428 $ — $ — $ 4,428 $ 404 Commercial servicing rights $ 313 $ — $ — $ 313 $ (29 ) Fair Value Measurements at December 31, 2016 Total Quoted Prices in Active Markets for Identical Assets (Level 1) Significant Other Observable Inputs (Level 2) Significant Unobservable Inputs (Level 3) Year-to- Collateral dependent impaired loans: Commercial $ 1,683 $ — $ — $ 1,683 $ 41 Commercial real estate 3,026 — — 3,026 527 Agricultural and agricultural real estate 1,955 — — 1,955 — Residential real estate 3,565 — — 3,565 85 Consumer 1,193 — — 1,193 — Total collateral dependent impaired loans $ 11,422 $ — $ — — $ 11,422 $ 653 Other real estate owned $ 9,744 $ — $ — $ 9,744 $ 1,341 Premises, furniture and equipment held for sale $ 414 $ — $ — $ 414 $ 35 Commercial servicing rights $ 326 $ — $ — $ 326 $ 33</t>
  </si>
  <si>
    <t>Fair Value Inputs, Assets, Quantitative Information</t>
  </si>
  <si>
    <t xml:space="preserve">The following tables present additional quantitative information about assets measured at fair value and for which Heartland has utilized Level 3 inputs to determine fair value, in thousands: Fair Value at 9/30/17 Valuation Technique Unobservable Input Range (Weighted Average) Z-TRANCHE Securities $ — Discounted cash flows Pretax discount rate — Actual defaults — Actual deferrals — Interest rate lock commitments 2,463 Discounted cash flows Closing ratio 0-99% (89%) (1) Premises, furniture and equipment held for sale 4,428 Modified appraised value Third party appraisal (2) Appraisal discount 0-10% (4) Commercial servicing rights 313 Discounted cash flows Third party valuation (3) Other real estate owned 13,226 Modified appraised value Third party appraisal (2) Appraisal discount 0-10% Collateral dependent impaired loans: Commercial 3,556 Modified appraised value Third party appraisal (2) Appraisal discount 0-15% (4) Commercial real estate 8,718 Modified appraised value Third party appraisal (2) Appraisal discount 0-14% (4) Agricultural and agricultural real estate 7,936 Modified appraised value Third party appraisal (2) Appraisal discount 0-6% (4) Residential real estate 1,365 Modified appraised value Third party appraisal (2) Appraisal discount 0-13% (4) Consumer 912 Modified appraised value Third party valuation (2) Valuation discount 0-11% (4) (1) The significant unobservable input used in the fair value measurement is the closing ratio, which represents the percentage of loans currently in a lock position which management estimates will ultimately close. The closing ratio calculation takes into consideration historical data and loan-level data. (2) Third party appraisals are obtained and updated at least annually to establish the value of the underlying asset, but the disclosure of the unobservable inputs used by the appraisers would not be meaningful because the range will vary widely from appraisal to appraisal. (3) The significant unobservable input used in the fair value measurement are the value indices, which are weighted-average spreads to LIBOR based on maturity groups. (4) Discounts applied to the appraised values primarily include estimated sales costs, but also consider the age of the appraisal, changes in local market conditions and changes in the current condition of the collateral. Fair Value at 12/31/16 Valuation Technique Unobservable Input Range (Weighted Average) Z-TRANCHE Securities $ 2,224 Discounted cash flows Pretax discount rate 7.50 - 9.50% Actual defaults 21.77 - 37.62% (33.11%) Actual deferrals 10.44 - 26.29% (14.81%) Interest rate lock commitments 2,790 Discounted cash flows Closing ratio 0-99% (89%) (1) Premises, furniture and equipment held for sale 414 Modified appraised value Third party appraisal (2) 0-8% (4) Commercial servicing rights 326 Discounted cash flows Third party valuation (3) Other real estate owned 9,744 Modified appraised value Third party appraisal (2) Appraisal discount 0-10% Collateral dependent impaired loans: Commercial 1,683 Modified appraised value Third party appraisal (2) Appraisal discount 0-8% (4) Commercial real estate 3,026 Modified appraised value Third party appraisal (2) Appraisal discount 0-7% (4) Agricultural and agricultural real estate 1,955 Modified appraised value Third party appraisal (2) Appraisal discount 0-10% (4) Residential real estate 3,565 Modified appraised value Third party appraisal (2) Appraisal discount 0-8% (4) Consumer 1,193 Modified appraised value Third party valuation (2) Valuation discount 0-11% (4) (1) The significant unobservable input used in the fair value measurement is the closing ratio, which represents the percentage of loans currently in a lock position which management estimates will ultimately close. The closing ratio calculation takes into consideration historical data and loan-level data. (2) Third party appraisals are obtained and updated at least annually to establish the value of the underlying asset, but the disclosure of the unobservable inputs used by the appraisers would not be meaningful because the range will vary widely from appraisal to appraisal. (3) The significant unobservable input used in the fair value measurement are the value indices, which are weighted-average spreads to LIBOR based on maturity groups. (4) Discounts applied to the appraised values primarily include estimated sales costs, but also consider the age of the appraisal, changes in local market conditions and changes in the current condition of the collateral. </t>
  </si>
  <si>
    <t>Fair Value, Assets Measured on Recurring Basis, Unobservable Input Reconciliation</t>
  </si>
  <si>
    <t>The changes in fair value of the Z-TRANCHE securities, Level 3 assets that are measured on a recurring basis, are summarized in the following table, in thousands: For the Nine Months Ended For the Year Ended December 31, 2016 Balance at January 1, $ 2,224 $ 2,039 Total gains (losses): Included in earnings 2,810 — Included in other comprehensive income (2,166 ) 185 Purchases, sales and settlements: Purchases — — Sales (2,868 ) — Settlements — — Balance at period end $ — $ 2,224 The changes in fair value of the interest rate lock commitments, which are Level 3 financial instruments measured on a recurring basis, are summarized in the following table, in thousands: For the Nine Months Ended For the Year Ended December 31, 2016 Balance at January 1, $ 2,790 $ 3,168 Total gains (losses) included in earnings (587 ) (1,564 ) Issuances 1,580 5,373 Settlements (1,320 ) (4,187 ) Balance at period end $ 2,463 $ 2,790</t>
  </si>
  <si>
    <t>Fair Value, by Balance Sheet Grouping</t>
  </si>
  <si>
    <t>The following analysis, which is inherently limited in depicting fair value, also does not consider any value associated with either existing customer relationships or the ability of Heartland to create value through loan origination, deposit gathering or fee generating activities. Many of the estimates presented herein are based upon the use of highly subjective information and assumptions and, accordingly, the results may not be precise. Management believes that fair value estimates may not be comparable between financial institutions due to the wide range of permitted valuation techniques and numerous estimates which must be made. Furthermore, because the disclosed fair value amounts were estimated as of the balance sheet date, the amounts actually realized or paid upon maturity or settlement of the various financial instruments could be significantly different. Fair Value Measurements at September 30, 2017 Carrying Amount Estimated Fair Value Quoted Prices in Active Markets for Identical Assets (Level 1) Significant Other Observable Inputs (Level 2) Significant Unobservable Inputs (Level 3) Financial assets: Cash and cash equivalents $ 251,736 $ 251,736 $ 251,736 $ — $ — Time deposits in other financial institutions 19,793 19,793 19,793 — — Securities: Available for sale 2,093,385 2,093,385 3,505 2,089,880 — Held to maturity 256,355 270,386 — 270,386 — Other investments 23,176 23,176 — 22,981 195 Loans held for sale 35,795 35,795 — 35,795 — Loans, net: Commercial 1,596,934 1,601,351 — 1,597,795 3,556 Commercial real estate 3,143,414 3,117,829 — 3,109,111 8,718 Agricultural and agricultural real estate 506,388 507,974 — 500,038 7,936 Residential real estate 632,306 622,698 — 621,333 1,365 Consumer 441,079 444,384 — 443,472 912 Total Loans, net 6,320,121 6,294,236 — 6,271,749 22,487 Derivative financial instruments (1) 3,386 3,386 — 3,386 — Interest rate lock commitments 2,463 2,463 — — 2,463 Forward commitments 237 237 — 237 — Financial liabilities: Deposits Demand deposits 3,009,940 3,009,940 — 3,009,940 — Savings deposits 4,227,340 4,227,340 — 4,227,340 — Time deposits 994,604 994,604 — 994,604 — Short term borrowings 171,871 171,871 — 171,871 — Other borrowings 301,473 305,741 — 305,741 — Derivative financial instruments (2) 6,309 6,309 — 6,309 — Forward commitments 261 261 — 261 — (1) Includes cash flow hedges, embedded derivatives and back-to-back loan swaps (2) Includes cash flow hedges, fair value hedges, back-to-back loan swaps, embedded conversion options and free standing derivative instruments Fair Value Measurements at December 31, 2016 Carrying Amount Estimated Fair Value Quoted Prices in Active Markets for Identical Assets (Level 1) Significant Other Observable Inputs (Level 2) Significant Unobservable Inputs (Level 3) Financial assets: Cash and cash equivalents $ 158,724 $ 158,724 $ 158,724 $ — $ — Time deposits in other financial institutions 2,105 2,105 2,105 — — Securities: Available for sale 1,845,864 1,845,864 517 1,843,123 2,224 Held to maturity 263,662 274,799 — 274,799 — Other investments 21,560 21,560 — 21,365 195 Loans held for sale 61,261 61,261 — 61,261 — Loans, net: Commercial 1,272,089 1,258,754 — 1,257,071 1,683 Commercial real estate 2,513,446 2,506,858 — 2,503,832 3,026 Agricultural and agricultural real estate 485,820 487,001 — 485,046 1,955 Residential real estate 614,207 604,233 — 600,668 3,565 Consumer 411,833 414,266 — 413,073 1,193 Total Loans, net 5,297,395 5,271,112 — 5,259,690 11,422 Derivative financial instruments (1) 3,222 3,222 — 3,222 — Interest rate lock commitments 2,790 2,790 — — 2,790 Forward commitments 2,546 2,546 — 2,546 — Financial liabilities: Deposits Demand deposits 2,202,036 2,202,036 — 2,202,036 — Savings deposits 3,788,089 3,788,089 — 3,788,089 — Time deposits 857,286 857,286 — 857,286 — Short term borrowings 306,459 306,459 — 306,459 — Other borrowings 288,534 288,534 — 288,534 — Derivative financial instruments (2) 7,027 7,027 — 7,027 — Forward commitments 266 266 — 266 — (1) Includes cash flow hedges, embedded derivatives and back-to-back loan swaps (2) Includes cash flow hedges, fair value hedges, back-to-back loan swaps, embedded conversion options and free standing derivative instruments</t>
  </si>
  <si>
    <t>Segment Reporting (Tables)</t>
  </si>
  <si>
    <t>Schedule of Segment Reporting</t>
  </si>
  <si>
    <t>The following tables present financial information for Heartland's operating segments for the three- and nine- month periods ended September 30, 2017 , and September 30, 2016 , in thousands: Three Months Ended 2017 2016 Community and Other Banking Retail Mortgage Banking Total Community and Other Banking Retail Mortgage Banking Total Net interest income $ 88,778 $ 1,066 $ 89,844 $ 72,694 $ 987 $ 73,681 Provision for loan losses 5,705 — 5,705 5,328 — 5,328 Total noninterest income 19,680 5,297 24,977 17,337 11,205 28,542 Total noninterest expense 69,977 8,782 78,759 57,988 10,439 68,427 Income (loss) before taxes $ 32,776 $ (2,419 ) $ 30,357 $ 26,715 $ 1,753 $ 28,468 Average Loans, for the period $ 6,245,445 $ 40,839 $ 6,286,284 $ 5,464,304 $ 73,784 $ 5,538,088 Segment Assets, at period end $ 9,693,172 $ 62,455 $ 9,755,627 $ 8,084,810 $ 117,405 $ 8,202,215 Nine Months Ended 2017 2016 Community Retail Total Community Retail Total Net interest income $ 234,406 $ 3,046 $ 237,452 $ 216,172 $ 3,334 $ 219,506 Provision for loan losses 10,235 — 10,235 9,513 — 9,513 Total noninterest income 56,964 19,530 76,494 55,773 33,373 89,146 Total noninterest expense 193,753 26,044 219,797 177,421 32,335 209,756 Income (loss) before taxes $ 87,382 $ (3,468 ) $ 83,914 $ 85,011 $ 4,372 $ 89,383 Average Loans, for the period $ 5,641,641 $ 37,979 $ 5,679,620 $ 5,422,843 $ 70,344 $ 5,493,187 Segment Assets, at period end $ 9,693,172 $ 62,455 $ 9,755,627 $ 8,084,810 $ 117,405 $ 8,202,215</t>
  </si>
  <si>
    <t>Basis of Presentation (Earnings per share) (Details) - USD ($) $ / shares in Units, shares in Thousands, $ in Thousands</t>
  </si>
  <si>
    <t>Preferred dividends and discount</t>
  </si>
  <si>
    <t>Weighted average common shares outstanding for basic earnings per share (in shares)</t>
  </si>
  <si>
    <t>Assumed incremental common shares issued upon exercise of stock options and non-vested restricted stock units (in shares)</t>
  </si>
  <si>
    <t>Weighted average common shares for diluted earnings per share (in shares)</t>
  </si>
  <si>
    <t>Earnings per common share — basic (in dollars per share)</t>
  </si>
  <si>
    <t>Earnings per common share — diluted (in dollars per share)</t>
  </si>
  <si>
    <t>Number of antidilutive common stock equivalents excluded from diluted earnings per share computation (in shares)</t>
  </si>
  <si>
    <t>Basis of Presentation (Stock-based compensation) (Details)</t>
  </si>
  <si>
    <t>Mar. 31, 2017shares</t>
  </si>
  <si>
    <t>Mar. 31, 2016shares</t>
  </si>
  <si>
    <t>Sep. 30, 2017USD ($)installment$ / sharesshares</t>
  </si>
  <si>
    <t>Sep. 30, 2016USD ($)$ / sharesshares</t>
  </si>
  <si>
    <t>Share-based Compensation Arrangement by Share-based Payment Award [Line Items]</t>
  </si>
  <si>
    <t>Tax benefit from equity based awards | $</t>
  </si>
  <si>
    <t>Options granted (in shares) | shares</t>
  </si>
  <si>
    <t>Vested options (in shares) | shares</t>
  </si>
  <si>
    <t>Vested options, weighted average exercise price (in dollars per share) | $ / shares</t>
  </si>
  <si>
    <t>Vested options, weighted average remaining contractual life</t>
  </si>
  <si>
    <t>3 months 25 days</t>
  </si>
  <si>
    <t>Intrinsic value for vested options | $</t>
  </si>
  <si>
    <t>Intrinsic value for the total of all options exercised | $</t>
  </si>
  <si>
    <t>Maximum exercise period</t>
  </si>
  <si>
    <t>10 years</t>
  </si>
  <si>
    <t>Cash received from options exercised | $</t>
  </si>
  <si>
    <t>Options vested during period (in shares) | shares</t>
  </si>
  <si>
    <t>Prior to 2009</t>
  </si>
  <si>
    <t>Typical options expiration period after date of grant</t>
  </si>
  <si>
    <t>RSUs</t>
  </si>
  <si>
    <t>Share-based compensation costs | $</t>
  </si>
  <si>
    <t>Share-based unrecognized compensation costs | $</t>
  </si>
  <si>
    <t>Stock Options</t>
  </si>
  <si>
    <t>Stock Options | Prior to 2009</t>
  </si>
  <si>
    <t>Share-based compensation, award vesting periods</t>
  </si>
  <si>
    <t>5 years</t>
  </si>
  <si>
    <t>Stock Options | Period One | Prior to 2009</t>
  </si>
  <si>
    <t>3 years</t>
  </si>
  <si>
    <t>Stock Options | Period Two | Prior to 2009</t>
  </si>
  <si>
    <t>4 years</t>
  </si>
  <si>
    <t>Stock Options | Period Three | Prior to 2009</t>
  </si>
  <si>
    <t>Long-Term Incentive Plan 2012</t>
  </si>
  <si>
    <t>Number of shares for issuance under future awards (in shares) | shares</t>
  </si>
  <si>
    <t>Long-Term Incentive Plan 2012 | Time-based RSUs</t>
  </si>
  <si>
    <t>Equity instruments other than options, granted (in shares) | shares</t>
  </si>
  <si>
    <t>Number of equal installments | installment</t>
  </si>
  <si>
    <t>Long-Term Incentive Plan 2012 | Performance-Based RSUs | End of Performance Period</t>
  </si>
  <si>
    <t>Long-Term Incentive Plan 2012 | Performance-Based RSUs | 2018 and 2019</t>
  </si>
  <si>
    <t>Long-Term Incentive Plan 2012 | RSUs granted on or after March 8, 2016</t>
  </si>
  <si>
    <t>Share-based compensation, award vesting period after change in control</t>
  </si>
  <si>
    <t>2 years</t>
  </si>
  <si>
    <t>Long-Term Incentive Plan 2012 | RSUs</t>
  </si>
  <si>
    <t>Basis of Presentation (Summary of RSUs activity) (Details) - RSUs - $ / shares</t>
  </si>
  <si>
    <t>Shares</t>
  </si>
  <si>
    <t>Outstanding at beginning of period (in shares)</t>
  </si>
  <si>
    <t>Granted (in shares)</t>
  </si>
  <si>
    <t>Vested (in shares)</t>
  </si>
  <si>
    <t>Forfeited (in shares)</t>
  </si>
  <si>
    <t>Outstanding at end of period (in shares)</t>
  </si>
  <si>
    <t>Weighted-Average Grant Date Fair Value</t>
  </si>
  <si>
    <t>Outstanding at beginning of period (in dollars per share)</t>
  </si>
  <si>
    <t>Granted (in dollars per share)</t>
  </si>
  <si>
    <t>Vested (in dollars per share)</t>
  </si>
  <si>
    <t>Forfeited (in dollars per share)</t>
  </si>
  <si>
    <t>Outstanding at end of period (in dollars per share)</t>
  </si>
  <si>
    <t>Basis of Presentation (Summary of stock options activity) (Details) - $ / shares</t>
  </si>
  <si>
    <t>Exercised (in shares)</t>
  </si>
  <si>
    <t>Options exercisable at end of period (in shares)</t>
  </si>
  <si>
    <t>Weighted-Average Exercise Price</t>
  </si>
  <si>
    <t>Exercised (in dollars per share)</t>
  </si>
  <si>
    <t>Options exercisable at end of period (in dollars per share)</t>
  </si>
  <si>
    <t>Basis of Presentation (New Financial Accounting Standards) (Details) - USD ($) $ in Thousands</t>
  </si>
  <si>
    <t>Jan. 01, 2017</t>
  </si>
  <si>
    <t>New Accounting Pronouncements or Change in Accounting Principle [Line Items]</t>
  </si>
  <si>
    <t>Increase in cash from operating activities</t>
  </si>
  <si>
    <t>Decrease in net cash from financing activities</t>
  </si>
  <si>
    <t>ASU 2016-09</t>
  </si>
  <si>
    <t>Reduction in tax expense</t>
  </si>
  <si>
    <t>Acquisitions (Narrative) (Details) $ in Thousands</t>
  </si>
  <si>
    <t>Jul. 07, 2017USD ($)buildingshares</t>
  </si>
  <si>
    <t>Feb. 28, 2017USD ($)buildingshares</t>
  </si>
  <si>
    <t>Feb. 05, 2016USD ($)shares</t>
  </si>
  <si>
    <t>Jun. 30, 2017USD ($)</t>
  </si>
  <si>
    <t>Sep. 30, 2017USD ($)</t>
  </si>
  <si>
    <t>Dec. 31, 2016USD ($)</t>
  </si>
  <si>
    <t>Sep. 30, 2016USD ($)</t>
  </si>
  <si>
    <t>Business Acquisition [Line Items]</t>
  </si>
  <si>
    <t>Assets</t>
  </si>
  <si>
    <t>Loans outstanding</t>
  </si>
  <si>
    <t>Deposits</t>
  </si>
  <si>
    <t>Nonaccrual loans</t>
  </si>
  <si>
    <t>Citywide Banks</t>
  </si>
  <si>
    <t>Purchase price</t>
  </si>
  <si>
    <t>Purchase price in cash</t>
  </si>
  <si>
    <t>Purchase price paid by delivery of shares of common stock (in shares) | shares</t>
  </si>
  <si>
    <t>Merger related expenses</t>
  </si>
  <si>
    <t>Number of bank buildings sold (building) | building</t>
  </si>
  <si>
    <t>Fair value of buildings sold</t>
  </si>
  <si>
    <t>Stock issued</t>
  </si>
  <si>
    <t>Citywide Banks | Common Stock</t>
  </si>
  <si>
    <t>Founders Bancorp</t>
  </si>
  <si>
    <t>Founders Bancorp | Common Stock</t>
  </si>
  <si>
    <t>CIC Bancshares, Inc.</t>
  </si>
  <si>
    <t>CIC Bancshares, Inc. | Preferred Stock</t>
  </si>
  <si>
    <t>CIC Bancshares, Inc. | Common Stock</t>
  </si>
  <si>
    <t>Acquisitions (Acquisitions fair values) (Details) - USD ($) $ in Thousands</t>
  </si>
  <si>
    <t>Jul. 07, 2017</t>
  </si>
  <si>
    <t>Fair value of liabilities assumed</t>
  </si>
  <si>
    <t>Goodwill resulting from acquisition</t>
  </si>
  <si>
    <t>Fair value of consideration paid</t>
  </si>
  <si>
    <t>Common stock</t>
  </si>
  <si>
    <t>Common stock (in shares)</t>
  </si>
  <si>
    <t>Cash</t>
  </si>
  <si>
    <t>Total consideration paid</t>
  </si>
  <si>
    <t>Fair value of assets acquired</t>
  </si>
  <si>
    <t>Interest bearing deposits in other financial institutions</t>
  </si>
  <si>
    <t>Securities available for sale</t>
  </si>
  <si>
    <t>Other securities</t>
  </si>
  <si>
    <t>Loans held to maturity</t>
  </si>
  <si>
    <t>Other intangible assets, net</t>
  </si>
  <si>
    <t>Total assets</t>
  </si>
  <si>
    <t>Short term borrowings</t>
  </si>
  <si>
    <t>Other liabilities</t>
  </si>
  <si>
    <t>Total liabilities assumed</t>
  </si>
  <si>
    <t>Fair value of net assets acquired</t>
  </si>
  <si>
    <t>Acquisitions (Pro forma) (Details) - USD ($) $ / shares in Units, $ in Thousands</t>
  </si>
  <si>
    <t>Net interest income</t>
  </si>
  <si>
    <t>Net income available to common stockholders</t>
  </si>
  <si>
    <t>Basic earnings per share (in dollars per share)</t>
  </si>
  <si>
    <t>Diluted earnings per share (in dollars per share)</t>
  </si>
  <si>
    <t>Transaction costs</t>
  </si>
  <si>
    <t>Citywide Banks | Acquisition-related Costs</t>
  </si>
  <si>
    <t>Securities (Securities available for sale) (Details) - USD ($) $ in Thousands</t>
  </si>
  <si>
    <t>Schedule of Available-for-sale Securities [Line Items]</t>
  </si>
  <si>
    <t>Amortized Cost</t>
  </si>
  <si>
    <t>Gross Unrealized Gains</t>
  </si>
  <si>
    <t>Gross Unrealized Losses</t>
  </si>
  <si>
    <t>Estimated Fair Value</t>
  </si>
  <si>
    <t>Total debt securities</t>
  </si>
  <si>
    <t>U.S. government corporations and agencies</t>
  </si>
  <si>
    <t>Mortgage-backed securities</t>
  </si>
  <si>
    <t>Obligations of states and political subdivisions</t>
  </si>
  <si>
    <t>Equity securities</t>
  </si>
  <si>
    <t>Securities (Held to maturity securities) (Details) - USD ($) $ in Thousands</t>
  </si>
  <si>
    <t>Schedule of Held-to-maturity Securities [Line Items]</t>
  </si>
  <si>
    <t>Securities (Other securities) (Narrative) (Details) - USD ($) $ in Millions</t>
  </si>
  <si>
    <t>Investment [Line Items]</t>
  </si>
  <si>
    <t>Fair value of securities pledged</t>
  </si>
  <si>
    <t>FHLB</t>
  </si>
  <si>
    <t>Mortgage-backed Securities, Issued by US Government Sponsored Enterprises</t>
  </si>
  <si>
    <t>Percentage of mortgage-backed securities issued by government-sponsored enterprises</t>
  </si>
  <si>
    <t>74.00%</t>
  </si>
  <si>
    <t>Securities (Other-than-temporary impairments) (Narrative) (Details) - USD ($)</t>
  </si>
  <si>
    <t>Other than Temporary Impairment, Credit Losses Recognized in Earnings [Line Items]</t>
  </si>
  <si>
    <t>Gross realized gains on available-for-sale securities</t>
  </si>
  <si>
    <t>Gross realized losses on available-for-sale securities</t>
  </si>
  <si>
    <t>Realized gross gains (losses) on held to maturity securities</t>
  </si>
  <si>
    <t>Mortgage Backed Securities</t>
  </si>
  <si>
    <t>Securities (Securities available for sale (debt maturities)) (Details) - USD ($) $ in Thousands</t>
  </si>
  <si>
    <t>Due in 1 year or less</t>
  </si>
  <si>
    <t>Due in 1 to 5 years</t>
  </si>
  <si>
    <t>Due in 5 to 10 years</t>
  </si>
  <si>
    <t>Due after 10 years</t>
  </si>
  <si>
    <t>Securities (Securities held to maturity (debt maturities)) (Details) - USD ($) $ in Thousands</t>
  </si>
  <si>
    <t>Securities (Realized gain (loss)) (Details) - USD ($) $ in Thousands</t>
  </si>
  <si>
    <t>Proceeds from sales</t>
  </si>
  <si>
    <t>Gross security gains</t>
  </si>
  <si>
    <t>Gross security losses</t>
  </si>
  <si>
    <t>Securities (Available for sale securities losses) (Details) - USD ($) $ in Thousands</t>
  </si>
  <si>
    <t>Less than 12 months</t>
  </si>
  <si>
    <t>12 months or longer</t>
  </si>
  <si>
    <t>Unrealized Losses</t>
  </si>
  <si>
    <t>Securities (Held to maturity securities losses) (Details) - USD ($) $ in Thousands</t>
  </si>
  <si>
    <t>Securities (Other-than-temporary impairments) (Details) - USD ($) $ in Thousands</t>
  </si>
  <si>
    <t>Recorded as part of gross realized losses:</t>
  </si>
  <si>
    <t>Credit related OTTI</t>
  </si>
  <si>
    <t>Intent to sell OTTI</t>
  </si>
  <si>
    <t>Total recorded as part of gross realized losses</t>
  </si>
  <si>
    <t>Recorded directly to AOCI for non-credit related impairment:</t>
  </si>
  <si>
    <t>Residential mortgage backed securities</t>
  </si>
  <si>
    <t>Reduction of non-credit related impairment related to security sales</t>
  </si>
  <si>
    <t>Accretion of non-credit related impairment</t>
  </si>
  <si>
    <t>Total changes to AOCI for non-credit related impairment</t>
  </si>
  <si>
    <t>Total OTTI losses (accretion) recorded on debt securities, net</t>
  </si>
  <si>
    <t>Loans (Loans receivable) (Details) - USD ($) $ in Thousands</t>
  </si>
  <si>
    <t>Loans and Leases [Line Items]</t>
  </si>
  <si>
    <t>Gross loans receivable held to maturity</t>
  </si>
  <si>
    <t>Unearned discount</t>
  </si>
  <si>
    <t>Deferred loan fees</t>
  </si>
  <si>
    <t>Total net loans receivable held to maturity</t>
  </si>
  <si>
    <t>Loans secured by residential real estate property in process of foreclosure</t>
  </si>
  <si>
    <t>Threshold period past due, nonperforming status of loans and leases</t>
  </si>
  <si>
    <t>90 days</t>
  </si>
  <si>
    <t>Commercial</t>
  </si>
  <si>
    <t>Commercial | Minimum</t>
  </si>
  <si>
    <t>Length of loan agreements</t>
  </si>
  <si>
    <t>1 year</t>
  </si>
  <si>
    <t>Commercial | Maximum</t>
  </si>
  <si>
    <t>Commercial | Commercial</t>
  </si>
  <si>
    <t>Commercial | Commercial real estate</t>
  </si>
  <si>
    <t>Agricultural and agricultural real estate</t>
  </si>
  <si>
    <t>Residential real estate</t>
  </si>
  <si>
    <t>Residential real estate | Minimum</t>
  </si>
  <si>
    <t>Residential real estate | Maximum</t>
  </si>
  <si>
    <t>30 years</t>
  </si>
  <si>
    <t>Consumer</t>
  </si>
  <si>
    <t>Consumer | Loans and Finance Receivables | Citizens Finance Co</t>
  </si>
  <si>
    <t>Concentration risk, percentage</t>
  </si>
  <si>
    <t>17.00%</t>
  </si>
  <si>
    <t>Loans (Allowance for credit losses on financing receivables) (Details) - USD ($) $ in Thousands</t>
  </si>
  <si>
    <t>Jun. 30, 2017</t>
  </si>
  <si>
    <t>Jun. 30, 2016</t>
  </si>
  <si>
    <t>Dec. 31, 2015</t>
  </si>
  <si>
    <t>Financing Receivable, Allowance for Credit Losses [Line Items]</t>
  </si>
  <si>
    <t>Ending Balance Under ASC 310-10-35</t>
  </si>
  <si>
    <t>Ending Balance Under ASC 450-20</t>
  </si>
  <si>
    <t>Ending Balance Evaluated for Impairment Under ASC 310-10-35</t>
  </si>
  <si>
    <t>Ending Balance Evaluated for Impairment Under ASC 450-20</t>
  </si>
  <si>
    <t>Loans (Financing receivables, non accrual status) (Details) - USD ($) $ in Thousands</t>
  </si>
  <si>
    <t>Nonaccrual troubled debt restructured loans</t>
  </si>
  <si>
    <t>Total nonaccrual loans</t>
  </si>
  <si>
    <t>Accruing loans past due 90 days or more</t>
  </si>
  <si>
    <t>Performing troubled debt restructured loans</t>
  </si>
  <si>
    <t>Loans (Troubled debt restructuring) (Details) $ in Thousands</t>
  </si>
  <si>
    <t>Sep. 30, 2017USD ($)loan</t>
  </si>
  <si>
    <t>Sep. 30, 2016USD ($)loan</t>
  </si>
  <si>
    <t>Financing Receivable, Modifications [Line Items]</t>
  </si>
  <si>
    <t>Number of Loans | loan</t>
  </si>
  <si>
    <t>Pre- Modification Recorded Investment</t>
  </si>
  <si>
    <t>Post- Modification Recorded Investment</t>
  </si>
  <si>
    <t>With Payment Defaults During the Following Periods</t>
  </si>
  <si>
    <t>Recorded Investment</t>
  </si>
  <si>
    <t>Loans (Troubled debt) (Narrative) (Details) $ in Thousands</t>
  </si>
  <si>
    <t>Financing Receivable, Recorded Investment [Line Items]</t>
  </si>
  <si>
    <t>Loans including uncollectible balance</t>
  </si>
  <si>
    <t>Allowance for credit losses</t>
  </si>
  <si>
    <t>Unlikely to be Collected Financing Receivable</t>
  </si>
  <si>
    <t>Number of loan relationships | loan</t>
  </si>
  <si>
    <t>Doubtful</t>
  </si>
  <si>
    <t>Loans (Credit quality indicator) (Details) - USD ($) $ in Thousands</t>
  </si>
  <si>
    <t>Total gross loans receivable held to maturity</t>
  </si>
  <si>
    <t>Loans delinquent 30 to 89 days, percentage</t>
  </si>
  <si>
    <t>0.33%</t>
  </si>
  <si>
    <t>0.37%</t>
  </si>
  <si>
    <t>Pass</t>
  </si>
  <si>
    <t>Nonpass</t>
  </si>
  <si>
    <t>Percent of nonaccrual loans</t>
  </si>
  <si>
    <t>Special Mention</t>
  </si>
  <si>
    <t>Percent of loans</t>
  </si>
  <si>
    <t>48.00%</t>
  </si>
  <si>
    <t>47.00%</t>
  </si>
  <si>
    <t>Substandard</t>
  </si>
  <si>
    <t>52.00%</t>
  </si>
  <si>
    <t>53.00%</t>
  </si>
  <si>
    <t>Commercial | Pass</t>
  </si>
  <si>
    <t>Commercial | Nonpass</t>
  </si>
  <si>
    <t>Commercial | Commercial | Pass</t>
  </si>
  <si>
    <t>Commercial | Commercial | Nonpass</t>
  </si>
  <si>
    <t>Commercial | Commercial real estate | Pass</t>
  </si>
  <si>
    <t>Commercial | Commercial real estate | Nonpass</t>
  </si>
  <si>
    <t>Agricultural and agricultural real estate | Pass</t>
  </si>
  <si>
    <t>Agricultural and agricultural real estate | Nonpass</t>
  </si>
  <si>
    <t>Residential real estate | Pass</t>
  </si>
  <si>
    <t>Residential real estate | Nonpass</t>
  </si>
  <si>
    <t>Consumer | Pass</t>
  </si>
  <si>
    <t>Consumer | Nonpass</t>
  </si>
  <si>
    <t>Loans (Past due financing receivables) (Details) - USD ($) $ in Thousands</t>
  </si>
  <si>
    <t>Financing Receivable, Recorded Investment, Past Due [Line Items]</t>
  </si>
  <si>
    <t>Accruing Loans and Leases, Past Due</t>
  </si>
  <si>
    <t>Accruing Loans and Leases, Current</t>
  </si>
  <si>
    <t>Nonaccrual</t>
  </si>
  <si>
    <t>30-59 Days Past Due</t>
  </si>
  <si>
    <t>60-89 Days Past Due</t>
  </si>
  <si>
    <t>90 Days or More Past Due</t>
  </si>
  <si>
    <t>Commercial | 30-59 Days Past Due</t>
  </si>
  <si>
    <t>Commercial | 60-89 Days Past Due</t>
  </si>
  <si>
    <t>Commercial | 90 Days or More Past Due</t>
  </si>
  <si>
    <t>Commercial | Commercial | 30-59 Days Past Due</t>
  </si>
  <si>
    <t>Commercial | Commercial | 60-89 Days Past Due</t>
  </si>
  <si>
    <t>Commercial | Commercial | 90 Days or More Past Due</t>
  </si>
  <si>
    <t>Commercial | Commercial real estate | 30-59 Days Past Due</t>
  </si>
  <si>
    <t>Commercial | Commercial real estate | 60-89 Days Past Due</t>
  </si>
  <si>
    <t>Commercial | Commercial real estate | 90 Days or More Past Due</t>
  </si>
  <si>
    <t>Agricultural and agricultural real estate | 30-59 Days Past Due</t>
  </si>
  <si>
    <t>Agricultural and agricultural real estate | 60-89 Days Past Due</t>
  </si>
  <si>
    <t>Agricultural and agricultural real estate | 90 Days or More Past Due</t>
  </si>
  <si>
    <t>Residential real estate | 30-59 Days Past Due</t>
  </si>
  <si>
    <t>Residential real estate | 60-89 Days Past Due</t>
  </si>
  <si>
    <t>Residential real estate | 90 Days or More Past Due</t>
  </si>
  <si>
    <t>Consumer | 30-59 Days Past Due</t>
  </si>
  <si>
    <t>Consumer | 60-89 Days Past Due</t>
  </si>
  <si>
    <t>Consumer | 90 Days or More Past Due</t>
  </si>
  <si>
    <t>Loans (Impaired loans) (Details) - USD ($) $ in Thousands</t>
  </si>
  <si>
    <t>12 Months Ended</t>
  </si>
  <si>
    <t>Unpaid Contractual Balance</t>
  </si>
  <si>
    <t>Total impaired loans with a related allowance</t>
  </si>
  <si>
    <t>Total impaired loans without a related allowance</t>
  </si>
  <si>
    <t>Total impaired loans held to maturity</t>
  </si>
  <si>
    <t>Loan Balance</t>
  </si>
  <si>
    <t>Related Allowance Recorded</t>
  </si>
  <si>
    <t>Average Loan Balance</t>
  </si>
  <si>
    <t>Interest Income Recognized</t>
  </si>
  <si>
    <t>Loans (Purchased impaired loans) (Narrative) (Details) - USD ($) $ in Millions</t>
  </si>
  <si>
    <t>Feb. 28, 2017</t>
  </si>
  <si>
    <t>Feb. 05, 2016</t>
  </si>
  <si>
    <t>Financing Receivable, Impaired [Line Items]</t>
  </si>
  <si>
    <t>Loans (Carrying amount loans) (Details) - USD ($) $ in Thousands</t>
  </si>
  <si>
    <t>Loans covered by loss share agreement (carrying amount) [Line Items]</t>
  </si>
  <si>
    <t>Impaired Purchased Loans</t>
  </si>
  <si>
    <t>Non Impaired Purchased Loans</t>
  </si>
  <si>
    <t>Total Purchased Loans</t>
  </si>
  <si>
    <t>Loans (Change in accretable yield) (Details) - USD ($) $ in Thousands</t>
  </si>
  <si>
    <t>Certain Loans Acquired in Transfer Not Accounted for as Debt Securities, Accretable Yield Movement Schedule [Roll Forward]</t>
  </si>
  <si>
    <t>Balance at beginning of period</t>
  </si>
  <si>
    <t>Original yield discount, net, at date of acquisitions</t>
  </si>
  <si>
    <t>Accretion</t>
  </si>
  <si>
    <t>Reclassification from nonaccretable difference</t>
  </si>
  <si>
    <t>Balance at end of period</t>
  </si>
  <si>
    <t>Loans (Carrying amount loans) (Narrative) (Details) - USD ($) $ in Thousands</t>
  </si>
  <si>
    <t>Accounts, Notes, Loans and Financing Receivable [Line Items]</t>
  </si>
  <si>
    <t>Allowance for loan and lease losses</t>
  </si>
  <si>
    <t>Gross loans</t>
  </si>
  <si>
    <t>Estimated fair value of the loans acquired</t>
  </si>
  <si>
    <t>2015, 2016 and 2017 Acquisitions</t>
  </si>
  <si>
    <t>Contractually required payments of loans acquired</t>
  </si>
  <si>
    <t>Estimated fair value of loans acquired</t>
  </si>
  <si>
    <t>Contractually required payments receivable of nonimpaired loans</t>
  </si>
  <si>
    <t>Estimated fair value of nonimpaired loans acquired</t>
  </si>
  <si>
    <t>Allowance for Loan Losses (Details) - USD ($) $ in Thousands</t>
  </si>
  <si>
    <t>Financing Receivable, Allowance for Credit Losses [Roll Forward]</t>
  </si>
  <si>
    <t>Beginning Balance</t>
  </si>
  <si>
    <t>Charge-offs</t>
  </si>
  <si>
    <t>Recoveries</t>
  </si>
  <si>
    <t>Provision</t>
  </si>
  <si>
    <t>Ending Balance</t>
  </si>
  <si>
    <t>Commercial real estate | Commercial</t>
  </si>
  <si>
    <t>Goodwill, Core Deposit Premium and Other Intangible Assets (Goodwill) (Narrative) (Details) - USD ($)</t>
  </si>
  <si>
    <t>Goodwill [Line Items]</t>
  </si>
  <si>
    <t>Goodwill impairment</t>
  </si>
  <si>
    <t>Core Deposits</t>
  </si>
  <si>
    <t>Intangibles, amortization period</t>
  </si>
  <si>
    <t>Citywide Banks | Core Deposits</t>
  </si>
  <si>
    <t>Intangibles recognized</t>
  </si>
  <si>
    <t>Founders Bancorp | Core Deposits</t>
  </si>
  <si>
    <t>CIC Bancshares, Inc. | Core Deposits</t>
  </si>
  <si>
    <t>CIC Bancshares, Inc. | Commercial Servicing Rights</t>
  </si>
  <si>
    <t>Goodwill, Core Deposit Premium and Other Intangible Assets (Carrying amount of intangible assets (incl accumulated amortization) (Details) - USD ($) $ in Thousands</t>
  </si>
  <si>
    <t>Finite-Lived Intangible Assets [Line Items]</t>
  </si>
  <si>
    <t>Gross Carrying Amount</t>
  </si>
  <si>
    <t>Accumulated Amortization</t>
  </si>
  <si>
    <t>Net Carrying Amount</t>
  </si>
  <si>
    <t>Core deposit intangibles</t>
  </si>
  <si>
    <t>Customer relationship intangibles</t>
  </si>
  <si>
    <t>Mortgage servicing rights</t>
  </si>
  <si>
    <t>Commercial servicing rights</t>
  </si>
  <si>
    <t>Goodwill, Core Deposit Premium and Other Intangible Assets (Estimated future amortization expense for amortizable intangible assets) (Details) $ in Thousands</t>
  </si>
  <si>
    <t>Future amortization expense for amortizable intangible assets [Line Items]</t>
  </si>
  <si>
    <t>Three months ending December 31, 2017</t>
  </si>
  <si>
    <t>Year ending December 31,</t>
  </si>
  <si>
    <t>Thereafter</t>
  </si>
  <si>
    <t>Goodwill, Core Deposit Premium and Other Intangible Assets (Mortgage and commercial loans servicing) (Details) - USD ($)</t>
  </si>
  <si>
    <t>Valuation servicing rights in tranches [Line Items]</t>
  </si>
  <si>
    <t>Mortgage loans serviced for others</t>
  </si>
  <si>
    <t>Custodial escrow balances maintained</t>
  </si>
  <si>
    <t>Amount derecognized</t>
  </si>
  <si>
    <t>Gain (loss) on sale of portfolio</t>
  </si>
  <si>
    <t>Receivable recorded</t>
  </si>
  <si>
    <t>Loans serviced</t>
  </si>
  <si>
    <t>Mortgage Servicing Rights</t>
  </si>
  <si>
    <t>Servicing asset at amortized value</t>
  </si>
  <si>
    <t>Prepayment rate</t>
  </si>
  <si>
    <t>10.93%</t>
  </si>
  <si>
    <t>9.63%</t>
  </si>
  <si>
    <t>Discount rate</t>
  </si>
  <si>
    <t>9.06%</t>
  </si>
  <si>
    <t>9.26%</t>
  </si>
  <si>
    <t>Fees collected for servicing of mortgage loans</t>
  </si>
  <si>
    <t>Mortgage Servicing Rights | Minimum</t>
  </si>
  <si>
    <t>Average cap rate</t>
  </si>
  <si>
    <t>0.91%</t>
  </si>
  <si>
    <t>0.88%</t>
  </si>
  <si>
    <t>Mortgage Servicing Rights | Maximum</t>
  </si>
  <si>
    <t>1.50%</t>
  </si>
  <si>
    <t>1.35%</t>
  </si>
  <si>
    <t>Mortgage Servicing Rights 15-year Tranche</t>
  </si>
  <si>
    <t>Servicing asset, agreement term</t>
  </si>
  <si>
    <t>15 years</t>
  </si>
  <si>
    <t>Mortgage Servicing Rights 30-year Tranche</t>
  </si>
  <si>
    <t>Commercial Servicing Rights</t>
  </si>
  <si>
    <t>Commercial Servicing Rights | Minimum</t>
  </si>
  <si>
    <t>6.66%</t>
  </si>
  <si>
    <t>6.96%</t>
  </si>
  <si>
    <t>12.52%</t>
  </si>
  <si>
    <t>12.44%</t>
  </si>
  <si>
    <t>3.10%</t>
  </si>
  <si>
    <t>Commercial Servicing Rights | Maximum</t>
  </si>
  <si>
    <t>7.99%</t>
  </si>
  <si>
    <t>7.88%</t>
  </si>
  <si>
    <t>14.65%</t>
  </si>
  <si>
    <t>13.88%</t>
  </si>
  <si>
    <t>4.45%</t>
  </si>
  <si>
    <t>Commercial Servicing Rights Less Than 20 Years</t>
  </si>
  <si>
    <t>20 years</t>
  </si>
  <si>
    <t>Valuation allowance</t>
  </si>
  <si>
    <t>Commercial Servicing Rights More Than 20 Years</t>
  </si>
  <si>
    <t>Goodwill, Core Deposit Premium and Other Intangible Assets (Changes in capitalized mortgage and commercial servicing rights) (Details) - USD ($) $ in Thousands</t>
  </si>
  <si>
    <t>Servicing Asset at Fair Value, Amount [Roll Forward]</t>
  </si>
  <si>
    <t>Sale of mortgage servicing rights</t>
  </si>
  <si>
    <t>Originations</t>
  </si>
  <si>
    <t>Amortization</t>
  </si>
  <si>
    <t>Fair value of servicing rights</t>
  </si>
  <si>
    <t>Commercial servicing rights, net to servicing portfolio</t>
  </si>
  <si>
    <t>0.67%</t>
  </si>
  <si>
    <t>0.75%</t>
  </si>
  <si>
    <t>Purchased commercial servicing rights</t>
  </si>
  <si>
    <t>1.98%</t>
  </si>
  <si>
    <t>2.38%</t>
  </si>
  <si>
    <t>Goodwill, Core Deposit Premium and Other Intangible Assets (Book value, fair value of commercial serving rights and impairment) (Details) - USD ($)</t>
  </si>
  <si>
    <t>Less than 20 Years</t>
  </si>
  <si>
    <t>Book Value</t>
  </si>
  <si>
    <t>Impairment</t>
  </si>
  <si>
    <t>More than 20 Years</t>
  </si>
  <si>
    <t>Citywide Banks | Less than 20 Years</t>
  </si>
  <si>
    <t>Citywide Banks | More than 20 Years</t>
  </si>
  <si>
    <t>Premier Valley Bank | Less than 20 Years</t>
  </si>
  <si>
    <t>Premier Valley Bank | More than 20 Years</t>
  </si>
  <si>
    <t>Wisconsin Bank &amp; Trust | Less than 20 Years</t>
  </si>
  <si>
    <t>Wisconsin Bank &amp; Trust | More than 20 Years</t>
  </si>
  <si>
    <t>Derivative Financial Instruments (Cash collateral on derivative financial instruments) (Narrative) (Details) - USD ($)</t>
  </si>
  <si>
    <t>Derivative [Line Items]</t>
  </si>
  <si>
    <t>Cash pledged as collateral</t>
  </si>
  <si>
    <t>Counterparties</t>
  </si>
  <si>
    <t>Derivative Financial Instruments (Cash flow hedges) (Narrative) (Details) $ in Millions</t>
  </si>
  <si>
    <t>Sep. 30, 2017USD ($)transaction</t>
  </si>
  <si>
    <t>Mar. 31, 2015USD ($)transaction</t>
  </si>
  <si>
    <t>Change in net unrealized losses on cash flow hedges</t>
  </si>
  <si>
    <t>Estimated amount to be reclassified from accumulated other comprehensive income to interest expense within the next twelve months</t>
  </si>
  <si>
    <t>Interest Rate Swap | Heartland Financial Statutory Trust VI</t>
  </si>
  <si>
    <t>Number of swap transactions | transaction</t>
  </si>
  <si>
    <t>Derivative, notional amount</t>
  </si>
  <si>
    <t>Interest Rate Swap | Cash Flow Hedges</t>
  </si>
  <si>
    <t>Interest Rate Swap | Cash Flow Hedges | Heartland Financial Statutory Trust IV, V and VII</t>
  </si>
  <si>
    <t>Interest Rate Swap | Cash Flow Hedges | Morrill Statutory Trust I and II</t>
  </si>
  <si>
    <t>Derivative Financial Instruments (Cash flow hedges) (Balance sheet category and fair values) (Details) - USD ($) $ in Thousands</t>
  </si>
  <si>
    <t>Other liabilities | Interest Rate Swap due March 17, 2021</t>
  </si>
  <si>
    <t>Derivatives, Fair Value [Line Items]</t>
  </si>
  <si>
    <t>Notional Amount, Other Liabilities</t>
  </si>
  <si>
    <t>Fair Value, Other Liabilities</t>
  </si>
  <si>
    <t>Receive Rate</t>
  </si>
  <si>
    <t>1.321%</t>
  </si>
  <si>
    <t>0.993%</t>
  </si>
  <si>
    <t>Weighted Average Pay Rate</t>
  </si>
  <si>
    <t>2.255%</t>
  </si>
  <si>
    <t>Other liabilities | Interest Rate Swap due March 1, 2017</t>
  </si>
  <si>
    <t>0.00%</t>
  </si>
  <si>
    <t>0.931%</t>
  </si>
  <si>
    <t>3.22%</t>
  </si>
  <si>
    <t>Other liabilities | Interest Rate Swap due January 7, 2020</t>
  </si>
  <si>
    <t>1.303%</t>
  </si>
  <si>
    <t>0.868%</t>
  </si>
  <si>
    <t>3.355%</t>
  </si>
  <si>
    <t>Other liabilities | Interest Rate Swap due March 26, 2019</t>
  </si>
  <si>
    <t>1.329%</t>
  </si>
  <si>
    <t>0.997%</t>
  </si>
  <si>
    <t>1.674%</t>
  </si>
  <si>
    <t>Other liabilities | Interest Rate Swap due March 18, 2019</t>
  </si>
  <si>
    <t>1.658%</t>
  </si>
  <si>
    <t>Other liabilities | Interest Rate Swap due June 15, 2024</t>
  </si>
  <si>
    <t>1.32%</t>
  </si>
  <si>
    <t>2.39%</t>
  </si>
  <si>
    <t>Other liabilities | Interest Rate Swap due March 1, 2024</t>
  </si>
  <si>
    <t>1.316%</t>
  </si>
  <si>
    <t>2.352%</t>
  </si>
  <si>
    <t>Other assets | Interest Rate Swap due May 10, 2021</t>
  </si>
  <si>
    <t>Notional Amount, Other Assets</t>
  </si>
  <si>
    <t>Fair Value, Other Assets</t>
  </si>
  <si>
    <t>3.735%</t>
  </si>
  <si>
    <t>3.164%</t>
  </si>
  <si>
    <t>3.674%</t>
  </si>
  <si>
    <t>Derivative Financial Instruments (Cash flow hedges) (Gains (losses) recognized) (Details) - Interest rate swaps - USD ($) $ in Thousands</t>
  </si>
  <si>
    <t>Trading Activity, Gains and Losses, Net [Line Items]</t>
  </si>
  <si>
    <t>Effective Portion, Recognized in OCI, Amount of Gain (Loss)</t>
  </si>
  <si>
    <t>Interest expense</t>
  </si>
  <si>
    <t>Effective Portion, Reclassified from AOCI into Income, Amount of Gain (Loss)</t>
  </si>
  <si>
    <t>Other income</t>
  </si>
  <si>
    <t>Ineffective Portion, Recognized in Income on Derivatives, Amount of Gain (Loss)</t>
  </si>
  <si>
    <t>Derivative Financial Instruments (Fair value hedges) (Narrative) (Details) - USD ($) $ in Millions</t>
  </si>
  <si>
    <t>Fair Value Hedging | Interest Rate Swap</t>
  </si>
  <si>
    <t>Derivative Financial Instruments (Fair value hedges) (Balance sheet category and fair values) (Details) - Other liabilities - USD ($)</t>
  </si>
  <si>
    <t>Notional Amount</t>
  </si>
  <si>
    <t>Fair value hedges</t>
  </si>
  <si>
    <t>Derivative Financial Instruments (Fair value hedges) (Gains (losses) recognized) (Details) - USD ($) $ in Thousands</t>
  </si>
  <si>
    <t>Fair value hedges | Interest income</t>
  </si>
  <si>
    <t>Derivative Instruments, Gain (Loss) [Line Items]</t>
  </si>
  <si>
    <t>Amount of Gain (Loss)</t>
  </si>
  <si>
    <t>Derivative Financial Instruments (Embedded derivatives) (Balance sheet category and fair values) (Details) - Embedded derivatives - Other assets - USD ($) $ in Thousands</t>
  </si>
  <si>
    <t>Derivative Financial Instruments (Embedded derivatives) (Gain (losses) recognized) (Details) - USD ($) $ in Thousands</t>
  </si>
  <si>
    <t>Other noninterest income | Embedded derivatives</t>
  </si>
  <si>
    <t>Derivative Financial Instruments (Embedded derivatives) (Narrative) (Details)</t>
  </si>
  <si>
    <t>Dec. 31, 2016shares</t>
  </si>
  <si>
    <t>Sep. 30, 2017shares</t>
  </si>
  <si>
    <t>Number of shares to be issued upon conversion (in shares)</t>
  </si>
  <si>
    <t>Number of shares issued upon conversion (in shares)</t>
  </si>
  <si>
    <t>Derivative, notional amount | $</t>
  </si>
  <si>
    <t>Derivative Financial Instruments (Embedded derivatives) (Embedded conversion options) (Balance sheet category and fair values) (Details) - Other liabilities - USD ($)</t>
  </si>
  <si>
    <t>Embedded conversion option</t>
  </si>
  <si>
    <t>Derivative Financial Instruments (Embedded derivatives) (Embedded conversion options) (Gain (losses) recognized) (Details) - USD ($) $ in Thousands</t>
  </si>
  <si>
    <t>Other noninterest income | Embedded conversion option</t>
  </si>
  <si>
    <t>Derivative Financial Instruments (Back-to-back loan swaps) (Narrative) (Details) - USD ($)</t>
  </si>
  <si>
    <t>Back-to-Back Loan Swaps | Interest Rate Swap</t>
  </si>
  <si>
    <t>Back-to-Back Loan Swaps | Interest Rate Swap | Interest income</t>
  </si>
  <si>
    <t>Gain (loss) recognized</t>
  </si>
  <si>
    <t>Back-to-Back Loan Swaps | Interest Rate Swap | Counterparties</t>
  </si>
  <si>
    <t>Derivative Financial Instruments (Back-to-back loan swaps) (Balance sheet category and fair values) (Details) - USD ($)</t>
  </si>
  <si>
    <t>Back-to-Back Loan Swaps | Other assets</t>
  </si>
  <si>
    <t>Fair Value, Receive fixed-pay floating interest rate swap</t>
  </si>
  <si>
    <t>Weighted Average Receive Rate</t>
  </si>
  <si>
    <t>4.75%</t>
  </si>
  <si>
    <t>4.66%</t>
  </si>
  <si>
    <t>3.91%</t>
  </si>
  <si>
    <t>3.47%</t>
  </si>
  <si>
    <t>Back-to-Back Loan Swaps | Other liabilities</t>
  </si>
  <si>
    <t>Fair Value, Pay fixed-receive floating interest rate swap</t>
  </si>
  <si>
    <t>Derivative Financial Instruments (Other free standing derivatives) (Narrative) (Details) - USD ($)</t>
  </si>
  <si>
    <t>Not Designated as Hedging Instrument</t>
  </si>
  <si>
    <t>Not Designated as Hedging Instrument | Counterparties</t>
  </si>
  <si>
    <t>Derivative Financial Instruments (Other free standing derivatives) (Balance sheet category and fair values) (Details) - Not Designated as Hedging Instrument - USD ($) $ in Thousands</t>
  </si>
  <si>
    <t>Other assets | Interest rate lock commitments (mortgage)</t>
  </si>
  <si>
    <t>Other assets | Forward commitments</t>
  </si>
  <si>
    <t>Other liabilities | Forward commitments</t>
  </si>
  <si>
    <t>Other liabilities | Undesignated interest rate swaps</t>
  </si>
  <si>
    <t>Derivative Financial Instruments (Other free standing derivatives) (Gains (losses) recognized) (Details) - USD ($) $ in Thousands</t>
  </si>
  <si>
    <t>Net gains on sale of loans held for sale | Interest rate lock commitments (mortgage)</t>
  </si>
  <si>
    <t>Gain (Loss) Recognized</t>
  </si>
  <si>
    <t>Net gains on sale of loans held for sale | Forward commitments</t>
  </si>
  <si>
    <t>Other noninterest income | Undesignated interest rate swaps</t>
  </si>
  <si>
    <t>Fair Value (Fair value measurement recurring) (Details) - USD ($) $ in Thousands</t>
  </si>
  <si>
    <t>Derivative assets</t>
  </si>
  <si>
    <t>Liabilities</t>
  </si>
  <si>
    <t>Derivative liabilities</t>
  </si>
  <si>
    <t>Interest rate lock commitments | Level 1</t>
  </si>
  <si>
    <t>Interest rate lock commitments | Level 2</t>
  </si>
  <si>
    <t>Interest rate lock commitments | Level 3</t>
  </si>
  <si>
    <t>Forward commitments | Level 1</t>
  </si>
  <si>
    <t>Forward commitments | Level 2</t>
  </si>
  <si>
    <t>Forward commitments | Level 3</t>
  </si>
  <si>
    <t>Recurring Basis</t>
  </si>
  <si>
    <t>Total assets at fair value</t>
  </si>
  <si>
    <t>Total liabilities at fair value</t>
  </si>
  <si>
    <t>Recurring Basis | Level 1</t>
  </si>
  <si>
    <t>Recurring Basis | Level 2</t>
  </si>
  <si>
    <t>Recurring Basis | Level 3</t>
  </si>
  <si>
    <t>Recurring Basis | Derivative Financial Instruments</t>
  </si>
  <si>
    <t>Recurring Basis | Derivative Financial Instruments | Level 1</t>
  </si>
  <si>
    <t>Recurring Basis | Derivative Financial Instruments | Level 2</t>
  </si>
  <si>
    <t>Recurring Basis | Derivative Financial Instruments | Level 3</t>
  </si>
  <si>
    <t>Recurring Basis | Interest rate lock commitments</t>
  </si>
  <si>
    <t>Recurring Basis | Interest rate lock commitments | Level 1</t>
  </si>
  <si>
    <t>Recurring Basis | Interest rate lock commitments | Level 2</t>
  </si>
  <si>
    <t>Recurring Basis | Interest rate lock commitments | Level 3</t>
  </si>
  <si>
    <t>Recurring Basis | Forward commitments</t>
  </si>
  <si>
    <t>Recurring Basis | Forward commitments | Level 1</t>
  </si>
  <si>
    <t>Recurring Basis | Forward commitments | Level 2</t>
  </si>
  <si>
    <t>Recurring Basis | Forward commitments | Level 3</t>
  </si>
  <si>
    <t>Recurring Basis | U.S. government corporations and agencies</t>
  </si>
  <si>
    <t>Recurring Basis | U.S. government corporations and agencies | Level 1</t>
  </si>
  <si>
    <t>Recurring Basis | U.S. government corporations and agencies | Level 2</t>
  </si>
  <si>
    <t>Recurring Basis | U.S. government corporations and agencies | Level 3</t>
  </si>
  <si>
    <t>Recurring Basis | Mortgage-backed securities</t>
  </si>
  <si>
    <t>Recurring Basis | Mortgage-backed securities | Level 1</t>
  </si>
  <si>
    <t>Recurring Basis | Mortgage-backed securities | Level 2</t>
  </si>
  <si>
    <t>Recurring Basis | Mortgage-backed securities | Level 3</t>
  </si>
  <si>
    <t>Recurring Basis | Obligations of states and political subdivisions</t>
  </si>
  <si>
    <t>Recurring Basis | Obligations of states and political subdivisions | Level 1</t>
  </si>
  <si>
    <t>Recurring Basis | Obligations of states and political subdivisions | Level 2</t>
  </si>
  <si>
    <t>Recurring Basis | Obligations of states and political subdivisions | Level 3</t>
  </si>
  <si>
    <t>Recurring Basis | Corporate debt securities</t>
  </si>
  <si>
    <t>Recurring Basis | Corporate debt securities | Level 1</t>
  </si>
  <si>
    <t>Recurring Basis | Corporate debt securities | Level 2</t>
  </si>
  <si>
    <t>Recurring Basis | Corporate debt securities | Level 3</t>
  </si>
  <si>
    <t>Recurring Basis | Equity securities</t>
  </si>
  <si>
    <t>Recurring Basis | Equity securities | Level 1</t>
  </si>
  <si>
    <t>Recurring Basis | Equity securities | Level 2</t>
  </si>
  <si>
    <t>Recurring Basis | Equity securities | Level 3</t>
  </si>
  <si>
    <t>Fair Value (Fair value measurement non-recurring) (Details) - USD ($) $ in Thousands</t>
  </si>
  <si>
    <t>Fair Value, Assets and Liabilities Measured on Recurring and Nonrecurring Basis [Line Items]</t>
  </si>
  <si>
    <t>Other real estate owned</t>
  </si>
  <si>
    <t>Significant Unobservable Inputs (Level 3)</t>
  </si>
  <si>
    <t>Commercial servicing rights | Significant Unobservable Inputs (Level 3)</t>
  </si>
  <si>
    <t>Premises, furniture and equipment held for sale | Significant Unobservable Inputs (Level 3)</t>
  </si>
  <si>
    <t>Commercial | Commercial | Significant Unobservable Inputs (Level 3)</t>
  </si>
  <si>
    <t>Collateral dependent impaired loans</t>
  </si>
  <si>
    <t>Commercial | Commercial real estate | Significant Unobservable Inputs (Level 3)</t>
  </si>
  <si>
    <t>Agricultural and agricultural real estate | Significant Unobservable Inputs (Level 3)</t>
  </si>
  <si>
    <t>Residential real estate | Significant Unobservable Inputs (Level 3)</t>
  </si>
  <si>
    <t>Consumer | Significant Unobservable Inputs (Level 3)</t>
  </si>
  <si>
    <t>Nonrecurring Basis</t>
  </si>
  <si>
    <t>Nonrecurring Basis | Year-to- Date (Gains) Losses</t>
  </si>
  <si>
    <t>Nonrecurring Basis | Quoted Prices in Active Markets for Identical Assets (Level 1)</t>
  </si>
  <si>
    <t>Nonrecurring Basis | Significant Other Observable Inputs (Level 2)</t>
  </si>
  <si>
    <t>Nonrecurring Basis | Significant Unobservable Inputs (Level 3)</t>
  </si>
  <si>
    <t>Nonrecurring Basis | Commercial servicing rights</t>
  </si>
  <si>
    <t>Nonrecurring Basis | Commercial servicing rights | Year-to- Date (Gains) Losses</t>
  </si>
  <si>
    <t>Nonrecurring Basis | Commercial servicing rights | Quoted Prices in Active Markets for Identical Assets (Level 1)</t>
  </si>
  <si>
    <t>Nonrecurring Basis | Commercial servicing rights | Significant Other Observable Inputs (Level 2)</t>
  </si>
  <si>
    <t>Nonrecurring Basis | Commercial servicing rights | Significant Unobservable Inputs (Level 3)</t>
  </si>
  <si>
    <t>Nonrecurring Basis | Premises, furniture and equipment held for sale</t>
  </si>
  <si>
    <t>Nonrecurring Basis | Premises, furniture and equipment held for sale | Year-to- Date (Gains) Losses</t>
  </si>
  <si>
    <t>Nonrecurring Basis | Premises, furniture and equipment held for sale | Quoted Prices in Active Markets for Identical Assets (Level 1)</t>
  </si>
  <si>
    <t>Nonrecurring Basis | Premises, furniture and equipment held for sale | Significant Other Observable Inputs (Level 2)</t>
  </si>
  <si>
    <t>Nonrecurring Basis | Premises, furniture and equipment held for sale | Significant Unobservable Inputs (Level 3)</t>
  </si>
  <si>
    <t>Nonrecurring Basis | Commercial | Commercial</t>
  </si>
  <si>
    <t>Nonrecurring Basis | Commercial | Commercial | Year-to- Date (Gains) Losses</t>
  </si>
  <si>
    <t>Nonrecurring Basis | Commercial | Commercial | Quoted Prices in Active Markets for Identical Assets (Level 1)</t>
  </si>
  <si>
    <t>Nonrecurring Basis | Commercial | Commercial | Significant Other Observable Inputs (Level 2)</t>
  </si>
  <si>
    <t>Nonrecurring Basis | Commercial | Commercial | Significant Unobservable Inputs (Level 3)</t>
  </si>
  <si>
    <t>Nonrecurring Basis | Commercial | Commercial real estate</t>
  </si>
  <si>
    <t>Nonrecurring Basis | Commercial | Commercial real estate | Year-to- Date (Gains) Losses</t>
  </si>
  <si>
    <t>Nonrecurring Basis | Commercial | Commercial real estate | Quoted Prices in Active Markets for Identical Assets (Level 1)</t>
  </si>
  <si>
    <t>Nonrecurring Basis | Commercial | Commercial real estate | Significant Other Observable Inputs (Level 2)</t>
  </si>
  <si>
    <t>Nonrecurring Basis | Commercial | Commercial real estate | Significant Unobservable Inputs (Level 3)</t>
  </si>
  <si>
    <t>Nonrecurring Basis | Agricultural and agricultural real estate</t>
  </si>
  <si>
    <t>Nonrecurring Basis | Agricultural and agricultural real estate | Year-to- Date (Gains) Losses</t>
  </si>
  <si>
    <t>Nonrecurring Basis | Agricultural and agricultural real estate | Quoted Prices in Active Markets for Identical Assets (Level 1)</t>
  </si>
  <si>
    <t>Nonrecurring Basis | Agricultural and agricultural real estate | Significant Other Observable Inputs (Level 2)</t>
  </si>
  <si>
    <t>Nonrecurring Basis | Agricultural and agricultural real estate | Significant Unobservable Inputs (Level 3)</t>
  </si>
  <si>
    <t>Nonrecurring Basis | Residential real estate</t>
  </si>
  <si>
    <t>Nonrecurring Basis | Residential real estate | Year-to- Date (Gains) Losses</t>
  </si>
  <si>
    <t>Nonrecurring Basis | Residential real estate | Quoted Prices in Active Markets for Identical Assets (Level 1)</t>
  </si>
  <si>
    <t>Nonrecurring Basis | Residential real estate | Significant Other Observable Inputs (Level 2)</t>
  </si>
  <si>
    <t>Nonrecurring Basis | Residential real estate | Significant Unobservable Inputs (Level 3)</t>
  </si>
  <si>
    <t>Nonrecurring Basis | Consumer</t>
  </si>
  <si>
    <t>Nonrecurring Basis | Consumer | Year-to- Date (Gains) Losses</t>
  </si>
  <si>
    <t>Nonrecurring Basis | Consumer | Quoted Prices in Active Markets for Identical Assets (Level 1)</t>
  </si>
  <si>
    <t>Nonrecurring Basis | Consumer | Significant Other Observable Inputs (Level 2)</t>
  </si>
  <si>
    <t>Nonrecurring Basis | Consumer | Significant Unobservable Inputs (Level 3)</t>
  </si>
  <si>
    <t>Fair Value (Quantitative Information about Level 3 fair value measurements) (Details) - USD ($) $ in Thousands</t>
  </si>
  <si>
    <t>Fair Value Measurements, Recurring and Nonrecurring, Valuation Techniques [Line Items]</t>
  </si>
  <si>
    <t>Commercial servicing rights | Minimum</t>
  </si>
  <si>
    <t>Pretax discount rate</t>
  </si>
  <si>
    <t>Commercial servicing rights | Maximum</t>
  </si>
  <si>
    <t>Level 3 | Minimum</t>
  </si>
  <si>
    <t>Level 3 | Maximum</t>
  </si>
  <si>
    <t>10.00%</t>
  </si>
  <si>
    <t>Level 3 | Commercial | Commercial</t>
  </si>
  <si>
    <t>Level 3 | Commercial | Commercial | Minimum</t>
  </si>
  <si>
    <t>Level 3 | Commercial | Commercial | Maximum</t>
  </si>
  <si>
    <t>15.00%</t>
  </si>
  <si>
    <t>8.00%</t>
  </si>
  <si>
    <t>Level 3 | Commercial | Commercial real estate</t>
  </si>
  <si>
    <t>Level 3 | Commercial | Commercial real estate | Minimum</t>
  </si>
  <si>
    <t>Level 3 | Commercial | Commercial real estate | Maximum</t>
  </si>
  <si>
    <t>14.00%</t>
  </si>
  <si>
    <t>7.00%</t>
  </si>
  <si>
    <t>Level 3 | Agricultural and agricultural real estate</t>
  </si>
  <si>
    <t>Level 3 | Agricultural and agricultural real estate | Minimum</t>
  </si>
  <si>
    <t>Level 3 | Agricultural and agricultural real estate | Maximum</t>
  </si>
  <si>
    <t>6.00%</t>
  </si>
  <si>
    <t>Level 3 | Residential real estate</t>
  </si>
  <si>
    <t>Level 3 | Residential real estate | Minimum</t>
  </si>
  <si>
    <t>Level 3 | Residential real estate | Maximum</t>
  </si>
  <si>
    <t>13.00%</t>
  </si>
  <si>
    <t>Level 3 | Consumer</t>
  </si>
  <si>
    <t>Level 3 | Consumer | Minimum</t>
  </si>
  <si>
    <t>Level 3 | Consumer | Maximum</t>
  </si>
  <si>
    <t>11.00%</t>
  </si>
  <si>
    <t>Level 3 | Commercial servicing rights</t>
  </si>
  <si>
    <t>Level 3 | Premises, furniture and equipment held for sale</t>
  </si>
  <si>
    <t>Level 3 | Premises, furniture and equipment held for sale | Minimum</t>
  </si>
  <si>
    <t>Level 3 | Premises, furniture and equipment held for sale | Maximum</t>
  </si>
  <si>
    <t>Level 3 | Interest rate lock commitments</t>
  </si>
  <si>
    <t>Level 3 | Interest rate lock commitments | Minimum</t>
  </si>
  <si>
    <t>Closing ratio</t>
  </si>
  <si>
    <t>Level 3 | Interest rate lock commitments | Maximum</t>
  </si>
  <si>
    <t>99.00%</t>
  </si>
  <si>
    <t>Level 3 | Interest rate lock commitments | Weighted Average</t>
  </si>
  <si>
    <t>89.00%</t>
  </si>
  <si>
    <t>Level 3 | Z-TRANCHE Securities</t>
  </si>
  <si>
    <t>Level 3 | Z-TRANCHE Securities | Minimum</t>
  </si>
  <si>
    <t>7.50%</t>
  </si>
  <si>
    <t>Actual defaults (as a percent)</t>
  </si>
  <si>
    <t>21.77%</t>
  </si>
  <si>
    <t>Actual deferrals (as a percent)</t>
  </si>
  <si>
    <t>10.44%</t>
  </si>
  <si>
    <t>Level 3 | Z-TRANCHE Securities | Maximum</t>
  </si>
  <si>
    <t>9.50%</t>
  </si>
  <si>
    <t>37.62%</t>
  </si>
  <si>
    <t>26.29%</t>
  </si>
  <si>
    <t>Level 3 | Z-TRANCHE Securities | Weighted Average</t>
  </si>
  <si>
    <t>33.11%</t>
  </si>
  <si>
    <t>14.81%</t>
  </si>
  <si>
    <t>Fair Value (Changes Level 3 assets (fair value, recurring)) (Details) - USD ($) $ in Thousands</t>
  </si>
  <si>
    <t>Purchases, acquired, sales and settlements:</t>
  </si>
  <si>
    <t>Gains included in net gains on sale of loans held for sale</t>
  </si>
  <si>
    <t>Interest rate lock commitments</t>
  </si>
  <si>
    <t>Fair Value, Assets Measured on Recurring Basis, Unobservable Input Reconciliation, Calculation [Roll Forward]</t>
  </si>
  <si>
    <t>Total gains (losses):</t>
  </si>
  <si>
    <t>Included in earnings</t>
  </si>
  <si>
    <t>Issuances</t>
  </si>
  <si>
    <t>Settlements</t>
  </si>
  <si>
    <t>Balance at period end</t>
  </si>
  <si>
    <t>Z-TRANCHE Securities</t>
  </si>
  <si>
    <t>Included in other comprehensive income</t>
  </si>
  <si>
    <t>Purchases</t>
  </si>
  <si>
    <t>Sales</t>
  </si>
  <si>
    <t>Fair Value (Estimated fair value financial instruments (incl. carrying amounts)) (Details) - USD ($) $ in Thousands</t>
  </si>
  <si>
    <t>Quoted Prices in Active Markets for Identical Assets (Level 1)</t>
  </si>
  <si>
    <t>Financial assets:</t>
  </si>
  <si>
    <t>Other investments</t>
  </si>
  <si>
    <t>Loans, net</t>
  </si>
  <si>
    <t>Financial liabilities:</t>
  </si>
  <si>
    <t>Significant Other Observable Inputs (Level 2)</t>
  </si>
  <si>
    <t>Carrying Amount</t>
  </si>
  <si>
    <t>Interest rate lock commitments | Quoted Prices in Active Markets for Identical Assets (Level 1)</t>
  </si>
  <si>
    <t>Interest rate lock commitments | Significant Other Observable Inputs (Level 2)</t>
  </si>
  <si>
    <t>Interest rate lock commitments | Significant Unobservable Inputs (Level 3)</t>
  </si>
  <si>
    <t>Interest rate lock commitments | Carrying Amount</t>
  </si>
  <si>
    <t>Interest rate lock commitments | Estimated Fair Value</t>
  </si>
  <si>
    <t>Forward commitments | Quoted Prices in Active Markets for Identical Assets (Level 1)</t>
  </si>
  <si>
    <t>Forward commitments | Significant Other Observable Inputs (Level 2)</t>
  </si>
  <si>
    <t>Forward commitments | Significant Unobservable Inputs (Level 3)</t>
  </si>
  <si>
    <t>Forward commitments | Carrying Amount</t>
  </si>
  <si>
    <t>Forward commitments | Estimated Fair Value</t>
  </si>
  <si>
    <t>Commercial | Commercial | Quoted Prices in Active Markets for Identical Assets (Level 1)</t>
  </si>
  <si>
    <t>Commercial | Commercial | Significant Other Observable Inputs (Level 2)</t>
  </si>
  <si>
    <t>Commercial | Commercial | Carrying Amount</t>
  </si>
  <si>
    <t>Commercial | Commercial | Estimated Fair Value</t>
  </si>
  <si>
    <t>Commercial | Commercial real estate | Quoted Prices in Active Markets for Identical Assets (Level 1)</t>
  </si>
  <si>
    <t>Commercial | Commercial real estate | Significant Other Observable Inputs (Level 2)</t>
  </si>
  <si>
    <t>Commercial | Commercial real estate | Carrying Amount</t>
  </si>
  <si>
    <t>Commercial | Commercial real estate | Estimated Fair Value</t>
  </si>
  <si>
    <t>Agricultural and agricultural real estate | Quoted Prices in Active Markets for Identical Assets (Level 1)</t>
  </si>
  <si>
    <t>Agricultural and agricultural real estate | Significant Other Observable Inputs (Level 2)</t>
  </si>
  <si>
    <t>Agricultural and agricultural real estate | Carrying Amount</t>
  </si>
  <si>
    <t>Agricultural and agricultural real estate | Estimated Fair Value</t>
  </si>
  <si>
    <t>Residential real estate | Quoted Prices in Active Markets for Identical Assets (Level 1)</t>
  </si>
  <si>
    <t>Residential real estate | Significant Other Observable Inputs (Level 2)</t>
  </si>
  <si>
    <t>Residential real estate | Carrying Amount</t>
  </si>
  <si>
    <t>Residential real estate | Estimated Fair Value</t>
  </si>
  <si>
    <t>Consumer | Quoted Prices in Active Markets for Identical Assets (Level 1)</t>
  </si>
  <si>
    <t>Consumer | Significant Other Observable Inputs (Level 2)</t>
  </si>
  <si>
    <t>Consumer | Carrying Amount</t>
  </si>
  <si>
    <t>Consumer | Estimated Fair Value</t>
  </si>
  <si>
    <t>Time deposits in other financial institutions | Quoted Prices in Active Markets for Identical Assets (Level 1)</t>
  </si>
  <si>
    <t>Time deposits in other financial institutions | Significant Other Observable Inputs (Level 2)</t>
  </si>
  <si>
    <t>Time deposits in other financial institutions | Significant Unobservable Inputs (Level 3)</t>
  </si>
  <si>
    <t>Time deposits in other financial institutions | Carrying Amount</t>
  </si>
  <si>
    <t>Time deposits in other financial institutions | Estimated Fair Value</t>
  </si>
  <si>
    <t>Demand deposits | Quoted Prices in Active Markets for Identical Assets (Level 1)</t>
  </si>
  <si>
    <t>Demand deposits | Significant Other Observable Inputs (Level 2)</t>
  </si>
  <si>
    <t>Demand deposits | Significant Unobservable Inputs (Level 3)</t>
  </si>
  <si>
    <t>Demand deposits | Carrying Amount</t>
  </si>
  <si>
    <t>Demand deposits | Estimated Fair Value</t>
  </si>
  <si>
    <t>Savings deposits | Quoted Prices in Active Markets for Identical Assets (Level 1)</t>
  </si>
  <si>
    <t>Savings deposits | Significant Other Observable Inputs (Level 2)</t>
  </si>
  <si>
    <t>Savings deposits | Significant Unobservable Inputs (Level 3)</t>
  </si>
  <si>
    <t>Savings deposits | Carrying Amount</t>
  </si>
  <si>
    <t>Savings deposits | Estimated Fair Value</t>
  </si>
  <si>
    <t>Time deposits | Quoted Prices in Active Markets for Identical Assets (Level 1)</t>
  </si>
  <si>
    <t>Time deposits | Significant Other Observable Inputs (Level 2)</t>
  </si>
  <si>
    <t>Time deposits | Significant Unobservable Inputs (Level 3)</t>
  </si>
  <si>
    <t>Time deposits | Carrying Amount</t>
  </si>
  <si>
    <t>Time deposits | Estimated Fair Value</t>
  </si>
  <si>
    <t>Segment Reporting (Details) $ in Thousands</t>
  </si>
  <si>
    <t>Sep. 30, 2017USD ($)segment</t>
  </si>
  <si>
    <t>Number of operating segments (segment) | segment</t>
  </si>
  <si>
    <t>Segment Reporting Information [Line Items]</t>
  </si>
  <si>
    <t>Total noninterest income</t>
  </si>
  <si>
    <t>Total noninterest expense</t>
  </si>
  <si>
    <t>Average Loans, for the period</t>
  </si>
  <si>
    <t>Segment Assets, at period end</t>
  </si>
  <si>
    <t>Community and Other Banking</t>
  </si>
  <si>
    <t>Retail Mortgage Banking</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01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99490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50</v>
      </c>
    </row>
    <row r="4" spans="1:2">
      <c r="A4" s="4" t="s">
        <v>249</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80751</v>
      </c>
      <c r="C3" s="7" t="n">
        <v>151290</v>
      </c>
    </row>
    <row r="4" spans="1:3">
      <c r="A4" s="4" t="s">
        <v>26</v>
      </c>
      <c r="B4" s="5" t="n">
        <v>70985</v>
      </c>
      <c r="C4" s="5" t="n">
        <v>7434</v>
      </c>
    </row>
    <row r="5" spans="1:3">
      <c r="A5" s="4" t="s">
        <v>27</v>
      </c>
      <c r="B5" s="5" t="n">
        <v>251736</v>
      </c>
      <c r="C5" s="5" t="n">
        <v>158724</v>
      </c>
    </row>
    <row r="6" spans="1:3">
      <c r="A6" s="4" t="s">
        <v>28</v>
      </c>
      <c r="B6" s="5" t="n">
        <v>19793</v>
      </c>
      <c r="C6" s="5" t="n">
        <v>2105</v>
      </c>
    </row>
    <row r="7" spans="1:3">
      <c r="A7" s="3" t="s">
        <v>29</v>
      </c>
    </row>
    <row r="8" spans="1:3">
      <c r="A8" s="4" t="s">
        <v>30</v>
      </c>
      <c r="B8" s="5" t="n">
        <v>2093385</v>
      </c>
      <c r="C8" s="5" t="n">
        <v>1845864</v>
      </c>
    </row>
    <row r="9" spans="1:3">
      <c r="A9" s="4" t="s">
        <v>31</v>
      </c>
      <c r="B9" s="5" t="n">
        <v>256355</v>
      </c>
      <c r="C9" s="5" t="n">
        <v>263662</v>
      </c>
    </row>
    <row r="10" spans="1:3">
      <c r="A10" s="4" t="s">
        <v>32</v>
      </c>
      <c r="B10" s="5" t="n">
        <v>23176</v>
      </c>
      <c r="C10" s="5" t="n">
        <v>21560</v>
      </c>
    </row>
    <row r="11" spans="1:3">
      <c r="A11" s="4" t="s">
        <v>33</v>
      </c>
      <c r="B11" s="5" t="n">
        <v>35795</v>
      </c>
      <c r="C11" s="5" t="n">
        <v>61261</v>
      </c>
    </row>
    <row r="12" spans="1:3">
      <c r="A12" s="3" t="s">
        <v>34</v>
      </c>
    </row>
    <row r="13" spans="1:3">
      <c r="A13" s="4" t="s">
        <v>35</v>
      </c>
      <c r="B13" s="5" t="n">
        <v>6373415</v>
      </c>
      <c r="C13" s="5" t="n">
        <v>5351719</v>
      </c>
    </row>
    <row r="14" spans="1:3">
      <c r="A14" s="4" t="s">
        <v>36</v>
      </c>
      <c r="B14" s="5" t="n">
        <v>-54885</v>
      </c>
      <c r="C14" s="5" t="n">
        <v>-54324</v>
      </c>
    </row>
    <row r="15" spans="1:3">
      <c r="A15" s="4" t="s">
        <v>37</v>
      </c>
      <c r="B15" s="5" t="n">
        <v>6318530</v>
      </c>
      <c r="C15" s="5" t="n">
        <v>5297395</v>
      </c>
    </row>
    <row r="16" spans="1:3">
      <c r="A16" s="4" t="s">
        <v>38</v>
      </c>
      <c r="B16" s="5" t="n">
        <v>174533</v>
      </c>
      <c r="C16" s="5" t="n">
        <v>163614</v>
      </c>
    </row>
    <row r="17" spans="1:3">
      <c r="A17" s="4" t="s">
        <v>39</v>
      </c>
      <c r="B17" s="5" t="n">
        <v>4428</v>
      </c>
      <c r="C17" s="5" t="n">
        <v>414</v>
      </c>
    </row>
    <row r="18" spans="1:3">
      <c r="A18" s="4" t="s">
        <v>40</v>
      </c>
      <c r="B18" s="5" t="n">
        <v>13226</v>
      </c>
      <c r="C18" s="5" t="n">
        <v>9744</v>
      </c>
    </row>
    <row r="19" spans="1:3">
      <c r="A19" s="4" t="s">
        <v>41</v>
      </c>
      <c r="B19" s="5" t="n">
        <v>236615</v>
      </c>
      <c r="C19" s="5" t="n">
        <v>127699</v>
      </c>
    </row>
    <row r="20" spans="1:3">
      <c r="A20" s="4" t="s">
        <v>42</v>
      </c>
      <c r="B20" s="5" t="n">
        <v>37028</v>
      </c>
      <c r="C20" s="5" t="n">
        <v>22775</v>
      </c>
    </row>
    <row r="21" spans="1:3">
      <c r="A21" s="4" t="s">
        <v>43</v>
      </c>
      <c r="B21" s="5" t="n">
        <v>26599</v>
      </c>
      <c r="C21" s="5" t="n">
        <v>35778</v>
      </c>
    </row>
    <row r="22" spans="1:3">
      <c r="A22" s="4" t="s">
        <v>44</v>
      </c>
      <c r="B22" s="5" t="n">
        <v>142073</v>
      </c>
      <c r="C22" s="5" t="n">
        <v>112615</v>
      </c>
    </row>
    <row r="23" spans="1:3">
      <c r="A23" s="4" t="s">
        <v>45</v>
      </c>
      <c r="B23" s="5" t="n">
        <v>122355</v>
      </c>
      <c r="C23" s="5" t="n">
        <v>123869</v>
      </c>
    </row>
    <row r="24" spans="1:3">
      <c r="A24" s="4" t="s">
        <v>46</v>
      </c>
      <c r="B24" s="5" t="n">
        <v>9755627</v>
      </c>
      <c r="C24" s="5" t="n">
        <v>8247079</v>
      </c>
    </row>
    <row r="25" spans="1:3">
      <c r="A25" s="3" t="s">
        <v>47</v>
      </c>
    </row>
    <row r="26" spans="1:3">
      <c r="A26" s="4" t="s">
        <v>48</v>
      </c>
      <c r="B26" s="5" t="n">
        <v>3009940</v>
      </c>
      <c r="C26" s="5" t="n">
        <v>2202036</v>
      </c>
    </row>
    <row r="27" spans="1:3">
      <c r="A27" s="4" t="s">
        <v>49</v>
      </c>
      <c r="B27" s="5" t="n">
        <v>4227340</v>
      </c>
      <c r="C27" s="5" t="n">
        <v>3788089</v>
      </c>
    </row>
    <row r="28" spans="1:3">
      <c r="A28" s="4" t="s">
        <v>50</v>
      </c>
      <c r="B28" s="5" t="n">
        <v>994604</v>
      </c>
      <c r="C28" s="5" t="n">
        <v>857286</v>
      </c>
    </row>
    <row r="29" spans="1:3">
      <c r="A29" s="4" t="s">
        <v>51</v>
      </c>
      <c r="B29" s="5" t="n">
        <v>8231884</v>
      </c>
      <c r="C29" s="5" t="n">
        <v>6847411</v>
      </c>
    </row>
    <row r="30" spans="1:3">
      <c r="A30" s="4" t="s">
        <v>52</v>
      </c>
      <c r="B30" s="5" t="n">
        <v>171871</v>
      </c>
      <c r="C30" s="5" t="n">
        <v>306459</v>
      </c>
    </row>
    <row r="31" spans="1:3">
      <c r="A31" s="4" t="s">
        <v>53</v>
      </c>
      <c r="B31" s="5" t="n">
        <v>301473</v>
      </c>
      <c r="C31" s="5" t="n">
        <v>288534</v>
      </c>
    </row>
    <row r="32" spans="1:3">
      <c r="A32" s="4" t="s">
        <v>54</v>
      </c>
      <c r="B32" s="5" t="n">
        <v>68715</v>
      </c>
      <c r="C32" s="5" t="n">
        <v>63759</v>
      </c>
    </row>
    <row r="33" spans="1:3">
      <c r="A33" s="4" t="s">
        <v>55</v>
      </c>
      <c r="B33" s="5" t="n">
        <v>8773943</v>
      </c>
      <c r="C33" s="5" t="n">
        <v>7506163</v>
      </c>
    </row>
    <row r="34" spans="1:3">
      <c r="A34" s="3" t="s">
        <v>56</v>
      </c>
    </row>
    <row r="35" spans="1:3">
      <c r="A35" s="4" t="s">
        <v>57</v>
      </c>
      <c r="B35" s="5" t="n">
        <v>29946</v>
      </c>
      <c r="C35" s="5" t="n">
        <v>26120</v>
      </c>
    </row>
    <row r="36" spans="1:3">
      <c r="A36" s="4" t="s">
        <v>58</v>
      </c>
      <c r="B36" s="5" t="n">
        <v>503262</v>
      </c>
      <c r="C36" s="5" t="n">
        <v>328376</v>
      </c>
    </row>
    <row r="37" spans="1:3">
      <c r="A37" s="4" t="s">
        <v>59</v>
      </c>
      <c r="B37" s="5" t="n">
        <v>468556</v>
      </c>
      <c r="C37" s="5" t="n">
        <v>416109</v>
      </c>
    </row>
    <row r="38" spans="1:3">
      <c r="A38" s="4" t="s">
        <v>60</v>
      </c>
      <c r="B38" s="5" t="n">
        <v>-21018</v>
      </c>
      <c r="C38" s="5" t="n">
        <v>-31046</v>
      </c>
    </row>
    <row r="39" spans="1:3">
      <c r="A39" s="4" t="s">
        <v>61</v>
      </c>
      <c r="B39" s="5" t="n">
        <v>0</v>
      </c>
      <c r="C39" s="5" t="n">
        <v>0</v>
      </c>
    </row>
    <row r="40" spans="1:3">
      <c r="A40" s="4" t="s">
        <v>62</v>
      </c>
      <c r="B40" s="5" t="n">
        <v>981684</v>
      </c>
      <c r="C40" s="5" t="n">
        <v>740916</v>
      </c>
    </row>
    <row r="41" spans="1:3">
      <c r="A41" s="4" t="s">
        <v>63</v>
      </c>
      <c r="B41" s="5" t="n">
        <v>9755627</v>
      </c>
      <c r="C41" s="5" t="n">
        <v>8247079</v>
      </c>
    </row>
    <row r="42" spans="1:3">
      <c r="A42" s="4" t="s">
        <v>64</v>
      </c>
    </row>
    <row r="43" spans="1:3">
      <c r="A43" s="3" t="s">
        <v>56</v>
      </c>
    </row>
    <row r="44" spans="1:3">
      <c r="A44" s="4" t="s">
        <v>65</v>
      </c>
      <c r="B44" s="5" t="n">
        <v>0</v>
      </c>
      <c r="C44" s="5" t="n">
        <v>0</v>
      </c>
    </row>
    <row r="45" spans="1:3">
      <c r="A45" s="4" t="s">
        <v>66</v>
      </c>
    </row>
    <row r="46" spans="1:3">
      <c r="A46" s="3" t="s">
        <v>56</v>
      </c>
    </row>
    <row r="47" spans="1:3">
      <c r="A47" s="4" t="s">
        <v>65</v>
      </c>
      <c r="B47" s="5" t="n">
        <v>0</v>
      </c>
      <c r="C47" s="5" t="n">
        <v>0</v>
      </c>
    </row>
    <row r="48" spans="1:3">
      <c r="A48" s="4" t="s">
        <v>67</v>
      </c>
    </row>
    <row r="49" spans="1:3">
      <c r="A49" s="3" t="s">
        <v>56</v>
      </c>
    </row>
    <row r="50" spans="1:3">
      <c r="A50" s="4" t="s">
        <v>65</v>
      </c>
      <c r="B50" s="5" t="n">
        <v>0</v>
      </c>
      <c r="C50" s="5" t="n">
        <v>0</v>
      </c>
    </row>
    <row r="51" spans="1:3">
      <c r="A51" s="4" t="s">
        <v>68</v>
      </c>
    </row>
    <row r="52" spans="1:3">
      <c r="A52" s="3" t="s">
        <v>56</v>
      </c>
    </row>
    <row r="53" spans="1:3">
      <c r="A53" s="4" t="s">
        <v>65</v>
      </c>
      <c r="B53" s="7" t="n">
        <v>938</v>
      </c>
      <c r="C53" s="7" t="n">
        <v>13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50</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95</v>
      </c>
      <c r="B1" s="2" t="s">
        <v>1</v>
      </c>
    </row>
    <row r="2" spans="1:2">
      <c r="B2" s="2" t="s">
        <v>2</v>
      </c>
    </row>
    <row r="3" spans="1:2">
      <c r="A3" s="3" t="s">
        <v>253</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300</v>
      </c>
      <c r="B1" s="2" t="s">
        <v>1</v>
      </c>
    </row>
    <row r="2" spans="1:2">
      <c r="B2" s="2" t="s">
        <v>2</v>
      </c>
    </row>
    <row r="3" spans="1:2">
      <c r="A3" s="3" t="s">
        <v>256</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80"/>
  </cols>
  <sheetData>
    <row r="1" spans="1:2">
      <c r="A1" s="1" t="s">
        <v>315</v>
      </c>
      <c r="B1" s="2" t="s">
        <v>1</v>
      </c>
    </row>
    <row r="2" spans="1:2">
      <c r="B2" s="2" t="s">
        <v>2</v>
      </c>
    </row>
    <row r="3" spans="1:2">
      <c r="A3" s="3" t="s">
        <v>259</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328</v>
      </c>
      <c r="B10" s="4" t="s">
        <v>329</v>
      </c>
    </row>
    <row r="11" spans="1:2">
      <c r="A11" s="4" t="s">
        <v>330</v>
      </c>
      <c r="B11" s="4" t="s">
        <v>331</v>
      </c>
    </row>
    <row r="12" spans="1:2">
      <c r="A12" s="4" t="s">
        <v>332</v>
      </c>
      <c r="B12" s="4" t="s">
        <v>3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4</v>
      </c>
      <c r="B1" s="2" t="s">
        <v>1</v>
      </c>
    </row>
    <row r="2" spans="1:2">
      <c r="B2" s="2" t="s">
        <v>2</v>
      </c>
    </row>
    <row r="3" spans="1:2">
      <c r="A3" s="3" t="s">
        <v>262</v>
      </c>
    </row>
    <row r="4" spans="1:2">
      <c r="A4" s="4" t="s">
        <v>335</v>
      </c>
      <c r="B4" s="4" t="s">
        <v>3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65</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68</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71</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6</v>
      </c>
      <c r="B1" s="2" t="s">
        <v>1</v>
      </c>
    </row>
    <row r="2" spans="1:2">
      <c r="B2" s="2" t="s">
        <v>2</v>
      </c>
    </row>
    <row r="3" spans="1:2">
      <c r="A3" s="3" t="s">
        <v>274</v>
      </c>
    </row>
    <row r="4" spans="1:2">
      <c r="A4" s="4" t="s">
        <v>367</v>
      </c>
      <c r="B4" s="4" t="s">
        <v>3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81</v>
      </c>
      <c r="D1" s="2" t="s">
        <v>1</v>
      </c>
    </row>
    <row r="2" spans="1:5">
      <c r="B2" s="2" t="s">
        <v>2</v>
      </c>
      <c r="C2" s="2" t="s">
        <v>82</v>
      </c>
      <c r="D2" s="2" t="s">
        <v>2</v>
      </c>
      <c r="E2" s="2" t="s">
        <v>82</v>
      </c>
    </row>
    <row r="3" spans="1:5">
      <c r="A3" s="3" t="s">
        <v>278</v>
      </c>
    </row>
    <row r="4" spans="1:5">
      <c r="A4" s="4" t="s">
        <v>153</v>
      </c>
      <c r="B4" s="7" t="n">
        <v>21632</v>
      </c>
      <c r="C4" s="7" t="n">
        <v>20208</v>
      </c>
      <c r="D4" s="7" t="n">
        <v>61600</v>
      </c>
      <c r="E4" s="7" t="n">
        <v>61187</v>
      </c>
    </row>
    <row r="5" spans="1:5">
      <c r="A5" s="4" t="s">
        <v>370</v>
      </c>
      <c r="B5" s="5" t="n">
        <v>-13</v>
      </c>
      <c r="C5" s="5" t="n">
        <v>-53</v>
      </c>
      <c r="D5" s="5" t="n">
        <v>-45</v>
      </c>
      <c r="E5" s="5" t="n">
        <v>-273</v>
      </c>
    </row>
    <row r="6" spans="1:5">
      <c r="A6" s="4" t="s">
        <v>126</v>
      </c>
      <c r="B6" s="5" t="n">
        <v>3</v>
      </c>
      <c r="C6" s="5" t="n">
        <v>17</v>
      </c>
      <c r="D6" s="5" t="n">
        <v>12</v>
      </c>
      <c r="E6" s="5" t="n">
        <v>48</v>
      </c>
    </row>
    <row r="7" spans="1:5">
      <c r="A7" s="4" t="s">
        <v>127</v>
      </c>
      <c r="B7" s="7" t="n">
        <v>21622</v>
      </c>
      <c r="C7" s="7" t="n">
        <v>20172</v>
      </c>
      <c r="D7" s="7" t="n">
        <v>61567</v>
      </c>
      <c r="E7" s="7" t="n">
        <v>60962</v>
      </c>
    </row>
    <row r="8" spans="1:5">
      <c r="A8" s="4" t="s">
        <v>371</v>
      </c>
      <c r="B8" s="5" t="n">
        <v>29648</v>
      </c>
      <c r="C8" s="5" t="n">
        <v>24601</v>
      </c>
      <c r="D8" s="5" t="n">
        <v>27569</v>
      </c>
      <c r="E8" s="5" t="n">
        <v>24262</v>
      </c>
    </row>
    <row r="9" spans="1:5">
      <c r="A9" s="4" t="s">
        <v>372</v>
      </c>
      <c r="B9" s="5" t="n">
        <v>262</v>
      </c>
      <c r="C9" s="5" t="n">
        <v>322</v>
      </c>
      <c r="D9" s="5" t="n">
        <v>265</v>
      </c>
      <c r="E9" s="5" t="n">
        <v>319</v>
      </c>
    </row>
    <row r="10" spans="1:5">
      <c r="A10" s="4" t="s">
        <v>373</v>
      </c>
      <c r="B10" s="5" t="n">
        <v>29910</v>
      </c>
      <c r="C10" s="5" t="n">
        <v>24923</v>
      </c>
      <c r="D10" s="5" t="n">
        <v>27834</v>
      </c>
      <c r="E10" s="5" t="n">
        <v>24581</v>
      </c>
    </row>
    <row r="11" spans="1:5">
      <c r="A11" s="4" t="s">
        <v>374</v>
      </c>
      <c r="B11" s="8" t="n">
        <v>0.73</v>
      </c>
      <c r="C11" s="8" t="n">
        <v>0.82</v>
      </c>
      <c r="D11" s="8" t="n">
        <v>2.23</v>
      </c>
      <c r="E11" s="8" t="n">
        <v>2.51</v>
      </c>
    </row>
    <row r="12" spans="1:5">
      <c r="A12" s="4" t="s">
        <v>375</v>
      </c>
      <c r="B12" s="8" t="n">
        <v>0.72</v>
      </c>
      <c r="C12" s="8" t="n">
        <v>0.8100000000000001</v>
      </c>
      <c r="D12" s="8" t="n">
        <v>2.21</v>
      </c>
      <c r="E12" s="8" t="n">
        <v>2.48</v>
      </c>
    </row>
    <row r="13" spans="1:5">
      <c r="A13" s="4" t="s">
        <v>376</v>
      </c>
      <c r="B13" s="5" t="n">
        <v>0</v>
      </c>
      <c r="C13" s="5" t="n">
        <v>0</v>
      </c>
      <c r="D13" s="5" t="n">
        <v>0</v>
      </c>
      <c r="E13" s="5"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23</v>
      </c>
    </row>
    <row r="2" spans="1:3">
      <c r="A2" s="4" t="s">
        <v>70</v>
      </c>
      <c r="B2" s="7" t="n">
        <v>2124232</v>
      </c>
      <c r="C2" s="7" t="n">
        <v>1893947</v>
      </c>
    </row>
    <row r="3" spans="1:3">
      <c r="A3" s="4" t="s">
        <v>71</v>
      </c>
      <c r="B3" s="7" t="n">
        <v>270386</v>
      </c>
      <c r="C3" s="7" t="n">
        <v>274799</v>
      </c>
    </row>
    <row r="4" spans="1:3">
      <c r="A4" s="4" t="s">
        <v>72</v>
      </c>
      <c r="B4" s="7" t="n">
        <v>1</v>
      </c>
      <c r="C4" s="7" t="n">
        <v>1</v>
      </c>
    </row>
    <row r="5" spans="1:3">
      <c r="A5" s="4" t="s">
        <v>73</v>
      </c>
      <c r="B5" s="5" t="n">
        <v>40000000</v>
      </c>
      <c r="C5" s="5" t="n">
        <v>30000000</v>
      </c>
    </row>
    <row r="6" spans="1:3">
      <c r="A6" s="4" t="s">
        <v>74</v>
      </c>
      <c r="B6" s="5" t="n">
        <v>29946069</v>
      </c>
      <c r="C6" s="5" t="n">
        <v>26119929</v>
      </c>
    </row>
    <row r="7" spans="1:3">
      <c r="A7" s="4" t="s">
        <v>75</v>
      </c>
      <c r="B7" s="5" t="n">
        <v>0</v>
      </c>
      <c r="C7" s="5" t="n">
        <v>0</v>
      </c>
    </row>
    <row r="8" spans="1:3">
      <c r="A8" s="4" t="s">
        <v>64</v>
      </c>
    </row>
    <row r="9" spans="1:3">
      <c r="A9" s="4" t="s">
        <v>76</v>
      </c>
      <c r="B9" s="7" t="n">
        <v>1</v>
      </c>
      <c r="C9" s="7" t="n">
        <v>1</v>
      </c>
    </row>
    <row r="10" spans="1:3">
      <c r="A10" s="4" t="s">
        <v>77</v>
      </c>
      <c r="B10" s="5" t="n">
        <v>17604</v>
      </c>
      <c r="C10" s="5" t="n">
        <v>17604</v>
      </c>
    </row>
    <row r="11" spans="1:3">
      <c r="A11" s="4" t="s">
        <v>78</v>
      </c>
      <c r="B11" s="5" t="n">
        <v>0</v>
      </c>
      <c r="C11" s="5" t="n">
        <v>0</v>
      </c>
    </row>
    <row r="12" spans="1:3">
      <c r="A12" s="4" t="s">
        <v>79</v>
      </c>
      <c r="B12" s="5" t="n">
        <v>0</v>
      </c>
      <c r="C12" s="5" t="n">
        <v>0</v>
      </c>
    </row>
    <row r="13" spans="1:3">
      <c r="A13" s="4" t="s">
        <v>66</v>
      </c>
    </row>
    <row r="14" spans="1:3">
      <c r="A14" s="4" t="s">
        <v>76</v>
      </c>
      <c r="B14" s="7" t="n">
        <v>1</v>
      </c>
      <c r="C14" s="7" t="n">
        <v>1</v>
      </c>
    </row>
    <row r="15" spans="1:3">
      <c r="A15" s="4" t="s">
        <v>77</v>
      </c>
      <c r="B15" s="5" t="n">
        <v>16000</v>
      </c>
      <c r="C15" s="5" t="n">
        <v>16000</v>
      </c>
    </row>
    <row r="16" spans="1:3">
      <c r="A16" s="4" t="s">
        <v>78</v>
      </c>
      <c r="B16" s="5" t="n">
        <v>0</v>
      </c>
      <c r="C16" s="5" t="n">
        <v>0</v>
      </c>
    </row>
    <row r="17" spans="1:3">
      <c r="A17" s="4" t="s">
        <v>79</v>
      </c>
      <c r="B17" s="5" t="n">
        <v>0</v>
      </c>
      <c r="C17" s="5" t="n">
        <v>0</v>
      </c>
    </row>
    <row r="18" spans="1:3">
      <c r="A18" s="4" t="s">
        <v>67</v>
      </c>
    </row>
    <row r="19" spans="1:3">
      <c r="A19" s="4" t="s">
        <v>76</v>
      </c>
      <c r="B19" s="7" t="n">
        <v>1</v>
      </c>
      <c r="C19" s="7" t="n">
        <v>1</v>
      </c>
    </row>
    <row r="20" spans="1:3">
      <c r="A20" s="4" t="s">
        <v>77</v>
      </c>
      <c r="B20" s="5" t="n">
        <v>81698</v>
      </c>
      <c r="C20" s="5" t="n">
        <v>81698</v>
      </c>
    </row>
    <row r="21" spans="1:3">
      <c r="A21" s="4" t="s">
        <v>78</v>
      </c>
      <c r="B21" s="5" t="n">
        <v>0</v>
      </c>
      <c r="C21" s="5" t="n">
        <v>0</v>
      </c>
    </row>
    <row r="22" spans="1:3">
      <c r="A22" s="4" t="s">
        <v>79</v>
      </c>
      <c r="B22" s="5" t="n">
        <v>0</v>
      </c>
      <c r="C22" s="5" t="n">
        <v>0</v>
      </c>
    </row>
    <row r="23" spans="1:3">
      <c r="A23" s="4" t="s">
        <v>68</v>
      </c>
    </row>
    <row r="24" spans="1:3">
      <c r="A24" s="4" t="s">
        <v>76</v>
      </c>
      <c r="B24" s="7" t="n">
        <v>1</v>
      </c>
      <c r="C24" s="7" t="n">
        <v>1</v>
      </c>
    </row>
    <row r="25" spans="1:3">
      <c r="A25" s="4" t="s">
        <v>77</v>
      </c>
      <c r="B25" s="5" t="n">
        <v>3000</v>
      </c>
      <c r="C25" s="5" t="n">
        <v>3000</v>
      </c>
    </row>
    <row r="26" spans="1:3">
      <c r="A26" s="4" t="s">
        <v>78</v>
      </c>
      <c r="B26" s="5" t="n">
        <v>745</v>
      </c>
      <c r="C26" s="5" t="n">
        <v>1078</v>
      </c>
    </row>
    <row r="27" spans="1:3">
      <c r="A27" s="4" t="s">
        <v>79</v>
      </c>
      <c r="B27" s="5" t="n">
        <v>745</v>
      </c>
      <c r="C27" s="5" t="n">
        <v>10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48"/>
    <col customWidth="1" max="5" min="5" width="37"/>
  </cols>
  <sheetData>
    <row r="1" spans="1:5">
      <c r="A1" s="1" t="s">
        <v>377</v>
      </c>
      <c r="B1" s="2" t="s">
        <v>81</v>
      </c>
      <c r="D1" s="2" t="s">
        <v>1</v>
      </c>
    </row>
    <row r="2" spans="1:5">
      <c r="B2" s="2" t="s">
        <v>378</v>
      </c>
      <c r="C2" s="2" t="s">
        <v>379</v>
      </c>
      <c r="D2" s="2" t="s">
        <v>380</v>
      </c>
      <c r="E2" s="2" t="s">
        <v>381</v>
      </c>
    </row>
    <row r="3" spans="1:5">
      <c r="A3" s="3" t="s">
        <v>382</v>
      </c>
    </row>
    <row r="4" spans="1:5">
      <c r="A4" s="4" t="s">
        <v>383</v>
      </c>
      <c r="D4" s="7" t="n">
        <v>1100000</v>
      </c>
      <c r="E4" s="7" t="n">
        <v>1100000</v>
      </c>
    </row>
    <row r="5" spans="1:5">
      <c r="A5" s="4" t="s">
        <v>384</v>
      </c>
      <c r="D5" s="5" t="n">
        <v>0</v>
      </c>
      <c r="E5" s="5" t="n">
        <v>0</v>
      </c>
    </row>
    <row r="6" spans="1:5">
      <c r="A6" s="4" t="s">
        <v>385</v>
      </c>
      <c r="D6" s="5" t="n">
        <v>12250</v>
      </c>
      <c r="E6" s="5" t="n">
        <v>69200</v>
      </c>
    </row>
    <row r="7" spans="1:5">
      <c r="A7" s="4" t="s">
        <v>386</v>
      </c>
      <c r="D7" s="8" t="n">
        <v>18.6</v>
      </c>
      <c r="E7" s="8" t="n">
        <v>23.55</v>
      </c>
    </row>
    <row r="8" spans="1:5">
      <c r="A8" s="4" t="s">
        <v>387</v>
      </c>
      <c r="D8" s="4" t="s">
        <v>388</v>
      </c>
    </row>
    <row r="9" spans="1:5">
      <c r="A9" s="4" t="s">
        <v>389</v>
      </c>
      <c r="D9" s="7" t="n">
        <v>377000</v>
      </c>
    </row>
    <row r="10" spans="1:5">
      <c r="A10" s="4" t="s">
        <v>390</v>
      </c>
      <c r="D10" s="7" t="n">
        <v>379000</v>
      </c>
    </row>
    <row r="11" spans="1:5">
      <c r="A11" s="4" t="s">
        <v>391</v>
      </c>
      <c r="D11" s="4" t="s">
        <v>392</v>
      </c>
    </row>
    <row r="12" spans="1:5">
      <c r="A12" s="4" t="s">
        <v>393</v>
      </c>
      <c r="D12" s="7" t="n">
        <v>254000</v>
      </c>
      <c r="E12" s="7" t="n">
        <v>1400000</v>
      </c>
    </row>
    <row r="13" spans="1:5">
      <c r="A13" s="4" t="s">
        <v>394</v>
      </c>
      <c r="D13" s="5" t="n">
        <v>0</v>
      </c>
      <c r="E13" s="5" t="n">
        <v>0</v>
      </c>
    </row>
    <row r="14" spans="1:5">
      <c r="A14" s="4" t="s">
        <v>395</v>
      </c>
    </row>
    <row r="15" spans="1:5">
      <c r="A15" s="3" t="s">
        <v>382</v>
      </c>
    </row>
    <row r="16" spans="1:5">
      <c r="A16" s="4" t="s">
        <v>396</v>
      </c>
      <c r="D16" s="4" t="s">
        <v>392</v>
      </c>
    </row>
    <row r="17" spans="1:5">
      <c r="A17" s="4" t="s">
        <v>397</v>
      </c>
    </row>
    <row r="18" spans="1:5">
      <c r="A18" s="3" t="s">
        <v>382</v>
      </c>
    </row>
    <row r="19" spans="1:5">
      <c r="A19" s="4" t="s">
        <v>398</v>
      </c>
      <c r="D19" s="7" t="n">
        <v>3600000</v>
      </c>
      <c r="E19" s="7" t="n">
        <v>3100000</v>
      </c>
    </row>
    <row r="20" spans="1:5">
      <c r="A20" s="4" t="s">
        <v>399</v>
      </c>
      <c r="D20" s="5" t="n">
        <v>4300000</v>
      </c>
    </row>
    <row r="21" spans="1:5">
      <c r="A21" s="4" t="s">
        <v>400</v>
      </c>
    </row>
    <row r="22" spans="1:5">
      <c r="A22" s="3" t="s">
        <v>382</v>
      </c>
    </row>
    <row r="23" spans="1:5">
      <c r="A23" s="4" t="s">
        <v>398</v>
      </c>
      <c r="D23" s="5" t="n">
        <v>0</v>
      </c>
      <c r="E23" s="7" t="n">
        <v>0</v>
      </c>
    </row>
    <row r="24" spans="1:5">
      <c r="A24" s="4" t="s">
        <v>399</v>
      </c>
      <c r="D24" s="7" t="n">
        <v>0</v>
      </c>
    </row>
    <row r="25" spans="1:5">
      <c r="A25" s="4" t="s">
        <v>401</v>
      </c>
    </row>
    <row r="26" spans="1:5">
      <c r="A26" s="3" t="s">
        <v>382</v>
      </c>
    </row>
    <row r="27" spans="1:5">
      <c r="A27" s="4" t="s">
        <v>402</v>
      </c>
      <c r="D27" s="4" t="s">
        <v>403</v>
      </c>
    </row>
    <row r="28" spans="1:5">
      <c r="A28" s="4" t="s">
        <v>404</v>
      </c>
    </row>
    <row r="29" spans="1:5">
      <c r="A29" s="3" t="s">
        <v>382</v>
      </c>
    </row>
    <row r="30" spans="1:5">
      <c r="A30" s="4" t="s">
        <v>402</v>
      </c>
      <c r="D30" s="4" t="s">
        <v>405</v>
      </c>
    </row>
    <row r="31" spans="1:5">
      <c r="A31" s="4" t="s">
        <v>406</v>
      </c>
    </row>
    <row r="32" spans="1:5">
      <c r="A32" s="3" t="s">
        <v>382</v>
      </c>
    </row>
    <row r="33" spans="1:5">
      <c r="A33" s="4" t="s">
        <v>402</v>
      </c>
      <c r="D33" s="4" t="s">
        <v>407</v>
      </c>
    </row>
    <row r="34" spans="1:5">
      <c r="A34" s="4" t="s">
        <v>408</v>
      </c>
    </row>
    <row r="35" spans="1:5">
      <c r="A35" s="3" t="s">
        <v>382</v>
      </c>
    </row>
    <row r="36" spans="1:5">
      <c r="A36" s="4" t="s">
        <v>402</v>
      </c>
      <c r="D36" s="4" t="s">
        <v>403</v>
      </c>
    </row>
    <row r="37" spans="1:5">
      <c r="A37" s="4" t="s">
        <v>409</v>
      </c>
    </row>
    <row r="38" spans="1:5">
      <c r="A38" s="3" t="s">
        <v>382</v>
      </c>
    </row>
    <row r="39" spans="1:5">
      <c r="A39" s="4" t="s">
        <v>410</v>
      </c>
      <c r="D39" s="5" t="n">
        <v>499656</v>
      </c>
    </row>
    <row r="40" spans="1:5">
      <c r="A40" s="4" t="s">
        <v>411</v>
      </c>
    </row>
    <row r="41" spans="1:5">
      <c r="A41" s="3" t="s">
        <v>382</v>
      </c>
    </row>
    <row r="42" spans="1:5">
      <c r="A42" s="4" t="s">
        <v>412</v>
      </c>
      <c r="B42" s="5" t="n">
        <v>55665</v>
      </c>
      <c r="C42" s="5" t="n">
        <v>72644</v>
      </c>
    </row>
    <row r="43" spans="1:5">
      <c r="A43" s="4" t="s">
        <v>413</v>
      </c>
      <c r="D43" s="5" t="n">
        <v>3</v>
      </c>
    </row>
    <row r="44" spans="1:5">
      <c r="A44" s="4" t="s">
        <v>414</v>
      </c>
    </row>
    <row r="45" spans="1:5">
      <c r="A45" s="3" t="s">
        <v>382</v>
      </c>
    </row>
    <row r="46" spans="1:5">
      <c r="A46" s="4" t="s">
        <v>412</v>
      </c>
      <c r="B46" s="5" t="n">
        <v>27570</v>
      </c>
      <c r="C46" s="5" t="n">
        <v>35516</v>
      </c>
    </row>
    <row r="47" spans="1:5">
      <c r="A47" s="4" t="s">
        <v>415</v>
      </c>
    </row>
    <row r="48" spans="1:5">
      <c r="A48" s="3" t="s">
        <v>382</v>
      </c>
    </row>
    <row r="49" spans="1:5">
      <c r="A49" s="4" t="s">
        <v>412</v>
      </c>
      <c r="B49" s="5" t="n">
        <v>9032</v>
      </c>
      <c r="C49" s="5" t="n">
        <v>11408</v>
      </c>
    </row>
    <row r="50" spans="1:5">
      <c r="A50" s="4" t="s">
        <v>402</v>
      </c>
      <c r="D50" s="4" t="s">
        <v>405</v>
      </c>
    </row>
    <row r="51" spans="1:5">
      <c r="A51" s="4" t="s">
        <v>416</v>
      </c>
    </row>
    <row r="52" spans="1:5">
      <c r="A52" s="3" t="s">
        <v>382</v>
      </c>
    </row>
    <row r="53" spans="1:5">
      <c r="A53" s="4" t="s">
        <v>417</v>
      </c>
      <c r="D53" s="4" t="s">
        <v>418</v>
      </c>
    </row>
    <row r="54" spans="1:5">
      <c r="A54" s="4" t="s">
        <v>419</v>
      </c>
    </row>
    <row r="55" spans="1:5">
      <c r="A55" s="3" t="s">
        <v>382</v>
      </c>
    </row>
    <row r="56" spans="1:5">
      <c r="A56" s="4" t="s">
        <v>412</v>
      </c>
      <c r="D56" s="5" t="n">
        <v>16804</v>
      </c>
      <c r="E56" s="5" t="n">
        <v>2415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20</v>
      </c>
      <c r="B1" s="2" t="s">
        <v>1</v>
      </c>
    </row>
    <row r="2" spans="1:3">
      <c r="B2" s="2" t="s">
        <v>2</v>
      </c>
      <c r="C2" s="2" t="s">
        <v>82</v>
      </c>
    </row>
    <row r="3" spans="1:3">
      <c r="A3" s="3" t="s">
        <v>421</v>
      </c>
    </row>
    <row r="4" spans="1:3">
      <c r="A4" s="4" t="s">
        <v>422</v>
      </c>
      <c r="B4" s="5" t="n">
        <v>346817</v>
      </c>
      <c r="C4" s="5" t="n">
        <v>353195</v>
      </c>
    </row>
    <row r="5" spans="1:3">
      <c r="A5" s="4" t="s">
        <v>423</v>
      </c>
      <c r="B5" s="5" t="n">
        <v>109071</v>
      </c>
      <c r="C5" s="5" t="n">
        <v>143721</v>
      </c>
    </row>
    <row r="6" spans="1:3">
      <c r="A6" s="4" t="s">
        <v>424</v>
      </c>
      <c r="B6" s="5" t="n">
        <v>-136428</v>
      </c>
      <c r="C6" s="5" t="n">
        <v>-117898</v>
      </c>
    </row>
    <row r="7" spans="1:3">
      <c r="A7" s="4" t="s">
        <v>425</v>
      </c>
      <c r="B7" s="5" t="n">
        <v>-12923</v>
      </c>
      <c r="C7" s="5" t="n">
        <v>-11547</v>
      </c>
    </row>
    <row r="8" spans="1:3">
      <c r="A8" s="4" t="s">
        <v>426</v>
      </c>
      <c r="B8" s="5" t="n">
        <v>306537</v>
      </c>
      <c r="C8" s="5" t="n">
        <v>367471</v>
      </c>
    </row>
    <row r="9" spans="1:3">
      <c r="A9" s="3" t="s">
        <v>427</v>
      </c>
    </row>
    <row r="10" spans="1:3">
      <c r="A10" s="4" t="s">
        <v>428</v>
      </c>
      <c r="B10" s="8" t="n">
        <v>27.61</v>
      </c>
      <c r="C10" s="8" t="n">
        <v>25.53</v>
      </c>
    </row>
    <row r="11" spans="1:3">
      <c r="A11" s="4" t="s">
        <v>429</v>
      </c>
      <c r="B11" s="9" t="n">
        <v>47.21</v>
      </c>
      <c r="C11" s="9" t="n">
        <v>29.75</v>
      </c>
    </row>
    <row r="12" spans="1:3">
      <c r="A12" s="4" t="s">
        <v>430</v>
      </c>
      <c r="B12" s="9" t="n">
        <v>26.66</v>
      </c>
      <c r="C12" s="9" t="n">
        <v>23.44</v>
      </c>
    </row>
    <row r="13" spans="1:3">
      <c r="A13" s="4" t="s">
        <v>431</v>
      </c>
      <c r="B13" s="9" t="n">
        <v>31.57</v>
      </c>
      <c r="C13" s="9" t="n">
        <v>27.12</v>
      </c>
    </row>
    <row r="14" spans="1:3">
      <c r="A14" s="4" t="s">
        <v>432</v>
      </c>
      <c r="B14" s="8" t="n">
        <v>34.72</v>
      </c>
      <c r="C14" s="8" t="n">
        <v>27.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82</v>
      </c>
    </row>
    <row r="3" spans="1:3">
      <c r="A3" s="3" t="s">
        <v>421</v>
      </c>
    </row>
    <row r="4" spans="1:3">
      <c r="A4" s="4" t="s">
        <v>422</v>
      </c>
      <c r="B4" s="5" t="n">
        <v>26400</v>
      </c>
      <c r="C4" s="5" t="n">
        <v>125950</v>
      </c>
    </row>
    <row r="5" spans="1:3">
      <c r="A5" s="4" t="s">
        <v>423</v>
      </c>
      <c r="B5" s="5" t="n">
        <v>0</v>
      </c>
      <c r="C5" s="5" t="n">
        <v>0</v>
      </c>
    </row>
    <row r="6" spans="1:3">
      <c r="A6" s="4" t="s">
        <v>434</v>
      </c>
      <c r="B6" s="5" t="n">
        <v>-13650</v>
      </c>
      <c r="C6" s="5" t="n">
        <v>-55250</v>
      </c>
    </row>
    <row r="7" spans="1:3">
      <c r="A7" s="4" t="s">
        <v>425</v>
      </c>
      <c r="B7" s="5" t="n">
        <v>-500</v>
      </c>
      <c r="C7" s="5" t="n">
        <v>-1500</v>
      </c>
    </row>
    <row r="8" spans="1:3">
      <c r="A8" s="4" t="s">
        <v>426</v>
      </c>
      <c r="B8" s="5" t="n">
        <v>12250</v>
      </c>
      <c r="C8" s="5" t="n">
        <v>69200</v>
      </c>
    </row>
    <row r="9" spans="1:3">
      <c r="A9" s="4" t="s">
        <v>435</v>
      </c>
      <c r="B9" s="5" t="n">
        <v>12250</v>
      </c>
      <c r="C9" s="5" t="n">
        <v>69200</v>
      </c>
    </row>
    <row r="10" spans="1:3">
      <c r="A10" s="3" t="s">
        <v>436</v>
      </c>
    </row>
    <row r="11" spans="1:3">
      <c r="A11" s="4" t="s">
        <v>428</v>
      </c>
      <c r="B11" s="8" t="n">
        <v>18.6</v>
      </c>
      <c r="C11" s="8" t="n">
        <v>24.08</v>
      </c>
    </row>
    <row r="12" spans="1:3">
      <c r="A12" s="4" t="s">
        <v>429</v>
      </c>
      <c r="B12" s="5" t="n">
        <v>0</v>
      </c>
      <c r="C12" s="5" t="n">
        <v>0</v>
      </c>
    </row>
    <row r="13" spans="1:3">
      <c r="A13" s="4" t="s">
        <v>437</v>
      </c>
      <c r="B13" s="9" t="n">
        <v>18.6</v>
      </c>
      <c r="C13" s="9" t="n">
        <v>24.82</v>
      </c>
    </row>
    <row r="14" spans="1:3">
      <c r="A14" s="4" t="s">
        <v>431</v>
      </c>
      <c r="B14" s="9" t="n">
        <v>18.6</v>
      </c>
      <c r="C14" s="9" t="n">
        <v>21.1</v>
      </c>
    </row>
    <row r="15" spans="1:3">
      <c r="A15" s="4" t="s">
        <v>432</v>
      </c>
      <c r="B15" s="9" t="n">
        <v>18.6</v>
      </c>
      <c r="C15" s="9" t="n">
        <v>23.55</v>
      </c>
    </row>
    <row r="16" spans="1:3">
      <c r="A16" s="4" t="s">
        <v>438</v>
      </c>
      <c r="B16" s="8" t="n">
        <v>18.6</v>
      </c>
      <c r="C16" s="8" t="n">
        <v>23.5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9</v>
      </c>
      <c r="B1" s="2" t="s">
        <v>440</v>
      </c>
      <c r="C1" s="2" t="s">
        <v>2</v>
      </c>
      <c r="D1" s="2" t="s">
        <v>82</v>
      </c>
    </row>
    <row r="2" spans="1:4">
      <c r="A2" s="3" t="s">
        <v>441</v>
      </c>
    </row>
    <row r="3" spans="1:4">
      <c r="A3" s="4" t="s">
        <v>442</v>
      </c>
      <c r="C3" s="7" t="n">
        <v>129857</v>
      </c>
      <c r="D3" s="7" t="n">
        <v>96676</v>
      </c>
    </row>
    <row r="4" spans="1:4">
      <c r="A4" s="4" t="s">
        <v>443</v>
      </c>
      <c r="C4" s="7" t="n">
        <v>193492</v>
      </c>
      <c r="D4" s="5" t="n">
        <v>322128</v>
      </c>
    </row>
    <row r="5" spans="1:4">
      <c r="A5" s="4" t="s">
        <v>444</v>
      </c>
    </row>
    <row r="6" spans="1:4">
      <c r="A6" s="3" t="s">
        <v>441</v>
      </c>
    </row>
    <row r="7" spans="1:4">
      <c r="A7" s="4" t="s">
        <v>445</v>
      </c>
      <c r="B7" s="7" t="n">
        <v>1100</v>
      </c>
    </row>
    <row r="8" spans="1:4">
      <c r="A8" s="4" t="s">
        <v>442</v>
      </c>
      <c r="D8" s="5" t="n">
        <v>1100</v>
      </c>
    </row>
    <row r="9" spans="1:4">
      <c r="A9" s="4" t="s">
        <v>443</v>
      </c>
      <c r="D9" s="7" t="n">
        <v>11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79"/>
    <col customWidth="1" max="2" min="2" width="35"/>
    <col customWidth="1" max="3" min="3" width="35"/>
    <col customWidth="1" max="4" min="4" width="27"/>
    <col customWidth="1" max="5" min="5" width="21"/>
    <col customWidth="1" max="6" min="6" width="21"/>
    <col customWidth="1" max="7" min="7" width="21"/>
    <col customWidth="1" max="8" min="8" width="21"/>
  </cols>
  <sheetData>
    <row r="1" spans="1:8">
      <c r="A1" s="1" t="s">
        <v>446</v>
      </c>
      <c r="B1" s="2" t="s">
        <v>447</v>
      </c>
      <c r="C1" s="2" t="s">
        <v>448</v>
      </c>
      <c r="D1" s="2" t="s">
        <v>449</v>
      </c>
      <c r="E1" s="2" t="s">
        <v>450</v>
      </c>
      <c r="F1" s="2" t="s">
        <v>451</v>
      </c>
      <c r="G1" s="2" t="s">
        <v>452</v>
      </c>
      <c r="H1" s="2" t="s">
        <v>453</v>
      </c>
    </row>
    <row r="2" spans="1:8">
      <c r="A2" s="3" t="s">
        <v>454</v>
      </c>
    </row>
    <row r="3" spans="1:8">
      <c r="A3" s="4" t="s">
        <v>455</v>
      </c>
      <c r="F3" s="7" t="n">
        <v>9755627</v>
      </c>
      <c r="G3" s="7" t="n">
        <v>8247079</v>
      </c>
      <c r="H3" s="7" t="n">
        <v>8202215</v>
      </c>
    </row>
    <row r="4" spans="1:8">
      <c r="A4" s="4" t="s">
        <v>456</v>
      </c>
      <c r="F4" s="5" t="n">
        <v>6318530</v>
      </c>
      <c r="G4" s="5" t="n">
        <v>5297395</v>
      </c>
    </row>
    <row r="5" spans="1:8">
      <c r="A5" s="4" t="s">
        <v>457</v>
      </c>
      <c r="F5" s="5" t="n">
        <v>8231884</v>
      </c>
      <c r="G5" s="5" t="n">
        <v>6847411</v>
      </c>
    </row>
    <row r="6" spans="1:8">
      <c r="A6" s="4" t="s">
        <v>41</v>
      </c>
      <c r="F6" s="5" t="n">
        <v>236615</v>
      </c>
      <c r="G6" s="5" t="n">
        <v>127699</v>
      </c>
    </row>
    <row r="7" spans="1:8">
      <c r="A7" s="4" t="s">
        <v>458</v>
      </c>
      <c r="F7" s="5" t="n">
        <v>59451</v>
      </c>
      <c r="G7" s="7" t="n">
        <v>62591</v>
      </c>
    </row>
    <row r="8" spans="1:8">
      <c r="A8" s="4" t="s">
        <v>459</v>
      </c>
    </row>
    <row r="9" spans="1:8">
      <c r="A9" s="3" t="s">
        <v>454</v>
      </c>
    </row>
    <row r="10" spans="1:8">
      <c r="A10" s="4" t="s">
        <v>460</v>
      </c>
      <c r="B10" s="7" t="n">
        <v>211243</v>
      </c>
    </row>
    <row r="11" spans="1:8">
      <c r="A11" s="4" t="s">
        <v>461</v>
      </c>
      <c r="B11" s="7" t="n">
        <v>58636</v>
      </c>
    </row>
    <row r="12" spans="1:8">
      <c r="A12" s="4" t="s">
        <v>462</v>
      </c>
      <c r="B12" s="5" t="n">
        <v>3216161</v>
      </c>
    </row>
    <row r="13" spans="1:8">
      <c r="A13" s="4" t="s">
        <v>455</v>
      </c>
      <c r="B13" s="7" t="n">
        <v>1490000</v>
      </c>
    </row>
    <row r="14" spans="1:8">
      <c r="A14" s="4" t="s">
        <v>456</v>
      </c>
      <c r="B14" s="5" t="n">
        <v>985400</v>
      </c>
    </row>
    <row r="15" spans="1:8">
      <c r="A15" s="4" t="s">
        <v>457</v>
      </c>
      <c r="B15" s="5" t="n">
        <v>1210000</v>
      </c>
    </row>
    <row r="16" spans="1:8">
      <c r="A16" s="4" t="s">
        <v>41</v>
      </c>
      <c r="B16" s="7" t="n">
        <v>95154</v>
      </c>
    </row>
    <row r="17" spans="1:8">
      <c r="A17" s="4" t="s">
        <v>463</v>
      </c>
      <c r="F17" s="5" t="n">
        <v>3800</v>
      </c>
    </row>
    <row r="18" spans="1:8">
      <c r="A18" s="4" t="s">
        <v>458</v>
      </c>
      <c r="F18" s="7" t="n">
        <v>1100</v>
      </c>
    </row>
    <row r="19" spans="1:8">
      <c r="A19" s="4" t="s">
        <v>464</v>
      </c>
      <c r="B19" s="5" t="n">
        <v>1</v>
      </c>
    </row>
    <row r="20" spans="1:8">
      <c r="A20" s="4" t="s">
        <v>465</v>
      </c>
      <c r="B20" s="7" t="n">
        <v>1400</v>
      </c>
    </row>
    <row r="21" spans="1:8">
      <c r="A21" s="4" t="s">
        <v>466</v>
      </c>
      <c r="B21" s="5" t="n">
        <v>152607</v>
      </c>
    </row>
    <row r="22" spans="1:8">
      <c r="A22" s="4" t="s">
        <v>53</v>
      </c>
      <c r="B22" s="7" t="n">
        <v>21636</v>
      </c>
    </row>
    <row r="23" spans="1:8">
      <c r="A23" s="4" t="s">
        <v>467</v>
      </c>
    </row>
    <row r="24" spans="1:8">
      <c r="A24" s="3" t="s">
        <v>454</v>
      </c>
    </row>
    <row r="25" spans="1:8">
      <c r="A25" s="4" t="s">
        <v>462</v>
      </c>
      <c r="B25" s="5" t="n">
        <v>3216161</v>
      </c>
    </row>
    <row r="26" spans="1:8">
      <c r="A26" s="4" t="s">
        <v>468</v>
      </c>
    </row>
    <row r="27" spans="1:8">
      <c r="A27" s="3" t="s">
        <v>454</v>
      </c>
    </row>
    <row r="28" spans="1:8">
      <c r="A28" s="4" t="s">
        <v>460</v>
      </c>
      <c r="C28" s="7" t="n">
        <v>31000</v>
      </c>
    </row>
    <row r="29" spans="1:8">
      <c r="A29" s="4" t="s">
        <v>461</v>
      </c>
      <c r="C29" s="7" t="n">
        <v>8400</v>
      </c>
    </row>
    <row r="30" spans="1:8">
      <c r="A30" s="4" t="s">
        <v>462</v>
      </c>
      <c r="C30" s="5" t="n">
        <v>455877</v>
      </c>
    </row>
    <row r="31" spans="1:8">
      <c r="A31" s="4" t="s">
        <v>455</v>
      </c>
      <c r="C31" s="7" t="n">
        <v>213900</v>
      </c>
    </row>
    <row r="32" spans="1:8">
      <c r="A32" s="4" t="s">
        <v>457</v>
      </c>
      <c r="C32" s="5" t="n">
        <v>181500</v>
      </c>
    </row>
    <row r="33" spans="1:8">
      <c r="A33" s="4" t="s">
        <v>41</v>
      </c>
      <c r="C33" s="5" t="n">
        <v>13800</v>
      </c>
    </row>
    <row r="34" spans="1:8">
      <c r="A34" s="4" t="s">
        <v>258</v>
      </c>
      <c r="C34" s="7" t="n">
        <v>96400</v>
      </c>
    </row>
    <row r="35" spans="1:8">
      <c r="A35" s="4" t="s">
        <v>464</v>
      </c>
      <c r="C35" s="5" t="n">
        <v>1</v>
      </c>
    </row>
    <row r="36" spans="1:8">
      <c r="A36" s="4" t="s">
        <v>465</v>
      </c>
      <c r="E36" s="7" t="n">
        <v>576</v>
      </c>
    </row>
    <row r="37" spans="1:8">
      <c r="A37" s="4" t="s">
        <v>469</v>
      </c>
    </row>
    <row r="38" spans="1:8">
      <c r="A38" s="3" t="s">
        <v>454</v>
      </c>
    </row>
    <row r="39" spans="1:8">
      <c r="A39" s="4" t="s">
        <v>462</v>
      </c>
      <c r="C39" s="5" t="n">
        <v>455877</v>
      </c>
    </row>
    <row r="40" spans="1:8">
      <c r="A40" s="4" t="s">
        <v>470</v>
      </c>
    </row>
    <row r="41" spans="1:8">
      <c r="A41" s="3" t="s">
        <v>454</v>
      </c>
    </row>
    <row r="42" spans="1:8">
      <c r="A42" s="4" t="s">
        <v>460</v>
      </c>
      <c r="D42" s="7" t="n">
        <v>76900</v>
      </c>
    </row>
    <row r="43" spans="1:8">
      <c r="A43" s="4" t="s">
        <v>461</v>
      </c>
      <c r="D43" s="7" t="n">
        <v>15700</v>
      </c>
    </row>
    <row r="44" spans="1:8">
      <c r="A44" s="4" t="s">
        <v>462</v>
      </c>
      <c r="D44" s="5" t="n">
        <v>2003235</v>
      </c>
    </row>
    <row r="45" spans="1:8">
      <c r="A45" s="4" t="s">
        <v>455</v>
      </c>
      <c r="D45" s="7" t="n">
        <v>772600</v>
      </c>
    </row>
    <row r="46" spans="1:8">
      <c r="A46" s="4" t="s">
        <v>457</v>
      </c>
      <c r="D46" s="5" t="n">
        <v>648100</v>
      </c>
    </row>
    <row r="47" spans="1:8">
      <c r="A47" s="4" t="s">
        <v>41</v>
      </c>
      <c r="D47" s="5" t="n">
        <v>29800</v>
      </c>
    </row>
    <row r="48" spans="1:8">
      <c r="A48" s="4" t="s">
        <v>258</v>
      </c>
      <c r="D48" s="5" t="n">
        <v>581500</v>
      </c>
    </row>
    <row r="49" spans="1:8">
      <c r="A49" s="4" t="s">
        <v>53</v>
      </c>
      <c r="D49" s="5" t="n">
        <v>7900</v>
      </c>
    </row>
    <row r="50" spans="1:8">
      <c r="A50" s="4" t="s">
        <v>471</v>
      </c>
    </row>
    <row r="51" spans="1:8">
      <c r="A51" s="3" t="s">
        <v>454</v>
      </c>
    </row>
    <row r="52" spans="1:8">
      <c r="A52" s="4" t="s">
        <v>466</v>
      </c>
      <c r="D52" s="7" t="n">
        <v>3800</v>
      </c>
    </row>
    <row r="53" spans="1:8">
      <c r="A53" s="4" t="s">
        <v>472</v>
      </c>
    </row>
    <row r="54" spans="1:8">
      <c r="A54" s="3" t="s">
        <v>454</v>
      </c>
    </row>
    <row r="55" spans="1:8">
      <c r="A55" s="4" t="s">
        <v>462</v>
      </c>
      <c r="D55" s="5" t="n">
        <v>200323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73</v>
      </c>
      <c r="B1" s="2" t="s">
        <v>474</v>
      </c>
      <c r="C1" s="2" t="s">
        <v>2</v>
      </c>
      <c r="D1" s="2" t="s">
        <v>23</v>
      </c>
    </row>
    <row r="2" spans="1:4">
      <c r="A2" s="3" t="s">
        <v>475</v>
      </c>
    </row>
    <row r="3" spans="1:4">
      <c r="A3" s="4" t="s">
        <v>476</v>
      </c>
      <c r="C3" s="7" t="n">
        <v>236615</v>
      </c>
      <c r="D3" s="7" t="n">
        <v>127699</v>
      </c>
    </row>
    <row r="4" spans="1:4">
      <c r="A4" s="4" t="s">
        <v>459</v>
      </c>
    </row>
    <row r="5" spans="1:4">
      <c r="A5" s="3" t="s">
        <v>477</v>
      </c>
    </row>
    <row r="6" spans="1:4">
      <c r="A6" s="4" t="s">
        <v>478</v>
      </c>
      <c r="B6" s="7" t="n">
        <v>152607</v>
      </c>
    </row>
    <row r="7" spans="1:4">
      <c r="A7" s="4" t="s">
        <v>479</v>
      </c>
      <c r="B7" s="5" t="n">
        <v>3216161</v>
      </c>
    </row>
    <row r="8" spans="1:4">
      <c r="A8" s="4" t="s">
        <v>480</v>
      </c>
      <c r="B8" s="7" t="n">
        <v>58636</v>
      </c>
    </row>
    <row r="9" spans="1:4">
      <c r="A9" s="4" t="s">
        <v>481</v>
      </c>
      <c r="B9" s="5" t="n">
        <v>211243</v>
      </c>
    </row>
    <row r="10" spans="1:4">
      <c r="A10" s="3" t="s">
        <v>482</v>
      </c>
    </row>
    <row r="11" spans="1:4">
      <c r="A11" s="4" t="s">
        <v>25</v>
      </c>
      <c r="B11" s="5" t="n">
        <v>21341</v>
      </c>
    </row>
    <row r="12" spans="1:4">
      <c r="A12" s="4" t="s">
        <v>483</v>
      </c>
      <c r="B12" s="5" t="n">
        <v>74686</v>
      </c>
    </row>
    <row r="13" spans="1:4">
      <c r="A13" s="4" t="s">
        <v>28</v>
      </c>
      <c r="B13" s="5" t="n">
        <v>6304</v>
      </c>
    </row>
    <row r="14" spans="1:4">
      <c r="A14" s="3" t="s">
        <v>255</v>
      </c>
    </row>
    <row r="15" spans="1:4">
      <c r="A15" s="4" t="s">
        <v>484</v>
      </c>
      <c r="B15" s="5" t="n">
        <v>234390</v>
      </c>
    </row>
    <row r="16" spans="1:4">
      <c r="A16" s="4" t="s">
        <v>485</v>
      </c>
      <c r="B16" s="5" t="n">
        <v>2628</v>
      </c>
    </row>
    <row r="17" spans="1:4">
      <c r="A17" s="4" t="s">
        <v>486</v>
      </c>
      <c r="B17" s="5" t="n">
        <v>985399</v>
      </c>
    </row>
    <row r="18" spans="1:4">
      <c r="A18" s="4" t="s">
        <v>38</v>
      </c>
      <c r="B18" s="5" t="n">
        <v>17206</v>
      </c>
    </row>
    <row r="19" spans="1:4">
      <c r="A19" s="4" t="s">
        <v>39</v>
      </c>
      <c r="B19" s="5" t="n">
        <v>1350</v>
      </c>
    </row>
    <row r="20" spans="1:4">
      <c r="A20" s="4" t="s">
        <v>40</v>
      </c>
      <c r="B20" s="5" t="n">
        <v>6916</v>
      </c>
    </row>
    <row r="21" spans="1:4">
      <c r="A21" s="4" t="s">
        <v>487</v>
      </c>
      <c r="B21" s="5" t="n">
        <v>16041</v>
      </c>
    </row>
    <row r="22" spans="1:4">
      <c r="A22" s="4" t="s">
        <v>45</v>
      </c>
      <c r="B22" s="5" t="n">
        <v>32278</v>
      </c>
    </row>
    <row r="23" spans="1:4">
      <c r="A23" s="4" t="s">
        <v>488</v>
      </c>
      <c r="B23" s="5" t="n">
        <v>1398539</v>
      </c>
    </row>
    <row r="24" spans="1:4">
      <c r="A24" s="3" t="s">
        <v>475</v>
      </c>
    </row>
    <row r="25" spans="1:4">
      <c r="A25" s="4" t="s">
        <v>457</v>
      </c>
      <c r="B25" s="5" t="n">
        <v>1210074</v>
      </c>
    </row>
    <row r="26" spans="1:4">
      <c r="A26" s="4" t="s">
        <v>489</v>
      </c>
      <c r="B26" s="5" t="n">
        <v>34445</v>
      </c>
    </row>
    <row r="27" spans="1:4">
      <c r="A27" s="4" t="s">
        <v>53</v>
      </c>
      <c r="B27" s="5" t="n">
        <v>21636</v>
      </c>
    </row>
    <row r="28" spans="1:4">
      <c r="A28" s="4" t="s">
        <v>490</v>
      </c>
      <c r="B28" s="5" t="n">
        <v>16295</v>
      </c>
    </row>
    <row r="29" spans="1:4">
      <c r="A29" s="4" t="s">
        <v>491</v>
      </c>
      <c r="B29" s="5" t="n">
        <v>1282450</v>
      </c>
    </row>
    <row r="30" spans="1:4">
      <c r="A30" s="4" t="s">
        <v>492</v>
      </c>
      <c r="B30" s="5" t="n">
        <v>116089</v>
      </c>
    </row>
    <row r="31" spans="1:4">
      <c r="A31" s="4" t="s">
        <v>476</v>
      </c>
      <c r="B31" s="7" t="n">
        <v>9515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3</v>
      </c>
      <c r="B1" s="2" t="s">
        <v>81</v>
      </c>
      <c r="D1" s="2" t="s">
        <v>1</v>
      </c>
    </row>
    <row r="2" spans="1:5">
      <c r="B2" s="2" t="s">
        <v>2</v>
      </c>
      <c r="C2" s="2" t="s">
        <v>82</v>
      </c>
      <c r="D2" s="2" t="s">
        <v>2</v>
      </c>
      <c r="E2" s="2" t="s">
        <v>82</v>
      </c>
    </row>
    <row r="3" spans="1:5">
      <c r="A3" s="3" t="s">
        <v>454</v>
      </c>
    </row>
    <row r="4" spans="1:5">
      <c r="A4" s="4" t="s">
        <v>153</v>
      </c>
      <c r="B4" s="7" t="n">
        <v>21632</v>
      </c>
      <c r="C4" s="7" t="n">
        <v>20208</v>
      </c>
      <c r="D4" s="7" t="n">
        <v>61600</v>
      </c>
      <c r="E4" s="7" t="n">
        <v>61187</v>
      </c>
    </row>
    <row r="5" spans="1:5">
      <c r="A5" s="4" t="s">
        <v>459</v>
      </c>
    </row>
    <row r="6" spans="1:5">
      <c r="A6" s="3" t="s">
        <v>454</v>
      </c>
    </row>
    <row r="7" spans="1:5">
      <c r="A7" s="4" t="s">
        <v>494</v>
      </c>
      <c r="D7" s="5" t="n">
        <v>264485</v>
      </c>
      <c r="E7" s="5" t="n">
        <v>256579</v>
      </c>
    </row>
    <row r="8" spans="1:5">
      <c r="A8" s="4" t="s">
        <v>495</v>
      </c>
      <c r="D8" s="7" t="n">
        <v>61940</v>
      </c>
      <c r="E8" s="7" t="n">
        <v>68857</v>
      </c>
    </row>
    <row r="9" spans="1:5">
      <c r="A9" s="4" t="s">
        <v>496</v>
      </c>
      <c r="D9" s="8" t="n">
        <v>2.08</v>
      </c>
      <c r="E9" s="8" t="n">
        <v>2.51</v>
      </c>
    </row>
    <row r="10" spans="1:5">
      <c r="A10" s="4" t="s">
        <v>497</v>
      </c>
      <c r="D10" s="8" t="n">
        <v>2.06</v>
      </c>
      <c r="E10" s="8" t="n">
        <v>2.48</v>
      </c>
    </row>
    <row r="11" spans="1:5">
      <c r="A11" s="4" t="s">
        <v>498</v>
      </c>
      <c r="D11" s="7" t="n">
        <v>3800</v>
      </c>
    </row>
    <row r="12" spans="1:5">
      <c r="A12" s="4" t="s">
        <v>499</v>
      </c>
    </row>
    <row r="13" spans="1:5">
      <c r="A13" s="3" t="s">
        <v>454</v>
      </c>
    </row>
    <row r="14" spans="1:5">
      <c r="A14" s="4" t="s">
        <v>153</v>
      </c>
      <c r="D14" s="7" t="n">
        <v>-101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00</v>
      </c>
      <c r="B1" s="2" t="s">
        <v>2</v>
      </c>
      <c r="C1" s="2" t="s">
        <v>23</v>
      </c>
    </row>
    <row r="2" spans="1:3">
      <c r="A2" s="3" t="s">
        <v>501</v>
      </c>
    </row>
    <row r="3" spans="1:3">
      <c r="A3" s="4" t="s">
        <v>502</v>
      </c>
      <c r="B3" s="7" t="n">
        <v>2124232</v>
      </c>
      <c r="C3" s="7" t="n">
        <v>1893947</v>
      </c>
    </row>
    <row r="4" spans="1:3">
      <c r="A4" s="4" t="s">
        <v>503</v>
      </c>
      <c r="B4" s="5" t="n">
        <v>9320</v>
      </c>
      <c r="C4" s="5" t="n">
        <v>9547</v>
      </c>
    </row>
    <row r="5" spans="1:3">
      <c r="A5" s="4" t="s">
        <v>504</v>
      </c>
      <c r="B5" s="5" t="n">
        <v>-40167</v>
      </c>
      <c r="C5" s="5" t="n">
        <v>-57630</v>
      </c>
    </row>
    <row r="6" spans="1:3">
      <c r="A6" s="4" t="s">
        <v>505</v>
      </c>
      <c r="B6" s="5" t="n">
        <v>2093385</v>
      </c>
      <c r="C6" s="5" t="n">
        <v>1845864</v>
      </c>
    </row>
    <row r="7" spans="1:3">
      <c r="A7" s="4" t="s">
        <v>506</v>
      </c>
    </row>
    <row r="8" spans="1:3">
      <c r="A8" s="3" t="s">
        <v>501</v>
      </c>
    </row>
    <row r="9" spans="1:3">
      <c r="A9" s="4" t="s">
        <v>502</v>
      </c>
      <c r="B9" s="5" t="n">
        <v>2107979</v>
      </c>
      <c r="C9" s="5" t="n">
        <v>1879496</v>
      </c>
    </row>
    <row r="10" spans="1:3">
      <c r="A10" s="4" t="s">
        <v>503</v>
      </c>
      <c r="B10" s="5" t="n">
        <v>8977</v>
      </c>
      <c r="C10" s="5" t="n">
        <v>9478</v>
      </c>
    </row>
    <row r="11" spans="1:3">
      <c r="A11" s="4" t="s">
        <v>504</v>
      </c>
      <c r="B11" s="5" t="n">
        <v>-40167</v>
      </c>
      <c r="C11" s="5" t="n">
        <v>-57630</v>
      </c>
    </row>
    <row r="12" spans="1:3">
      <c r="A12" s="4" t="s">
        <v>505</v>
      </c>
      <c r="B12" s="5" t="n">
        <v>2076789</v>
      </c>
      <c r="C12" s="5" t="n">
        <v>1831344</v>
      </c>
    </row>
    <row r="13" spans="1:3">
      <c r="A13" s="4" t="s">
        <v>507</v>
      </c>
    </row>
    <row r="14" spans="1:3">
      <c r="A14" s="3" t="s">
        <v>501</v>
      </c>
    </row>
    <row r="15" spans="1:3">
      <c r="A15" s="4" t="s">
        <v>502</v>
      </c>
      <c r="B15" s="5" t="n">
        <v>7435</v>
      </c>
      <c r="C15" s="5" t="n">
        <v>4716</v>
      </c>
    </row>
    <row r="16" spans="1:3">
      <c r="A16" s="4" t="s">
        <v>503</v>
      </c>
      <c r="B16" s="5" t="n">
        <v>14</v>
      </c>
      <c r="C16" s="5" t="n">
        <v>16</v>
      </c>
    </row>
    <row r="17" spans="1:3">
      <c r="A17" s="4" t="s">
        <v>504</v>
      </c>
      <c r="B17" s="5" t="n">
        <v>-34</v>
      </c>
      <c r="C17" s="5" t="n">
        <v>-32</v>
      </c>
    </row>
    <row r="18" spans="1:3">
      <c r="A18" s="4" t="s">
        <v>505</v>
      </c>
      <c r="B18" s="5" t="n">
        <v>7415</v>
      </c>
      <c r="C18" s="5" t="n">
        <v>4700</v>
      </c>
    </row>
    <row r="19" spans="1:3">
      <c r="A19" s="4" t="s">
        <v>508</v>
      </c>
    </row>
    <row r="20" spans="1:3">
      <c r="A20" s="3" t="s">
        <v>501</v>
      </c>
    </row>
    <row r="21" spans="1:3">
      <c r="A21" s="4" t="s">
        <v>502</v>
      </c>
      <c r="B21" s="5" t="n">
        <v>1593677</v>
      </c>
      <c r="C21" s="5" t="n">
        <v>1321760</v>
      </c>
    </row>
    <row r="22" spans="1:3">
      <c r="A22" s="4" t="s">
        <v>503</v>
      </c>
      <c r="B22" s="5" t="n">
        <v>4656</v>
      </c>
      <c r="C22" s="5" t="n">
        <v>7026</v>
      </c>
    </row>
    <row r="23" spans="1:3">
      <c r="A23" s="4" t="s">
        <v>504</v>
      </c>
      <c r="B23" s="5" t="n">
        <v>-32933</v>
      </c>
      <c r="C23" s="5" t="n">
        <v>-38286</v>
      </c>
    </row>
    <row r="24" spans="1:3">
      <c r="A24" s="4" t="s">
        <v>505</v>
      </c>
      <c r="B24" s="5" t="n">
        <v>1565400</v>
      </c>
      <c r="C24" s="5" t="n">
        <v>1290500</v>
      </c>
    </row>
    <row r="25" spans="1:3">
      <c r="A25" s="4" t="s">
        <v>509</v>
      </c>
    </row>
    <row r="26" spans="1:3">
      <c r="A26" s="3" t="s">
        <v>501</v>
      </c>
    </row>
    <row r="27" spans="1:3">
      <c r="A27" s="4" t="s">
        <v>502</v>
      </c>
      <c r="B27" s="5" t="n">
        <v>506867</v>
      </c>
      <c r="C27" s="5" t="n">
        <v>553020</v>
      </c>
    </row>
    <row r="28" spans="1:3">
      <c r="A28" s="4" t="s">
        <v>503</v>
      </c>
      <c r="B28" s="5" t="n">
        <v>4307</v>
      </c>
      <c r="C28" s="5" t="n">
        <v>2436</v>
      </c>
    </row>
    <row r="29" spans="1:3">
      <c r="A29" s="4" t="s">
        <v>504</v>
      </c>
      <c r="B29" s="5" t="n">
        <v>-7200</v>
      </c>
      <c r="C29" s="5" t="n">
        <v>-19312</v>
      </c>
    </row>
    <row r="30" spans="1:3">
      <c r="A30" s="4" t="s">
        <v>505</v>
      </c>
      <c r="B30" s="5" t="n">
        <v>503974</v>
      </c>
      <c r="C30" s="5" t="n">
        <v>536144</v>
      </c>
    </row>
    <row r="31" spans="1:3">
      <c r="A31" s="4" t="s">
        <v>510</v>
      </c>
    </row>
    <row r="32" spans="1:3">
      <c r="A32" s="3" t="s">
        <v>501</v>
      </c>
    </row>
    <row r="33" spans="1:3">
      <c r="A33" s="4" t="s">
        <v>502</v>
      </c>
      <c r="B33" s="5" t="n">
        <v>16253</v>
      </c>
      <c r="C33" s="5" t="n">
        <v>14451</v>
      </c>
    </row>
    <row r="34" spans="1:3">
      <c r="A34" s="4" t="s">
        <v>503</v>
      </c>
      <c r="B34" s="5" t="n">
        <v>343</v>
      </c>
      <c r="C34" s="5" t="n">
        <v>69</v>
      </c>
    </row>
    <row r="35" spans="1:3">
      <c r="A35" s="4" t="s">
        <v>504</v>
      </c>
      <c r="B35" s="5" t="n">
        <v>0</v>
      </c>
      <c r="C35" s="5" t="n">
        <v>0</v>
      </c>
    </row>
    <row r="36" spans="1:3">
      <c r="A36" s="4" t="s">
        <v>505</v>
      </c>
      <c r="B36" s="7" t="n">
        <v>16596</v>
      </c>
      <c r="C36" s="7" t="n">
        <v>1452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11</v>
      </c>
      <c r="B1" s="2" t="s">
        <v>2</v>
      </c>
      <c r="C1" s="2" t="s">
        <v>23</v>
      </c>
    </row>
    <row r="2" spans="1:3">
      <c r="A2" s="3" t="s">
        <v>512</v>
      </c>
    </row>
    <row r="3" spans="1:3">
      <c r="A3" s="4" t="s">
        <v>502</v>
      </c>
      <c r="B3" s="7" t="n">
        <v>256355</v>
      </c>
      <c r="C3" s="7" t="n">
        <v>263662</v>
      </c>
    </row>
    <row r="4" spans="1:3">
      <c r="A4" s="4" t="s">
        <v>503</v>
      </c>
      <c r="B4" s="5" t="n">
        <v>14722</v>
      </c>
      <c r="C4" s="5" t="n">
        <v>12282</v>
      </c>
    </row>
    <row r="5" spans="1:3">
      <c r="A5" s="4" t="s">
        <v>504</v>
      </c>
      <c r="B5" s="5" t="n">
        <v>-691</v>
      </c>
      <c r="C5" s="5" t="n">
        <v>-1145</v>
      </c>
    </row>
    <row r="6" spans="1:3">
      <c r="A6" s="4" t="s">
        <v>505</v>
      </c>
      <c r="B6" s="5" t="n">
        <v>270386</v>
      </c>
      <c r="C6" s="5" t="n">
        <v>274799</v>
      </c>
    </row>
    <row r="7" spans="1:3">
      <c r="A7" s="4" t="s">
        <v>509</v>
      </c>
    </row>
    <row r="8" spans="1:3">
      <c r="A8" s="3" t="s">
        <v>512</v>
      </c>
    </row>
    <row r="9" spans="1:3">
      <c r="A9" s="4" t="s">
        <v>502</v>
      </c>
      <c r="B9" s="5" t="n">
        <v>256355</v>
      </c>
      <c r="C9" s="5" t="n">
        <v>263662</v>
      </c>
    </row>
    <row r="10" spans="1:3">
      <c r="A10" s="4" t="s">
        <v>503</v>
      </c>
      <c r="B10" s="5" t="n">
        <v>14722</v>
      </c>
      <c r="C10" s="5" t="n">
        <v>12282</v>
      </c>
    </row>
    <row r="11" spans="1:3">
      <c r="A11" s="4" t="s">
        <v>504</v>
      </c>
      <c r="B11" s="5" t="n">
        <v>-691</v>
      </c>
      <c r="C11" s="5" t="n">
        <v>-1145</v>
      </c>
    </row>
    <row r="12" spans="1:3">
      <c r="A12" s="4" t="s">
        <v>505</v>
      </c>
      <c r="B12" s="7" t="n">
        <v>270386</v>
      </c>
      <c r="C12" s="7" t="n">
        <v>27479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23</v>
      </c>
    </row>
    <row r="2" spans="1:3">
      <c r="A2" s="3" t="s">
        <v>514</v>
      </c>
    </row>
    <row r="3" spans="1:3">
      <c r="A3" s="4" t="s">
        <v>515</v>
      </c>
      <c r="B3" s="10" t="n">
        <v>758.1</v>
      </c>
      <c r="C3" s="10" t="n">
        <v>810.6</v>
      </c>
    </row>
    <row r="4" spans="1:3">
      <c r="A4" s="4" t="s">
        <v>516</v>
      </c>
      <c r="B4" s="7" t="n">
        <v>14</v>
      </c>
      <c r="C4" s="10" t="n">
        <v>14.4</v>
      </c>
    </row>
    <row r="5" spans="1:3">
      <c r="A5" s="4" t="s">
        <v>517</v>
      </c>
    </row>
    <row r="6" spans="1:3">
      <c r="A6" s="3" t="s">
        <v>514</v>
      </c>
    </row>
    <row r="7" spans="1:3">
      <c r="A7" s="4" t="s">
        <v>518</v>
      </c>
      <c r="B7" s="4" t="s">
        <v>5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82906</v>
      </c>
      <c r="C4" s="7" t="n">
        <v>70046</v>
      </c>
      <c r="D4" s="7" t="n">
        <v>217898</v>
      </c>
      <c r="E4" s="7" t="n">
        <v>208280</v>
      </c>
    </row>
    <row r="5" spans="1:5">
      <c r="A5" s="3" t="s">
        <v>85</v>
      </c>
    </row>
    <row r="6" spans="1:5">
      <c r="A6" s="4" t="s">
        <v>86</v>
      </c>
      <c r="B6" s="5" t="n">
        <v>10394</v>
      </c>
      <c r="C6" s="5" t="n">
        <v>7917</v>
      </c>
      <c r="D6" s="5" t="n">
        <v>27246</v>
      </c>
      <c r="E6" s="5" t="n">
        <v>24604</v>
      </c>
    </row>
    <row r="7" spans="1:5">
      <c r="A7" s="4" t="s">
        <v>87</v>
      </c>
      <c r="B7" s="5" t="n">
        <v>5086</v>
      </c>
      <c r="C7" s="5" t="n">
        <v>3717</v>
      </c>
      <c r="D7" s="5" t="n">
        <v>15297</v>
      </c>
      <c r="E7" s="5" t="n">
        <v>10793</v>
      </c>
    </row>
    <row r="8" spans="1:5">
      <c r="A8" s="4" t="s">
        <v>88</v>
      </c>
      <c r="B8" s="5" t="n">
        <v>34</v>
      </c>
      <c r="C8" s="5" t="n">
        <v>1</v>
      </c>
      <c r="D8" s="5" t="n">
        <v>37</v>
      </c>
      <c r="E8" s="5" t="n">
        <v>12</v>
      </c>
    </row>
    <row r="9" spans="1:5">
      <c r="A9" s="4" t="s">
        <v>89</v>
      </c>
      <c r="B9" s="5" t="n">
        <v>558</v>
      </c>
      <c r="C9" s="5" t="n">
        <v>6</v>
      </c>
      <c r="D9" s="5" t="n">
        <v>1112</v>
      </c>
      <c r="E9" s="5" t="n">
        <v>13</v>
      </c>
    </row>
    <row r="10" spans="1:5">
      <c r="A10" s="4" t="s">
        <v>90</v>
      </c>
      <c r="B10" s="5" t="n">
        <v>98978</v>
      </c>
      <c r="C10" s="5" t="n">
        <v>81687</v>
      </c>
      <c r="D10" s="5" t="n">
        <v>261590</v>
      </c>
      <c r="E10" s="5" t="n">
        <v>243702</v>
      </c>
    </row>
    <row r="11" spans="1:5">
      <c r="A11" s="3" t="s">
        <v>91</v>
      </c>
    </row>
    <row r="12" spans="1:5">
      <c r="A12" s="4" t="s">
        <v>92</v>
      </c>
      <c r="B12" s="5" t="n">
        <v>5073</v>
      </c>
      <c r="C12" s="5" t="n">
        <v>4001</v>
      </c>
      <c r="D12" s="5" t="n">
        <v>12966</v>
      </c>
      <c r="E12" s="5" t="n">
        <v>12195</v>
      </c>
    </row>
    <row r="13" spans="1:5">
      <c r="A13" s="4" t="s">
        <v>93</v>
      </c>
      <c r="B13" s="5" t="n">
        <v>271</v>
      </c>
      <c r="C13" s="5" t="n">
        <v>235</v>
      </c>
      <c r="D13" s="5" t="n">
        <v>498</v>
      </c>
      <c r="E13" s="5" t="n">
        <v>1083</v>
      </c>
    </row>
    <row r="14" spans="1:5">
      <c r="A14" s="4" t="s">
        <v>94</v>
      </c>
      <c r="B14" s="5" t="n">
        <v>3790</v>
      </c>
      <c r="C14" s="5" t="n">
        <v>3770</v>
      </c>
      <c r="D14" s="5" t="n">
        <v>10674</v>
      </c>
      <c r="E14" s="5" t="n">
        <v>10918</v>
      </c>
    </row>
    <row r="15" spans="1:5">
      <c r="A15" s="4" t="s">
        <v>95</v>
      </c>
      <c r="B15" s="5" t="n">
        <v>9134</v>
      </c>
      <c r="C15" s="5" t="n">
        <v>8006</v>
      </c>
      <c r="D15" s="5" t="n">
        <v>24138</v>
      </c>
      <c r="E15" s="5" t="n">
        <v>24196</v>
      </c>
    </row>
    <row r="16" spans="1:5">
      <c r="A16" s="4" t="s">
        <v>96</v>
      </c>
      <c r="B16" s="5" t="n">
        <v>89844</v>
      </c>
      <c r="C16" s="5" t="n">
        <v>73681</v>
      </c>
      <c r="D16" s="5" t="n">
        <v>237452</v>
      </c>
      <c r="E16" s="5" t="n">
        <v>219506</v>
      </c>
    </row>
    <row r="17" spans="1:5">
      <c r="A17" s="4" t="s">
        <v>97</v>
      </c>
      <c r="B17" s="5" t="n">
        <v>5705</v>
      </c>
      <c r="C17" s="5" t="n">
        <v>5328</v>
      </c>
      <c r="D17" s="5" t="n">
        <v>10235</v>
      </c>
      <c r="E17" s="5" t="n">
        <v>9513</v>
      </c>
    </row>
    <row r="18" spans="1:5">
      <c r="A18" s="4" t="s">
        <v>98</v>
      </c>
      <c r="B18" s="5" t="n">
        <v>84139</v>
      </c>
      <c r="C18" s="5" t="n">
        <v>68353</v>
      </c>
      <c r="D18" s="5" t="n">
        <v>227217</v>
      </c>
      <c r="E18" s="5" t="n">
        <v>209993</v>
      </c>
    </row>
    <row r="19" spans="1:5">
      <c r="A19" s="3" t="s">
        <v>99</v>
      </c>
    </row>
    <row r="20" spans="1:5">
      <c r="A20" s="4" t="s">
        <v>100</v>
      </c>
      <c r="B20" s="5" t="n">
        <v>10138</v>
      </c>
      <c r="C20" s="5" t="n">
        <v>8278</v>
      </c>
      <c r="D20" s="5" t="n">
        <v>29291</v>
      </c>
      <c r="E20" s="5" t="n">
        <v>23462</v>
      </c>
    </row>
    <row r="21" spans="1:5">
      <c r="A21" s="4" t="s">
        <v>101</v>
      </c>
      <c r="B21" s="5" t="n">
        <v>1161</v>
      </c>
      <c r="C21" s="5" t="n">
        <v>873</v>
      </c>
      <c r="D21" s="5" t="n">
        <v>4236</v>
      </c>
      <c r="E21" s="5" t="n">
        <v>3433</v>
      </c>
    </row>
    <row r="22" spans="1:5">
      <c r="A22" s="4" t="s">
        <v>102</v>
      </c>
      <c r="B22" s="5" t="n">
        <v>3872</v>
      </c>
      <c r="C22" s="5" t="n">
        <v>3689</v>
      </c>
      <c r="D22" s="5" t="n">
        <v>11482</v>
      </c>
      <c r="E22" s="5" t="n">
        <v>11127</v>
      </c>
    </row>
    <row r="23" spans="1:5">
      <c r="A23" s="4" t="s">
        <v>103</v>
      </c>
      <c r="B23" s="5" t="n">
        <v>950</v>
      </c>
      <c r="C23" s="5" t="n">
        <v>1006</v>
      </c>
      <c r="D23" s="5" t="n">
        <v>2962</v>
      </c>
      <c r="E23" s="5" t="n">
        <v>2914</v>
      </c>
    </row>
    <row r="24" spans="1:5">
      <c r="A24" s="4" t="s">
        <v>104</v>
      </c>
      <c r="B24" s="5" t="n">
        <v>1679</v>
      </c>
      <c r="C24" s="5" t="n">
        <v>1584</v>
      </c>
      <c r="D24" s="5" t="n">
        <v>5553</v>
      </c>
      <c r="E24" s="5" t="n">
        <v>9732</v>
      </c>
    </row>
    <row r="25" spans="1:5">
      <c r="A25" s="4" t="s">
        <v>105</v>
      </c>
      <c r="B25" s="5" t="n">
        <v>4997</v>
      </c>
      <c r="C25" s="5" t="n">
        <v>11459</v>
      </c>
      <c r="D25" s="5" t="n">
        <v>17961</v>
      </c>
      <c r="E25" s="5" t="n">
        <v>33794</v>
      </c>
    </row>
    <row r="26" spans="1:5">
      <c r="A26" s="4" t="s">
        <v>106</v>
      </c>
      <c r="B26" s="5" t="n">
        <v>5</v>
      </c>
      <c r="C26" s="5" t="n">
        <v>5</v>
      </c>
      <c r="D26" s="5" t="n">
        <v>29</v>
      </c>
      <c r="E26" s="5" t="n">
        <v>-41</v>
      </c>
    </row>
    <row r="27" spans="1:5">
      <c r="A27" s="4" t="s">
        <v>107</v>
      </c>
      <c r="B27" s="5" t="n">
        <v>766</v>
      </c>
      <c r="C27" s="5" t="n">
        <v>620</v>
      </c>
      <c r="D27" s="5" t="n">
        <v>2039</v>
      </c>
      <c r="E27" s="5" t="n">
        <v>1733</v>
      </c>
    </row>
    <row r="28" spans="1:5">
      <c r="A28" s="4" t="s">
        <v>108</v>
      </c>
      <c r="B28" s="5" t="n">
        <v>1409</v>
      </c>
      <c r="C28" s="5" t="n">
        <v>1028</v>
      </c>
      <c r="D28" s="5" t="n">
        <v>2941</v>
      </c>
      <c r="E28" s="5" t="n">
        <v>2992</v>
      </c>
    </row>
    <row r="29" spans="1:5">
      <c r="A29" s="4" t="s">
        <v>109</v>
      </c>
      <c r="B29" s="5" t="n">
        <v>24977</v>
      </c>
      <c r="C29" s="5" t="n">
        <v>28542</v>
      </c>
      <c r="D29" s="5" t="n">
        <v>76494</v>
      </c>
      <c r="E29" s="5" t="n">
        <v>89146</v>
      </c>
    </row>
    <row r="30" spans="1:5">
      <c r="A30" s="3" t="s">
        <v>110</v>
      </c>
    </row>
    <row r="31" spans="1:5">
      <c r="A31" s="4" t="s">
        <v>111</v>
      </c>
      <c r="B31" s="5" t="n">
        <v>45225</v>
      </c>
      <c r="C31" s="5" t="n">
        <v>40733</v>
      </c>
      <c r="D31" s="5" t="n">
        <v>128118</v>
      </c>
      <c r="E31" s="5" t="n">
        <v>124432</v>
      </c>
    </row>
    <row r="32" spans="1:5">
      <c r="A32" s="4" t="s">
        <v>112</v>
      </c>
      <c r="B32" s="5" t="n">
        <v>6223</v>
      </c>
      <c r="C32" s="5" t="n">
        <v>5099</v>
      </c>
      <c r="D32" s="5" t="n">
        <v>16352</v>
      </c>
      <c r="E32" s="5" t="n">
        <v>15322</v>
      </c>
    </row>
    <row r="33" spans="1:5">
      <c r="A33" s="4" t="s">
        <v>113</v>
      </c>
      <c r="B33" s="5" t="n">
        <v>2826</v>
      </c>
      <c r="C33" s="5" t="n">
        <v>2746</v>
      </c>
      <c r="D33" s="5" t="n">
        <v>7913</v>
      </c>
      <c r="E33" s="5" t="n">
        <v>7301</v>
      </c>
    </row>
    <row r="34" spans="1:5">
      <c r="A34" s="4" t="s">
        <v>114</v>
      </c>
      <c r="B34" s="5" t="n">
        <v>8450</v>
      </c>
      <c r="C34" s="5" t="n">
        <v>5985</v>
      </c>
      <c r="D34" s="5" t="n">
        <v>24342</v>
      </c>
      <c r="E34" s="5" t="n">
        <v>20481</v>
      </c>
    </row>
    <row r="35" spans="1:5">
      <c r="A35" s="4" t="s">
        <v>115</v>
      </c>
      <c r="B35" s="5" t="n">
        <v>894</v>
      </c>
      <c r="C35" s="5" t="n">
        <v>1180</v>
      </c>
      <c r="D35" s="5" t="n">
        <v>2610</v>
      </c>
      <c r="E35" s="5" t="n">
        <v>3468</v>
      </c>
    </row>
    <row r="36" spans="1:5">
      <c r="A36" s="4" t="s">
        <v>116</v>
      </c>
      <c r="B36" s="5" t="n">
        <v>1358</v>
      </c>
      <c r="C36" s="5" t="n">
        <v>1339</v>
      </c>
      <c r="D36" s="5" t="n">
        <v>5141</v>
      </c>
      <c r="E36" s="5" t="n">
        <v>4174</v>
      </c>
    </row>
    <row r="37" spans="1:5">
      <c r="A37" s="4" t="s">
        <v>117</v>
      </c>
      <c r="B37" s="5" t="n">
        <v>1863</v>
      </c>
      <c r="C37" s="5" t="n">
        <v>1291</v>
      </c>
      <c r="D37" s="5" t="n">
        <v>4252</v>
      </c>
      <c r="E37" s="5" t="n">
        <v>4483</v>
      </c>
    </row>
    <row r="38" spans="1:5">
      <c r="A38" s="4" t="s">
        <v>118</v>
      </c>
      <c r="B38" s="5" t="n">
        <v>581</v>
      </c>
      <c r="C38" s="5" t="n">
        <v>640</v>
      </c>
      <c r="D38" s="5" t="n">
        <v>1774</v>
      </c>
      <c r="E38" s="5" t="n">
        <v>1871</v>
      </c>
    </row>
    <row r="39" spans="1:5">
      <c r="A39" s="4" t="s">
        <v>119</v>
      </c>
      <c r="B39" s="5" t="n">
        <v>1342</v>
      </c>
      <c r="C39" s="5" t="n">
        <v>794</v>
      </c>
      <c r="D39" s="5" t="n">
        <v>1642</v>
      </c>
      <c r="E39" s="5" t="n">
        <v>1064</v>
      </c>
    </row>
    <row r="40" spans="1:5">
      <c r="A40" s="4" t="s">
        <v>120</v>
      </c>
      <c r="B40" s="5" t="n">
        <v>9997</v>
      </c>
      <c r="C40" s="5" t="n">
        <v>8620</v>
      </c>
      <c r="D40" s="5" t="n">
        <v>27653</v>
      </c>
      <c r="E40" s="5" t="n">
        <v>27160</v>
      </c>
    </row>
    <row r="41" spans="1:5">
      <c r="A41" s="4" t="s">
        <v>121</v>
      </c>
      <c r="B41" s="5" t="n">
        <v>78759</v>
      </c>
      <c r="C41" s="5" t="n">
        <v>68427</v>
      </c>
      <c r="D41" s="5" t="n">
        <v>219797</v>
      </c>
      <c r="E41" s="5" t="n">
        <v>209756</v>
      </c>
    </row>
    <row r="42" spans="1:5">
      <c r="A42" s="4" t="s">
        <v>122</v>
      </c>
      <c r="B42" s="5" t="n">
        <v>30357</v>
      </c>
      <c r="C42" s="5" t="n">
        <v>28468</v>
      </c>
      <c r="D42" s="5" t="n">
        <v>83914</v>
      </c>
      <c r="E42" s="5" t="n">
        <v>89383</v>
      </c>
    </row>
    <row r="43" spans="1:5">
      <c r="A43" s="4" t="s">
        <v>123</v>
      </c>
      <c r="B43" s="5" t="n">
        <v>8725</v>
      </c>
      <c r="C43" s="5" t="n">
        <v>8260</v>
      </c>
      <c r="D43" s="5" t="n">
        <v>22314</v>
      </c>
      <c r="E43" s="5" t="n">
        <v>28196</v>
      </c>
    </row>
    <row r="44" spans="1:5">
      <c r="A44" s="4" t="s">
        <v>124</v>
      </c>
      <c r="B44" s="5" t="n">
        <v>21632</v>
      </c>
      <c r="C44" s="5" t="n">
        <v>20208</v>
      </c>
      <c r="D44" s="5" t="n">
        <v>61600</v>
      </c>
      <c r="E44" s="5" t="n">
        <v>61187</v>
      </c>
    </row>
    <row r="45" spans="1:5">
      <c r="A45" s="4" t="s">
        <v>125</v>
      </c>
      <c r="B45" s="5" t="n">
        <v>-13</v>
      </c>
      <c r="C45" s="5" t="n">
        <v>-53</v>
      </c>
      <c r="D45" s="5" t="n">
        <v>-45</v>
      </c>
      <c r="E45" s="5" t="n">
        <v>-273</v>
      </c>
    </row>
    <row r="46" spans="1:5">
      <c r="A46" s="4" t="s">
        <v>126</v>
      </c>
      <c r="B46" s="5" t="n">
        <v>3</v>
      </c>
      <c r="C46" s="5" t="n">
        <v>17</v>
      </c>
      <c r="D46" s="5" t="n">
        <v>12</v>
      </c>
      <c r="E46" s="5" t="n">
        <v>48</v>
      </c>
    </row>
    <row r="47" spans="1:5">
      <c r="A47" s="4" t="s">
        <v>127</v>
      </c>
      <c r="B47" s="7" t="n">
        <v>21622</v>
      </c>
      <c r="C47" s="7" t="n">
        <v>20172</v>
      </c>
      <c r="D47" s="7" t="n">
        <v>61567</v>
      </c>
      <c r="E47" s="7" t="n">
        <v>60962</v>
      </c>
    </row>
    <row r="48" spans="1:5">
      <c r="A48" s="4" t="s">
        <v>128</v>
      </c>
      <c r="B48" s="8" t="n">
        <v>0.73</v>
      </c>
      <c r="C48" s="8" t="n">
        <v>0.82</v>
      </c>
      <c r="D48" s="8" t="n">
        <v>2.23</v>
      </c>
      <c r="E48" s="8" t="n">
        <v>2.51</v>
      </c>
    </row>
    <row r="49" spans="1:5">
      <c r="A49" s="4" t="s">
        <v>129</v>
      </c>
      <c r="B49" s="9" t="n">
        <v>0.72</v>
      </c>
      <c r="C49" s="9" t="n">
        <v>0.8100000000000001</v>
      </c>
      <c r="D49" s="9" t="n">
        <v>2.21</v>
      </c>
      <c r="E49" s="9" t="n">
        <v>2.48</v>
      </c>
    </row>
    <row r="50" spans="1:5">
      <c r="A50" s="4" t="s">
        <v>130</v>
      </c>
      <c r="B50" s="8" t="n">
        <v>0.11</v>
      </c>
      <c r="C50" s="8" t="n">
        <v>0.1</v>
      </c>
      <c r="D50" s="8" t="n">
        <v>0.33</v>
      </c>
      <c r="E50" s="8" t="n">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81</v>
      </c>
      <c r="D1" s="2" t="s">
        <v>1</v>
      </c>
    </row>
    <row r="2" spans="1:5">
      <c r="B2" s="2" t="s">
        <v>2</v>
      </c>
      <c r="C2" s="2" t="s">
        <v>82</v>
      </c>
      <c r="D2" s="2" t="s">
        <v>2</v>
      </c>
      <c r="E2" s="2" t="s">
        <v>82</v>
      </c>
    </row>
    <row r="3" spans="1:5">
      <c r="A3" s="3" t="s">
        <v>521</v>
      </c>
    </row>
    <row r="4" spans="1:5">
      <c r="A4" s="4" t="s">
        <v>522</v>
      </c>
      <c r="D4" s="7" t="n">
        <v>0</v>
      </c>
      <c r="E4" s="7" t="n">
        <v>0</v>
      </c>
    </row>
    <row r="5" spans="1:5">
      <c r="A5" s="4" t="s">
        <v>523</v>
      </c>
      <c r="B5" s="7" t="n">
        <v>409000</v>
      </c>
      <c r="C5" s="7" t="n">
        <v>177000</v>
      </c>
      <c r="D5" s="7" t="n">
        <v>3023000</v>
      </c>
      <c r="E5" s="5" t="n">
        <v>1332000</v>
      </c>
    </row>
    <row r="6" spans="1:5">
      <c r="A6" s="4" t="s">
        <v>524</v>
      </c>
      <c r="E6" s="5" t="n">
        <v>0</v>
      </c>
    </row>
    <row r="7" spans="1:5">
      <c r="A7" s="4" t="s">
        <v>525</v>
      </c>
    </row>
    <row r="8" spans="1:5">
      <c r="A8" s="3" t="s">
        <v>521</v>
      </c>
    </row>
    <row r="9" spans="1:5">
      <c r="A9" s="4" t="s">
        <v>523</v>
      </c>
      <c r="E9" s="5" t="n">
        <v>85000</v>
      </c>
    </row>
    <row r="10" spans="1:5">
      <c r="A10" s="4" t="s">
        <v>524</v>
      </c>
      <c r="E10" s="7" t="n">
        <v>-439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23</v>
      </c>
    </row>
    <row r="2" spans="1:3">
      <c r="A2" s="3" t="s">
        <v>502</v>
      </c>
    </row>
    <row r="3" spans="1:3">
      <c r="A3" s="4" t="s">
        <v>527</v>
      </c>
      <c r="B3" s="7" t="n">
        <v>185</v>
      </c>
    </row>
    <row r="4" spans="1:3">
      <c r="A4" s="4" t="s">
        <v>528</v>
      </c>
      <c r="B4" s="5" t="n">
        <v>40716</v>
      </c>
    </row>
    <row r="5" spans="1:3">
      <c r="A5" s="4" t="s">
        <v>529</v>
      </c>
      <c r="B5" s="5" t="n">
        <v>93240</v>
      </c>
    </row>
    <row r="6" spans="1:3">
      <c r="A6" s="4" t="s">
        <v>530</v>
      </c>
      <c r="B6" s="5" t="n">
        <v>380161</v>
      </c>
    </row>
    <row r="7" spans="1:3">
      <c r="A7" s="4" t="s">
        <v>506</v>
      </c>
      <c r="B7" s="5" t="n">
        <v>514302</v>
      </c>
    </row>
    <row r="8" spans="1:3">
      <c r="A8" s="4" t="s">
        <v>508</v>
      </c>
      <c r="B8" s="5" t="n">
        <v>1593677</v>
      </c>
    </row>
    <row r="9" spans="1:3">
      <c r="A9" s="4" t="s">
        <v>510</v>
      </c>
      <c r="B9" s="5" t="n">
        <v>16253</v>
      </c>
    </row>
    <row r="10" spans="1:3">
      <c r="A10" s="4" t="s">
        <v>502</v>
      </c>
      <c r="B10" s="5" t="n">
        <v>2124232</v>
      </c>
      <c r="C10" s="7" t="n">
        <v>1893947</v>
      </c>
    </row>
    <row r="11" spans="1:3">
      <c r="A11" s="3" t="s">
        <v>505</v>
      </c>
    </row>
    <row r="12" spans="1:3">
      <c r="A12" s="4" t="s">
        <v>527</v>
      </c>
      <c r="B12" s="5" t="n">
        <v>186</v>
      </c>
    </row>
    <row r="13" spans="1:3">
      <c r="A13" s="4" t="s">
        <v>528</v>
      </c>
      <c r="B13" s="5" t="n">
        <v>41077</v>
      </c>
    </row>
    <row r="14" spans="1:3">
      <c r="A14" s="4" t="s">
        <v>529</v>
      </c>
      <c r="B14" s="5" t="n">
        <v>91514</v>
      </c>
    </row>
    <row r="15" spans="1:3">
      <c r="A15" s="4" t="s">
        <v>530</v>
      </c>
      <c r="B15" s="5" t="n">
        <v>378612</v>
      </c>
    </row>
    <row r="16" spans="1:3">
      <c r="A16" s="4" t="s">
        <v>506</v>
      </c>
      <c r="B16" s="5" t="n">
        <v>511389</v>
      </c>
    </row>
    <row r="17" spans="1:3">
      <c r="A17" s="4" t="s">
        <v>508</v>
      </c>
      <c r="B17" s="5" t="n">
        <v>1565400</v>
      </c>
    </row>
    <row r="18" spans="1:3">
      <c r="A18" s="4" t="s">
        <v>510</v>
      </c>
      <c r="B18" s="5" t="n">
        <v>16596</v>
      </c>
    </row>
    <row r="19" spans="1:3">
      <c r="A19" s="4" t="s">
        <v>505</v>
      </c>
      <c r="B19" s="7" t="n">
        <v>2093385</v>
      </c>
      <c r="C19" s="7" t="n">
        <v>184586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23</v>
      </c>
    </row>
    <row r="2" spans="1:3">
      <c r="A2" s="3" t="s">
        <v>502</v>
      </c>
    </row>
    <row r="3" spans="1:3">
      <c r="A3" s="4" t="s">
        <v>527</v>
      </c>
      <c r="B3" s="7" t="n">
        <v>1510</v>
      </c>
    </row>
    <row r="4" spans="1:3">
      <c r="A4" s="4" t="s">
        <v>528</v>
      </c>
      <c r="B4" s="5" t="n">
        <v>21157</v>
      </c>
    </row>
    <row r="5" spans="1:3">
      <c r="A5" s="4" t="s">
        <v>529</v>
      </c>
      <c r="B5" s="5" t="n">
        <v>105030</v>
      </c>
    </row>
    <row r="6" spans="1:3">
      <c r="A6" s="4" t="s">
        <v>530</v>
      </c>
      <c r="B6" s="5" t="n">
        <v>128658</v>
      </c>
    </row>
    <row r="7" spans="1:3">
      <c r="A7" s="4" t="s">
        <v>502</v>
      </c>
      <c r="B7" s="5" t="n">
        <v>256355</v>
      </c>
      <c r="C7" s="7" t="n">
        <v>263662</v>
      </c>
    </row>
    <row r="8" spans="1:3">
      <c r="A8" s="3" t="s">
        <v>505</v>
      </c>
    </row>
    <row r="9" spans="1:3">
      <c r="A9" s="4" t="s">
        <v>527</v>
      </c>
      <c r="B9" s="5" t="n">
        <v>1533</v>
      </c>
    </row>
    <row r="10" spans="1:3">
      <c r="A10" s="4" t="s">
        <v>528</v>
      </c>
      <c r="B10" s="5" t="n">
        <v>22090</v>
      </c>
    </row>
    <row r="11" spans="1:3">
      <c r="A11" s="4" t="s">
        <v>529</v>
      </c>
      <c r="B11" s="5" t="n">
        <v>109119</v>
      </c>
    </row>
    <row r="12" spans="1:3">
      <c r="A12" s="4" t="s">
        <v>530</v>
      </c>
      <c r="B12" s="5" t="n">
        <v>137644</v>
      </c>
    </row>
    <row r="13" spans="1:3">
      <c r="A13" s="4" t="s">
        <v>505</v>
      </c>
      <c r="B13" s="7" t="n">
        <v>270386</v>
      </c>
      <c r="C13" s="7" t="n">
        <v>2747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32</v>
      </c>
      <c r="B1" s="2" t="s">
        <v>81</v>
      </c>
      <c r="D1" s="2" t="s">
        <v>1</v>
      </c>
    </row>
    <row r="2" spans="1:5">
      <c r="B2" s="2" t="s">
        <v>2</v>
      </c>
      <c r="C2" s="2" t="s">
        <v>82</v>
      </c>
      <c r="D2" s="2" t="s">
        <v>2</v>
      </c>
      <c r="E2" s="2" t="s">
        <v>82</v>
      </c>
    </row>
    <row r="3" spans="1:5">
      <c r="A3" s="3" t="s">
        <v>256</v>
      </c>
    </row>
    <row r="4" spans="1:5">
      <c r="A4" s="4" t="s">
        <v>533</v>
      </c>
      <c r="B4" s="7" t="n">
        <v>503083</v>
      </c>
      <c r="C4" s="7" t="n">
        <v>146242</v>
      </c>
      <c r="D4" s="7" t="n">
        <v>1127091</v>
      </c>
      <c r="E4" s="7" t="n">
        <v>768617</v>
      </c>
    </row>
    <row r="5" spans="1:5">
      <c r="A5" s="4" t="s">
        <v>534</v>
      </c>
      <c r="B5" s="5" t="n">
        <v>2088</v>
      </c>
      <c r="C5" s="5" t="n">
        <v>1763</v>
      </c>
      <c r="D5" s="5" t="n">
        <v>8585</v>
      </c>
      <c r="E5" s="5" t="n">
        <v>11416</v>
      </c>
    </row>
    <row r="6" spans="1:5">
      <c r="A6" s="4" t="s">
        <v>535</v>
      </c>
      <c r="B6" s="7" t="n">
        <v>409</v>
      </c>
      <c r="C6" s="7" t="n">
        <v>177</v>
      </c>
      <c r="D6" s="7" t="n">
        <v>3023</v>
      </c>
      <c r="E6" s="7" t="n">
        <v>133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23</v>
      </c>
    </row>
    <row r="2" spans="1:3">
      <c r="A2" s="3" t="s">
        <v>270</v>
      </c>
    </row>
    <row r="3" spans="1:3">
      <c r="A3" s="4" t="s">
        <v>537</v>
      </c>
      <c r="B3" s="7" t="n">
        <v>918067</v>
      </c>
      <c r="C3" s="7" t="n">
        <v>1162538</v>
      </c>
    </row>
    <row r="4" spans="1:3">
      <c r="A4" s="4" t="s">
        <v>538</v>
      </c>
      <c r="B4" s="5" t="n">
        <v>584737</v>
      </c>
      <c r="C4" s="5" t="n">
        <v>272700</v>
      </c>
    </row>
    <row r="5" spans="1:3">
      <c r="A5" s="4" t="s">
        <v>218</v>
      </c>
      <c r="B5" s="5" t="n">
        <v>1502804</v>
      </c>
      <c r="C5" s="5" t="n">
        <v>1435238</v>
      </c>
    </row>
    <row r="6" spans="1:3">
      <c r="A6" s="3" t="s">
        <v>539</v>
      </c>
    </row>
    <row r="7" spans="1:3">
      <c r="A7" s="4" t="s">
        <v>537</v>
      </c>
      <c r="B7" s="5" t="n">
        <v>-13412</v>
      </c>
      <c r="C7" s="5" t="n">
        <v>-42868</v>
      </c>
    </row>
    <row r="8" spans="1:3">
      <c r="A8" s="4" t="s">
        <v>538</v>
      </c>
      <c r="B8" s="5" t="n">
        <v>-26755</v>
      </c>
      <c r="C8" s="5" t="n">
        <v>-14762</v>
      </c>
    </row>
    <row r="9" spans="1:3">
      <c r="A9" s="4" t="s">
        <v>218</v>
      </c>
      <c r="B9" s="5" t="n">
        <v>-40167</v>
      </c>
      <c r="C9" s="5" t="n">
        <v>-57630</v>
      </c>
    </row>
    <row r="10" spans="1:3">
      <c r="A10" s="4" t="s">
        <v>506</v>
      </c>
    </row>
    <row r="11" spans="1:3">
      <c r="A11" s="3" t="s">
        <v>270</v>
      </c>
    </row>
    <row r="12" spans="1:3">
      <c r="A12" s="4" t="s">
        <v>537</v>
      </c>
      <c r="B12" s="5" t="n">
        <v>918067</v>
      </c>
      <c r="C12" s="5" t="n">
        <v>1162538</v>
      </c>
    </row>
    <row r="13" spans="1:3">
      <c r="A13" s="4" t="s">
        <v>538</v>
      </c>
      <c r="B13" s="5" t="n">
        <v>584737</v>
      </c>
      <c r="C13" s="5" t="n">
        <v>272700</v>
      </c>
    </row>
    <row r="14" spans="1:3">
      <c r="A14" s="4" t="s">
        <v>218</v>
      </c>
      <c r="B14" s="5" t="n">
        <v>1502804</v>
      </c>
      <c r="C14" s="5" t="n">
        <v>1435238</v>
      </c>
    </row>
    <row r="15" spans="1:3">
      <c r="A15" s="3" t="s">
        <v>539</v>
      </c>
    </row>
    <row r="16" spans="1:3">
      <c r="A16" s="4" t="s">
        <v>537</v>
      </c>
      <c r="B16" s="5" t="n">
        <v>-13412</v>
      </c>
      <c r="C16" s="5" t="n">
        <v>-42868</v>
      </c>
    </row>
    <row r="17" spans="1:3">
      <c r="A17" s="4" t="s">
        <v>538</v>
      </c>
      <c r="B17" s="5" t="n">
        <v>-26755</v>
      </c>
      <c r="C17" s="5" t="n">
        <v>-14762</v>
      </c>
    </row>
    <row r="18" spans="1:3">
      <c r="A18" s="4" t="s">
        <v>218</v>
      </c>
      <c r="B18" s="5" t="n">
        <v>-40167</v>
      </c>
      <c r="C18" s="5" t="n">
        <v>-57630</v>
      </c>
    </row>
    <row r="19" spans="1:3">
      <c r="A19" s="4" t="s">
        <v>507</v>
      </c>
    </row>
    <row r="20" spans="1:3">
      <c r="A20" s="3" t="s">
        <v>270</v>
      </c>
    </row>
    <row r="21" spans="1:3">
      <c r="A21" s="4" t="s">
        <v>537</v>
      </c>
      <c r="B21" s="5" t="n">
        <v>6901</v>
      </c>
      <c r="C21" s="5" t="n">
        <v>4185</v>
      </c>
    </row>
    <row r="22" spans="1:3">
      <c r="A22" s="4" t="s">
        <v>538</v>
      </c>
      <c r="B22" s="5" t="n">
        <v>0</v>
      </c>
      <c r="C22" s="5" t="n">
        <v>0</v>
      </c>
    </row>
    <row r="23" spans="1:3">
      <c r="A23" s="4" t="s">
        <v>218</v>
      </c>
      <c r="B23" s="5" t="n">
        <v>6901</v>
      </c>
      <c r="C23" s="5" t="n">
        <v>4185</v>
      </c>
    </row>
    <row r="24" spans="1:3">
      <c r="A24" s="3" t="s">
        <v>539</v>
      </c>
    </row>
    <row r="25" spans="1:3">
      <c r="A25" s="4" t="s">
        <v>537</v>
      </c>
      <c r="B25" s="5" t="n">
        <v>-34</v>
      </c>
      <c r="C25" s="5" t="n">
        <v>-32</v>
      </c>
    </row>
    <row r="26" spans="1:3">
      <c r="A26" s="4" t="s">
        <v>538</v>
      </c>
      <c r="B26" s="5" t="n">
        <v>0</v>
      </c>
      <c r="C26" s="5" t="n">
        <v>0</v>
      </c>
    </row>
    <row r="27" spans="1:3">
      <c r="A27" s="4" t="s">
        <v>218</v>
      </c>
      <c r="B27" s="5" t="n">
        <v>-34</v>
      </c>
      <c r="C27" s="5" t="n">
        <v>-32</v>
      </c>
    </row>
    <row r="28" spans="1:3">
      <c r="A28" s="4" t="s">
        <v>508</v>
      </c>
    </row>
    <row r="29" spans="1:3">
      <c r="A29" s="3" t="s">
        <v>270</v>
      </c>
    </row>
    <row r="30" spans="1:3">
      <c r="A30" s="4" t="s">
        <v>537</v>
      </c>
      <c r="B30" s="5" t="n">
        <v>761235</v>
      </c>
      <c r="C30" s="5" t="n">
        <v>744202</v>
      </c>
    </row>
    <row r="31" spans="1:3">
      <c r="A31" s="4" t="s">
        <v>538</v>
      </c>
      <c r="B31" s="5" t="n">
        <v>431669</v>
      </c>
      <c r="C31" s="5" t="n">
        <v>272449</v>
      </c>
    </row>
    <row r="32" spans="1:3">
      <c r="A32" s="4" t="s">
        <v>218</v>
      </c>
      <c r="B32" s="5" t="n">
        <v>1192904</v>
      </c>
      <c r="C32" s="5" t="n">
        <v>1016651</v>
      </c>
    </row>
    <row r="33" spans="1:3">
      <c r="A33" s="3" t="s">
        <v>539</v>
      </c>
    </row>
    <row r="34" spans="1:3">
      <c r="A34" s="4" t="s">
        <v>537</v>
      </c>
      <c r="B34" s="5" t="n">
        <v>-11558</v>
      </c>
      <c r="C34" s="5" t="n">
        <v>-23527</v>
      </c>
    </row>
    <row r="35" spans="1:3">
      <c r="A35" s="4" t="s">
        <v>538</v>
      </c>
      <c r="B35" s="5" t="n">
        <v>-21375</v>
      </c>
      <c r="C35" s="5" t="n">
        <v>-14759</v>
      </c>
    </row>
    <row r="36" spans="1:3">
      <c r="A36" s="4" t="s">
        <v>218</v>
      </c>
      <c r="B36" s="5" t="n">
        <v>-32933</v>
      </c>
      <c r="C36" s="5" t="n">
        <v>-38286</v>
      </c>
    </row>
    <row r="37" spans="1:3">
      <c r="A37" s="4" t="s">
        <v>509</v>
      </c>
    </row>
    <row r="38" spans="1:3">
      <c r="A38" s="3" t="s">
        <v>270</v>
      </c>
    </row>
    <row r="39" spans="1:3">
      <c r="A39" s="4" t="s">
        <v>537</v>
      </c>
      <c r="B39" s="5" t="n">
        <v>149931</v>
      </c>
      <c r="C39" s="5" t="n">
        <v>414151</v>
      </c>
    </row>
    <row r="40" spans="1:3">
      <c r="A40" s="4" t="s">
        <v>538</v>
      </c>
      <c r="B40" s="5" t="n">
        <v>153068</v>
      </c>
      <c r="C40" s="5" t="n">
        <v>251</v>
      </c>
    </row>
    <row r="41" spans="1:3">
      <c r="A41" s="4" t="s">
        <v>218</v>
      </c>
      <c r="B41" s="5" t="n">
        <v>302999</v>
      </c>
      <c r="C41" s="5" t="n">
        <v>414402</v>
      </c>
    </row>
    <row r="42" spans="1:3">
      <c r="A42" s="3" t="s">
        <v>539</v>
      </c>
    </row>
    <row r="43" spans="1:3">
      <c r="A43" s="4" t="s">
        <v>537</v>
      </c>
      <c r="B43" s="5" t="n">
        <v>-1820</v>
      </c>
      <c r="C43" s="5" t="n">
        <v>-19309</v>
      </c>
    </row>
    <row r="44" spans="1:3">
      <c r="A44" s="4" t="s">
        <v>538</v>
      </c>
      <c r="B44" s="5" t="n">
        <v>-5380</v>
      </c>
      <c r="C44" s="5" t="n">
        <v>-3</v>
      </c>
    </row>
    <row r="45" spans="1:3">
      <c r="A45" s="4" t="s">
        <v>218</v>
      </c>
      <c r="B45" s="5" t="n">
        <v>-7200</v>
      </c>
      <c r="C45" s="5" t="n">
        <v>-19312</v>
      </c>
    </row>
    <row r="46" spans="1:3">
      <c r="A46" s="4" t="s">
        <v>510</v>
      </c>
    </row>
    <row r="47" spans="1:3">
      <c r="A47" s="3" t="s">
        <v>270</v>
      </c>
    </row>
    <row r="48" spans="1:3">
      <c r="A48" s="4" t="s">
        <v>537</v>
      </c>
      <c r="B48" s="5" t="n">
        <v>0</v>
      </c>
      <c r="C48" s="5" t="n">
        <v>0</v>
      </c>
    </row>
    <row r="49" spans="1:3">
      <c r="A49" s="4" t="s">
        <v>538</v>
      </c>
      <c r="B49" s="5" t="n">
        <v>0</v>
      </c>
      <c r="C49" s="5" t="n">
        <v>0</v>
      </c>
    </row>
    <row r="50" spans="1:3">
      <c r="A50" s="4" t="s">
        <v>218</v>
      </c>
      <c r="B50" s="5" t="n">
        <v>0</v>
      </c>
      <c r="C50" s="5" t="n">
        <v>0</v>
      </c>
    </row>
    <row r="51" spans="1:3">
      <c r="A51" s="3" t="s">
        <v>539</v>
      </c>
    </row>
    <row r="52" spans="1:3">
      <c r="A52" s="4" t="s">
        <v>537</v>
      </c>
      <c r="B52" s="5" t="n">
        <v>0</v>
      </c>
      <c r="C52" s="5" t="n">
        <v>0</v>
      </c>
    </row>
    <row r="53" spans="1:3">
      <c r="A53" s="4" t="s">
        <v>538</v>
      </c>
      <c r="B53" s="5" t="n">
        <v>0</v>
      </c>
      <c r="C53" s="5" t="n">
        <v>0</v>
      </c>
    </row>
    <row r="54" spans="1:3">
      <c r="A54" s="4" t="s">
        <v>218</v>
      </c>
      <c r="B54" s="7" t="n">
        <v>0</v>
      </c>
      <c r="C54"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23</v>
      </c>
    </row>
    <row r="2" spans="1:3">
      <c r="A2" s="3" t="s">
        <v>270</v>
      </c>
    </row>
    <row r="3" spans="1:3">
      <c r="A3" s="4" t="s">
        <v>537</v>
      </c>
      <c r="B3" s="7" t="n">
        <v>6278</v>
      </c>
      <c r="C3" s="7" t="n">
        <v>31479</v>
      </c>
    </row>
    <row r="4" spans="1:3">
      <c r="A4" s="4" t="s">
        <v>538</v>
      </c>
      <c r="B4" s="5" t="n">
        <v>8894</v>
      </c>
      <c r="C4" s="5" t="n">
        <v>2017</v>
      </c>
    </row>
    <row r="5" spans="1:3">
      <c r="A5" s="4" t="s">
        <v>218</v>
      </c>
      <c r="B5" s="5" t="n">
        <v>15172</v>
      </c>
      <c r="C5" s="5" t="n">
        <v>33496</v>
      </c>
    </row>
    <row r="6" spans="1:3">
      <c r="A6" s="3" t="s">
        <v>539</v>
      </c>
    </row>
    <row r="7" spans="1:3">
      <c r="A7" s="4" t="s">
        <v>537</v>
      </c>
      <c r="B7" s="5" t="n">
        <v>-43</v>
      </c>
      <c r="C7" s="5" t="n">
        <v>-884</v>
      </c>
    </row>
    <row r="8" spans="1:3">
      <c r="A8" s="4" t="s">
        <v>538</v>
      </c>
      <c r="B8" s="5" t="n">
        <v>-648</v>
      </c>
      <c r="C8" s="5" t="n">
        <v>-261</v>
      </c>
    </row>
    <row r="9" spans="1:3">
      <c r="A9" s="4" t="s">
        <v>218</v>
      </c>
      <c r="B9" s="5" t="n">
        <v>-691</v>
      </c>
      <c r="C9" s="5" t="n">
        <v>-1145</v>
      </c>
    </row>
    <row r="10" spans="1:3">
      <c r="A10" s="4" t="s">
        <v>509</v>
      </c>
    </row>
    <row r="11" spans="1:3">
      <c r="A11" s="3" t="s">
        <v>270</v>
      </c>
    </row>
    <row r="12" spans="1:3">
      <c r="A12" s="4" t="s">
        <v>537</v>
      </c>
      <c r="B12" s="5" t="n">
        <v>6278</v>
      </c>
      <c r="C12" s="5" t="n">
        <v>31479</v>
      </c>
    </row>
    <row r="13" spans="1:3">
      <c r="A13" s="4" t="s">
        <v>538</v>
      </c>
      <c r="B13" s="5" t="n">
        <v>8894</v>
      </c>
      <c r="C13" s="5" t="n">
        <v>2017</v>
      </c>
    </row>
    <row r="14" spans="1:3">
      <c r="A14" s="4" t="s">
        <v>218</v>
      </c>
      <c r="B14" s="5" t="n">
        <v>15172</v>
      </c>
      <c r="C14" s="5" t="n">
        <v>33496</v>
      </c>
    </row>
    <row r="15" spans="1:3">
      <c r="A15" s="3" t="s">
        <v>539</v>
      </c>
    </row>
    <row r="16" spans="1:3">
      <c r="A16" s="4" t="s">
        <v>537</v>
      </c>
      <c r="B16" s="5" t="n">
        <v>-43</v>
      </c>
      <c r="C16" s="5" t="n">
        <v>-884</v>
      </c>
    </row>
    <row r="17" spans="1:3">
      <c r="A17" s="4" t="s">
        <v>538</v>
      </c>
      <c r="B17" s="5" t="n">
        <v>-648</v>
      </c>
      <c r="C17" s="5" t="n">
        <v>-261</v>
      </c>
    </row>
    <row r="18" spans="1:3">
      <c r="A18" s="4" t="s">
        <v>218</v>
      </c>
      <c r="B18" s="7" t="n">
        <v>-691</v>
      </c>
      <c r="C18" s="7" t="n">
        <v>-11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1</v>
      </c>
      <c r="B1" s="2" t="s">
        <v>81</v>
      </c>
      <c r="D1" s="2" t="s">
        <v>1</v>
      </c>
    </row>
    <row r="2" spans="1:5">
      <c r="B2" s="2" t="s">
        <v>2</v>
      </c>
      <c r="C2" s="2" t="s">
        <v>82</v>
      </c>
      <c r="D2" s="2" t="s">
        <v>2</v>
      </c>
      <c r="E2" s="2" t="s">
        <v>82</v>
      </c>
    </row>
    <row r="3" spans="1:5">
      <c r="A3" s="3" t="s">
        <v>542</v>
      </c>
    </row>
    <row r="4" spans="1:5">
      <c r="A4" s="4" t="s">
        <v>543</v>
      </c>
      <c r="B4" s="7" t="n">
        <v>0</v>
      </c>
      <c r="C4" s="7" t="n">
        <v>0</v>
      </c>
      <c r="D4" s="7" t="n">
        <v>0</v>
      </c>
      <c r="E4" s="7" t="n">
        <v>0</v>
      </c>
    </row>
    <row r="5" spans="1:5">
      <c r="A5" s="4" t="s">
        <v>544</v>
      </c>
      <c r="B5" s="5" t="n">
        <v>0</v>
      </c>
      <c r="C5" s="5" t="n">
        <v>0</v>
      </c>
      <c r="D5" s="5" t="n">
        <v>0</v>
      </c>
      <c r="E5" s="5" t="n">
        <v>0</v>
      </c>
    </row>
    <row r="6" spans="1:5">
      <c r="A6" s="4" t="s">
        <v>545</v>
      </c>
      <c r="B6" s="5" t="n">
        <v>0</v>
      </c>
      <c r="C6" s="5" t="n">
        <v>0</v>
      </c>
      <c r="D6" s="5" t="n">
        <v>0</v>
      </c>
      <c r="E6" s="5" t="n">
        <v>0</v>
      </c>
    </row>
    <row r="7" spans="1:5">
      <c r="A7" s="3" t="s">
        <v>546</v>
      </c>
    </row>
    <row r="8" spans="1:5">
      <c r="A8" s="4" t="s">
        <v>547</v>
      </c>
      <c r="B8" s="5" t="n">
        <v>0</v>
      </c>
      <c r="C8" s="5" t="n">
        <v>0</v>
      </c>
      <c r="D8" s="5" t="n">
        <v>0</v>
      </c>
      <c r="E8" s="5" t="n">
        <v>0</v>
      </c>
    </row>
    <row r="9" spans="1:5">
      <c r="A9" s="4" t="s">
        <v>548</v>
      </c>
      <c r="B9" s="5" t="n">
        <v>0</v>
      </c>
      <c r="C9" s="5" t="n">
        <v>0</v>
      </c>
      <c r="D9" s="5" t="n">
        <v>0</v>
      </c>
      <c r="E9" s="5" t="n">
        <v>-120</v>
      </c>
    </row>
    <row r="10" spans="1:5">
      <c r="A10" s="4" t="s">
        <v>549</v>
      </c>
      <c r="B10" s="5" t="n">
        <v>0</v>
      </c>
      <c r="C10" s="5" t="n">
        <v>0</v>
      </c>
      <c r="D10" s="5" t="n">
        <v>0</v>
      </c>
      <c r="E10" s="5" t="n">
        <v>-7</v>
      </c>
    </row>
    <row r="11" spans="1:5">
      <c r="A11" s="4" t="s">
        <v>550</v>
      </c>
      <c r="B11" s="5" t="n">
        <v>0</v>
      </c>
      <c r="C11" s="5" t="n">
        <v>0</v>
      </c>
      <c r="D11" s="5" t="n">
        <v>0</v>
      </c>
      <c r="E11" s="5" t="n">
        <v>-127</v>
      </c>
    </row>
    <row r="12" spans="1:5">
      <c r="A12" s="4" t="s">
        <v>551</v>
      </c>
      <c r="B12" s="7" t="n">
        <v>0</v>
      </c>
      <c r="C12" s="7" t="n">
        <v>0</v>
      </c>
      <c r="D12" s="7" t="n">
        <v>0</v>
      </c>
      <c r="E12" s="7" t="n">
        <v>-12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52</v>
      </c>
      <c r="B1" s="2" t="s">
        <v>1</v>
      </c>
    </row>
    <row r="2" spans="1:3">
      <c r="B2" s="2" t="s">
        <v>2</v>
      </c>
      <c r="C2" s="2" t="s">
        <v>23</v>
      </c>
    </row>
    <row r="3" spans="1:3">
      <c r="A3" s="3" t="s">
        <v>553</v>
      </c>
    </row>
    <row r="4" spans="1:3">
      <c r="A4" s="4" t="s">
        <v>554</v>
      </c>
      <c r="B4" s="7" t="n">
        <v>6375319</v>
      </c>
      <c r="C4" s="7" t="n">
        <v>5353702</v>
      </c>
    </row>
    <row r="5" spans="1:3">
      <c r="A5" s="4" t="s">
        <v>555</v>
      </c>
      <c r="B5" s="5" t="n">
        <v>-605</v>
      </c>
      <c r="C5" s="5" t="n">
        <v>-699</v>
      </c>
    </row>
    <row r="6" spans="1:3">
      <c r="A6" s="4" t="s">
        <v>556</v>
      </c>
      <c r="B6" s="5" t="n">
        <v>-1299</v>
      </c>
      <c r="C6" s="5" t="n">
        <v>-1284</v>
      </c>
    </row>
    <row r="7" spans="1:3">
      <c r="A7" s="4" t="s">
        <v>557</v>
      </c>
      <c r="B7" s="5" t="n">
        <v>6373415</v>
      </c>
      <c r="C7" s="5" t="n">
        <v>5351719</v>
      </c>
    </row>
    <row r="8" spans="1:3">
      <c r="A8" s="4" t="s">
        <v>36</v>
      </c>
      <c r="B8" s="5" t="n">
        <v>-54885</v>
      </c>
      <c r="C8" s="5" t="n">
        <v>-54324</v>
      </c>
    </row>
    <row r="9" spans="1:3">
      <c r="A9" s="4" t="s">
        <v>37</v>
      </c>
      <c r="B9" s="5" t="n">
        <v>6318530</v>
      </c>
      <c r="C9" s="5" t="n">
        <v>5297395</v>
      </c>
    </row>
    <row r="10" spans="1:3">
      <c r="A10" s="4" t="s">
        <v>558</v>
      </c>
      <c r="B10" s="7" t="n">
        <v>4800</v>
      </c>
    </row>
    <row r="11" spans="1:3">
      <c r="A11" s="4" t="s">
        <v>559</v>
      </c>
      <c r="B11" s="4" t="s">
        <v>560</v>
      </c>
    </row>
    <row r="12" spans="1:3">
      <c r="A12" s="4" t="s">
        <v>561</v>
      </c>
    </row>
    <row r="13" spans="1:3">
      <c r="A13" s="3" t="s">
        <v>553</v>
      </c>
    </row>
    <row r="14" spans="1:3">
      <c r="A14" s="4" t="s">
        <v>554</v>
      </c>
      <c r="B14" s="7" t="n">
        <v>4777856</v>
      </c>
      <c r="C14" s="5" t="n">
        <v>3825847</v>
      </c>
    </row>
    <row r="15" spans="1:3">
      <c r="A15" s="4" t="s">
        <v>562</v>
      </c>
    </row>
    <row r="16" spans="1:3">
      <c r="A16" s="3" t="s">
        <v>553</v>
      </c>
    </row>
    <row r="17" spans="1:3">
      <c r="A17" s="4" t="s">
        <v>563</v>
      </c>
      <c r="B17" s="4" t="s">
        <v>564</v>
      </c>
    </row>
    <row r="18" spans="1:3">
      <c r="A18" s="4" t="s">
        <v>565</v>
      </c>
    </row>
    <row r="19" spans="1:3">
      <c r="A19" s="3" t="s">
        <v>553</v>
      </c>
    </row>
    <row r="20" spans="1:3">
      <c r="A20" s="4" t="s">
        <v>563</v>
      </c>
      <c r="B20" s="4" t="s">
        <v>403</v>
      </c>
    </row>
    <row r="21" spans="1:3">
      <c r="A21" s="4" t="s">
        <v>566</v>
      </c>
    </row>
    <row r="22" spans="1:3">
      <c r="A22" s="3" t="s">
        <v>553</v>
      </c>
    </row>
    <row r="23" spans="1:3">
      <c r="A23" s="4" t="s">
        <v>554</v>
      </c>
      <c r="B23" s="7" t="n">
        <v>1613903</v>
      </c>
      <c r="C23" s="5" t="n">
        <v>1287265</v>
      </c>
    </row>
    <row r="24" spans="1:3">
      <c r="A24" s="4" t="s">
        <v>567</v>
      </c>
    </row>
    <row r="25" spans="1:3">
      <c r="A25" s="3" t="s">
        <v>553</v>
      </c>
    </row>
    <row r="26" spans="1:3">
      <c r="A26" s="4" t="s">
        <v>554</v>
      </c>
      <c r="B26" s="5" t="n">
        <v>3163953</v>
      </c>
      <c r="C26" s="5" t="n">
        <v>2538582</v>
      </c>
    </row>
    <row r="27" spans="1:3">
      <c r="A27" s="4" t="s">
        <v>568</v>
      </c>
    </row>
    <row r="28" spans="1:3">
      <c r="A28" s="3" t="s">
        <v>553</v>
      </c>
    </row>
    <row r="29" spans="1:3">
      <c r="A29" s="4" t="s">
        <v>554</v>
      </c>
      <c r="B29" s="5" t="n">
        <v>511764</v>
      </c>
      <c r="C29" s="5" t="n">
        <v>489318</v>
      </c>
    </row>
    <row r="30" spans="1:3">
      <c r="A30" s="4" t="s">
        <v>569</v>
      </c>
    </row>
    <row r="31" spans="1:3">
      <c r="A31" s="3" t="s">
        <v>553</v>
      </c>
    </row>
    <row r="32" spans="1:3">
      <c r="A32" s="4" t="s">
        <v>554</v>
      </c>
      <c r="B32" s="7" t="n">
        <v>635611</v>
      </c>
      <c r="C32" s="5" t="n">
        <v>617924</v>
      </c>
    </row>
    <row r="33" spans="1:3">
      <c r="A33" s="4" t="s">
        <v>570</v>
      </c>
    </row>
    <row r="34" spans="1:3">
      <c r="A34" s="3" t="s">
        <v>553</v>
      </c>
    </row>
    <row r="35" spans="1:3">
      <c r="A35" s="4" t="s">
        <v>563</v>
      </c>
      <c r="B35" s="4" t="s">
        <v>392</v>
      </c>
    </row>
    <row r="36" spans="1:3">
      <c r="A36" s="4" t="s">
        <v>571</v>
      </c>
    </row>
    <row r="37" spans="1:3">
      <c r="A37" s="3" t="s">
        <v>553</v>
      </c>
    </row>
    <row r="38" spans="1:3">
      <c r="A38" s="4" t="s">
        <v>563</v>
      </c>
      <c r="B38" s="4" t="s">
        <v>572</v>
      </c>
    </row>
    <row r="39" spans="1:3">
      <c r="A39" s="4" t="s">
        <v>573</v>
      </c>
    </row>
    <row r="40" spans="1:3">
      <c r="A40" s="3" t="s">
        <v>553</v>
      </c>
    </row>
    <row r="41" spans="1:3">
      <c r="A41" s="4" t="s">
        <v>554</v>
      </c>
      <c r="B41" s="7" t="n">
        <v>450088</v>
      </c>
      <c r="C41" s="7" t="n">
        <v>420613</v>
      </c>
    </row>
    <row r="42" spans="1:3">
      <c r="A42" s="4" t="s">
        <v>574</v>
      </c>
    </row>
    <row r="43" spans="1:3">
      <c r="A43" s="3" t="s">
        <v>553</v>
      </c>
    </row>
    <row r="44" spans="1:3">
      <c r="A44" s="4" t="s">
        <v>575</v>
      </c>
      <c r="B44" s="4" t="s">
        <v>5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7</v>
      </c>
      <c r="B1" s="2" t="s">
        <v>2</v>
      </c>
      <c r="C1" s="2" t="s">
        <v>578</v>
      </c>
      <c r="D1" s="2" t="s">
        <v>23</v>
      </c>
      <c r="E1" s="2" t="s">
        <v>82</v>
      </c>
      <c r="F1" s="2" t="s">
        <v>579</v>
      </c>
      <c r="G1" s="2" t="s">
        <v>580</v>
      </c>
    </row>
    <row r="2" spans="1:7">
      <c r="A2" s="3" t="s">
        <v>581</v>
      </c>
    </row>
    <row r="3" spans="1:7">
      <c r="A3" s="4" t="s">
        <v>582</v>
      </c>
      <c r="B3" s="7" t="n">
        <v>7043</v>
      </c>
      <c r="D3" s="7" t="n">
        <v>6753</v>
      </c>
    </row>
    <row r="4" spans="1:7">
      <c r="A4" s="4" t="s">
        <v>583</v>
      </c>
      <c r="B4" s="5" t="n">
        <v>47842</v>
      </c>
      <c r="D4" s="5" t="n">
        <v>47571</v>
      </c>
    </row>
    <row r="5" spans="1:7">
      <c r="A5" s="4" t="s">
        <v>218</v>
      </c>
      <c r="B5" s="5" t="n">
        <v>54885</v>
      </c>
      <c r="C5" s="7" t="n">
        <v>54051</v>
      </c>
      <c r="D5" s="5" t="n">
        <v>54324</v>
      </c>
      <c r="E5" s="7" t="n">
        <v>54653</v>
      </c>
      <c r="F5" s="7" t="n">
        <v>51756</v>
      </c>
      <c r="G5" s="7" t="n">
        <v>48685</v>
      </c>
    </row>
    <row r="6" spans="1:7">
      <c r="A6" s="4" t="s">
        <v>584</v>
      </c>
      <c r="B6" s="5" t="n">
        <v>84049</v>
      </c>
      <c r="D6" s="5" t="n">
        <v>97373</v>
      </c>
    </row>
    <row r="7" spans="1:7">
      <c r="A7" s="4" t="s">
        <v>585</v>
      </c>
      <c r="B7" s="5" t="n">
        <v>6291270</v>
      </c>
      <c r="D7" s="5" t="n">
        <v>5256329</v>
      </c>
    </row>
    <row r="8" spans="1:7">
      <c r="A8" s="4" t="s">
        <v>218</v>
      </c>
      <c r="B8" s="5" t="n">
        <v>6375319</v>
      </c>
      <c r="D8" s="5" t="n">
        <v>5353702</v>
      </c>
    </row>
    <row r="9" spans="1:7">
      <c r="A9" s="4" t="s">
        <v>561</v>
      </c>
    </row>
    <row r="10" spans="1:7">
      <c r="A10" s="3" t="s">
        <v>581</v>
      </c>
    </row>
    <row r="11" spans="1:7">
      <c r="A11" s="4" t="s">
        <v>218</v>
      </c>
      <c r="B11" s="5" t="n">
        <v>4777856</v>
      </c>
      <c r="D11" s="5" t="n">
        <v>3825847</v>
      </c>
    </row>
    <row r="12" spans="1:7">
      <c r="A12" s="4" t="s">
        <v>566</v>
      </c>
    </row>
    <row r="13" spans="1:7">
      <c r="A13" s="3" t="s">
        <v>581</v>
      </c>
    </row>
    <row r="14" spans="1:7">
      <c r="A14" s="4" t="s">
        <v>582</v>
      </c>
      <c r="B14" s="5" t="n">
        <v>2166</v>
      </c>
      <c r="D14" s="5" t="n">
        <v>1318</v>
      </c>
    </row>
    <row r="15" spans="1:7">
      <c r="A15" s="4" t="s">
        <v>583</v>
      </c>
      <c r="B15" s="5" t="n">
        <v>14804</v>
      </c>
      <c r="D15" s="5" t="n">
        <v>13447</v>
      </c>
    </row>
    <row r="16" spans="1:7">
      <c r="A16" s="4" t="s">
        <v>218</v>
      </c>
      <c r="B16" s="5" t="n">
        <v>16970</v>
      </c>
      <c r="C16" s="5" t="n">
        <v>17168</v>
      </c>
      <c r="D16" s="5" t="n">
        <v>14765</v>
      </c>
      <c r="E16" s="5" t="n">
        <v>16891</v>
      </c>
      <c r="F16" s="5" t="n">
        <v>15525</v>
      </c>
      <c r="G16" s="5" t="n">
        <v>16095</v>
      </c>
    </row>
    <row r="17" spans="1:7">
      <c r="A17" s="4" t="s">
        <v>584</v>
      </c>
      <c r="B17" s="5" t="n">
        <v>6957</v>
      </c>
      <c r="D17" s="5" t="n">
        <v>3712</v>
      </c>
    </row>
    <row r="18" spans="1:7">
      <c r="A18" s="4" t="s">
        <v>585</v>
      </c>
      <c r="B18" s="5" t="n">
        <v>1606946</v>
      </c>
      <c r="D18" s="5" t="n">
        <v>1283553</v>
      </c>
    </row>
    <row r="19" spans="1:7">
      <c r="A19" s="4" t="s">
        <v>218</v>
      </c>
      <c r="B19" s="5" t="n">
        <v>1613903</v>
      </c>
      <c r="D19" s="5" t="n">
        <v>1287265</v>
      </c>
    </row>
    <row r="20" spans="1:7">
      <c r="A20" s="4" t="s">
        <v>567</v>
      </c>
    </row>
    <row r="21" spans="1:7">
      <c r="A21" s="3" t="s">
        <v>581</v>
      </c>
    </row>
    <row r="22" spans="1:7">
      <c r="A22" s="4" t="s">
        <v>582</v>
      </c>
      <c r="B22" s="5" t="n">
        <v>864</v>
      </c>
      <c r="D22" s="5" t="n">
        <v>2671</v>
      </c>
    </row>
    <row r="23" spans="1:7">
      <c r="A23" s="4" t="s">
        <v>583</v>
      </c>
      <c r="B23" s="5" t="n">
        <v>19676</v>
      </c>
      <c r="D23" s="5" t="n">
        <v>21648</v>
      </c>
    </row>
    <row r="24" spans="1:7">
      <c r="A24" s="4" t="s">
        <v>218</v>
      </c>
      <c r="B24" s="5" t="n">
        <v>20540</v>
      </c>
      <c r="C24" s="5" t="n">
        <v>21861</v>
      </c>
      <c r="D24" s="5" t="n">
        <v>24319</v>
      </c>
      <c r="E24" s="5" t="n">
        <v>23681</v>
      </c>
      <c r="F24" s="5" t="n">
        <v>22968</v>
      </c>
      <c r="G24" s="5" t="n">
        <v>19532</v>
      </c>
    </row>
    <row r="25" spans="1:7">
      <c r="A25" s="4" t="s">
        <v>584</v>
      </c>
      <c r="B25" s="5" t="n">
        <v>27943</v>
      </c>
      <c r="D25" s="5" t="n">
        <v>45217</v>
      </c>
    </row>
    <row r="26" spans="1:7">
      <c r="A26" s="4" t="s">
        <v>585</v>
      </c>
      <c r="B26" s="5" t="n">
        <v>3136010</v>
      </c>
      <c r="D26" s="5" t="n">
        <v>2493365</v>
      </c>
    </row>
    <row r="27" spans="1:7">
      <c r="A27" s="4" t="s">
        <v>218</v>
      </c>
      <c r="B27" s="5" t="n">
        <v>3163953</v>
      </c>
      <c r="D27" s="5" t="n">
        <v>2538582</v>
      </c>
    </row>
    <row r="28" spans="1:7">
      <c r="A28" s="4" t="s">
        <v>568</v>
      </c>
    </row>
    <row r="29" spans="1:7">
      <c r="A29" s="3" t="s">
        <v>581</v>
      </c>
    </row>
    <row r="30" spans="1:7">
      <c r="A30" s="4" t="s">
        <v>582</v>
      </c>
      <c r="B30" s="5" t="n">
        <v>2353</v>
      </c>
      <c r="D30" s="5" t="n">
        <v>816</v>
      </c>
    </row>
    <row r="31" spans="1:7">
      <c r="A31" s="4" t="s">
        <v>583</v>
      </c>
      <c r="B31" s="5" t="n">
        <v>3774</v>
      </c>
      <c r="D31" s="5" t="n">
        <v>3394</v>
      </c>
    </row>
    <row r="32" spans="1:7">
      <c r="A32" s="4" t="s">
        <v>218</v>
      </c>
      <c r="B32" s="5" t="n">
        <v>6127</v>
      </c>
      <c r="C32" s="5" t="n">
        <v>3832</v>
      </c>
      <c r="D32" s="5" t="n">
        <v>4210</v>
      </c>
      <c r="E32" s="5" t="n">
        <v>5006</v>
      </c>
      <c r="F32" s="5" t="n">
        <v>4100</v>
      </c>
      <c r="G32" s="5" t="n">
        <v>3887</v>
      </c>
    </row>
    <row r="33" spans="1:7">
      <c r="A33" s="4" t="s">
        <v>584</v>
      </c>
      <c r="B33" s="5" t="n">
        <v>12792</v>
      </c>
      <c r="D33" s="5" t="n">
        <v>16730</v>
      </c>
    </row>
    <row r="34" spans="1:7">
      <c r="A34" s="4" t="s">
        <v>585</v>
      </c>
      <c r="B34" s="5" t="n">
        <v>498972</v>
      </c>
      <c r="D34" s="5" t="n">
        <v>472588</v>
      </c>
    </row>
    <row r="35" spans="1:7">
      <c r="A35" s="4" t="s">
        <v>218</v>
      </c>
      <c r="B35" s="5" t="n">
        <v>511764</v>
      </c>
      <c r="D35" s="5" t="n">
        <v>489318</v>
      </c>
    </row>
    <row r="36" spans="1:7">
      <c r="A36" s="4" t="s">
        <v>569</v>
      </c>
    </row>
    <row r="37" spans="1:7">
      <c r="A37" s="3" t="s">
        <v>581</v>
      </c>
    </row>
    <row r="38" spans="1:7">
      <c r="A38" s="4" t="s">
        <v>582</v>
      </c>
      <c r="B38" s="5" t="n">
        <v>393</v>
      </c>
      <c r="D38" s="5" t="n">
        <v>497</v>
      </c>
    </row>
    <row r="39" spans="1:7">
      <c r="A39" s="4" t="s">
        <v>583</v>
      </c>
      <c r="B39" s="5" t="n">
        <v>1873</v>
      </c>
      <c r="D39" s="5" t="n">
        <v>1766</v>
      </c>
    </row>
    <row r="40" spans="1:7">
      <c r="A40" s="4" t="s">
        <v>218</v>
      </c>
      <c r="B40" s="5" t="n">
        <v>2266</v>
      </c>
      <c r="C40" s="5" t="n">
        <v>2263</v>
      </c>
      <c r="D40" s="5" t="n">
        <v>2263</v>
      </c>
      <c r="E40" s="5" t="n">
        <v>1982</v>
      </c>
      <c r="F40" s="5" t="n">
        <v>2065</v>
      </c>
      <c r="G40" s="5" t="n">
        <v>1934</v>
      </c>
    </row>
    <row r="41" spans="1:7">
      <c r="A41" s="4" t="s">
        <v>584</v>
      </c>
      <c r="B41" s="5" t="n">
        <v>29833</v>
      </c>
      <c r="D41" s="5" t="n">
        <v>25726</v>
      </c>
    </row>
    <row r="42" spans="1:7">
      <c r="A42" s="4" t="s">
        <v>585</v>
      </c>
      <c r="B42" s="5" t="n">
        <v>605778</v>
      </c>
      <c r="D42" s="5" t="n">
        <v>592198</v>
      </c>
    </row>
    <row r="43" spans="1:7">
      <c r="A43" s="4" t="s">
        <v>218</v>
      </c>
      <c r="B43" s="5" t="n">
        <v>635611</v>
      </c>
      <c r="D43" s="5" t="n">
        <v>617924</v>
      </c>
    </row>
    <row r="44" spans="1:7">
      <c r="A44" s="4" t="s">
        <v>573</v>
      </c>
    </row>
    <row r="45" spans="1:7">
      <c r="A45" s="3" t="s">
        <v>581</v>
      </c>
    </row>
    <row r="46" spans="1:7">
      <c r="A46" s="4" t="s">
        <v>582</v>
      </c>
      <c r="B46" s="5" t="n">
        <v>1267</v>
      </c>
      <c r="D46" s="5" t="n">
        <v>1451</v>
      </c>
    </row>
    <row r="47" spans="1:7">
      <c r="A47" s="4" t="s">
        <v>583</v>
      </c>
      <c r="B47" s="5" t="n">
        <v>7715</v>
      </c>
      <c r="D47" s="5" t="n">
        <v>7316</v>
      </c>
    </row>
    <row r="48" spans="1:7">
      <c r="A48" s="4" t="s">
        <v>218</v>
      </c>
      <c r="B48" s="5" t="n">
        <v>8982</v>
      </c>
      <c r="C48" s="7" t="n">
        <v>8927</v>
      </c>
      <c r="D48" s="5" t="n">
        <v>8767</v>
      </c>
      <c r="E48" s="7" t="n">
        <v>7093</v>
      </c>
      <c r="F48" s="7" t="n">
        <v>7098</v>
      </c>
      <c r="G48" s="7" t="n">
        <v>7237</v>
      </c>
    </row>
    <row r="49" spans="1:7">
      <c r="A49" s="4" t="s">
        <v>584</v>
      </c>
      <c r="B49" s="5" t="n">
        <v>6524</v>
      </c>
      <c r="D49" s="5" t="n">
        <v>5988</v>
      </c>
    </row>
    <row r="50" spans="1:7">
      <c r="A50" s="4" t="s">
        <v>585</v>
      </c>
      <c r="B50" s="5" t="n">
        <v>443564</v>
      </c>
      <c r="D50" s="5" t="n">
        <v>414625</v>
      </c>
    </row>
    <row r="51" spans="1:7">
      <c r="A51" s="4" t="s">
        <v>218</v>
      </c>
      <c r="B51" s="7" t="n">
        <v>450088</v>
      </c>
      <c r="D51" s="7" t="n">
        <v>4206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23</v>
      </c>
    </row>
    <row r="2" spans="1:3">
      <c r="A2" s="3" t="s">
        <v>259</v>
      </c>
    </row>
    <row r="3" spans="1:3">
      <c r="A3" s="4" t="s">
        <v>458</v>
      </c>
      <c r="B3" s="7" t="n">
        <v>59451</v>
      </c>
      <c r="C3" s="7" t="n">
        <v>62591</v>
      </c>
    </row>
    <row r="4" spans="1:3">
      <c r="A4" s="4" t="s">
        <v>587</v>
      </c>
      <c r="B4" s="5" t="n">
        <v>4005</v>
      </c>
      <c r="C4" s="5" t="n">
        <v>1708</v>
      </c>
    </row>
    <row r="5" spans="1:3">
      <c r="A5" s="4" t="s">
        <v>588</v>
      </c>
      <c r="B5" s="5" t="n">
        <v>63456</v>
      </c>
      <c r="C5" s="5" t="n">
        <v>64299</v>
      </c>
    </row>
    <row r="6" spans="1:3">
      <c r="A6" s="4" t="s">
        <v>589</v>
      </c>
      <c r="B6" s="5" t="n">
        <v>2348</v>
      </c>
      <c r="C6" s="5" t="n">
        <v>86</v>
      </c>
    </row>
    <row r="7" spans="1:3">
      <c r="A7" s="4" t="s">
        <v>590</v>
      </c>
      <c r="B7" s="7" t="n">
        <v>10040</v>
      </c>
      <c r="C7" s="7" t="n">
        <v>103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81</v>
      </c>
      <c r="D1" s="2" t="s">
        <v>1</v>
      </c>
    </row>
    <row r="2" spans="1:5">
      <c r="B2" s="2" t="s">
        <v>2</v>
      </c>
      <c r="C2" s="2" t="s">
        <v>82</v>
      </c>
      <c r="D2" s="2" t="s">
        <v>2</v>
      </c>
      <c r="E2" s="2" t="s">
        <v>82</v>
      </c>
    </row>
    <row r="3" spans="1:5">
      <c r="A3" s="4" t="s">
        <v>132</v>
      </c>
      <c r="B3" s="7" t="n">
        <v>3790</v>
      </c>
      <c r="C3" s="7" t="n">
        <v>3770</v>
      </c>
      <c r="D3" s="7" t="n">
        <v>10674</v>
      </c>
      <c r="E3" s="7" t="n">
        <v>10918</v>
      </c>
    </row>
    <row r="4" spans="1:5">
      <c r="A4" s="4" t="s">
        <v>133</v>
      </c>
      <c r="B4" s="5" t="n">
        <v>1679</v>
      </c>
      <c r="C4" s="5" t="n">
        <v>1584</v>
      </c>
      <c r="D4" s="5" t="n">
        <v>5553</v>
      </c>
      <c r="E4" s="5" t="n">
        <v>9732</v>
      </c>
    </row>
    <row r="5" spans="1:5">
      <c r="A5" s="4" t="s">
        <v>134</v>
      </c>
      <c r="B5" s="5" t="n">
        <v>8725</v>
      </c>
      <c r="C5" s="5" t="n">
        <v>8260</v>
      </c>
      <c r="D5" s="5" t="n">
        <v>22314</v>
      </c>
      <c r="E5" s="5" t="n">
        <v>28196</v>
      </c>
    </row>
    <row r="6" spans="1:5">
      <c r="A6" s="4" t="s">
        <v>135</v>
      </c>
    </row>
    <row r="7" spans="1:5">
      <c r="A7" s="4" t="s">
        <v>132</v>
      </c>
      <c r="B7" s="5" t="n">
        <v>308</v>
      </c>
      <c r="C7" s="5" t="n">
        <v>492</v>
      </c>
      <c r="D7" s="5" t="n">
        <v>1005</v>
      </c>
      <c r="E7" s="5" t="n">
        <v>1463</v>
      </c>
    </row>
    <row r="8" spans="1:5">
      <c r="A8" s="4" t="s">
        <v>136</v>
      </c>
    </row>
    <row r="9" spans="1:5">
      <c r="A9" s="4" t="s">
        <v>133</v>
      </c>
      <c r="B9" s="5" t="n">
        <v>1679</v>
      </c>
      <c r="C9" s="5" t="n">
        <v>1586</v>
      </c>
      <c r="D9" s="5" t="n">
        <v>5553</v>
      </c>
      <c r="E9" s="5" t="n">
        <v>9964</v>
      </c>
    </row>
    <row r="10" spans="1:5">
      <c r="A10" s="4" t="s">
        <v>137</v>
      </c>
    </row>
    <row r="11" spans="1:5">
      <c r="A11" s="4" t="s">
        <v>134</v>
      </c>
      <c r="B11" s="7" t="n">
        <v>511</v>
      </c>
      <c r="C11" s="7" t="n">
        <v>408</v>
      </c>
      <c r="D11" s="7" t="n">
        <v>1696</v>
      </c>
      <c r="E11" s="7" t="n">
        <v>317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61"/>
    <col customWidth="1" max="2" min="2" width="25"/>
    <col customWidth="1" max="3" min="3" width="25"/>
    <col customWidth="1" max="4" min="4" width="25"/>
    <col customWidth="1" max="5" min="5" width="25"/>
  </cols>
  <sheetData>
    <row r="1" spans="1:5">
      <c r="A1" s="1" t="s">
        <v>591</v>
      </c>
      <c r="B1" s="2" t="s">
        <v>81</v>
      </c>
      <c r="D1" s="2" t="s">
        <v>1</v>
      </c>
    </row>
    <row r="2" spans="1:5">
      <c r="B2" s="2" t="s">
        <v>592</v>
      </c>
      <c r="C2" s="2" t="s">
        <v>593</v>
      </c>
      <c r="D2" s="2" t="s">
        <v>592</v>
      </c>
      <c r="E2" s="2" t="s">
        <v>593</v>
      </c>
    </row>
    <row r="3" spans="1:5">
      <c r="A3" s="3" t="s">
        <v>594</v>
      </c>
    </row>
    <row r="4" spans="1:5">
      <c r="A4" s="4" t="s">
        <v>595</v>
      </c>
      <c r="B4" s="5" t="n">
        <v>8</v>
      </c>
      <c r="C4" s="5" t="n">
        <v>5</v>
      </c>
      <c r="D4" s="5" t="n">
        <v>25</v>
      </c>
      <c r="E4" s="5" t="n">
        <v>7</v>
      </c>
    </row>
    <row r="5" spans="1:5">
      <c r="A5" s="4" t="s">
        <v>596</v>
      </c>
      <c r="B5" s="7" t="n">
        <v>1174</v>
      </c>
      <c r="C5" s="7" t="n">
        <v>651</v>
      </c>
      <c r="D5" s="7" t="n">
        <v>3108</v>
      </c>
      <c r="E5" s="7" t="n">
        <v>930</v>
      </c>
    </row>
    <row r="6" spans="1:5">
      <c r="A6" s="4" t="s">
        <v>597</v>
      </c>
      <c r="B6" s="7" t="n">
        <v>1174</v>
      </c>
      <c r="C6" s="7" t="n">
        <v>651</v>
      </c>
      <c r="D6" s="7" t="n">
        <v>3108</v>
      </c>
      <c r="E6" s="7" t="n">
        <v>930</v>
      </c>
    </row>
    <row r="7" spans="1:5">
      <c r="A7" s="3" t="s">
        <v>598</v>
      </c>
    </row>
    <row r="8" spans="1:5">
      <c r="A8" s="4" t="s">
        <v>595</v>
      </c>
      <c r="B8" s="5" t="n">
        <v>5</v>
      </c>
      <c r="C8" s="5" t="n">
        <v>0</v>
      </c>
      <c r="D8" s="5" t="n">
        <v>8</v>
      </c>
      <c r="E8" s="5" t="n">
        <v>1</v>
      </c>
    </row>
    <row r="9" spans="1:5">
      <c r="A9" s="4" t="s">
        <v>599</v>
      </c>
      <c r="B9" s="7" t="n">
        <v>1221</v>
      </c>
      <c r="C9" s="7" t="n">
        <v>0</v>
      </c>
      <c r="D9" s="7" t="n">
        <v>1480</v>
      </c>
      <c r="E9" s="7" t="n">
        <v>95</v>
      </c>
    </row>
    <row r="10" spans="1:5">
      <c r="A10" s="4" t="s">
        <v>561</v>
      </c>
    </row>
    <row r="11" spans="1:5">
      <c r="A11" s="3" t="s">
        <v>594</v>
      </c>
    </row>
    <row r="12" spans="1:5">
      <c r="A12" s="4" t="s">
        <v>595</v>
      </c>
      <c r="B12" s="5" t="n">
        <v>0</v>
      </c>
      <c r="C12" s="5" t="n">
        <v>0</v>
      </c>
      <c r="D12" s="5" t="n">
        <v>3</v>
      </c>
      <c r="E12" s="5" t="n">
        <v>2</v>
      </c>
    </row>
    <row r="13" spans="1:5">
      <c r="A13" s="4" t="s">
        <v>596</v>
      </c>
      <c r="B13" s="7" t="n">
        <v>0</v>
      </c>
      <c r="C13" s="7" t="n">
        <v>0</v>
      </c>
      <c r="D13" s="7" t="n">
        <v>131</v>
      </c>
      <c r="E13" s="7" t="n">
        <v>279</v>
      </c>
    </row>
    <row r="14" spans="1:5">
      <c r="A14" s="4" t="s">
        <v>597</v>
      </c>
      <c r="B14" s="7" t="n">
        <v>0</v>
      </c>
      <c r="C14" s="7" t="n">
        <v>0</v>
      </c>
      <c r="D14" s="7" t="n">
        <v>131</v>
      </c>
      <c r="E14" s="7" t="n">
        <v>279</v>
      </c>
    </row>
    <row r="15" spans="1:5">
      <c r="A15" s="3" t="s">
        <v>598</v>
      </c>
    </row>
    <row r="16" spans="1:5">
      <c r="A16" s="4" t="s">
        <v>595</v>
      </c>
      <c r="B16" s="5" t="n">
        <v>0</v>
      </c>
      <c r="C16" s="5" t="n">
        <v>0</v>
      </c>
      <c r="D16" s="5" t="n">
        <v>0</v>
      </c>
      <c r="E16" s="5" t="n">
        <v>1</v>
      </c>
    </row>
    <row r="17" spans="1:5">
      <c r="A17" s="4" t="s">
        <v>599</v>
      </c>
      <c r="B17" s="7" t="n">
        <v>0</v>
      </c>
      <c r="C17" s="7" t="n">
        <v>0</v>
      </c>
      <c r="D17" s="7" t="n">
        <v>0</v>
      </c>
      <c r="E17" s="7" t="n">
        <v>95</v>
      </c>
    </row>
    <row r="18" spans="1:5">
      <c r="A18" s="4" t="s">
        <v>566</v>
      </c>
    </row>
    <row r="19" spans="1:5">
      <c r="A19" s="3" t="s">
        <v>594</v>
      </c>
    </row>
    <row r="20" spans="1:5">
      <c r="A20" s="4" t="s">
        <v>595</v>
      </c>
      <c r="B20" s="5" t="n">
        <v>0</v>
      </c>
      <c r="C20" s="5" t="n">
        <v>0</v>
      </c>
      <c r="D20" s="5" t="n">
        <v>3</v>
      </c>
      <c r="E20" s="5" t="n">
        <v>1</v>
      </c>
    </row>
    <row r="21" spans="1:5">
      <c r="A21" s="4" t="s">
        <v>596</v>
      </c>
      <c r="B21" s="7" t="n">
        <v>0</v>
      </c>
      <c r="C21" s="7" t="n">
        <v>0</v>
      </c>
      <c r="D21" s="7" t="n">
        <v>131</v>
      </c>
      <c r="E21" s="7" t="n">
        <v>100</v>
      </c>
    </row>
    <row r="22" spans="1:5">
      <c r="A22" s="4" t="s">
        <v>597</v>
      </c>
      <c r="B22" s="7" t="n">
        <v>0</v>
      </c>
      <c r="C22" s="7" t="n">
        <v>0</v>
      </c>
      <c r="D22" s="7" t="n">
        <v>131</v>
      </c>
      <c r="E22" s="7" t="n">
        <v>100</v>
      </c>
    </row>
    <row r="23" spans="1:5">
      <c r="A23" s="3" t="s">
        <v>598</v>
      </c>
    </row>
    <row r="24" spans="1:5">
      <c r="A24" s="4" t="s">
        <v>595</v>
      </c>
      <c r="B24" s="5" t="n">
        <v>0</v>
      </c>
      <c r="C24" s="5" t="n">
        <v>0</v>
      </c>
      <c r="D24" s="5" t="n">
        <v>0</v>
      </c>
      <c r="E24" s="5" t="n">
        <v>1</v>
      </c>
    </row>
    <row r="25" spans="1:5">
      <c r="A25" s="4" t="s">
        <v>599</v>
      </c>
      <c r="B25" s="7" t="n">
        <v>0</v>
      </c>
      <c r="C25" s="7" t="n">
        <v>0</v>
      </c>
      <c r="D25" s="7" t="n">
        <v>0</v>
      </c>
      <c r="E25" s="7" t="n">
        <v>95</v>
      </c>
    </row>
    <row r="26" spans="1:5">
      <c r="A26" s="4" t="s">
        <v>567</v>
      </c>
    </row>
    <row r="27" spans="1:5">
      <c r="A27" s="3" t="s">
        <v>594</v>
      </c>
    </row>
    <row r="28" spans="1:5">
      <c r="A28" s="4" t="s">
        <v>595</v>
      </c>
      <c r="B28" s="5" t="n">
        <v>0</v>
      </c>
      <c r="C28" s="5" t="n">
        <v>0</v>
      </c>
      <c r="D28" s="5" t="n">
        <v>0</v>
      </c>
      <c r="E28" s="5" t="n">
        <v>1</v>
      </c>
    </row>
    <row r="29" spans="1:5">
      <c r="A29" s="4" t="s">
        <v>596</v>
      </c>
      <c r="B29" s="7" t="n">
        <v>0</v>
      </c>
      <c r="C29" s="7" t="n">
        <v>0</v>
      </c>
      <c r="D29" s="7" t="n">
        <v>0</v>
      </c>
      <c r="E29" s="7" t="n">
        <v>179</v>
      </c>
    </row>
    <row r="30" spans="1:5">
      <c r="A30" s="4" t="s">
        <v>597</v>
      </c>
      <c r="B30" s="7" t="n">
        <v>0</v>
      </c>
      <c r="C30" s="7" t="n">
        <v>0</v>
      </c>
      <c r="D30" s="7" t="n">
        <v>0</v>
      </c>
      <c r="E30" s="7" t="n">
        <v>179</v>
      </c>
    </row>
    <row r="31" spans="1:5">
      <c r="A31" s="3" t="s">
        <v>598</v>
      </c>
    </row>
    <row r="32" spans="1:5">
      <c r="A32" s="4" t="s">
        <v>595</v>
      </c>
      <c r="B32" s="5" t="n">
        <v>0</v>
      </c>
      <c r="C32" s="5" t="n">
        <v>0</v>
      </c>
      <c r="D32" s="5" t="n">
        <v>0</v>
      </c>
      <c r="E32" s="5" t="n">
        <v>0</v>
      </c>
    </row>
    <row r="33" spans="1:5">
      <c r="A33" s="4" t="s">
        <v>599</v>
      </c>
      <c r="B33" s="7" t="n">
        <v>0</v>
      </c>
      <c r="C33" s="7" t="n">
        <v>0</v>
      </c>
      <c r="D33" s="7" t="n">
        <v>0</v>
      </c>
      <c r="E33" s="7" t="n">
        <v>0</v>
      </c>
    </row>
    <row r="34" spans="1:5">
      <c r="A34" s="4" t="s">
        <v>568</v>
      </c>
    </row>
    <row r="35" spans="1:5">
      <c r="A35" s="3" t="s">
        <v>594</v>
      </c>
    </row>
    <row r="36" spans="1:5">
      <c r="A36" s="4" t="s">
        <v>595</v>
      </c>
      <c r="B36" s="5" t="n">
        <v>0</v>
      </c>
      <c r="C36" s="5" t="n">
        <v>0</v>
      </c>
      <c r="D36" s="5" t="n">
        <v>0</v>
      </c>
      <c r="E36" s="5" t="n">
        <v>0</v>
      </c>
    </row>
    <row r="37" spans="1:5">
      <c r="A37" s="4" t="s">
        <v>596</v>
      </c>
      <c r="B37" s="7" t="n">
        <v>0</v>
      </c>
      <c r="C37" s="7" t="n">
        <v>0</v>
      </c>
      <c r="D37" s="7" t="n">
        <v>0</v>
      </c>
      <c r="E37" s="7" t="n">
        <v>0</v>
      </c>
    </row>
    <row r="38" spans="1:5">
      <c r="A38" s="4" t="s">
        <v>597</v>
      </c>
      <c r="B38" s="7" t="n">
        <v>0</v>
      </c>
      <c r="C38" s="7" t="n">
        <v>0</v>
      </c>
      <c r="D38" s="7" t="n">
        <v>0</v>
      </c>
      <c r="E38" s="7" t="n">
        <v>0</v>
      </c>
    </row>
    <row r="39" spans="1:5">
      <c r="A39" s="3" t="s">
        <v>598</v>
      </c>
    </row>
    <row r="40" spans="1:5">
      <c r="A40" s="4" t="s">
        <v>595</v>
      </c>
      <c r="B40" s="5" t="n">
        <v>0</v>
      </c>
      <c r="C40" s="5" t="n">
        <v>0</v>
      </c>
      <c r="D40" s="5" t="n">
        <v>0</v>
      </c>
      <c r="E40" s="5" t="n">
        <v>0</v>
      </c>
    </row>
    <row r="41" spans="1:5">
      <c r="A41" s="4" t="s">
        <v>599</v>
      </c>
      <c r="B41" s="7" t="n">
        <v>0</v>
      </c>
      <c r="C41" s="7" t="n">
        <v>0</v>
      </c>
      <c r="D41" s="7" t="n">
        <v>0</v>
      </c>
      <c r="E41" s="7" t="n">
        <v>0</v>
      </c>
    </row>
    <row r="42" spans="1:5">
      <c r="A42" s="4" t="s">
        <v>569</v>
      </c>
    </row>
    <row r="43" spans="1:5">
      <c r="A43" s="3" t="s">
        <v>594</v>
      </c>
    </row>
    <row r="44" spans="1:5">
      <c r="A44" s="4" t="s">
        <v>595</v>
      </c>
      <c r="B44" s="5" t="n">
        <v>8</v>
      </c>
      <c r="C44" s="5" t="n">
        <v>5</v>
      </c>
      <c r="D44" s="5" t="n">
        <v>22</v>
      </c>
      <c r="E44" s="5" t="n">
        <v>5</v>
      </c>
    </row>
    <row r="45" spans="1:5">
      <c r="A45" s="4" t="s">
        <v>596</v>
      </c>
      <c r="B45" s="7" t="n">
        <v>1174</v>
      </c>
      <c r="C45" s="7" t="n">
        <v>651</v>
      </c>
      <c r="D45" s="7" t="n">
        <v>2977</v>
      </c>
      <c r="E45" s="7" t="n">
        <v>651</v>
      </c>
    </row>
    <row r="46" spans="1:5">
      <c r="A46" s="4" t="s">
        <v>597</v>
      </c>
      <c r="B46" s="7" t="n">
        <v>1174</v>
      </c>
      <c r="C46" s="7" t="n">
        <v>651</v>
      </c>
      <c r="D46" s="7" t="n">
        <v>2977</v>
      </c>
      <c r="E46" s="7" t="n">
        <v>651</v>
      </c>
    </row>
    <row r="47" spans="1:5">
      <c r="A47" s="3" t="s">
        <v>598</v>
      </c>
    </row>
    <row r="48" spans="1:5">
      <c r="A48" s="4" t="s">
        <v>595</v>
      </c>
      <c r="B48" s="5" t="n">
        <v>5</v>
      </c>
      <c r="C48" s="5" t="n">
        <v>0</v>
      </c>
      <c r="D48" s="5" t="n">
        <v>8</v>
      </c>
      <c r="E48" s="5" t="n">
        <v>0</v>
      </c>
    </row>
    <row r="49" spans="1:5">
      <c r="A49" s="4" t="s">
        <v>599</v>
      </c>
      <c r="B49" s="7" t="n">
        <v>1221</v>
      </c>
      <c r="C49" s="7" t="n">
        <v>0</v>
      </c>
      <c r="D49" s="7" t="n">
        <v>1480</v>
      </c>
      <c r="E49" s="7" t="n">
        <v>0</v>
      </c>
    </row>
    <row r="50" spans="1:5">
      <c r="A50" s="4" t="s">
        <v>573</v>
      </c>
    </row>
    <row r="51" spans="1:5">
      <c r="A51" s="3" t="s">
        <v>594</v>
      </c>
    </row>
    <row r="52" spans="1:5">
      <c r="A52" s="4" t="s">
        <v>595</v>
      </c>
      <c r="B52" s="5" t="n">
        <v>0</v>
      </c>
      <c r="C52" s="5" t="n">
        <v>0</v>
      </c>
      <c r="D52" s="5" t="n">
        <v>0</v>
      </c>
      <c r="E52" s="5" t="n">
        <v>0</v>
      </c>
    </row>
    <row r="53" spans="1:5">
      <c r="A53" s="4" t="s">
        <v>596</v>
      </c>
      <c r="B53" s="7" t="n">
        <v>0</v>
      </c>
      <c r="C53" s="7" t="n">
        <v>0</v>
      </c>
      <c r="D53" s="7" t="n">
        <v>0</v>
      </c>
      <c r="E53" s="7" t="n">
        <v>0</v>
      </c>
    </row>
    <row r="54" spans="1:5">
      <c r="A54" s="4" t="s">
        <v>597</v>
      </c>
      <c r="B54" s="7" t="n">
        <v>0</v>
      </c>
      <c r="C54" s="7" t="n">
        <v>0</v>
      </c>
      <c r="D54" s="7" t="n">
        <v>0</v>
      </c>
      <c r="E54" s="7" t="n">
        <v>0</v>
      </c>
    </row>
    <row r="55" spans="1:5">
      <c r="A55" s="3" t="s">
        <v>598</v>
      </c>
    </row>
    <row r="56" spans="1:5">
      <c r="A56" s="4" t="s">
        <v>595</v>
      </c>
      <c r="B56" s="5" t="n">
        <v>0</v>
      </c>
      <c r="C56" s="5" t="n">
        <v>0</v>
      </c>
      <c r="D56" s="5" t="n">
        <v>0</v>
      </c>
      <c r="E56" s="5" t="n">
        <v>0</v>
      </c>
    </row>
    <row r="57" spans="1:5">
      <c r="A57" s="4" t="s">
        <v>599</v>
      </c>
      <c r="B57" s="7" t="n">
        <v>0</v>
      </c>
      <c r="C57" s="7" t="n">
        <v>0</v>
      </c>
      <c r="D57" s="7" t="n">
        <v>0</v>
      </c>
      <c r="E57"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25"/>
    <col customWidth="1" max="3" min="3" width="21"/>
  </cols>
  <sheetData>
    <row r="1" spans="1:3">
      <c r="A1" s="1" t="s">
        <v>600</v>
      </c>
      <c r="B1" s="2" t="s">
        <v>592</v>
      </c>
      <c r="C1" s="2" t="s">
        <v>452</v>
      </c>
    </row>
    <row r="2" spans="1:3">
      <c r="A2" s="3" t="s">
        <v>601</v>
      </c>
    </row>
    <row r="3" spans="1:3">
      <c r="A3" s="4" t="s">
        <v>602</v>
      </c>
      <c r="B3" s="7" t="n">
        <v>9600</v>
      </c>
    </row>
    <row r="4" spans="1:3">
      <c r="A4" s="4" t="s">
        <v>554</v>
      </c>
      <c r="B4" s="5" t="n">
        <v>6375319</v>
      </c>
      <c r="C4" s="7" t="n">
        <v>5353702</v>
      </c>
    </row>
    <row r="5" spans="1:3">
      <c r="A5" s="4" t="s">
        <v>603</v>
      </c>
      <c r="B5" s="7" t="n">
        <v>54885</v>
      </c>
      <c r="C5" s="7" t="n">
        <v>54324</v>
      </c>
    </row>
    <row r="6" spans="1:3">
      <c r="A6" s="4" t="s">
        <v>604</v>
      </c>
    </row>
    <row r="7" spans="1:3">
      <c r="A7" s="3" t="s">
        <v>601</v>
      </c>
    </row>
    <row r="8" spans="1:3">
      <c r="A8" s="4" t="s">
        <v>605</v>
      </c>
      <c r="B8" s="5" t="n">
        <v>1</v>
      </c>
    </row>
    <row r="9" spans="1:3">
      <c r="A9" s="4" t="s">
        <v>554</v>
      </c>
      <c r="B9" s="7" t="n">
        <v>2200</v>
      </c>
    </row>
    <row r="10" spans="1:3">
      <c r="A10" s="4" t="s">
        <v>603</v>
      </c>
      <c r="B10" s="7" t="n">
        <v>2200</v>
      </c>
    </row>
    <row r="11" spans="1:3">
      <c r="A11" s="4" t="s">
        <v>606</v>
      </c>
    </row>
    <row r="12" spans="1:3">
      <c r="A12" s="3" t="s">
        <v>601</v>
      </c>
    </row>
    <row r="13" spans="1:3">
      <c r="A13" s="4" t="s">
        <v>605</v>
      </c>
      <c r="B13" s="5"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07</v>
      </c>
      <c r="B1" s="2" t="s">
        <v>2</v>
      </c>
      <c r="C1" s="2" t="s">
        <v>23</v>
      </c>
    </row>
    <row r="2" spans="1:3">
      <c r="A2" s="3" t="s">
        <v>601</v>
      </c>
    </row>
    <row r="3" spans="1:3">
      <c r="A3" s="4" t="s">
        <v>608</v>
      </c>
      <c r="B3" s="7" t="n">
        <v>6375319</v>
      </c>
      <c r="C3" s="7" t="n">
        <v>5353702</v>
      </c>
    </row>
    <row r="4" spans="1:3">
      <c r="A4" s="4" t="s">
        <v>609</v>
      </c>
      <c r="B4" s="4" t="s">
        <v>610</v>
      </c>
      <c r="C4" s="4" t="s">
        <v>611</v>
      </c>
    </row>
    <row r="5" spans="1:3">
      <c r="A5" s="4" t="s">
        <v>612</v>
      </c>
    </row>
    <row r="6" spans="1:3">
      <c r="A6" s="3" t="s">
        <v>601</v>
      </c>
    </row>
    <row r="7" spans="1:3">
      <c r="A7" s="4" t="s">
        <v>608</v>
      </c>
      <c r="B7" s="7" t="n">
        <v>5997115</v>
      </c>
      <c r="C7" s="7" t="n">
        <v>4985600</v>
      </c>
    </row>
    <row r="8" spans="1:3">
      <c r="A8" s="4" t="s">
        <v>613</v>
      </c>
    </row>
    <row r="9" spans="1:3">
      <c r="A9" s="3" t="s">
        <v>601</v>
      </c>
    </row>
    <row r="10" spans="1:3">
      <c r="A10" s="4" t="s">
        <v>608</v>
      </c>
      <c r="B10" s="7" t="n">
        <v>378204</v>
      </c>
      <c r="C10" s="7" t="n">
        <v>368102</v>
      </c>
    </row>
    <row r="11" spans="1:3">
      <c r="A11" s="4" t="s">
        <v>614</v>
      </c>
      <c r="B11" s="4" t="s">
        <v>576</v>
      </c>
      <c r="C11" s="4" t="s">
        <v>576</v>
      </c>
    </row>
    <row r="12" spans="1:3">
      <c r="A12" s="4" t="s">
        <v>615</v>
      </c>
    </row>
    <row r="13" spans="1:3">
      <c r="A13" s="3" t="s">
        <v>601</v>
      </c>
    </row>
    <row r="14" spans="1:3">
      <c r="A14" s="4" t="s">
        <v>616</v>
      </c>
      <c r="B14" s="4" t="s">
        <v>617</v>
      </c>
      <c r="C14" s="4" t="s">
        <v>618</v>
      </c>
    </row>
    <row r="15" spans="1:3">
      <c r="A15" s="4" t="s">
        <v>619</v>
      </c>
    </row>
    <row r="16" spans="1:3">
      <c r="A16" s="3" t="s">
        <v>601</v>
      </c>
    </row>
    <row r="17" spans="1:3">
      <c r="A17" s="4" t="s">
        <v>616</v>
      </c>
      <c r="B17" s="4" t="s">
        <v>620</v>
      </c>
      <c r="C17" s="4" t="s">
        <v>621</v>
      </c>
    </row>
    <row r="18" spans="1:3">
      <c r="A18" s="4" t="s">
        <v>561</v>
      </c>
    </row>
    <row r="19" spans="1:3">
      <c r="A19" s="3" t="s">
        <v>601</v>
      </c>
    </row>
    <row r="20" spans="1:3">
      <c r="A20" s="4" t="s">
        <v>608</v>
      </c>
      <c r="B20" s="7" t="n">
        <v>4777856</v>
      </c>
      <c r="C20" s="7" t="n">
        <v>3825847</v>
      </c>
    </row>
    <row r="21" spans="1:3">
      <c r="A21" s="4" t="s">
        <v>622</v>
      </c>
    </row>
    <row r="22" spans="1:3">
      <c r="A22" s="3" t="s">
        <v>601</v>
      </c>
    </row>
    <row r="23" spans="1:3">
      <c r="A23" s="4" t="s">
        <v>608</v>
      </c>
      <c r="B23" s="5" t="n">
        <v>4515743</v>
      </c>
      <c r="C23" s="5" t="n">
        <v>3567189</v>
      </c>
    </row>
    <row r="24" spans="1:3">
      <c r="A24" s="4" t="s">
        <v>623</v>
      </c>
    </row>
    <row r="25" spans="1:3">
      <c r="A25" s="3" t="s">
        <v>601</v>
      </c>
    </row>
    <row r="26" spans="1:3">
      <c r="A26" s="4" t="s">
        <v>608</v>
      </c>
      <c r="B26" s="5" t="n">
        <v>262113</v>
      </c>
      <c r="C26" s="5" t="n">
        <v>258658</v>
      </c>
    </row>
    <row r="27" spans="1:3">
      <c r="A27" s="4" t="s">
        <v>566</v>
      </c>
    </row>
    <row r="28" spans="1:3">
      <c r="A28" s="3" t="s">
        <v>601</v>
      </c>
    </row>
    <row r="29" spans="1:3">
      <c r="A29" s="4" t="s">
        <v>608</v>
      </c>
      <c r="B29" s="5" t="n">
        <v>1613903</v>
      </c>
      <c r="C29" s="5" t="n">
        <v>1287265</v>
      </c>
    </row>
    <row r="30" spans="1:3">
      <c r="A30" s="4" t="s">
        <v>624</v>
      </c>
    </row>
    <row r="31" spans="1:3">
      <c r="A31" s="3" t="s">
        <v>601</v>
      </c>
    </row>
    <row r="32" spans="1:3">
      <c r="A32" s="4" t="s">
        <v>608</v>
      </c>
      <c r="B32" s="5" t="n">
        <v>1523080</v>
      </c>
      <c r="C32" s="5" t="n">
        <v>1187557</v>
      </c>
    </row>
    <row r="33" spans="1:3">
      <c r="A33" s="4" t="s">
        <v>625</v>
      </c>
    </row>
    <row r="34" spans="1:3">
      <c r="A34" s="3" t="s">
        <v>601</v>
      </c>
    </row>
    <row r="35" spans="1:3">
      <c r="A35" s="4" t="s">
        <v>608</v>
      </c>
      <c r="B35" s="5" t="n">
        <v>90823</v>
      </c>
      <c r="C35" s="5" t="n">
        <v>99708</v>
      </c>
    </row>
    <row r="36" spans="1:3">
      <c r="A36" s="4" t="s">
        <v>567</v>
      </c>
    </row>
    <row r="37" spans="1:3">
      <c r="A37" s="3" t="s">
        <v>601</v>
      </c>
    </row>
    <row r="38" spans="1:3">
      <c r="A38" s="4" t="s">
        <v>608</v>
      </c>
      <c r="B38" s="5" t="n">
        <v>3163953</v>
      </c>
      <c r="C38" s="5" t="n">
        <v>2538582</v>
      </c>
    </row>
    <row r="39" spans="1:3">
      <c r="A39" s="4" t="s">
        <v>626</v>
      </c>
    </row>
    <row r="40" spans="1:3">
      <c r="A40" s="3" t="s">
        <v>601</v>
      </c>
    </row>
    <row r="41" spans="1:3">
      <c r="A41" s="4" t="s">
        <v>608</v>
      </c>
      <c r="B41" s="5" t="n">
        <v>2992663</v>
      </c>
      <c r="C41" s="5" t="n">
        <v>2379632</v>
      </c>
    </row>
    <row r="42" spans="1:3">
      <c r="A42" s="4" t="s">
        <v>627</v>
      </c>
    </row>
    <row r="43" spans="1:3">
      <c r="A43" s="3" t="s">
        <v>601</v>
      </c>
    </row>
    <row r="44" spans="1:3">
      <c r="A44" s="4" t="s">
        <v>608</v>
      </c>
      <c r="B44" s="5" t="n">
        <v>171290</v>
      </c>
      <c r="C44" s="5" t="n">
        <v>158950</v>
      </c>
    </row>
    <row r="45" spans="1:3">
      <c r="A45" s="4" t="s">
        <v>568</v>
      </c>
    </row>
    <row r="46" spans="1:3">
      <c r="A46" s="3" t="s">
        <v>601</v>
      </c>
    </row>
    <row r="47" spans="1:3">
      <c r="A47" s="4" t="s">
        <v>608</v>
      </c>
      <c r="B47" s="5" t="n">
        <v>511764</v>
      </c>
      <c r="C47" s="5" t="n">
        <v>489318</v>
      </c>
    </row>
    <row r="48" spans="1:3">
      <c r="A48" s="4" t="s">
        <v>628</v>
      </c>
    </row>
    <row r="49" spans="1:3">
      <c r="A49" s="3" t="s">
        <v>601</v>
      </c>
    </row>
    <row r="50" spans="1:3">
      <c r="A50" s="4" t="s">
        <v>608</v>
      </c>
      <c r="B50" s="5" t="n">
        <v>445554</v>
      </c>
      <c r="C50" s="5" t="n">
        <v>424311</v>
      </c>
    </row>
    <row r="51" spans="1:3">
      <c r="A51" s="4" t="s">
        <v>629</v>
      </c>
    </row>
    <row r="52" spans="1:3">
      <c r="A52" s="3" t="s">
        <v>601</v>
      </c>
    </row>
    <row r="53" spans="1:3">
      <c r="A53" s="4" t="s">
        <v>608</v>
      </c>
      <c r="B53" s="5" t="n">
        <v>66210</v>
      </c>
      <c r="C53" s="5" t="n">
        <v>65007</v>
      </c>
    </row>
    <row r="54" spans="1:3">
      <c r="A54" s="4" t="s">
        <v>569</v>
      </c>
    </row>
    <row r="55" spans="1:3">
      <c r="A55" s="3" t="s">
        <v>601</v>
      </c>
    </row>
    <row r="56" spans="1:3">
      <c r="A56" s="4" t="s">
        <v>608</v>
      </c>
      <c r="B56" s="5" t="n">
        <v>635611</v>
      </c>
      <c r="C56" s="5" t="n">
        <v>617924</v>
      </c>
    </row>
    <row r="57" spans="1:3">
      <c r="A57" s="4" t="s">
        <v>630</v>
      </c>
    </row>
    <row r="58" spans="1:3">
      <c r="A58" s="3" t="s">
        <v>601</v>
      </c>
    </row>
    <row r="59" spans="1:3">
      <c r="A59" s="4" t="s">
        <v>608</v>
      </c>
      <c r="B59" s="5" t="n">
        <v>597987</v>
      </c>
      <c r="C59" s="5" t="n">
        <v>584626</v>
      </c>
    </row>
    <row r="60" spans="1:3">
      <c r="A60" s="4" t="s">
        <v>631</v>
      </c>
    </row>
    <row r="61" spans="1:3">
      <c r="A61" s="3" t="s">
        <v>601</v>
      </c>
    </row>
    <row r="62" spans="1:3">
      <c r="A62" s="4" t="s">
        <v>608</v>
      </c>
      <c r="B62" s="5" t="n">
        <v>37624</v>
      </c>
      <c r="C62" s="5" t="n">
        <v>33298</v>
      </c>
    </row>
    <row r="63" spans="1:3">
      <c r="A63" s="4" t="s">
        <v>573</v>
      </c>
    </row>
    <row r="64" spans="1:3">
      <c r="A64" s="3" t="s">
        <v>601</v>
      </c>
    </row>
    <row r="65" spans="1:3">
      <c r="A65" s="4" t="s">
        <v>608</v>
      </c>
      <c r="B65" s="5" t="n">
        <v>450088</v>
      </c>
      <c r="C65" s="5" t="n">
        <v>420613</v>
      </c>
    </row>
    <row r="66" spans="1:3">
      <c r="A66" s="4" t="s">
        <v>632</v>
      </c>
    </row>
    <row r="67" spans="1:3">
      <c r="A67" s="3" t="s">
        <v>601</v>
      </c>
    </row>
    <row r="68" spans="1:3">
      <c r="A68" s="4" t="s">
        <v>608</v>
      </c>
      <c r="B68" s="5" t="n">
        <v>437831</v>
      </c>
      <c r="C68" s="5" t="n">
        <v>409474</v>
      </c>
    </row>
    <row r="69" spans="1:3">
      <c r="A69" s="4" t="s">
        <v>633</v>
      </c>
    </row>
    <row r="70" spans="1:3">
      <c r="A70" s="3" t="s">
        <v>601</v>
      </c>
    </row>
    <row r="71" spans="1:3">
      <c r="A71" s="4" t="s">
        <v>608</v>
      </c>
      <c r="B71" s="7" t="n">
        <v>12257</v>
      </c>
      <c r="C71" s="7" t="n">
        <v>1113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34</v>
      </c>
      <c r="B1" s="2" t="s">
        <v>2</v>
      </c>
      <c r="C1" s="2" t="s">
        <v>23</v>
      </c>
    </row>
    <row r="2" spans="1:3">
      <c r="A2" s="3" t="s">
        <v>635</v>
      </c>
    </row>
    <row r="3" spans="1:3">
      <c r="A3" s="4" t="s">
        <v>636</v>
      </c>
      <c r="B3" s="7" t="n">
        <v>23070</v>
      </c>
      <c r="C3" s="7" t="n">
        <v>19945</v>
      </c>
    </row>
    <row r="4" spans="1:3">
      <c r="A4" s="4" t="s">
        <v>637</v>
      </c>
      <c r="B4" s="5" t="n">
        <v>6288793</v>
      </c>
      <c r="C4" s="5" t="n">
        <v>5269458</v>
      </c>
    </row>
    <row r="5" spans="1:3">
      <c r="A5" s="4" t="s">
        <v>638</v>
      </c>
      <c r="B5" s="5" t="n">
        <v>63456</v>
      </c>
      <c r="C5" s="5" t="n">
        <v>64299</v>
      </c>
    </row>
    <row r="6" spans="1:3">
      <c r="A6" s="4" t="s">
        <v>218</v>
      </c>
      <c r="B6" s="5" t="n">
        <v>6375319</v>
      </c>
      <c r="C6" s="5" t="n">
        <v>5353702</v>
      </c>
    </row>
    <row r="7" spans="1:3">
      <c r="A7" s="4" t="s">
        <v>639</v>
      </c>
    </row>
    <row r="8" spans="1:3">
      <c r="A8" s="3" t="s">
        <v>635</v>
      </c>
    </row>
    <row r="9" spans="1:3">
      <c r="A9" s="4" t="s">
        <v>636</v>
      </c>
      <c r="B9" s="5" t="n">
        <v>17080</v>
      </c>
      <c r="C9" s="5" t="n">
        <v>10653</v>
      </c>
    </row>
    <row r="10" spans="1:3">
      <c r="A10" s="4" t="s">
        <v>640</v>
      </c>
    </row>
    <row r="11" spans="1:3">
      <c r="A11" s="3" t="s">
        <v>635</v>
      </c>
    </row>
    <row r="12" spans="1:3">
      <c r="A12" s="4" t="s">
        <v>636</v>
      </c>
      <c r="B12" s="5" t="n">
        <v>3642</v>
      </c>
      <c r="C12" s="5" t="n">
        <v>9206</v>
      </c>
    </row>
    <row r="13" spans="1:3">
      <c r="A13" s="4" t="s">
        <v>641</v>
      </c>
    </row>
    <row r="14" spans="1:3">
      <c r="A14" s="3" t="s">
        <v>635</v>
      </c>
    </row>
    <row r="15" spans="1:3">
      <c r="A15" s="4" t="s">
        <v>636</v>
      </c>
      <c r="B15" s="5" t="n">
        <v>2348</v>
      </c>
      <c r="C15" s="5" t="n">
        <v>86</v>
      </c>
    </row>
    <row r="16" spans="1:3">
      <c r="A16" s="4" t="s">
        <v>561</v>
      </c>
    </row>
    <row r="17" spans="1:3">
      <c r="A17" s="3" t="s">
        <v>635</v>
      </c>
    </row>
    <row r="18" spans="1:3">
      <c r="A18" s="4" t="s">
        <v>636</v>
      </c>
      <c r="B18" s="5" t="n">
        <v>9544</v>
      </c>
      <c r="C18" s="5" t="n">
        <v>6238</v>
      </c>
    </row>
    <row r="19" spans="1:3">
      <c r="A19" s="4" t="s">
        <v>637</v>
      </c>
      <c r="B19" s="5" t="n">
        <v>4744069</v>
      </c>
      <c r="C19" s="5" t="n">
        <v>3794310</v>
      </c>
    </row>
    <row r="20" spans="1:3">
      <c r="A20" s="4" t="s">
        <v>638</v>
      </c>
      <c r="B20" s="5" t="n">
        <v>24243</v>
      </c>
      <c r="C20" s="5" t="n">
        <v>25299</v>
      </c>
    </row>
    <row r="21" spans="1:3">
      <c r="A21" s="4" t="s">
        <v>218</v>
      </c>
      <c r="B21" s="5" t="n">
        <v>4777856</v>
      </c>
      <c r="C21" s="5" t="n">
        <v>3825847</v>
      </c>
    </row>
    <row r="22" spans="1:3">
      <c r="A22" s="4" t="s">
        <v>642</v>
      </c>
    </row>
    <row r="23" spans="1:3">
      <c r="A23" s="3" t="s">
        <v>635</v>
      </c>
    </row>
    <row r="24" spans="1:3">
      <c r="A24" s="4" t="s">
        <v>636</v>
      </c>
      <c r="B24" s="5" t="n">
        <v>8731</v>
      </c>
      <c r="C24" s="5" t="n">
        <v>2013</v>
      </c>
    </row>
    <row r="25" spans="1:3">
      <c r="A25" s="4" t="s">
        <v>643</v>
      </c>
    </row>
    <row r="26" spans="1:3">
      <c r="A26" s="3" t="s">
        <v>635</v>
      </c>
    </row>
    <row r="27" spans="1:3">
      <c r="A27" s="4" t="s">
        <v>636</v>
      </c>
      <c r="B27" s="5" t="n">
        <v>598</v>
      </c>
      <c r="C27" s="5" t="n">
        <v>4148</v>
      </c>
    </row>
    <row r="28" spans="1:3">
      <c r="A28" s="4" t="s">
        <v>644</v>
      </c>
    </row>
    <row r="29" spans="1:3">
      <c r="A29" s="3" t="s">
        <v>635</v>
      </c>
    </row>
    <row r="30" spans="1:3">
      <c r="A30" s="4" t="s">
        <v>636</v>
      </c>
      <c r="B30" s="5" t="n">
        <v>215</v>
      </c>
      <c r="C30" s="5" t="n">
        <v>77</v>
      </c>
    </row>
    <row r="31" spans="1:3">
      <c r="A31" s="4" t="s">
        <v>566</v>
      </c>
    </row>
    <row r="32" spans="1:3">
      <c r="A32" s="3" t="s">
        <v>635</v>
      </c>
    </row>
    <row r="33" spans="1:3">
      <c r="A33" s="4" t="s">
        <v>636</v>
      </c>
      <c r="B33" s="5" t="n">
        <v>2939</v>
      </c>
      <c r="C33" s="5" t="n">
        <v>1423</v>
      </c>
    </row>
    <row r="34" spans="1:3">
      <c r="A34" s="4" t="s">
        <v>637</v>
      </c>
      <c r="B34" s="5" t="n">
        <v>1603397</v>
      </c>
      <c r="C34" s="5" t="n">
        <v>1281241</v>
      </c>
    </row>
    <row r="35" spans="1:3">
      <c r="A35" s="4" t="s">
        <v>638</v>
      </c>
      <c r="B35" s="5" t="n">
        <v>7567</v>
      </c>
      <c r="C35" s="5" t="n">
        <v>4601</v>
      </c>
    </row>
    <row r="36" spans="1:3">
      <c r="A36" s="4" t="s">
        <v>218</v>
      </c>
      <c r="B36" s="5" t="n">
        <v>1613903</v>
      </c>
      <c r="C36" s="5" t="n">
        <v>1287265</v>
      </c>
    </row>
    <row r="37" spans="1:3">
      <c r="A37" s="4" t="s">
        <v>645</v>
      </c>
    </row>
    <row r="38" spans="1:3">
      <c r="A38" s="3" t="s">
        <v>635</v>
      </c>
    </row>
    <row r="39" spans="1:3">
      <c r="A39" s="4" t="s">
        <v>636</v>
      </c>
      <c r="B39" s="5" t="n">
        <v>2591</v>
      </c>
      <c r="C39" s="5" t="n">
        <v>1127</v>
      </c>
    </row>
    <row r="40" spans="1:3">
      <c r="A40" s="4" t="s">
        <v>646</v>
      </c>
    </row>
    <row r="41" spans="1:3">
      <c r="A41" s="3" t="s">
        <v>635</v>
      </c>
    </row>
    <row r="42" spans="1:3">
      <c r="A42" s="4" t="s">
        <v>636</v>
      </c>
      <c r="B42" s="5" t="n">
        <v>133</v>
      </c>
      <c r="C42" s="5" t="n">
        <v>219</v>
      </c>
    </row>
    <row r="43" spans="1:3">
      <c r="A43" s="4" t="s">
        <v>647</v>
      </c>
    </row>
    <row r="44" spans="1:3">
      <c r="A44" s="3" t="s">
        <v>635</v>
      </c>
    </row>
    <row r="45" spans="1:3">
      <c r="A45" s="4" t="s">
        <v>636</v>
      </c>
      <c r="B45" s="5" t="n">
        <v>215</v>
      </c>
      <c r="C45" s="5" t="n">
        <v>77</v>
      </c>
    </row>
    <row r="46" spans="1:3">
      <c r="A46" s="4" t="s">
        <v>567</v>
      </c>
    </row>
    <row r="47" spans="1:3">
      <c r="A47" s="3" t="s">
        <v>635</v>
      </c>
    </row>
    <row r="48" spans="1:3">
      <c r="A48" s="4" t="s">
        <v>636</v>
      </c>
      <c r="B48" s="5" t="n">
        <v>6605</v>
      </c>
      <c r="C48" s="5" t="n">
        <v>4815</v>
      </c>
    </row>
    <row r="49" spans="1:3">
      <c r="A49" s="4" t="s">
        <v>637</v>
      </c>
      <c r="B49" s="5" t="n">
        <v>3140672</v>
      </c>
      <c r="C49" s="5" t="n">
        <v>2513069</v>
      </c>
    </row>
    <row r="50" spans="1:3">
      <c r="A50" s="4" t="s">
        <v>638</v>
      </c>
      <c r="B50" s="5" t="n">
        <v>16676</v>
      </c>
      <c r="C50" s="5" t="n">
        <v>20698</v>
      </c>
    </row>
    <row r="51" spans="1:3">
      <c r="A51" s="4" t="s">
        <v>218</v>
      </c>
      <c r="B51" s="5" t="n">
        <v>3163953</v>
      </c>
      <c r="C51" s="5" t="n">
        <v>2538582</v>
      </c>
    </row>
    <row r="52" spans="1:3">
      <c r="A52" s="4" t="s">
        <v>648</v>
      </c>
    </row>
    <row r="53" spans="1:3">
      <c r="A53" s="3" t="s">
        <v>635</v>
      </c>
    </row>
    <row r="54" spans="1:3">
      <c r="A54" s="4" t="s">
        <v>636</v>
      </c>
      <c r="B54" s="5" t="n">
        <v>6140</v>
      </c>
      <c r="C54" s="5" t="n">
        <v>886</v>
      </c>
    </row>
    <row r="55" spans="1:3">
      <c r="A55" s="4" t="s">
        <v>649</v>
      </c>
    </row>
    <row r="56" spans="1:3">
      <c r="A56" s="3" t="s">
        <v>635</v>
      </c>
    </row>
    <row r="57" spans="1:3">
      <c r="A57" s="4" t="s">
        <v>636</v>
      </c>
      <c r="B57" s="5" t="n">
        <v>465</v>
      </c>
      <c r="C57" s="5" t="n">
        <v>3929</v>
      </c>
    </row>
    <row r="58" spans="1:3">
      <c r="A58" s="4" t="s">
        <v>650</v>
      </c>
    </row>
    <row r="59" spans="1:3">
      <c r="A59" s="3" t="s">
        <v>635</v>
      </c>
    </row>
    <row r="60" spans="1:3">
      <c r="A60" s="4" t="s">
        <v>636</v>
      </c>
      <c r="B60" s="5" t="n">
        <v>0</v>
      </c>
      <c r="C60" s="5" t="n">
        <v>0</v>
      </c>
    </row>
    <row r="61" spans="1:3">
      <c r="A61" s="4" t="s">
        <v>568</v>
      </c>
    </row>
    <row r="62" spans="1:3">
      <c r="A62" s="3" t="s">
        <v>635</v>
      </c>
    </row>
    <row r="63" spans="1:3">
      <c r="A63" s="4" t="s">
        <v>636</v>
      </c>
      <c r="B63" s="5" t="n">
        <v>2379</v>
      </c>
      <c r="C63" s="5" t="n">
        <v>3390</v>
      </c>
    </row>
    <row r="64" spans="1:3">
      <c r="A64" s="4" t="s">
        <v>637</v>
      </c>
      <c r="B64" s="5" t="n">
        <v>496593</v>
      </c>
      <c r="C64" s="5" t="n">
        <v>472597</v>
      </c>
    </row>
    <row r="65" spans="1:3">
      <c r="A65" s="4" t="s">
        <v>638</v>
      </c>
      <c r="B65" s="5" t="n">
        <v>12792</v>
      </c>
      <c r="C65" s="5" t="n">
        <v>13331</v>
      </c>
    </row>
    <row r="66" spans="1:3">
      <c r="A66" s="4" t="s">
        <v>218</v>
      </c>
      <c r="B66" s="5" t="n">
        <v>511764</v>
      </c>
      <c r="C66" s="5" t="n">
        <v>489318</v>
      </c>
    </row>
    <row r="67" spans="1:3">
      <c r="A67" s="4" t="s">
        <v>651</v>
      </c>
    </row>
    <row r="68" spans="1:3">
      <c r="A68" s="3" t="s">
        <v>635</v>
      </c>
    </row>
    <row r="69" spans="1:3">
      <c r="A69" s="4" t="s">
        <v>636</v>
      </c>
      <c r="B69" s="5" t="n">
        <v>315</v>
      </c>
      <c r="C69" s="5" t="n">
        <v>199</v>
      </c>
    </row>
    <row r="70" spans="1:3">
      <c r="A70" s="4" t="s">
        <v>652</v>
      </c>
    </row>
    <row r="71" spans="1:3">
      <c r="A71" s="3" t="s">
        <v>635</v>
      </c>
    </row>
    <row r="72" spans="1:3">
      <c r="A72" s="4" t="s">
        <v>636</v>
      </c>
      <c r="B72" s="5" t="n">
        <v>782</v>
      </c>
      <c r="C72" s="5" t="n">
        <v>3191</v>
      </c>
    </row>
    <row r="73" spans="1:3">
      <c r="A73" s="4" t="s">
        <v>653</v>
      </c>
    </row>
    <row r="74" spans="1:3">
      <c r="A74" s="3" t="s">
        <v>635</v>
      </c>
    </row>
    <row r="75" spans="1:3">
      <c r="A75" s="4" t="s">
        <v>636</v>
      </c>
      <c r="B75" s="5" t="n">
        <v>1282</v>
      </c>
      <c r="C75" s="5" t="n">
        <v>0</v>
      </c>
    </row>
    <row r="76" spans="1:3">
      <c r="A76" s="4" t="s">
        <v>569</v>
      </c>
    </row>
    <row r="77" spans="1:3">
      <c r="A77" s="3" t="s">
        <v>635</v>
      </c>
    </row>
    <row r="78" spans="1:3">
      <c r="A78" s="4" t="s">
        <v>636</v>
      </c>
      <c r="B78" s="5" t="n">
        <v>5482</v>
      </c>
      <c r="C78" s="5" t="n">
        <v>5832</v>
      </c>
    </row>
    <row r="79" spans="1:3">
      <c r="A79" s="4" t="s">
        <v>637</v>
      </c>
      <c r="B79" s="5" t="n">
        <v>607165</v>
      </c>
      <c r="C79" s="5" t="n">
        <v>590626</v>
      </c>
    </row>
    <row r="80" spans="1:3">
      <c r="A80" s="4" t="s">
        <v>638</v>
      </c>
      <c r="B80" s="5" t="n">
        <v>22964</v>
      </c>
      <c r="C80" s="5" t="n">
        <v>21466</v>
      </c>
    </row>
    <row r="81" spans="1:3">
      <c r="A81" s="4" t="s">
        <v>218</v>
      </c>
      <c r="B81" s="5" t="n">
        <v>635611</v>
      </c>
      <c r="C81" s="5" t="n">
        <v>617924</v>
      </c>
    </row>
    <row r="82" spans="1:3">
      <c r="A82" s="4" t="s">
        <v>654</v>
      </c>
    </row>
    <row r="83" spans="1:3">
      <c r="A83" s="3" t="s">
        <v>635</v>
      </c>
    </row>
    <row r="84" spans="1:3">
      <c r="A84" s="4" t="s">
        <v>636</v>
      </c>
      <c r="B84" s="5" t="n">
        <v>5033</v>
      </c>
      <c r="C84" s="5" t="n">
        <v>4986</v>
      </c>
    </row>
    <row r="85" spans="1:3">
      <c r="A85" s="4" t="s">
        <v>655</v>
      </c>
    </row>
    <row r="86" spans="1:3">
      <c r="A86" s="3" t="s">
        <v>635</v>
      </c>
    </row>
    <row r="87" spans="1:3">
      <c r="A87" s="4" t="s">
        <v>636</v>
      </c>
      <c r="B87" s="5" t="n">
        <v>449</v>
      </c>
      <c r="C87" s="5" t="n">
        <v>846</v>
      </c>
    </row>
    <row r="88" spans="1:3">
      <c r="A88" s="4" t="s">
        <v>656</v>
      </c>
    </row>
    <row r="89" spans="1:3">
      <c r="A89" s="3" t="s">
        <v>635</v>
      </c>
    </row>
    <row r="90" spans="1:3">
      <c r="A90" s="4" t="s">
        <v>636</v>
      </c>
      <c r="B90" s="5" t="n">
        <v>0</v>
      </c>
      <c r="C90" s="5" t="n">
        <v>0</v>
      </c>
    </row>
    <row r="91" spans="1:3">
      <c r="A91" s="4" t="s">
        <v>573</v>
      </c>
    </row>
    <row r="92" spans="1:3">
      <c r="A92" s="3" t="s">
        <v>635</v>
      </c>
    </row>
    <row r="93" spans="1:3">
      <c r="A93" s="4" t="s">
        <v>636</v>
      </c>
      <c r="B93" s="5" t="n">
        <v>5665</v>
      </c>
      <c r="C93" s="5" t="n">
        <v>4485</v>
      </c>
    </row>
    <row r="94" spans="1:3">
      <c r="A94" s="4" t="s">
        <v>637</v>
      </c>
      <c r="B94" s="5" t="n">
        <v>440966</v>
      </c>
      <c r="C94" s="5" t="n">
        <v>411925</v>
      </c>
    </row>
    <row r="95" spans="1:3">
      <c r="A95" s="4" t="s">
        <v>638</v>
      </c>
      <c r="B95" s="5" t="n">
        <v>3457</v>
      </c>
      <c r="C95" s="5" t="n">
        <v>4203</v>
      </c>
    </row>
    <row r="96" spans="1:3">
      <c r="A96" s="4" t="s">
        <v>218</v>
      </c>
      <c r="B96" s="5" t="n">
        <v>450088</v>
      </c>
      <c r="C96" s="5" t="n">
        <v>420613</v>
      </c>
    </row>
    <row r="97" spans="1:3">
      <c r="A97" s="4" t="s">
        <v>657</v>
      </c>
    </row>
    <row r="98" spans="1:3">
      <c r="A98" s="3" t="s">
        <v>635</v>
      </c>
    </row>
    <row r="99" spans="1:3">
      <c r="A99" s="4" t="s">
        <v>636</v>
      </c>
      <c r="B99" s="5" t="n">
        <v>3001</v>
      </c>
      <c r="C99" s="5" t="n">
        <v>3455</v>
      </c>
    </row>
    <row r="100" spans="1:3">
      <c r="A100" s="4" t="s">
        <v>658</v>
      </c>
    </row>
    <row r="101" spans="1:3">
      <c r="A101" s="3" t="s">
        <v>635</v>
      </c>
    </row>
    <row r="102" spans="1:3">
      <c r="A102" s="4" t="s">
        <v>636</v>
      </c>
      <c r="B102" s="5" t="n">
        <v>1813</v>
      </c>
      <c r="C102" s="5" t="n">
        <v>1021</v>
      </c>
    </row>
    <row r="103" spans="1:3">
      <c r="A103" s="4" t="s">
        <v>659</v>
      </c>
    </row>
    <row r="104" spans="1:3">
      <c r="A104" s="3" t="s">
        <v>635</v>
      </c>
    </row>
    <row r="105" spans="1:3">
      <c r="A105" s="4" t="s">
        <v>636</v>
      </c>
      <c r="B105" s="7" t="n">
        <v>851</v>
      </c>
      <c r="C105" s="7" t="n">
        <v>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6"/>
  </cols>
  <sheetData>
    <row r="1" spans="1:4">
      <c r="A1" s="1" t="s">
        <v>660</v>
      </c>
      <c r="B1" s="2" t="s">
        <v>81</v>
      </c>
      <c r="C1" s="2" t="s">
        <v>1</v>
      </c>
      <c r="D1" s="2" t="s">
        <v>661</v>
      </c>
    </row>
    <row r="2" spans="1:4">
      <c r="B2" s="2" t="s">
        <v>2</v>
      </c>
      <c r="C2" s="2" t="s">
        <v>2</v>
      </c>
      <c r="D2" s="2" t="s">
        <v>23</v>
      </c>
    </row>
    <row r="3" spans="1:4">
      <c r="A3" s="3" t="s">
        <v>662</v>
      </c>
    </row>
    <row r="4" spans="1:4">
      <c r="A4" s="4" t="s">
        <v>663</v>
      </c>
      <c r="B4" s="7" t="n">
        <v>28570</v>
      </c>
      <c r="C4" s="7" t="n">
        <v>28570</v>
      </c>
      <c r="D4" s="7" t="n">
        <v>25978</v>
      </c>
    </row>
    <row r="5" spans="1:4">
      <c r="A5" s="4" t="s">
        <v>664</v>
      </c>
      <c r="B5" s="5" t="n">
        <v>59064</v>
      </c>
      <c r="C5" s="5" t="n">
        <v>59064</v>
      </c>
      <c r="D5" s="5" t="n">
        <v>72511</v>
      </c>
    </row>
    <row r="6" spans="1:4">
      <c r="A6" s="4" t="s">
        <v>665</v>
      </c>
      <c r="B6" s="5" t="n">
        <v>87634</v>
      </c>
      <c r="C6" s="5" t="n">
        <v>87634</v>
      </c>
      <c r="D6" s="5" t="n">
        <v>98489</v>
      </c>
    </row>
    <row r="7" spans="1:4">
      <c r="A7" s="3" t="s">
        <v>666</v>
      </c>
    </row>
    <row r="8" spans="1:4">
      <c r="A8" s="4" t="s">
        <v>663</v>
      </c>
      <c r="B8" s="5" t="n">
        <v>26714</v>
      </c>
      <c r="C8" s="5" t="n">
        <v>26714</v>
      </c>
      <c r="D8" s="5" t="n">
        <v>25966</v>
      </c>
    </row>
    <row r="9" spans="1:4">
      <c r="A9" s="4" t="s">
        <v>664</v>
      </c>
      <c r="B9" s="5" t="n">
        <v>57335</v>
      </c>
      <c r="C9" s="5" t="n">
        <v>57335</v>
      </c>
      <c r="D9" s="5" t="n">
        <v>71407</v>
      </c>
    </row>
    <row r="10" spans="1:4">
      <c r="A10" s="4" t="s">
        <v>665</v>
      </c>
      <c r="B10" s="5" t="n">
        <v>84049</v>
      </c>
      <c r="C10" s="5" t="n">
        <v>84049</v>
      </c>
      <c r="D10" s="5" t="n">
        <v>97373</v>
      </c>
    </row>
    <row r="11" spans="1:4">
      <c r="A11" s="4" t="s">
        <v>667</v>
      </c>
      <c r="B11" s="5" t="n">
        <v>7043</v>
      </c>
      <c r="C11" s="5" t="n">
        <v>7043</v>
      </c>
      <c r="D11" s="5" t="n">
        <v>6753</v>
      </c>
    </row>
    <row r="12" spans="1:4">
      <c r="A12" s="3" t="s">
        <v>668</v>
      </c>
    </row>
    <row r="13" spans="1:4">
      <c r="A13" s="4" t="s">
        <v>663</v>
      </c>
      <c r="B13" s="5" t="n">
        <v>22842</v>
      </c>
      <c r="C13" s="5" t="n">
        <v>22615</v>
      </c>
      <c r="D13" s="5" t="n">
        <v>21126</v>
      </c>
    </row>
    <row r="14" spans="1:4">
      <c r="A14" s="4" t="s">
        <v>664</v>
      </c>
      <c r="B14" s="5" t="n">
        <v>61085</v>
      </c>
      <c r="C14" s="5" t="n">
        <v>64480</v>
      </c>
      <c r="D14" s="5" t="n">
        <v>78788</v>
      </c>
    </row>
    <row r="15" spans="1:4">
      <c r="A15" s="4" t="s">
        <v>665</v>
      </c>
      <c r="B15" s="5" t="n">
        <v>83927</v>
      </c>
      <c r="C15" s="5" t="n">
        <v>87095</v>
      </c>
      <c r="D15" s="5" t="n">
        <v>99914</v>
      </c>
    </row>
    <row r="16" spans="1:4">
      <c r="A16" s="3" t="s">
        <v>669</v>
      </c>
    </row>
    <row r="17" spans="1:4">
      <c r="A17" s="4" t="s">
        <v>663</v>
      </c>
      <c r="B17" s="5" t="n">
        <v>10</v>
      </c>
      <c r="C17" s="5" t="n">
        <v>50</v>
      </c>
      <c r="D17" s="5" t="n">
        <v>129</v>
      </c>
    </row>
    <row r="18" spans="1:4">
      <c r="A18" s="4" t="s">
        <v>664</v>
      </c>
      <c r="B18" s="5" t="n">
        <v>332</v>
      </c>
      <c r="C18" s="5" t="n">
        <v>939</v>
      </c>
      <c r="D18" s="5" t="n">
        <v>2325</v>
      </c>
    </row>
    <row r="19" spans="1:4">
      <c r="A19" s="4" t="s">
        <v>665</v>
      </c>
      <c r="B19" s="5" t="n">
        <v>342</v>
      </c>
      <c r="C19" s="5" t="n">
        <v>989</v>
      </c>
      <c r="D19" s="5" t="n">
        <v>2454</v>
      </c>
    </row>
    <row r="20" spans="1:4">
      <c r="A20" s="4" t="s">
        <v>561</v>
      </c>
    </row>
    <row r="21" spans="1:4">
      <c r="A21" s="3" t="s">
        <v>662</v>
      </c>
    </row>
    <row r="22" spans="1:4">
      <c r="A22" s="4" t="s">
        <v>663</v>
      </c>
      <c r="B22" s="5" t="n">
        <v>14462</v>
      </c>
      <c r="C22" s="5" t="n">
        <v>14462</v>
      </c>
      <c r="D22" s="5" t="n">
        <v>17073</v>
      </c>
    </row>
    <row r="23" spans="1:4">
      <c r="A23" s="4" t="s">
        <v>664</v>
      </c>
      <c r="B23" s="5" t="n">
        <v>24019</v>
      </c>
      <c r="C23" s="5" t="n">
        <v>24019</v>
      </c>
      <c r="D23" s="5" t="n">
        <v>32800</v>
      </c>
    </row>
    <row r="24" spans="1:4">
      <c r="A24" s="4" t="s">
        <v>665</v>
      </c>
      <c r="B24" s="5" t="n">
        <v>38481</v>
      </c>
      <c r="C24" s="5" t="n">
        <v>38481</v>
      </c>
      <c r="D24" s="5" t="n">
        <v>49873</v>
      </c>
    </row>
    <row r="25" spans="1:4">
      <c r="A25" s="3" t="s">
        <v>666</v>
      </c>
    </row>
    <row r="26" spans="1:4">
      <c r="A26" s="4" t="s">
        <v>663</v>
      </c>
      <c r="B26" s="5" t="n">
        <v>12606</v>
      </c>
      <c r="C26" s="5" t="n">
        <v>12606</v>
      </c>
      <c r="D26" s="5" t="n">
        <v>17061</v>
      </c>
    </row>
    <row r="27" spans="1:4">
      <c r="A27" s="4" t="s">
        <v>664</v>
      </c>
      <c r="B27" s="5" t="n">
        <v>22294</v>
      </c>
      <c r="C27" s="5" t="n">
        <v>22294</v>
      </c>
      <c r="D27" s="5" t="n">
        <v>31868</v>
      </c>
    </row>
    <row r="28" spans="1:4">
      <c r="A28" s="4" t="s">
        <v>665</v>
      </c>
      <c r="B28" s="5" t="n">
        <v>34900</v>
      </c>
      <c r="C28" s="5" t="n">
        <v>34900</v>
      </c>
      <c r="D28" s="5" t="n">
        <v>48929</v>
      </c>
    </row>
    <row r="29" spans="1:4">
      <c r="A29" s="4" t="s">
        <v>667</v>
      </c>
      <c r="B29" s="5" t="n">
        <v>3030</v>
      </c>
      <c r="C29" s="5" t="n">
        <v>3030</v>
      </c>
      <c r="D29" s="5" t="n">
        <v>3989</v>
      </c>
    </row>
    <row r="30" spans="1:4">
      <c r="A30" s="3" t="s">
        <v>668</v>
      </c>
    </row>
    <row r="31" spans="1:4">
      <c r="A31" s="4" t="s">
        <v>663</v>
      </c>
      <c r="B31" s="5" t="n">
        <v>15522</v>
      </c>
      <c r="C31" s="5" t="n">
        <v>15935</v>
      </c>
      <c r="D31" s="5" t="n">
        <v>13761</v>
      </c>
    </row>
    <row r="32" spans="1:4">
      <c r="A32" s="4" t="s">
        <v>664</v>
      </c>
      <c r="B32" s="5" t="n">
        <v>20964</v>
      </c>
      <c r="C32" s="5" t="n">
        <v>23767</v>
      </c>
      <c r="D32" s="5" t="n">
        <v>44961</v>
      </c>
    </row>
    <row r="33" spans="1:4">
      <c r="A33" s="4" t="s">
        <v>665</v>
      </c>
      <c r="B33" s="5" t="n">
        <v>36486</v>
      </c>
      <c r="C33" s="5" t="n">
        <v>39702</v>
      </c>
      <c r="D33" s="5" t="n">
        <v>58722</v>
      </c>
    </row>
    <row r="34" spans="1:4">
      <c r="A34" s="3" t="s">
        <v>669</v>
      </c>
    </row>
    <row r="35" spans="1:4">
      <c r="A35" s="4" t="s">
        <v>663</v>
      </c>
      <c r="B35" s="5" t="n">
        <v>0</v>
      </c>
      <c r="C35" s="5" t="n">
        <v>8</v>
      </c>
      <c r="D35" s="5" t="n">
        <v>23</v>
      </c>
    </row>
    <row r="36" spans="1:4">
      <c r="A36" s="4" t="s">
        <v>664</v>
      </c>
      <c r="B36" s="5" t="n">
        <v>201</v>
      </c>
      <c r="C36" s="5" t="n">
        <v>648</v>
      </c>
      <c r="D36" s="5" t="n">
        <v>1898</v>
      </c>
    </row>
    <row r="37" spans="1:4">
      <c r="A37" s="4" t="s">
        <v>665</v>
      </c>
      <c r="B37" s="5" t="n">
        <v>201</v>
      </c>
      <c r="C37" s="5" t="n">
        <v>656</v>
      </c>
      <c r="D37" s="5" t="n">
        <v>1921</v>
      </c>
    </row>
    <row r="38" spans="1:4">
      <c r="A38" s="4" t="s">
        <v>566</v>
      </c>
    </row>
    <row r="39" spans="1:4">
      <c r="A39" s="3" t="s">
        <v>662</v>
      </c>
    </row>
    <row r="40" spans="1:4">
      <c r="A40" s="4" t="s">
        <v>663</v>
      </c>
      <c r="B40" s="5" t="n">
        <v>3190</v>
      </c>
      <c r="C40" s="5" t="n">
        <v>3190</v>
      </c>
      <c r="D40" s="5" t="n">
        <v>2852</v>
      </c>
    </row>
    <row r="41" spans="1:4">
      <c r="A41" s="4" t="s">
        <v>664</v>
      </c>
      <c r="B41" s="5" t="n">
        <v>4887</v>
      </c>
      <c r="C41" s="5" t="n">
        <v>4887</v>
      </c>
      <c r="D41" s="5" t="n">
        <v>925</v>
      </c>
    </row>
    <row r="42" spans="1:4">
      <c r="A42" s="4" t="s">
        <v>665</v>
      </c>
      <c r="B42" s="5" t="n">
        <v>8077</v>
      </c>
      <c r="C42" s="5" t="n">
        <v>8077</v>
      </c>
      <c r="D42" s="5" t="n">
        <v>3777</v>
      </c>
    </row>
    <row r="43" spans="1:4">
      <c r="A43" s="3" t="s">
        <v>666</v>
      </c>
    </row>
    <row r="44" spans="1:4">
      <c r="A44" s="4" t="s">
        <v>663</v>
      </c>
      <c r="B44" s="5" t="n">
        <v>3190</v>
      </c>
      <c r="C44" s="5" t="n">
        <v>3190</v>
      </c>
      <c r="D44" s="5" t="n">
        <v>2840</v>
      </c>
    </row>
    <row r="45" spans="1:4">
      <c r="A45" s="4" t="s">
        <v>664</v>
      </c>
      <c r="B45" s="5" t="n">
        <v>3767</v>
      </c>
      <c r="C45" s="5" t="n">
        <v>3767</v>
      </c>
      <c r="D45" s="5" t="n">
        <v>872</v>
      </c>
    </row>
    <row r="46" spans="1:4">
      <c r="A46" s="4" t="s">
        <v>665</v>
      </c>
      <c r="B46" s="5" t="n">
        <v>6957</v>
      </c>
      <c r="C46" s="5" t="n">
        <v>6957</v>
      </c>
      <c r="D46" s="5" t="n">
        <v>3712</v>
      </c>
    </row>
    <row r="47" spans="1:4">
      <c r="A47" s="4" t="s">
        <v>667</v>
      </c>
      <c r="B47" s="5" t="n">
        <v>2166</v>
      </c>
      <c r="C47" s="5" t="n">
        <v>2166</v>
      </c>
      <c r="D47" s="5" t="n">
        <v>1318</v>
      </c>
    </row>
    <row r="48" spans="1:4">
      <c r="A48" s="3" t="s">
        <v>668</v>
      </c>
    </row>
    <row r="49" spans="1:4">
      <c r="A49" s="4" t="s">
        <v>663</v>
      </c>
      <c r="B49" s="5" t="n">
        <v>4885</v>
      </c>
      <c r="C49" s="5" t="n">
        <v>3829</v>
      </c>
      <c r="D49" s="5" t="n">
        <v>3136</v>
      </c>
    </row>
    <row r="50" spans="1:4">
      <c r="A50" s="4" t="s">
        <v>664</v>
      </c>
      <c r="B50" s="5" t="n">
        <v>2727</v>
      </c>
      <c r="C50" s="5" t="n">
        <v>2017</v>
      </c>
      <c r="D50" s="5" t="n">
        <v>5329</v>
      </c>
    </row>
    <row r="51" spans="1:4">
      <c r="A51" s="4" t="s">
        <v>665</v>
      </c>
      <c r="B51" s="5" t="n">
        <v>7612</v>
      </c>
      <c r="C51" s="5" t="n">
        <v>5846</v>
      </c>
      <c r="D51" s="5" t="n">
        <v>8465</v>
      </c>
    </row>
    <row r="52" spans="1:4">
      <c r="A52" s="3" t="s">
        <v>669</v>
      </c>
    </row>
    <row r="53" spans="1:4">
      <c r="A53" s="4" t="s">
        <v>663</v>
      </c>
      <c r="B53" s="5" t="n">
        <v>0</v>
      </c>
      <c r="C53" s="5" t="n">
        <v>1</v>
      </c>
      <c r="D53" s="5" t="n">
        <v>2</v>
      </c>
    </row>
    <row r="54" spans="1:4">
      <c r="A54" s="4" t="s">
        <v>664</v>
      </c>
      <c r="B54" s="5" t="n">
        <v>0</v>
      </c>
      <c r="C54" s="5" t="n">
        <v>112</v>
      </c>
      <c r="D54" s="5" t="n">
        <v>251</v>
      </c>
    </row>
    <row r="55" spans="1:4">
      <c r="A55" s="4" t="s">
        <v>665</v>
      </c>
      <c r="B55" s="5" t="n">
        <v>0</v>
      </c>
      <c r="C55" s="5" t="n">
        <v>113</v>
      </c>
      <c r="D55" s="5" t="n">
        <v>253</v>
      </c>
    </row>
    <row r="56" spans="1:4">
      <c r="A56" s="4" t="s">
        <v>567</v>
      </c>
    </row>
    <row r="57" spans="1:4">
      <c r="A57" s="3" t="s">
        <v>662</v>
      </c>
    </row>
    <row r="58" spans="1:4">
      <c r="A58" s="4" t="s">
        <v>663</v>
      </c>
      <c r="B58" s="5" t="n">
        <v>11272</v>
      </c>
      <c r="C58" s="5" t="n">
        <v>11272</v>
      </c>
      <c r="D58" s="5" t="n">
        <v>14221</v>
      </c>
    </row>
    <row r="59" spans="1:4">
      <c r="A59" s="4" t="s">
        <v>664</v>
      </c>
      <c r="B59" s="5" t="n">
        <v>19132</v>
      </c>
      <c r="C59" s="5" t="n">
        <v>19132</v>
      </c>
      <c r="D59" s="5" t="n">
        <v>31875</v>
      </c>
    </row>
    <row r="60" spans="1:4">
      <c r="A60" s="4" t="s">
        <v>665</v>
      </c>
      <c r="B60" s="5" t="n">
        <v>30404</v>
      </c>
      <c r="C60" s="5" t="n">
        <v>30404</v>
      </c>
      <c r="D60" s="5" t="n">
        <v>46096</v>
      </c>
    </row>
    <row r="61" spans="1:4">
      <c r="A61" s="3" t="s">
        <v>666</v>
      </c>
    </row>
    <row r="62" spans="1:4">
      <c r="A62" s="4" t="s">
        <v>663</v>
      </c>
      <c r="B62" s="5" t="n">
        <v>9416</v>
      </c>
      <c r="C62" s="5" t="n">
        <v>9416</v>
      </c>
      <c r="D62" s="5" t="n">
        <v>14221</v>
      </c>
    </row>
    <row r="63" spans="1:4">
      <c r="A63" s="4" t="s">
        <v>664</v>
      </c>
      <c r="B63" s="5" t="n">
        <v>18527</v>
      </c>
      <c r="C63" s="5" t="n">
        <v>18527</v>
      </c>
      <c r="D63" s="5" t="n">
        <v>30996</v>
      </c>
    </row>
    <row r="64" spans="1:4">
      <c r="A64" s="4" t="s">
        <v>665</v>
      </c>
      <c r="B64" s="5" t="n">
        <v>27943</v>
      </c>
      <c r="C64" s="5" t="n">
        <v>27943</v>
      </c>
      <c r="D64" s="5" t="n">
        <v>45217</v>
      </c>
    </row>
    <row r="65" spans="1:4">
      <c r="A65" s="4" t="s">
        <v>667</v>
      </c>
      <c r="B65" s="5" t="n">
        <v>864</v>
      </c>
      <c r="C65" s="5" t="n">
        <v>864</v>
      </c>
      <c r="D65" s="5" t="n">
        <v>2671</v>
      </c>
    </row>
    <row r="66" spans="1:4">
      <c r="A66" s="3" t="s">
        <v>668</v>
      </c>
    </row>
    <row r="67" spans="1:4">
      <c r="A67" s="4" t="s">
        <v>663</v>
      </c>
      <c r="B67" s="5" t="n">
        <v>10637</v>
      </c>
      <c r="C67" s="5" t="n">
        <v>12106</v>
      </c>
      <c r="D67" s="5" t="n">
        <v>10625</v>
      </c>
    </row>
    <row r="68" spans="1:4">
      <c r="A68" s="4" t="s">
        <v>664</v>
      </c>
      <c r="B68" s="5" t="n">
        <v>18237</v>
      </c>
      <c r="C68" s="5" t="n">
        <v>21750</v>
      </c>
      <c r="D68" s="5" t="n">
        <v>39632</v>
      </c>
    </row>
    <row r="69" spans="1:4">
      <c r="A69" s="4" t="s">
        <v>665</v>
      </c>
      <c r="B69" s="5" t="n">
        <v>28874</v>
      </c>
      <c r="C69" s="5" t="n">
        <v>33856</v>
      </c>
      <c r="D69" s="5" t="n">
        <v>50257</v>
      </c>
    </row>
    <row r="70" spans="1:4">
      <c r="A70" s="3" t="s">
        <v>669</v>
      </c>
    </row>
    <row r="71" spans="1:4">
      <c r="A71" s="4" t="s">
        <v>663</v>
      </c>
      <c r="B71" s="5" t="n">
        <v>0</v>
      </c>
      <c r="C71" s="5" t="n">
        <v>7</v>
      </c>
      <c r="D71" s="5" t="n">
        <v>21</v>
      </c>
    </row>
    <row r="72" spans="1:4">
      <c r="A72" s="4" t="s">
        <v>664</v>
      </c>
      <c r="B72" s="5" t="n">
        <v>201</v>
      </c>
      <c r="C72" s="5" t="n">
        <v>536</v>
      </c>
      <c r="D72" s="5" t="n">
        <v>1647</v>
      </c>
    </row>
    <row r="73" spans="1:4">
      <c r="A73" s="4" t="s">
        <v>665</v>
      </c>
      <c r="B73" s="5" t="n">
        <v>201</v>
      </c>
      <c r="C73" s="5" t="n">
        <v>543</v>
      </c>
      <c r="D73" s="5" t="n">
        <v>1668</v>
      </c>
    </row>
    <row r="74" spans="1:4">
      <c r="A74" s="4" t="s">
        <v>568</v>
      </c>
    </row>
    <row r="75" spans="1:4">
      <c r="A75" s="3" t="s">
        <v>662</v>
      </c>
    </row>
    <row r="76" spans="1:4">
      <c r="A76" s="4" t="s">
        <v>663</v>
      </c>
      <c r="B76" s="5" t="n">
        <v>10289</v>
      </c>
      <c r="C76" s="5" t="n">
        <v>10289</v>
      </c>
      <c r="D76" s="5" t="n">
        <v>2771</v>
      </c>
    </row>
    <row r="77" spans="1:4">
      <c r="A77" s="4" t="s">
        <v>664</v>
      </c>
      <c r="B77" s="5" t="n">
        <v>2503</v>
      </c>
      <c r="C77" s="5" t="n">
        <v>2503</v>
      </c>
      <c r="D77" s="5" t="n">
        <v>13959</v>
      </c>
    </row>
    <row r="78" spans="1:4">
      <c r="A78" s="4" t="s">
        <v>665</v>
      </c>
      <c r="B78" s="5" t="n">
        <v>12792</v>
      </c>
      <c r="C78" s="5" t="n">
        <v>12792</v>
      </c>
      <c r="D78" s="5" t="n">
        <v>16730</v>
      </c>
    </row>
    <row r="79" spans="1:4">
      <c r="A79" s="3" t="s">
        <v>666</v>
      </c>
    </row>
    <row r="80" spans="1:4">
      <c r="A80" s="4" t="s">
        <v>663</v>
      </c>
      <c r="B80" s="5" t="n">
        <v>10289</v>
      </c>
      <c r="C80" s="5" t="n">
        <v>10289</v>
      </c>
      <c r="D80" s="5" t="n">
        <v>2771</v>
      </c>
    </row>
    <row r="81" spans="1:4">
      <c r="A81" s="4" t="s">
        <v>664</v>
      </c>
      <c r="B81" s="5" t="n">
        <v>2503</v>
      </c>
      <c r="C81" s="5" t="n">
        <v>2503</v>
      </c>
      <c r="D81" s="5" t="n">
        <v>13959</v>
      </c>
    </row>
    <row r="82" spans="1:4">
      <c r="A82" s="4" t="s">
        <v>665</v>
      </c>
      <c r="B82" s="5" t="n">
        <v>12792</v>
      </c>
      <c r="C82" s="5" t="n">
        <v>12792</v>
      </c>
      <c r="D82" s="5" t="n">
        <v>16730</v>
      </c>
    </row>
    <row r="83" spans="1:4">
      <c r="A83" s="4" t="s">
        <v>667</v>
      </c>
      <c r="B83" s="5" t="n">
        <v>2353</v>
      </c>
      <c r="C83" s="5" t="n">
        <v>2353</v>
      </c>
      <c r="D83" s="5" t="n">
        <v>816</v>
      </c>
    </row>
    <row r="84" spans="1:4">
      <c r="A84" s="3" t="s">
        <v>668</v>
      </c>
    </row>
    <row r="85" spans="1:4">
      <c r="A85" s="4" t="s">
        <v>663</v>
      </c>
      <c r="B85" s="5" t="n">
        <v>3532</v>
      </c>
      <c r="C85" s="5" t="n">
        <v>2140</v>
      </c>
      <c r="D85" s="5" t="n">
        <v>912</v>
      </c>
    </row>
    <row r="86" spans="1:4">
      <c r="A86" s="4" t="s">
        <v>664</v>
      </c>
      <c r="B86" s="5" t="n">
        <v>8343</v>
      </c>
      <c r="C86" s="5" t="n">
        <v>10858</v>
      </c>
      <c r="D86" s="5" t="n">
        <v>12722</v>
      </c>
    </row>
    <row r="87" spans="1:4">
      <c r="A87" s="4" t="s">
        <v>665</v>
      </c>
      <c r="B87" s="5" t="n">
        <v>11875</v>
      </c>
      <c r="C87" s="5" t="n">
        <v>12998</v>
      </c>
      <c r="D87" s="5" t="n">
        <v>13634</v>
      </c>
    </row>
    <row r="88" spans="1:4">
      <c r="A88" s="3" t="s">
        <v>669</v>
      </c>
    </row>
    <row r="89" spans="1:4">
      <c r="A89" s="4" t="s">
        <v>663</v>
      </c>
      <c r="B89" s="5" t="n">
        <v>0</v>
      </c>
      <c r="C89" s="5" t="n">
        <v>0</v>
      </c>
      <c r="D89" s="5" t="n">
        <v>21</v>
      </c>
    </row>
    <row r="90" spans="1:4">
      <c r="A90" s="4" t="s">
        <v>664</v>
      </c>
      <c r="B90" s="5" t="n">
        <v>0</v>
      </c>
      <c r="C90" s="5" t="n">
        <v>0</v>
      </c>
      <c r="D90" s="5" t="n">
        <v>157</v>
      </c>
    </row>
    <row r="91" spans="1:4">
      <c r="A91" s="4" t="s">
        <v>665</v>
      </c>
      <c r="B91" s="5" t="n">
        <v>0</v>
      </c>
      <c r="C91" s="5" t="n">
        <v>0</v>
      </c>
      <c r="D91" s="5" t="n">
        <v>178</v>
      </c>
    </row>
    <row r="92" spans="1:4">
      <c r="A92" s="4" t="s">
        <v>569</v>
      </c>
    </row>
    <row r="93" spans="1:4">
      <c r="A93" s="3" t="s">
        <v>662</v>
      </c>
    </row>
    <row r="94" spans="1:4">
      <c r="A94" s="4" t="s">
        <v>663</v>
      </c>
      <c r="B94" s="5" t="n">
        <v>1640</v>
      </c>
      <c r="C94" s="5" t="n">
        <v>1640</v>
      </c>
      <c r="D94" s="5" t="n">
        <v>3490</v>
      </c>
    </row>
    <row r="95" spans="1:4">
      <c r="A95" s="4" t="s">
        <v>664</v>
      </c>
      <c r="B95" s="5" t="n">
        <v>28197</v>
      </c>
      <c r="C95" s="5" t="n">
        <v>28197</v>
      </c>
      <c r="D95" s="5" t="n">
        <v>22408</v>
      </c>
    </row>
    <row r="96" spans="1:4">
      <c r="A96" s="4" t="s">
        <v>665</v>
      </c>
      <c r="B96" s="5" t="n">
        <v>29837</v>
      </c>
      <c r="C96" s="5" t="n">
        <v>29837</v>
      </c>
      <c r="D96" s="5" t="n">
        <v>25898</v>
      </c>
    </row>
    <row r="97" spans="1:4">
      <c r="A97" s="3" t="s">
        <v>666</v>
      </c>
    </row>
    <row r="98" spans="1:4">
      <c r="A98" s="4" t="s">
        <v>663</v>
      </c>
      <c r="B98" s="5" t="n">
        <v>1640</v>
      </c>
      <c r="C98" s="5" t="n">
        <v>1640</v>
      </c>
      <c r="D98" s="5" t="n">
        <v>3490</v>
      </c>
    </row>
    <row r="99" spans="1:4">
      <c r="A99" s="4" t="s">
        <v>664</v>
      </c>
      <c r="B99" s="5" t="n">
        <v>28193</v>
      </c>
      <c r="C99" s="5" t="n">
        <v>28193</v>
      </c>
      <c r="D99" s="5" t="n">
        <v>22236</v>
      </c>
    </row>
    <row r="100" spans="1:4">
      <c r="A100" s="4" t="s">
        <v>665</v>
      </c>
      <c r="B100" s="5" t="n">
        <v>29833</v>
      </c>
      <c r="C100" s="5" t="n">
        <v>29833</v>
      </c>
      <c r="D100" s="5" t="n">
        <v>25726</v>
      </c>
    </row>
    <row r="101" spans="1:4">
      <c r="A101" s="4" t="s">
        <v>667</v>
      </c>
      <c r="B101" s="5" t="n">
        <v>393</v>
      </c>
      <c r="C101" s="5" t="n">
        <v>393</v>
      </c>
      <c r="D101" s="5" t="n">
        <v>497</v>
      </c>
    </row>
    <row r="102" spans="1:4">
      <c r="A102" s="3" t="s">
        <v>668</v>
      </c>
    </row>
    <row r="103" spans="1:4">
      <c r="A103" s="4" t="s">
        <v>663</v>
      </c>
      <c r="B103" s="5" t="n">
        <v>1633</v>
      </c>
      <c r="C103" s="5" t="n">
        <v>2197</v>
      </c>
      <c r="D103" s="5" t="n">
        <v>3371</v>
      </c>
    </row>
    <row r="104" spans="1:4">
      <c r="A104" s="4" t="s">
        <v>664</v>
      </c>
      <c r="B104" s="5" t="n">
        <v>27556</v>
      </c>
      <c r="C104" s="5" t="n">
        <v>26006</v>
      </c>
      <c r="D104" s="5" t="n">
        <v>18446</v>
      </c>
    </row>
    <row r="105" spans="1:4">
      <c r="A105" s="4" t="s">
        <v>665</v>
      </c>
      <c r="B105" s="5" t="n">
        <v>29189</v>
      </c>
      <c r="C105" s="5" t="n">
        <v>28203</v>
      </c>
      <c r="D105" s="5" t="n">
        <v>21817</v>
      </c>
    </row>
    <row r="106" spans="1:4">
      <c r="A106" s="3" t="s">
        <v>669</v>
      </c>
    </row>
    <row r="107" spans="1:4">
      <c r="A107" s="4" t="s">
        <v>663</v>
      </c>
      <c r="B107" s="5" t="n">
        <v>0</v>
      </c>
      <c r="C107" s="5" t="n">
        <v>10</v>
      </c>
      <c r="D107" s="5" t="n">
        <v>43</v>
      </c>
    </row>
    <row r="108" spans="1:4">
      <c r="A108" s="4" t="s">
        <v>664</v>
      </c>
      <c r="B108" s="5" t="n">
        <v>112</v>
      </c>
      <c r="C108" s="5" t="n">
        <v>230</v>
      </c>
      <c r="D108" s="5" t="n">
        <v>202</v>
      </c>
    </row>
    <row r="109" spans="1:4">
      <c r="A109" s="4" t="s">
        <v>665</v>
      </c>
      <c r="B109" s="5" t="n">
        <v>112</v>
      </c>
      <c r="C109" s="5" t="n">
        <v>240</v>
      </c>
      <c r="D109" s="5" t="n">
        <v>245</v>
      </c>
    </row>
    <row r="110" spans="1:4">
      <c r="A110" s="4" t="s">
        <v>573</v>
      </c>
    </row>
    <row r="111" spans="1:4">
      <c r="A111" s="3" t="s">
        <v>662</v>
      </c>
    </row>
    <row r="112" spans="1:4">
      <c r="A112" s="4" t="s">
        <v>663</v>
      </c>
      <c r="B112" s="5" t="n">
        <v>2179</v>
      </c>
      <c r="C112" s="5" t="n">
        <v>2179</v>
      </c>
      <c r="D112" s="5" t="n">
        <v>2644</v>
      </c>
    </row>
    <row r="113" spans="1:4">
      <c r="A113" s="4" t="s">
        <v>664</v>
      </c>
      <c r="B113" s="5" t="n">
        <v>4345</v>
      </c>
      <c r="C113" s="5" t="n">
        <v>4345</v>
      </c>
      <c r="D113" s="5" t="n">
        <v>3344</v>
      </c>
    </row>
    <row r="114" spans="1:4">
      <c r="A114" s="4" t="s">
        <v>665</v>
      </c>
      <c r="B114" s="5" t="n">
        <v>6524</v>
      </c>
      <c r="C114" s="5" t="n">
        <v>6524</v>
      </c>
      <c r="D114" s="5" t="n">
        <v>5988</v>
      </c>
    </row>
    <row r="115" spans="1:4">
      <c r="A115" s="3" t="s">
        <v>666</v>
      </c>
    </row>
    <row r="116" spans="1:4">
      <c r="A116" s="4" t="s">
        <v>663</v>
      </c>
      <c r="B116" s="5" t="n">
        <v>2179</v>
      </c>
      <c r="C116" s="5" t="n">
        <v>2179</v>
      </c>
      <c r="D116" s="5" t="n">
        <v>2644</v>
      </c>
    </row>
    <row r="117" spans="1:4">
      <c r="A117" s="4" t="s">
        <v>664</v>
      </c>
      <c r="B117" s="5" t="n">
        <v>4345</v>
      </c>
      <c r="C117" s="5" t="n">
        <v>4345</v>
      </c>
      <c r="D117" s="5" t="n">
        <v>3344</v>
      </c>
    </row>
    <row r="118" spans="1:4">
      <c r="A118" s="4" t="s">
        <v>665</v>
      </c>
      <c r="B118" s="5" t="n">
        <v>6524</v>
      </c>
      <c r="C118" s="5" t="n">
        <v>6524</v>
      </c>
      <c r="D118" s="5" t="n">
        <v>5988</v>
      </c>
    </row>
    <row r="119" spans="1:4">
      <c r="A119" s="4" t="s">
        <v>667</v>
      </c>
      <c r="B119" s="5" t="n">
        <v>1267</v>
      </c>
      <c r="C119" s="5" t="n">
        <v>1267</v>
      </c>
      <c r="D119" s="5" t="n">
        <v>1451</v>
      </c>
    </row>
    <row r="120" spans="1:4">
      <c r="A120" s="3" t="s">
        <v>668</v>
      </c>
    </row>
    <row r="121" spans="1:4">
      <c r="A121" s="4" t="s">
        <v>663</v>
      </c>
      <c r="B121" s="5" t="n">
        <v>2155</v>
      </c>
      <c r="C121" s="5" t="n">
        <v>2343</v>
      </c>
      <c r="D121" s="5" t="n">
        <v>3082</v>
      </c>
    </row>
    <row r="122" spans="1:4">
      <c r="A122" s="4" t="s">
        <v>664</v>
      </c>
      <c r="B122" s="5" t="n">
        <v>4222</v>
      </c>
      <c r="C122" s="5" t="n">
        <v>3849</v>
      </c>
      <c r="D122" s="5" t="n">
        <v>2659</v>
      </c>
    </row>
    <row r="123" spans="1:4">
      <c r="A123" s="4" t="s">
        <v>665</v>
      </c>
      <c r="B123" s="5" t="n">
        <v>6377</v>
      </c>
      <c r="C123" s="5" t="n">
        <v>6192</v>
      </c>
      <c r="D123" s="5" t="n">
        <v>5741</v>
      </c>
    </row>
    <row r="124" spans="1:4">
      <c r="A124" s="3" t="s">
        <v>669</v>
      </c>
    </row>
    <row r="125" spans="1:4">
      <c r="A125" s="4" t="s">
        <v>663</v>
      </c>
      <c r="B125" s="5" t="n">
        <v>10</v>
      </c>
      <c r="C125" s="5" t="n">
        <v>32</v>
      </c>
      <c r="D125" s="5" t="n">
        <v>42</v>
      </c>
    </row>
    <row r="126" spans="1:4">
      <c r="A126" s="4" t="s">
        <v>664</v>
      </c>
      <c r="B126" s="5" t="n">
        <v>19</v>
      </c>
      <c r="C126" s="5" t="n">
        <v>61</v>
      </c>
      <c r="D126" s="5" t="n">
        <v>68</v>
      </c>
    </row>
    <row r="127" spans="1:4">
      <c r="A127" s="4" t="s">
        <v>665</v>
      </c>
      <c r="B127" s="7" t="n">
        <v>29</v>
      </c>
      <c r="C127" s="7" t="n">
        <v>93</v>
      </c>
      <c r="D127" s="7" t="n">
        <v>1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70</v>
      </c>
      <c r="B1" s="2" t="s">
        <v>474</v>
      </c>
      <c r="C1" s="2" t="s">
        <v>671</v>
      </c>
      <c r="D1" s="2" t="s">
        <v>672</v>
      </c>
    </row>
    <row r="2" spans="1:4">
      <c r="A2" s="4" t="s">
        <v>459</v>
      </c>
    </row>
    <row r="3" spans="1:4">
      <c r="A3" s="3" t="s">
        <v>673</v>
      </c>
    </row>
    <row r="4" spans="1:4">
      <c r="A4" s="4" t="s">
        <v>258</v>
      </c>
      <c r="B4" s="7" t="n">
        <v>1000</v>
      </c>
    </row>
    <row r="5" spans="1:4">
      <c r="A5" s="4" t="s">
        <v>486</v>
      </c>
      <c r="B5" s="10" t="n">
        <v>985.4</v>
      </c>
    </row>
    <row r="6" spans="1:4">
      <c r="A6" s="4" t="s">
        <v>468</v>
      </c>
    </row>
    <row r="7" spans="1:4">
      <c r="A7" s="3" t="s">
        <v>673</v>
      </c>
    </row>
    <row r="8" spans="1:4">
      <c r="A8" s="4" t="s">
        <v>258</v>
      </c>
      <c r="C8" s="10" t="n">
        <v>98.90000000000001</v>
      </c>
    </row>
    <row r="9" spans="1:4">
      <c r="A9" s="4" t="s">
        <v>486</v>
      </c>
      <c r="C9" s="10" t="n">
        <v>96.40000000000001</v>
      </c>
    </row>
    <row r="10" spans="1:4">
      <c r="A10" s="4" t="s">
        <v>470</v>
      </c>
    </row>
    <row r="11" spans="1:4">
      <c r="A11" s="3" t="s">
        <v>673</v>
      </c>
    </row>
    <row r="12" spans="1:4">
      <c r="A12" s="4" t="s">
        <v>258</v>
      </c>
      <c r="D12" s="10" t="n">
        <v>594.9</v>
      </c>
    </row>
    <row r="13" spans="1:4">
      <c r="A13" s="4" t="s">
        <v>486</v>
      </c>
      <c r="D13" s="10" t="n">
        <v>58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4</v>
      </c>
      <c r="B1" s="2" t="s">
        <v>2</v>
      </c>
      <c r="C1" s="2" t="s">
        <v>23</v>
      </c>
    </row>
    <row r="2" spans="1:3">
      <c r="A2" s="3" t="s">
        <v>675</v>
      </c>
    </row>
    <row r="3" spans="1:3">
      <c r="A3" s="4" t="s">
        <v>676</v>
      </c>
      <c r="B3" s="7" t="n">
        <v>3688</v>
      </c>
      <c r="C3" s="7" t="n">
        <v>4463</v>
      </c>
    </row>
    <row r="4" spans="1:3">
      <c r="A4" s="4" t="s">
        <v>677</v>
      </c>
      <c r="B4" s="5" t="n">
        <v>1699483</v>
      </c>
      <c r="C4" s="5" t="n">
        <v>926216</v>
      </c>
    </row>
    <row r="5" spans="1:3">
      <c r="A5" s="4" t="s">
        <v>678</v>
      </c>
      <c r="B5" s="5" t="n">
        <v>1703171</v>
      </c>
      <c r="C5" s="5" t="n">
        <v>930679</v>
      </c>
    </row>
    <row r="6" spans="1:3">
      <c r="A6" s="4" t="s">
        <v>566</v>
      </c>
    </row>
    <row r="7" spans="1:3">
      <c r="A7" s="3" t="s">
        <v>675</v>
      </c>
    </row>
    <row r="8" spans="1:3">
      <c r="A8" s="4" t="s">
        <v>676</v>
      </c>
      <c r="B8" s="5" t="n">
        <v>968</v>
      </c>
      <c r="C8" s="5" t="n">
        <v>2198</v>
      </c>
    </row>
    <row r="9" spans="1:3">
      <c r="A9" s="4" t="s">
        <v>677</v>
      </c>
      <c r="B9" s="5" t="n">
        <v>270241</v>
      </c>
      <c r="C9" s="5" t="n">
        <v>99082</v>
      </c>
    </row>
    <row r="10" spans="1:3">
      <c r="A10" s="4" t="s">
        <v>678</v>
      </c>
      <c r="B10" s="5" t="n">
        <v>271209</v>
      </c>
      <c r="C10" s="5" t="n">
        <v>101280</v>
      </c>
    </row>
    <row r="11" spans="1:3">
      <c r="A11" s="4" t="s">
        <v>567</v>
      </c>
    </row>
    <row r="12" spans="1:3">
      <c r="A12" s="3" t="s">
        <v>675</v>
      </c>
    </row>
    <row r="13" spans="1:3">
      <c r="A13" s="4" t="s">
        <v>676</v>
      </c>
      <c r="B13" s="5" t="n">
        <v>2509</v>
      </c>
      <c r="C13" s="5" t="n">
        <v>2079</v>
      </c>
    </row>
    <row r="14" spans="1:3">
      <c r="A14" s="4" t="s">
        <v>677</v>
      </c>
      <c r="B14" s="5" t="n">
        <v>1181333</v>
      </c>
      <c r="C14" s="5" t="n">
        <v>622117</v>
      </c>
    </row>
    <row r="15" spans="1:3">
      <c r="A15" s="4" t="s">
        <v>678</v>
      </c>
      <c r="B15" s="5" t="n">
        <v>1183842</v>
      </c>
      <c r="C15" s="5" t="n">
        <v>624196</v>
      </c>
    </row>
    <row r="16" spans="1:3">
      <c r="A16" s="4" t="s">
        <v>568</v>
      </c>
    </row>
    <row r="17" spans="1:3">
      <c r="A17" s="3" t="s">
        <v>675</v>
      </c>
    </row>
    <row r="18" spans="1:3">
      <c r="A18" s="4" t="s">
        <v>676</v>
      </c>
      <c r="B18" s="5" t="n">
        <v>0</v>
      </c>
      <c r="C18" s="5" t="n">
        <v>0</v>
      </c>
    </row>
    <row r="19" spans="1:3">
      <c r="A19" s="4" t="s">
        <v>677</v>
      </c>
      <c r="B19" s="5" t="n">
        <v>1251</v>
      </c>
      <c r="C19" s="5" t="n">
        <v>181</v>
      </c>
    </row>
    <row r="20" spans="1:3">
      <c r="A20" s="4" t="s">
        <v>678</v>
      </c>
      <c r="B20" s="5" t="n">
        <v>1251</v>
      </c>
      <c r="C20" s="5" t="n">
        <v>181</v>
      </c>
    </row>
    <row r="21" spans="1:3">
      <c r="A21" s="4" t="s">
        <v>569</v>
      </c>
    </row>
    <row r="22" spans="1:3">
      <c r="A22" s="3" t="s">
        <v>675</v>
      </c>
    </row>
    <row r="23" spans="1:3">
      <c r="A23" s="4" t="s">
        <v>676</v>
      </c>
      <c r="B23" s="5" t="n">
        <v>211</v>
      </c>
      <c r="C23" s="5" t="n">
        <v>186</v>
      </c>
    </row>
    <row r="24" spans="1:3">
      <c r="A24" s="4" t="s">
        <v>677</v>
      </c>
      <c r="B24" s="5" t="n">
        <v>184167</v>
      </c>
      <c r="C24" s="5" t="n">
        <v>157468</v>
      </c>
    </row>
    <row r="25" spans="1:3">
      <c r="A25" s="4" t="s">
        <v>678</v>
      </c>
      <c r="B25" s="5" t="n">
        <v>184378</v>
      </c>
      <c r="C25" s="5" t="n">
        <v>157654</v>
      </c>
    </row>
    <row r="26" spans="1:3">
      <c r="A26" s="4" t="s">
        <v>573</v>
      </c>
    </row>
    <row r="27" spans="1:3">
      <c r="A27" s="3" t="s">
        <v>675</v>
      </c>
    </row>
    <row r="28" spans="1:3">
      <c r="A28" s="4" t="s">
        <v>676</v>
      </c>
      <c r="B28" s="5" t="n">
        <v>0</v>
      </c>
      <c r="C28" s="5" t="n">
        <v>0</v>
      </c>
    </row>
    <row r="29" spans="1:3">
      <c r="A29" s="4" t="s">
        <v>677</v>
      </c>
      <c r="B29" s="5" t="n">
        <v>62491</v>
      </c>
      <c r="C29" s="5" t="n">
        <v>47368</v>
      </c>
    </row>
    <row r="30" spans="1:3">
      <c r="A30" s="4" t="s">
        <v>678</v>
      </c>
      <c r="B30" s="7" t="n">
        <v>62491</v>
      </c>
      <c r="C30" s="7" t="n">
        <v>4736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9</v>
      </c>
      <c r="B1" s="2" t="s">
        <v>81</v>
      </c>
      <c r="D1" s="2" t="s">
        <v>1</v>
      </c>
    </row>
    <row r="2" spans="1:5">
      <c r="B2" s="2" t="s">
        <v>2</v>
      </c>
      <c r="C2" s="2" t="s">
        <v>82</v>
      </c>
      <c r="D2" s="2" t="s">
        <v>2</v>
      </c>
      <c r="E2" s="2" t="s">
        <v>82</v>
      </c>
    </row>
    <row r="3" spans="1:5">
      <c r="A3" s="3" t="s">
        <v>680</v>
      </c>
    </row>
    <row r="4" spans="1:5">
      <c r="A4" s="4" t="s">
        <v>681</v>
      </c>
      <c r="B4" s="7" t="n">
        <v>101</v>
      </c>
      <c r="C4" s="7" t="n">
        <v>168</v>
      </c>
      <c r="D4" s="7" t="n">
        <v>182</v>
      </c>
      <c r="E4" s="7" t="n">
        <v>557</v>
      </c>
    </row>
    <row r="5" spans="1:5">
      <c r="A5" s="4" t="s">
        <v>682</v>
      </c>
      <c r="B5" s="5" t="n">
        <v>0</v>
      </c>
      <c r="C5" s="5" t="n">
        <v>0</v>
      </c>
      <c r="D5" s="5" t="n">
        <v>0</v>
      </c>
      <c r="E5" s="5" t="n">
        <v>19</v>
      </c>
    </row>
    <row r="6" spans="1:5">
      <c r="A6" s="4" t="s">
        <v>683</v>
      </c>
      <c r="B6" s="5" t="n">
        <v>-700</v>
      </c>
      <c r="C6" s="5" t="n">
        <v>-379</v>
      </c>
      <c r="D6" s="5" t="n">
        <v>-1074</v>
      </c>
      <c r="E6" s="5" t="n">
        <v>-845</v>
      </c>
    </row>
    <row r="7" spans="1:5">
      <c r="A7" s="4" t="s">
        <v>684</v>
      </c>
      <c r="B7" s="5" t="n">
        <v>654</v>
      </c>
      <c r="C7" s="5" t="n">
        <v>331</v>
      </c>
      <c r="D7" s="5" t="n">
        <v>947</v>
      </c>
      <c r="E7" s="5" t="n">
        <v>389</v>
      </c>
    </row>
    <row r="8" spans="1:5">
      <c r="A8" s="4" t="s">
        <v>685</v>
      </c>
      <c r="B8" s="7" t="n">
        <v>55</v>
      </c>
      <c r="C8" s="7" t="n">
        <v>120</v>
      </c>
      <c r="D8" s="7" t="n">
        <v>55</v>
      </c>
      <c r="E8" s="7" t="n">
        <v>12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 customWidth="1" max="7" min="7" width="14"/>
  </cols>
  <sheetData>
    <row r="1" spans="1:7">
      <c r="A1" s="1" t="s">
        <v>686</v>
      </c>
      <c r="B1" s="2" t="s">
        <v>81</v>
      </c>
      <c r="D1" s="2" t="s">
        <v>1</v>
      </c>
    </row>
    <row r="2" spans="1:7">
      <c r="B2" s="2" t="s">
        <v>2</v>
      </c>
      <c r="C2" s="2" t="s">
        <v>82</v>
      </c>
      <c r="D2" s="2" t="s">
        <v>2</v>
      </c>
      <c r="E2" s="2" t="s">
        <v>82</v>
      </c>
      <c r="F2" s="2" t="s">
        <v>474</v>
      </c>
      <c r="G2" s="2" t="s">
        <v>23</v>
      </c>
    </row>
    <row r="3" spans="1:7">
      <c r="A3" s="3" t="s">
        <v>687</v>
      </c>
    </row>
    <row r="4" spans="1:7">
      <c r="A4" s="4" t="s">
        <v>688</v>
      </c>
      <c r="B4" s="7" t="n">
        <v>54885</v>
      </c>
      <c r="D4" s="7" t="n">
        <v>54885</v>
      </c>
      <c r="G4" s="7" t="n">
        <v>54324</v>
      </c>
    </row>
    <row r="5" spans="1:7">
      <c r="A5" s="4" t="s">
        <v>97</v>
      </c>
      <c r="B5" s="5" t="n">
        <v>5705</v>
      </c>
      <c r="C5" s="7" t="n">
        <v>5328</v>
      </c>
      <c r="D5" s="5" t="n">
        <v>10235</v>
      </c>
      <c r="E5" s="7" t="n">
        <v>9513</v>
      </c>
    </row>
    <row r="6" spans="1:7">
      <c r="A6" s="4" t="s">
        <v>459</v>
      </c>
    </row>
    <row r="7" spans="1:7">
      <c r="A7" s="3" t="s">
        <v>687</v>
      </c>
    </row>
    <row r="8" spans="1:7">
      <c r="A8" s="4" t="s">
        <v>689</v>
      </c>
      <c r="F8" s="7" t="n">
        <v>1000000</v>
      </c>
    </row>
    <row r="9" spans="1:7">
      <c r="A9" s="4" t="s">
        <v>690</v>
      </c>
      <c r="F9" s="7" t="n">
        <v>985400</v>
      </c>
    </row>
    <row r="10" spans="1:7">
      <c r="A10" s="4" t="s">
        <v>691</v>
      </c>
    </row>
    <row r="11" spans="1:7">
      <c r="A11" s="3" t="s">
        <v>687</v>
      </c>
    </row>
    <row r="12" spans="1:7">
      <c r="A12" s="4" t="s">
        <v>692</v>
      </c>
      <c r="B12" s="5" t="n">
        <v>22200</v>
      </c>
      <c r="D12" s="5" t="n">
        <v>22200</v>
      </c>
    </row>
    <row r="13" spans="1:7">
      <c r="A13" s="4" t="s">
        <v>693</v>
      </c>
      <c r="B13" s="5" t="n">
        <v>13100</v>
      </c>
      <c r="D13" s="5" t="n">
        <v>13100</v>
      </c>
    </row>
    <row r="14" spans="1:7">
      <c r="A14" s="4" t="s">
        <v>688</v>
      </c>
      <c r="B14" s="5" t="n">
        <v>132</v>
      </c>
      <c r="D14" s="5" t="n">
        <v>132</v>
      </c>
      <c r="G14" s="7" t="n">
        <v>588</v>
      </c>
    </row>
    <row r="15" spans="1:7">
      <c r="A15" s="4" t="s">
        <v>97</v>
      </c>
      <c r="B15" s="5" t="n">
        <v>4</v>
      </c>
      <c r="C15" s="7" t="n">
        <v>126</v>
      </c>
      <c r="D15" s="5" t="n">
        <v>5</v>
      </c>
      <c r="E15" s="7" t="n">
        <v>517</v>
      </c>
    </row>
    <row r="16" spans="1:7">
      <c r="A16" s="4" t="s">
        <v>694</v>
      </c>
      <c r="B16" s="5" t="n">
        <v>2660000</v>
      </c>
      <c r="D16" s="5" t="n">
        <v>2660000</v>
      </c>
    </row>
    <row r="17" spans="1:7">
      <c r="A17" s="4" t="s">
        <v>695</v>
      </c>
      <c r="B17" s="7" t="n">
        <v>2590000</v>
      </c>
      <c r="D17" s="7" t="n">
        <v>259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696</v>
      </c>
      <c r="B1" s="2" t="s">
        <v>81</v>
      </c>
      <c r="D1" s="2" t="s">
        <v>1</v>
      </c>
    </row>
    <row r="2" spans="1:5">
      <c r="B2" s="2" t="s">
        <v>2</v>
      </c>
      <c r="C2" s="2" t="s">
        <v>82</v>
      </c>
      <c r="D2" s="2" t="s">
        <v>2</v>
      </c>
      <c r="E2" s="2" t="s">
        <v>82</v>
      </c>
    </row>
    <row r="3" spans="1:5">
      <c r="A3" s="3" t="s">
        <v>697</v>
      </c>
    </row>
    <row r="4" spans="1:5">
      <c r="A4" s="4" t="s">
        <v>698</v>
      </c>
      <c r="B4" s="7" t="n">
        <v>54051</v>
      </c>
      <c r="C4" s="7" t="n">
        <v>51756</v>
      </c>
      <c r="D4" s="7" t="n">
        <v>54324</v>
      </c>
      <c r="E4" s="7" t="n">
        <v>48685</v>
      </c>
    </row>
    <row r="5" spans="1:5">
      <c r="A5" s="4" t="s">
        <v>699</v>
      </c>
      <c r="B5" s="5" t="n">
        <v>-5759</v>
      </c>
      <c r="C5" s="5" t="n">
        <v>-3283</v>
      </c>
      <c r="D5" s="5" t="n">
        <v>-12243</v>
      </c>
      <c r="E5" s="5" t="n">
        <v>-7839</v>
      </c>
    </row>
    <row r="6" spans="1:5">
      <c r="A6" s="4" t="s">
        <v>700</v>
      </c>
      <c r="B6" s="5" t="n">
        <v>888</v>
      </c>
      <c r="C6" s="5" t="n">
        <v>852</v>
      </c>
      <c r="D6" s="5" t="n">
        <v>2569</v>
      </c>
      <c r="E6" s="5" t="n">
        <v>4294</v>
      </c>
    </row>
    <row r="7" spans="1:5">
      <c r="A7" s="4" t="s">
        <v>701</v>
      </c>
      <c r="B7" s="5" t="n">
        <v>5705</v>
      </c>
      <c r="C7" s="5" t="n">
        <v>5328</v>
      </c>
      <c r="D7" s="5" t="n">
        <v>10235</v>
      </c>
      <c r="E7" s="5" t="n">
        <v>9513</v>
      </c>
    </row>
    <row r="8" spans="1:5">
      <c r="A8" s="4" t="s">
        <v>702</v>
      </c>
      <c r="B8" s="5" t="n">
        <v>54885</v>
      </c>
      <c r="C8" s="5" t="n">
        <v>54653</v>
      </c>
      <c r="D8" s="5" t="n">
        <v>54885</v>
      </c>
      <c r="E8" s="5" t="n">
        <v>54653</v>
      </c>
    </row>
    <row r="9" spans="1:5">
      <c r="A9" s="4" t="s">
        <v>568</v>
      </c>
    </row>
    <row r="10" spans="1:5">
      <c r="A10" s="3" t="s">
        <v>697</v>
      </c>
    </row>
    <row r="11" spans="1:5">
      <c r="A11" s="4" t="s">
        <v>698</v>
      </c>
      <c r="B11" s="5" t="n">
        <v>3832</v>
      </c>
      <c r="C11" s="5" t="n">
        <v>4100</v>
      </c>
      <c r="D11" s="5" t="n">
        <v>4210</v>
      </c>
      <c r="E11" s="5" t="n">
        <v>3887</v>
      </c>
    </row>
    <row r="12" spans="1:5">
      <c r="A12" s="4" t="s">
        <v>699</v>
      </c>
      <c r="B12" s="5" t="n">
        <v>0</v>
      </c>
      <c r="C12" s="5" t="n">
        <v>0</v>
      </c>
      <c r="D12" s="5" t="n">
        <v>-888</v>
      </c>
      <c r="E12" s="5" t="n">
        <v>0</v>
      </c>
    </row>
    <row r="13" spans="1:5">
      <c r="A13" s="4" t="s">
        <v>700</v>
      </c>
      <c r="B13" s="5" t="n">
        <v>14</v>
      </c>
      <c r="C13" s="5" t="n">
        <v>2</v>
      </c>
      <c r="D13" s="5" t="n">
        <v>17</v>
      </c>
      <c r="E13" s="5" t="n">
        <v>9</v>
      </c>
    </row>
    <row r="14" spans="1:5">
      <c r="A14" s="4" t="s">
        <v>701</v>
      </c>
      <c r="B14" s="5" t="n">
        <v>2281</v>
      </c>
      <c r="C14" s="5" t="n">
        <v>904</v>
      </c>
      <c r="D14" s="5" t="n">
        <v>2788</v>
      </c>
      <c r="E14" s="5" t="n">
        <v>1110</v>
      </c>
    </row>
    <row r="15" spans="1:5">
      <c r="A15" s="4" t="s">
        <v>702</v>
      </c>
      <c r="B15" s="5" t="n">
        <v>6127</v>
      </c>
      <c r="C15" s="5" t="n">
        <v>5006</v>
      </c>
      <c r="D15" s="5" t="n">
        <v>6127</v>
      </c>
      <c r="E15" s="5" t="n">
        <v>5006</v>
      </c>
    </row>
    <row r="16" spans="1:5">
      <c r="A16" s="4" t="s">
        <v>569</v>
      </c>
    </row>
    <row r="17" spans="1:5">
      <c r="A17" s="3" t="s">
        <v>697</v>
      </c>
    </row>
    <row r="18" spans="1:5">
      <c r="A18" s="4" t="s">
        <v>698</v>
      </c>
      <c r="B18" s="5" t="n">
        <v>2263</v>
      </c>
      <c r="C18" s="5" t="n">
        <v>2065</v>
      </c>
      <c r="D18" s="5" t="n">
        <v>2263</v>
      </c>
      <c r="E18" s="5" t="n">
        <v>1934</v>
      </c>
    </row>
    <row r="19" spans="1:5">
      <c r="A19" s="4" t="s">
        <v>699</v>
      </c>
      <c r="B19" s="5" t="n">
        <v>-142</v>
      </c>
      <c r="C19" s="5" t="n">
        <v>-106</v>
      </c>
      <c r="D19" s="5" t="n">
        <v>-541</v>
      </c>
      <c r="E19" s="5" t="n">
        <v>-248</v>
      </c>
    </row>
    <row r="20" spans="1:5">
      <c r="A20" s="4" t="s">
        <v>700</v>
      </c>
      <c r="B20" s="5" t="n">
        <v>63</v>
      </c>
      <c r="C20" s="5" t="n">
        <v>1</v>
      </c>
      <c r="D20" s="5" t="n">
        <v>70</v>
      </c>
      <c r="E20" s="5" t="n">
        <v>25</v>
      </c>
    </row>
    <row r="21" spans="1:5">
      <c r="A21" s="4" t="s">
        <v>701</v>
      </c>
      <c r="B21" s="5" t="n">
        <v>82</v>
      </c>
      <c r="C21" s="5" t="n">
        <v>22</v>
      </c>
      <c r="D21" s="5" t="n">
        <v>474</v>
      </c>
      <c r="E21" s="5" t="n">
        <v>271</v>
      </c>
    </row>
    <row r="22" spans="1:5">
      <c r="A22" s="4" t="s">
        <v>702</v>
      </c>
      <c r="B22" s="5" t="n">
        <v>2266</v>
      </c>
      <c r="C22" s="5" t="n">
        <v>1982</v>
      </c>
      <c r="D22" s="5" t="n">
        <v>2266</v>
      </c>
      <c r="E22" s="5" t="n">
        <v>1982</v>
      </c>
    </row>
    <row r="23" spans="1:5">
      <c r="A23" s="4" t="s">
        <v>573</v>
      </c>
    </row>
    <row r="24" spans="1:5">
      <c r="A24" s="3" t="s">
        <v>697</v>
      </c>
    </row>
    <row r="25" spans="1:5">
      <c r="A25" s="4" t="s">
        <v>698</v>
      </c>
      <c r="B25" s="5" t="n">
        <v>8927</v>
      </c>
      <c r="C25" s="5" t="n">
        <v>7098</v>
      </c>
      <c r="D25" s="5" t="n">
        <v>8767</v>
      </c>
      <c r="E25" s="5" t="n">
        <v>7237</v>
      </c>
    </row>
    <row r="26" spans="1:5">
      <c r="A26" s="4" t="s">
        <v>699</v>
      </c>
      <c r="B26" s="5" t="n">
        <v>-1750</v>
      </c>
      <c r="C26" s="5" t="n">
        <v>-2123</v>
      </c>
      <c r="D26" s="5" t="n">
        <v>-4982</v>
      </c>
      <c r="E26" s="5" t="n">
        <v>-4775</v>
      </c>
    </row>
    <row r="27" spans="1:5">
      <c r="A27" s="4" t="s">
        <v>700</v>
      </c>
      <c r="B27" s="5" t="n">
        <v>418</v>
      </c>
      <c r="C27" s="5" t="n">
        <v>263</v>
      </c>
      <c r="D27" s="5" t="n">
        <v>987</v>
      </c>
      <c r="E27" s="5" t="n">
        <v>766</v>
      </c>
    </row>
    <row r="28" spans="1:5">
      <c r="A28" s="4" t="s">
        <v>701</v>
      </c>
      <c r="B28" s="5" t="n">
        <v>1387</v>
      </c>
      <c r="C28" s="5" t="n">
        <v>1855</v>
      </c>
      <c r="D28" s="5" t="n">
        <v>4210</v>
      </c>
      <c r="E28" s="5" t="n">
        <v>3865</v>
      </c>
    </row>
    <row r="29" spans="1:5">
      <c r="A29" s="4" t="s">
        <v>702</v>
      </c>
      <c r="B29" s="5" t="n">
        <v>8982</v>
      </c>
      <c r="C29" s="5" t="n">
        <v>7093</v>
      </c>
      <c r="D29" s="5" t="n">
        <v>8982</v>
      </c>
      <c r="E29" s="5" t="n">
        <v>7093</v>
      </c>
    </row>
    <row r="30" spans="1:5">
      <c r="A30" s="4" t="s">
        <v>566</v>
      </c>
    </row>
    <row r="31" spans="1:5">
      <c r="A31" s="3" t="s">
        <v>697</v>
      </c>
    </row>
    <row r="32" spans="1:5">
      <c r="A32" s="4" t="s">
        <v>698</v>
      </c>
      <c r="B32" s="5" t="n">
        <v>17168</v>
      </c>
      <c r="C32" s="5" t="n">
        <v>15525</v>
      </c>
      <c r="D32" s="5" t="n">
        <v>14765</v>
      </c>
      <c r="E32" s="5" t="n">
        <v>16095</v>
      </c>
    </row>
    <row r="33" spans="1:5">
      <c r="A33" s="4" t="s">
        <v>699</v>
      </c>
      <c r="B33" s="5" t="n">
        <v>-1954</v>
      </c>
      <c r="C33" s="5" t="n">
        <v>-240</v>
      </c>
      <c r="D33" s="5" t="n">
        <v>-3310</v>
      </c>
      <c r="E33" s="5" t="n">
        <v>-587</v>
      </c>
    </row>
    <row r="34" spans="1:5">
      <c r="A34" s="4" t="s">
        <v>700</v>
      </c>
      <c r="B34" s="5" t="n">
        <v>347</v>
      </c>
      <c r="C34" s="5" t="n">
        <v>119</v>
      </c>
      <c r="D34" s="5" t="n">
        <v>635</v>
      </c>
      <c r="E34" s="5" t="n">
        <v>438</v>
      </c>
    </row>
    <row r="35" spans="1:5">
      <c r="A35" s="4" t="s">
        <v>701</v>
      </c>
      <c r="B35" s="5" t="n">
        <v>1409</v>
      </c>
      <c r="C35" s="5" t="n">
        <v>1487</v>
      </c>
      <c r="D35" s="5" t="n">
        <v>4880</v>
      </c>
      <c r="E35" s="5" t="n">
        <v>945</v>
      </c>
    </row>
    <row r="36" spans="1:5">
      <c r="A36" s="4" t="s">
        <v>702</v>
      </c>
      <c r="B36" s="5" t="n">
        <v>16970</v>
      </c>
      <c r="C36" s="5" t="n">
        <v>16891</v>
      </c>
      <c r="D36" s="5" t="n">
        <v>16970</v>
      </c>
      <c r="E36" s="5" t="n">
        <v>16891</v>
      </c>
    </row>
    <row r="37" spans="1:5">
      <c r="A37" s="4" t="s">
        <v>703</v>
      </c>
    </row>
    <row r="38" spans="1:5">
      <c r="A38" s="3" t="s">
        <v>697</v>
      </c>
    </row>
    <row r="39" spans="1:5">
      <c r="A39" s="4" t="s">
        <v>698</v>
      </c>
      <c r="B39" s="5" t="n">
        <v>21861</v>
      </c>
      <c r="C39" s="5" t="n">
        <v>22968</v>
      </c>
      <c r="D39" s="5" t="n">
        <v>24319</v>
      </c>
      <c r="E39" s="5" t="n">
        <v>19532</v>
      </c>
    </row>
    <row r="40" spans="1:5">
      <c r="A40" s="4" t="s">
        <v>699</v>
      </c>
      <c r="B40" s="5" t="n">
        <v>-1913</v>
      </c>
      <c r="C40" s="5" t="n">
        <v>-814</v>
      </c>
      <c r="D40" s="5" t="n">
        <v>-2522</v>
      </c>
      <c r="E40" s="5" t="n">
        <v>-2229</v>
      </c>
    </row>
    <row r="41" spans="1:5">
      <c r="A41" s="4" t="s">
        <v>700</v>
      </c>
      <c r="B41" s="5" t="n">
        <v>46</v>
      </c>
      <c r="C41" s="5" t="n">
        <v>467</v>
      </c>
      <c r="D41" s="5" t="n">
        <v>860</v>
      </c>
      <c r="E41" s="5" t="n">
        <v>3056</v>
      </c>
    </row>
    <row r="42" spans="1:5">
      <c r="A42" s="4" t="s">
        <v>701</v>
      </c>
      <c r="B42" s="5" t="n">
        <v>546</v>
      </c>
      <c r="C42" s="5" t="n">
        <v>1060</v>
      </c>
      <c r="D42" s="5" t="n">
        <v>-2117</v>
      </c>
      <c r="E42" s="5" t="n">
        <v>3322</v>
      </c>
    </row>
    <row r="43" spans="1:5">
      <c r="A43" s="4" t="s">
        <v>702</v>
      </c>
      <c r="B43" s="7" t="n">
        <v>20540</v>
      </c>
      <c r="C43" s="7" t="n">
        <v>23681</v>
      </c>
      <c r="D43" s="7" t="n">
        <v>20540</v>
      </c>
      <c r="E43" s="7" t="n">
        <v>2368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v>
      </c>
      <c r="B1" s="2" t="s">
        <v>81</v>
      </c>
      <c r="D1" s="2" t="s">
        <v>1</v>
      </c>
    </row>
    <row r="2" spans="1:5">
      <c r="B2" s="2" t="s">
        <v>2</v>
      </c>
      <c r="C2" s="2" t="s">
        <v>82</v>
      </c>
      <c r="D2" s="2" t="s">
        <v>2</v>
      </c>
      <c r="E2" s="2" t="s">
        <v>82</v>
      </c>
    </row>
    <row r="3" spans="1:5">
      <c r="A3" s="3" t="s">
        <v>139</v>
      </c>
    </row>
    <row r="4" spans="1:5">
      <c r="A4" s="4" t="s">
        <v>124</v>
      </c>
      <c r="B4" s="7" t="n">
        <v>21632</v>
      </c>
      <c r="C4" s="7" t="n">
        <v>20208</v>
      </c>
      <c r="D4" s="7" t="n">
        <v>61600</v>
      </c>
      <c r="E4" s="7" t="n">
        <v>61187</v>
      </c>
    </row>
    <row r="5" spans="1:5">
      <c r="A5" s="3" t="s">
        <v>29</v>
      </c>
    </row>
    <row r="6" spans="1:5">
      <c r="A6" s="4" t="s">
        <v>140</v>
      </c>
      <c r="B6" s="5" t="n">
        <v>6940</v>
      </c>
      <c r="C6" s="5" t="n">
        <v>-5696</v>
      </c>
      <c r="D6" s="5" t="n">
        <v>22002</v>
      </c>
      <c r="E6" s="5" t="n">
        <v>18274</v>
      </c>
    </row>
    <row r="7" spans="1:5">
      <c r="A7" s="4" t="s">
        <v>141</v>
      </c>
      <c r="B7" s="5" t="n">
        <v>-1679</v>
      </c>
      <c r="C7" s="5" t="n">
        <v>-1586</v>
      </c>
      <c r="D7" s="5" t="n">
        <v>-5553</v>
      </c>
      <c r="E7" s="5" t="n">
        <v>-9964</v>
      </c>
    </row>
    <row r="8" spans="1:5">
      <c r="A8" s="4" t="s">
        <v>142</v>
      </c>
      <c r="B8" s="5" t="n">
        <v>0</v>
      </c>
      <c r="C8" s="5" t="n">
        <v>0</v>
      </c>
      <c r="D8" s="5" t="n">
        <v>0</v>
      </c>
      <c r="E8" s="5" t="n">
        <v>7</v>
      </c>
    </row>
    <row r="9" spans="1:5">
      <c r="A9" s="4" t="s">
        <v>143</v>
      </c>
      <c r="B9" s="5" t="n">
        <v>-2084</v>
      </c>
      <c r="C9" s="5" t="n">
        <v>2871</v>
      </c>
      <c r="D9" s="5" t="n">
        <v>-6433</v>
      </c>
      <c r="E9" s="5" t="n">
        <v>-3364</v>
      </c>
    </row>
    <row r="10" spans="1:5">
      <c r="A10" s="4" t="s">
        <v>144</v>
      </c>
      <c r="B10" s="5" t="n">
        <v>3177</v>
      </c>
      <c r="C10" s="5" t="n">
        <v>-4411</v>
      </c>
      <c r="D10" s="5" t="n">
        <v>10016</v>
      </c>
      <c r="E10" s="5" t="n">
        <v>4953</v>
      </c>
    </row>
    <row r="11" spans="1:5">
      <c r="A11" s="3" t="s">
        <v>145</v>
      </c>
    </row>
    <row r="12" spans="1:5">
      <c r="A12" s="4" t="s">
        <v>146</v>
      </c>
      <c r="B12" s="5" t="n">
        <v>17</v>
      </c>
      <c r="C12" s="5" t="n">
        <v>844</v>
      </c>
      <c r="D12" s="5" t="n">
        <v>-656</v>
      </c>
      <c r="E12" s="5" t="n">
        <v>-4623</v>
      </c>
    </row>
    <row r="13" spans="1:5">
      <c r="A13" s="4" t="s">
        <v>147</v>
      </c>
      <c r="B13" s="5" t="n">
        <v>308</v>
      </c>
      <c r="C13" s="5" t="n">
        <v>492</v>
      </c>
      <c r="D13" s="5" t="n">
        <v>1005</v>
      </c>
      <c r="E13" s="5" t="n">
        <v>1463</v>
      </c>
    </row>
    <row r="14" spans="1:5">
      <c r="A14" s="4" t="s">
        <v>143</v>
      </c>
      <c r="B14" s="5" t="n">
        <v>-123</v>
      </c>
      <c r="C14" s="5" t="n">
        <v>-517</v>
      </c>
      <c r="D14" s="5" t="n">
        <v>-337</v>
      </c>
      <c r="E14" s="5" t="n">
        <v>1155</v>
      </c>
    </row>
    <row r="15" spans="1:5">
      <c r="A15" s="4" t="s">
        <v>148</v>
      </c>
      <c r="B15" s="5" t="n">
        <v>202</v>
      </c>
      <c r="C15" s="5" t="n">
        <v>819</v>
      </c>
      <c r="D15" s="5" t="n">
        <v>12</v>
      </c>
      <c r="E15" s="5" t="n">
        <v>-2005</v>
      </c>
    </row>
    <row r="16" spans="1:5">
      <c r="A16" s="4" t="s">
        <v>149</v>
      </c>
      <c r="B16" s="5" t="n">
        <v>3379</v>
      </c>
      <c r="C16" s="5" t="n">
        <v>-3592</v>
      </c>
      <c r="D16" s="5" t="n">
        <v>10028</v>
      </c>
      <c r="E16" s="5" t="n">
        <v>2948</v>
      </c>
    </row>
    <row r="17" spans="1:5">
      <c r="A17" s="4" t="s">
        <v>150</v>
      </c>
      <c r="B17" s="7" t="n">
        <v>25011</v>
      </c>
      <c r="C17" s="7" t="n">
        <v>16616</v>
      </c>
      <c r="D17" s="7" t="n">
        <v>71628</v>
      </c>
      <c r="E17" s="7" t="n">
        <v>6413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04</v>
      </c>
      <c r="B1" s="2" t="s">
        <v>2</v>
      </c>
      <c r="C1" s="2" t="s">
        <v>2</v>
      </c>
      <c r="D1" s="2" t="s">
        <v>474</v>
      </c>
      <c r="E1" s="2" t="s">
        <v>671</v>
      </c>
      <c r="F1" s="2" t="s">
        <v>23</v>
      </c>
      <c r="G1" s="2" t="s">
        <v>672</v>
      </c>
    </row>
    <row r="2" spans="1:7">
      <c r="A2" s="3" t="s">
        <v>705</v>
      </c>
    </row>
    <row r="3" spans="1:7">
      <c r="A3" s="4" t="s">
        <v>41</v>
      </c>
      <c r="B3" s="7" t="n">
        <v>236615000</v>
      </c>
      <c r="C3" s="7" t="n">
        <v>236615000</v>
      </c>
      <c r="F3" s="7" t="n">
        <v>127699000</v>
      </c>
    </row>
    <row r="4" spans="1:7">
      <c r="A4" s="4" t="s">
        <v>706</v>
      </c>
      <c r="B4" s="7" t="n">
        <v>0</v>
      </c>
    </row>
    <row r="5" spans="1:7">
      <c r="A5" s="4" t="s">
        <v>707</v>
      </c>
    </row>
    <row r="6" spans="1:7">
      <c r="A6" s="3" t="s">
        <v>705</v>
      </c>
    </row>
    <row r="7" spans="1:7">
      <c r="A7" s="4" t="s">
        <v>708</v>
      </c>
      <c r="C7" s="4" t="s">
        <v>392</v>
      </c>
    </row>
    <row r="8" spans="1:7">
      <c r="A8" s="4" t="s">
        <v>459</v>
      </c>
    </row>
    <row r="9" spans="1:7">
      <c r="A9" s="3" t="s">
        <v>705</v>
      </c>
    </row>
    <row r="10" spans="1:7">
      <c r="A10" s="4" t="s">
        <v>41</v>
      </c>
      <c r="D10" s="7" t="n">
        <v>95154000</v>
      </c>
    </row>
    <row r="11" spans="1:7">
      <c r="A11" s="4" t="s">
        <v>709</v>
      </c>
    </row>
    <row r="12" spans="1:7">
      <c r="A12" s="3" t="s">
        <v>705</v>
      </c>
    </row>
    <row r="13" spans="1:7">
      <c r="A13" s="4" t="s">
        <v>710</v>
      </c>
      <c r="D13" s="7" t="n">
        <v>16000000</v>
      </c>
    </row>
    <row r="14" spans="1:7">
      <c r="A14" s="4" t="s">
        <v>468</v>
      </c>
    </row>
    <row r="15" spans="1:7">
      <c r="A15" s="3" t="s">
        <v>705</v>
      </c>
    </row>
    <row r="16" spans="1:7">
      <c r="A16" s="4" t="s">
        <v>41</v>
      </c>
      <c r="E16" s="7" t="n">
        <v>13800000</v>
      </c>
    </row>
    <row r="17" spans="1:7">
      <c r="A17" s="4" t="s">
        <v>711</v>
      </c>
    </row>
    <row r="18" spans="1:7">
      <c r="A18" s="3" t="s">
        <v>705</v>
      </c>
    </row>
    <row r="19" spans="1:7">
      <c r="A19" s="4" t="s">
        <v>710</v>
      </c>
      <c r="E19" s="7" t="n">
        <v>2500000</v>
      </c>
    </row>
    <row r="20" spans="1:7">
      <c r="A20" s="4" t="s">
        <v>470</v>
      </c>
    </row>
    <row r="21" spans="1:7">
      <c r="A21" s="3" t="s">
        <v>705</v>
      </c>
    </row>
    <row r="22" spans="1:7">
      <c r="A22" s="4" t="s">
        <v>41</v>
      </c>
      <c r="G22" s="7" t="n">
        <v>29800000</v>
      </c>
    </row>
    <row r="23" spans="1:7">
      <c r="A23" s="4" t="s">
        <v>712</v>
      </c>
    </row>
    <row r="24" spans="1:7">
      <c r="A24" s="3" t="s">
        <v>705</v>
      </c>
    </row>
    <row r="25" spans="1:7">
      <c r="A25" s="4" t="s">
        <v>710</v>
      </c>
      <c r="G25" s="5" t="n">
        <v>6400000</v>
      </c>
    </row>
    <row r="26" spans="1:7">
      <c r="A26" s="4" t="s">
        <v>713</v>
      </c>
    </row>
    <row r="27" spans="1:7">
      <c r="A27" s="3" t="s">
        <v>705</v>
      </c>
    </row>
    <row r="28" spans="1:7">
      <c r="A28" s="4" t="s">
        <v>710</v>
      </c>
      <c r="G28" s="7" t="n">
        <v>19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23</v>
      </c>
    </row>
    <row r="2" spans="1:3">
      <c r="A2" s="3" t="s">
        <v>715</v>
      </c>
    </row>
    <row r="3" spans="1:3">
      <c r="A3" s="4" t="s">
        <v>716</v>
      </c>
      <c r="B3" s="7" t="n">
        <v>111807</v>
      </c>
      <c r="C3" s="7" t="n">
        <v>101652</v>
      </c>
    </row>
    <row r="4" spans="1:3">
      <c r="A4" s="4" t="s">
        <v>717</v>
      </c>
      <c r="B4" s="5" t="n">
        <v>48180</v>
      </c>
      <c r="C4" s="5" t="n">
        <v>43099</v>
      </c>
    </row>
    <row r="5" spans="1:3">
      <c r="A5" s="4" t="s">
        <v>718</v>
      </c>
      <c r="B5" s="5" t="n">
        <v>63627</v>
      </c>
      <c r="C5" s="5" t="n">
        <v>58553</v>
      </c>
    </row>
    <row r="6" spans="1:3">
      <c r="A6" s="4" t="s">
        <v>719</v>
      </c>
    </row>
    <row r="7" spans="1:3">
      <c r="A7" s="3" t="s">
        <v>715</v>
      </c>
    </row>
    <row r="8" spans="1:3">
      <c r="A8" s="4" t="s">
        <v>716</v>
      </c>
      <c r="B8" s="5" t="n">
        <v>62008</v>
      </c>
      <c r="C8" s="5" t="n">
        <v>43504</v>
      </c>
    </row>
    <row r="9" spans="1:3">
      <c r="A9" s="4" t="s">
        <v>717</v>
      </c>
      <c r="B9" s="5" t="n">
        <v>25271</v>
      </c>
      <c r="C9" s="5" t="n">
        <v>21049</v>
      </c>
    </row>
    <row r="10" spans="1:3">
      <c r="A10" s="4" t="s">
        <v>718</v>
      </c>
      <c r="B10" s="5" t="n">
        <v>36737</v>
      </c>
      <c r="C10" s="5" t="n">
        <v>22455</v>
      </c>
    </row>
    <row r="11" spans="1:3">
      <c r="A11" s="4" t="s">
        <v>720</v>
      </c>
    </row>
    <row r="12" spans="1:3">
      <c r="A12" s="3" t="s">
        <v>715</v>
      </c>
    </row>
    <row r="13" spans="1:3">
      <c r="A13" s="4" t="s">
        <v>716</v>
      </c>
      <c r="B13" s="5" t="n">
        <v>1177</v>
      </c>
      <c r="C13" s="5" t="n">
        <v>1177</v>
      </c>
    </row>
    <row r="14" spans="1:3">
      <c r="A14" s="4" t="s">
        <v>717</v>
      </c>
      <c r="B14" s="5" t="n">
        <v>886</v>
      </c>
      <c r="C14" s="5" t="n">
        <v>857</v>
      </c>
    </row>
    <row r="15" spans="1:3">
      <c r="A15" s="4" t="s">
        <v>718</v>
      </c>
      <c r="B15" s="5" t="n">
        <v>291</v>
      </c>
      <c r="C15" s="5" t="n">
        <v>320</v>
      </c>
    </row>
    <row r="16" spans="1:3">
      <c r="A16" s="4" t="s">
        <v>721</v>
      </c>
    </row>
    <row r="17" spans="1:3">
      <c r="A17" s="3" t="s">
        <v>715</v>
      </c>
    </row>
    <row r="18" spans="1:3">
      <c r="A18" s="4" t="s">
        <v>716</v>
      </c>
      <c r="B18" s="5" t="n">
        <v>41903</v>
      </c>
      <c r="C18" s="5" t="n">
        <v>50467</v>
      </c>
    </row>
    <row r="19" spans="1:3">
      <c r="A19" s="4" t="s">
        <v>717</v>
      </c>
      <c r="B19" s="5" t="n">
        <v>18161</v>
      </c>
      <c r="C19" s="5" t="n">
        <v>18379</v>
      </c>
    </row>
    <row r="20" spans="1:3">
      <c r="A20" s="4" t="s">
        <v>718</v>
      </c>
      <c r="B20" s="5" t="n">
        <v>23742</v>
      </c>
      <c r="C20" s="5" t="n">
        <v>32088</v>
      </c>
    </row>
    <row r="21" spans="1:3">
      <c r="A21" s="4" t="s">
        <v>722</v>
      </c>
    </row>
    <row r="22" spans="1:3">
      <c r="A22" s="3" t="s">
        <v>715</v>
      </c>
    </row>
    <row r="23" spans="1:3">
      <c r="A23" s="4" t="s">
        <v>716</v>
      </c>
      <c r="B23" s="5" t="n">
        <v>6719</v>
      </c>
      <c r="C23" s="5" t="n">
        <v>6504</v>
      </c>
    </row>
    <row r="24" spans="1:3">
      <c r="A24" s="4" t="s">
        <v>717</v>
      </c>
      <c r="B24" s="5" t="n">
        <v>3862</v>
      </c>
      <c r="C24" s="5" t="n">
        <v>2814</v>
      </c>
    </row>
    <row r="25" spans="1:3">
      <c r="A25" s="4" t="s">
        <v>718</v>
      </c>
      <c r="B25" s="7" t="n">
        <v>2857</v>
      </c>
      <c r="C25" s="7" t="n">
        <v>369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1"/>
  </cols>
  <sheetData>
    <row r="1" spans="1:2">
      <c r="A1" s="1" t="s">
        <v>723</v>
      </c>
      <c r="B1" s="2" t="s">
        <v>451</v>
      </c>
    </row>
    <row r="2" spans="1:2">
      <c r="A2" s="3" t="s">
        <v>724</v>
      </c>
    </row>
    <row r="3" spans="1:2">
      <c r="A3" s="4" t="s">
        <v>725</v>
      </c>
      <c r="B3" s="7" t="n">
        <v>4472</v>
      </c>
    </row>
    <row r="4" spans="1:2">
      <c r="A4" s="3" t="s">
        <v>726</v>
      </c>
    </row>
    <row r="5" spans="1:2">
      <c r="A5" s="5" t="n">
        <v>2018</v>
      </c>
      <c r="B5" s="5" t="n">
        <v>12771</v>
      </c>
    </row>
    <row r="6" spans="1:2">
      <c r="A6" s="5" t="n">
        <v>2019</v>
      </c>
      <c r="B6" s="5" t="n">
        <v>11079</v>
      </c>
    </row>
    <row r="7" spans="1:2">
      <c r="A7" s="5" t="n">
        <v>2020</v>
      </c>
      <c r="B7" s="5" t="n">
        <v>9470</v>
      </c>
    </row>
    <row r="8" spans="1:2">
      <c r="A8" s="5" t="n">
        <v>2021</v>
      </c>
      <c r="B8" s="5" t="n">
        <v>7880</v>
      </c>
    </row>
    <row r="9" spans="1:2">
      <c r="A9" s="5" t="n">
        <v>2022</v>
      </c>
      <c r="B9" s="5" t="n">
        <v>6012</v>
      </c>
    </row>
    <row r="10" spans="1:2">
      <c r="A10" s="4" t="s">
        <v>727</v>
      </c>
      <c r="B10" s="5" t="n">
        <v>11943</v>
      </c>
    </row>
    <row r="11" spans="1:2">
      <c r="A11" s="4" t="s">
        <v>218</v>
      </c>
      <c r="B11" s="5" t="n">
        <v>63627</v>
      </c>
    </row>
    <row r="12" spans="1:2">
      <c r="A12" s="4" t="s">
        <v>719</v>
      </c>
    </row>
    <row r="13" spans="1:2">
      <c r="A13" s="3" t="s">
        <v>724</v>
      </c>
    </row>
    <row r="14" spans="1:2">
      <c r="A14" s="4" t="s">
        <v>725</v>
      </c>
      <c r="B14" s="5" t="n">
        <v>1815</v>
      </c>
    </row>
    <row r="15" spans="1:2">
      <c r="A15" s="3" t="s">
        <v>726</v>
      </c>
    </row>
    <row r="16" spans="1:2">
      <c r="A16" s="5" t="n">
        <v>2018</v>
      </c>
      <c r="B16" s="5" t="n">
        <v>6712</v>
      </c>
    </row>
    <row r="17" spans="1:2">
      <c r="A17" s="5" t="n">
        <v>2019</v>
      </c>
      <c r="B17" s="5" t="n">
        <v>5915</v>
      </c>
    </row>
    <row r="18" spans="1:2">
      <c r="A18" s="5" t="n">
        <v>2020</v>
      </c>
      <c r="B18" s="5" t="n">
        <v>5191</v>
      </c>
    </row>
    <row r="19" spans="1:2">
      <c r="A19" s="5" t="n">
        <v>2021</v>
      </c>
      <c r="B19" s="5" t="n">
        <v>4425</v>
      </c>
    </row>
    <row r="20" spans="1:2">
      <c r="A20" s="5" t="n">
        <v>2022</v>
      </c>
      <c r="B20" s="5" t="n">
        <v>3391</v>
      </c>
    </row>
    <row r="21" spans="1:2">
      <c r="A21" s="4" t="s">
        <v>727</v>
      </c>
      <c r="B21" s="5" t="n">
        <v>9288</v>
      </c>
    </row>
    <row r="22" spans="1:2">
      <c r="A22" s="4" t="s">
        <v>218</v>
      </c>
      <c r="B22" s="5" t="n">
        <v>36737</v>
      </c>
    </row>
    <row r="23" spans="1:2">
      <c r="A23" s="4" t="s">
        <v>720</v>
      </c>
    </row>
    <row r="24" spans="1:2">
      <c r="A24" s="3" t="s">
        <v>724</v>
      </c>
    </row>
    <row r="25" spans="1:2">
      <c r="A25" s="4" t="s">
        <v>725</v>
      </c>
      <c r="B25" s="5" t="n">
        <v>10</v>
      </c>
    </row>
    <row r="26" spans="1:2">
      <c r="A26" s="3" t="s">
        <v>726</v>
      </c>
    </row>
    <row r="27" spans="1:2">
      <c r="A27" s="5" t="n">
        <v>2018</v>
      </c>
      <c r="B27" s="5" t="n">
        <v>39</v>
      </c>
    </row>
    <row r="28" spans="1:2">
      <c r="A28" s="5" t="n">
        <v>2019</v>
      </c>
      <c r="B28" s="5" t="n">
        <v>38</v>
      </c>
    </row>
    <row r="29" spans="1:2">
      <c r="A29" s="5" t="n">
        <v>2020</v>
      </c>
      <c r="B29" s="5" t="n">
        <v>37</v>
      </c>
    </row>
    <row r="30" spans="1:2">
      <c r="A30" s="5" t="n">
        <v>2021</v>
      </c>
      <c r="B30" s="5" t="n">
        <v>35</v>
      </c>
    </row>
    <row r="31" spans="1:2">
      <c r="A31" s="5" t="n">
        <v>2022</v>
      </c>
      <c r="B31" s="5" t="n">
        <v>34</v>
      </c>
    </row>
    <row r="32" spans="1:2">
      <c r="A32" s="4" t="s">
        <v>727</v>
      </c>
      <c r="B32" s="5" t="n">
        <v>98</v>
      </c>
    </row>
    <row r="33" spans="1:2">
      <c r="A33" s="4" t="s">
        <v>218</v>
      </c>
      <c r="B33" s="5" t="n">
        <v>291</v>
      </c>
    </row>
    <row r="34" spans="1:2">
      <c r="A34" s="4" t="s">
        <v>721</v>
      </c>
    </row>
    <row r="35" spans="1:2">
      <c r="A35" s="3" t="s">
        <v>724</v>
      </c>
    </row>
    <row r="36" spans="1:2">
      <c r="A36" s="4" t="s">
        <v>725</v>
      </c>
      <c r="B36" s="5" t="n">
        <v>2463</v>
      </c>
    </row>
    <row r="37" spans="1:2">
      <c r="A37" s="3" t="s">
        <v>726</v>
      </c>
    </row>
    <row r="38" spans="1:2">
      <c r="A38" s="5" t="n">
        <v>2018</v>
      </c>
      <c r="B38" s="5" t="n">
        <v>5319</v>
      </c>
    </row>
    <row r="39" spans="1:2">
      <c r="A39" s="5" t="n">
        <v>2019</v>
      </c>
      <c r="B39" s="5" t="n">
        <v>4560</v>
      </c>
    </row>
    <row r="40" spans="1:2">
      <c r="A40" s="5" t="n">
        <v>2020</v>
      </c>
      <c r="B40" s="5" t="n">
        <v>3800</v>
      </c>
    </row>
    <row r="41" spans="1:2">
      <c r="A41" s="5" t="n">
        <v>2021</v>
      </c>
      <c r="B41" s="5" t="n">
        <v>3040</v>
      </c>
    </row>
    <row r="42" spans="1:2">
      <c r="A42" s="5" t="n">
        <v>2022</v>
      </c>
      <c r="B42" s="5" t="n">
        <v>2280</v>
      </c>
    </row>
    <row r="43" spans="1:2">
      <c r="A43" s="4" t="s">
        <v>727</v>
      </c>
      <c r="B43" s="5" t="n">
        <v>2280</v>
      </c>
    </row>
    <row r="44" spans="1:2">
      <c r="A44" s="4" t="s">
        <v>218</v>
      </c>
      <c r="B44" s="5" t="n">
        <v>23742</v>
      </c>
    </row>
    <row r="45" spans="1:2">
      <c r="A45" s="4" t="s">
        <v>722</v>
      </c>
    </row>
    <row r="46" spans="1:2">
      <c r="A46" s="3" t="s">
        <v>724</v>
      </c>
    </row>
    <row r="47" spans="1:2">
      <c r="A47" s="4" t="s">
        <v>725</v>
      </c>
      <c r="B47" s="5" t="n">
        <v>184</v>
      </c>
    </row>
    <row r="48" spans="1:2">
      <c r="A48" s="3" t="s">
        <v>726</v>
      </c>
    </row>
    <row r="49" spans="1:2">
      <c r="A49" s="5" t="n">
        <v>2018</v>
      </c>
      <c r="B49" s="5" t="n">
        <v>701</v>
      </c>
    </row>
    <row r="50" spans="1:2">
      <c r="A50" s="5" t="n">
        <v>2019</v>
      </c>
      <c r="B50" s="5" t="n">
        <v>566</v>
      </c>
    </row>
    <row r="51" spans="1:2">
      <c r="A51" s="5" t="n">
        <v>2020</v>
      </c>
      <c r="B51" s="5" t="n">
        <v>442</v>
      </c>
    </row>
    <row r="52" spans="1:2">
      <c r="A52" s="5" t="n">
        <v>2021</v>
      </c>
      <c r="B52" s="5" t="n">
        <v>380</v>
      </c>
    </row>
    <row r="53" spans="1:2">
      <c r="A53" s="5" t="n">
        <v>2022</v>
      </c>
      <c r="B53" s="5" t="n">
        <v>307</v>
      </c>
    </row>
    <row r="54" spans="1:2">
      <c r="A54" s="4" t="s">
        <v>727</v>
      </c>
      <c r="B54" s="5" t="n">
        <v>277</v>
      </c>
    </row>
    <row r="55" spans="1:2">
      <c r="A55" s="4" t="s">
        <v>218</v>
      </c>
      <c r="B55" s="7" t="n">
        <v>285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28</v>
      </c>
      <c r="B1" s="2" t="s">
        <v>81</v>
      </c>
      <c r="D1" s="2" t="s">
        <v>1</v>
      </c>
      <c r="F1" s="2" t="s">
        <v>661</v>
      </c>
    </row>
    <row r="2" spans="1:6">
      <c r="B2" s="2" t="s">
        <v>2</v>
      </c>
      <c r="C2" s="2" t="s">
        <v>82</v>
      </c>
      <c r="D2" s="2" t="s">
        <v>2</v>
      </c>
      <c r="E2" s="2" t="s">
        <v>82</v>
      </c>
      <c r="F2" s="2" t="s">
        <v>23</v>
      </c>
    </row>
    <row r="3" spans="1:6">
      <c r="A3" s="3" t="s">
        <v>729</v>
      </c>
    </row>
    <row r="4" spans="1:6">
      <c r="A4" s="4" t="s">
        <v>730</v>
      </c>
      <c r="B4" s="7" t="n">
        <v>3560000000</v>
      </c>
      <c r="D4" s="7" t="n">
        <v>3560000000</v>
      </c>
      <c r="F4" s="7" t="n">
        <v>4310000000</v>
      </c>
    </row>
    <row r="5" spans="1:6">
      <c r="A5" s="4" t="s">
        <v>731</v>
      </c>
      <c r="B5" s="5" t="n">
        <v>24300000</v>
      </c>
      <c r="D5" s="5" t="n">
        <v>24300000</v>
      </c>
      <c r="F5" s="5" t="n">
        <v>21400000</v>
      </c>
    </row>
    <row r="6" spans="1:6">
      <c r="A6" s="4" t="s">
        <v>557</v>
      </c>
      <c r="B6" s="5" t="n">
        <v>773900000</v>
      </c>
    </row>
    <row r="7" spans="1:6">
      <c r="A7" s="4" t="s">
        <v>732</v>
      </c>
      <c r="B7" s="5" t="n">
        <v>6900000</v>
      </c>
    </row>
    <row r="8" spans="1:6">
      <c r="A8" s="4" t="s">
        <v>183</v>
      </c>
      <c r="B8" s="5" t="n">
        <v>5100000</v>
      </c>
      <c r="D8" s="5" t="n">
        <v>5137000</v>
      </c>
      <c r="E8" s="7" t="n">
        <v>0</v>
      </c>
    </row>
    <row r="9" spans="1:6">
      <c r="A9" s="4" t="s">
        <v>733</v>
      </c>
      <c r="D9" s="5" t="n">
        <v>-183000</v>
      </c>
    </row>
    <row r="10" spans="1:6">
      <c r="A10" s="4" t="s">
        <v>734</v>
      </c>
      <c r="B10" s="5" t="n">
        <v>1600000</v>
      </c>
      <c r="D10" s="5" t="n">
        <v>1600000</v>
      </c>
    </row>
    <row r="11" spans="1:6">
      <c r="A11" s="4" t="s">
        <v>735</v>
      </c>
      <c r="B11" s="5" t="n">
        <v>26599000</v>
      </c>
      <c r="D11" s="5" t="n">
        <v>26599000</v>
      </c>
      <c r="F11" s="5" t="n">
        <v>35778000</v>
      </c>
    </row>
    <row r="12" spans="1:6">
      <c r="A12" s="4" t="s">
        <v>736</v>
      </c>
    </row>
    <row r="13" spans="1:6">
      <c r="A13" s="3" t="s">
        <v>729</v>
      </c>
    </row>
    <row r="14" spans="1:6">
      <c r="A14" s="4" t="s">
        <v>737</v>
      </c>
      <c r="B14" s="5" t="n">
        <v>35000000</v>
      </c>
      <c r="C14" s="7" t="n">
        <v>38127000</v>
      </c>
      <c r="D14" s="5" t="n">
        <v>35000000</v>
      </c>
      <c r="E14" s="5" t="n">
        <v>38127000</v>
      </c>
      <c r="F14" s="7" t="n">
        <v>45200000</v>
      </c>
    </row>
    <row r="15" spans="1:6">
      <c r="A15" s="4" t="s">
        <v>732</v>
      </c>
      <c r="D15" s="7" t="n">
        <v>6940000</v>
      </c>
      <c r="E15" s="5" t="n">
        <v>0</v>
      </c>
    </row>
    <row r="16" spans="1:6">
      <c r="A16" s="4" t="s">
        <v>738</v>
      </c>
      <c r="D16" s="4" t="s">
        <v>739</v>
      </c>
      <c r="F16" s="4" t="s">
        <v>740</v>
      </c>
    </row>
    <row r="17" spans="1:6">
      <c r="A17" s="4" t="s">
        <v>741</v>
      </c>
      <c r="D17" s="4" t="s">
        <v>742</v>
      </c>
      <c r="F17" s="4" t="s">
        <v>743</v>
      </c>
    </row>
    <row r="18" spans="1:6">
      <c r="A18" s="4" t="s">
        <v>744</v>
      </c>
      <c r="B18" s="5" t="n">
        <v>2900000</v>
      </c>
      <c r="C18" s="5" t="n">
        <v>3100000</v>
      </c>
      <c r="D18" s="7" t="n">
        <v>9300000</v>
      </c>
      <c r="E18" s="7" t="n">
        <v>9000000</v>
      </c>
    </row>
    <row r="19" spans="1:6">
      <c r="A19" s="4" t="s">
        <v>745</v>
      </c>
    </row>
    <row r="20" spans="1:6">
      <c r="A20" s="3" t="s">
        <v>729</v>
      </c>
    </row>
    <row r="21" spans="1:6">
      <c r="A21" s="4" t="s">
        <v>746</v>
      </c>
      <c r="D21" s="4" t="s">
        <v>747</v>
      </c>
      <c r="E21" s="4" t="s">
        <v>748</v>
      </c>
    </row>
    <row r="22" spans="1:6">
      <c r="A22" s="4" t="s">
        <v>749</v>
      </c>
    </row>
    <row r="23" spans="1:6">
      <c r="A23" s="3" t="s">
        <v>729</v>
      </c>
    </row>
    <row r="24" spans="1:6">
      <c r="A24" s="4" t="s">
        <v>746</v>
      </c>
      <c r="D24" s="4" t="s">
        <v>750</v>
      </c>
      <c r="E24" s="4" t="s">
        <v>751</v>
      </c>
    </row>
    <row r="25" spans="1:6">
      <c r="A25" s="4" t="s">
        <v>752</v>
      </c>
    </row>
    <row r="26" spans="1:6">
      <c r="A26" s="3" t="s">
        <v>729</v>
      </c>
    </row>
    <row r="27" spans="1:6">
      <c r="A27" s="4" t="s">
        <v>753</v>
      </c>
      <c r="D27" s="4" t="s">
        <v>754</v>
      </c>
    </row>
    <row r="28" spans="1:6">
      <c r="A28" s="4" t="s">
        <v>755</v>
      </c>
    </row>
    <row r="29" spans="1:6">
      <c r="A29" s="3" t="s">
        <v>729</v>
      </c>
    </row>
    <row r="30" spans="1:6">
      <c r="A30" s="4" t="s">
        <v>753</v>
      </c>
      <c r="D30" s="4" t="s">
        <v>572</v>
      </c>
    </row>
    <row r="31" spans="1:6">
      <c r="A31" s="4" t="s">
        <v>756</v>
      </c>
    </row>
    <row r="32" spans="1:6">
      <c r="A32" s="3" t="s">
        <v>729</v>
      </c>
    </row>
    <row r="33" spans="1:6">
      <c r="A33" s="4" t="s">
        <v>737</v>
      </c>
      <c r="B33" s="5" t="n">
        <v>3458000</v>
      </c>
      <c r="C33" s="5" t="n">
        <v>4397000</v>
      </c>
      <c r="D33" s="7" t="n">
        <v>3458000</v>
      </c>
      <c r="E33" s="7" t="n">
        <v>4397000</v>
      </c>
      <c r="F33" s="7" t="n">
        <v>4100000</v>
      </c>
    </row>
    <row r="34" spans="1:6">
      <c r="A34" s="4" t="s">
        <v>744</v>
      </c>
      <c r="D34" s="5" t="n">
        <v>1200000</v>
      </c>
      <c r="E34" s="7" t="n">
        <v>685000</v>
      </c>
    </row>
    <row r="35" spans="1:6">
      <c r="A35" s="4" t="s">
        <v>735</v>
      </c>
      <c r="B35" s="5" t="n">
        <v>144400000</v>
      </c>
      <c r="D35" s="7" t="n">
        <v>144400000</v>
      </c>
      <c r="F35" s="7" t="n">
        <v>164600000</v>
      </c>
    </row>
    <row r="36" spans="1:6">
      <c r="A36" s="4" t="s">
        <v>757</v>
      </c>
    </row>
    <row r="37" spans="1:6">
      <c r="A37" s="3" t="s">
        <v>729</v>
      </c>
    </row>
    <row r="38" spans="1:6">
      <c r="A38" s="4" t="s">
        <v>738</v>
      </c>
      <c r="D38" s="4" t="s">
        <v>758</v>
      </c>
      <c r="F38" s="4" t="s">
        <v>759</v>
      </c>
    </row>
    <row r="39" spans="1:6">
      <c r="A39" s="4" t="s">
        <v>741</v>
      </c>
      <c r="D39" s="4" t="s">
        <v>760</v>
      </c>
      <c r="F39" s="4" t="s">
        <v>761</v>
      </c>
    </row>
    <row r="40" spans="1:6">
      <c r="A40" s="4" t="s">
        <v>746</v>
      </c>
      <c r="D40" s="4" t="s">
        <v>762</v>
      </c>
      <c r="E40" s="4" t="s">
        <v>762</v>
      </c>
    </row>
    <row r="41" spans="1:6">
      <c r="A41" s="4" t="s">
        <v>763</v>
      </c>
    </row>
    <row r="42" spans="1:6">
      <c r="A42" s="3" t="s">
        <v>729</v>
      </c>
    </row>
    <row r="43" spans="1:6">
      <c r="A43" s="4" t="s">
        <v>738</v>
      </c>
      <c r="D43" s="4" t="s">
        <v>764</v>
      </c>
      <c r="F43" s="4" t="s">
        <v>765</v>
      </c>
    </row>
    <row r="44" spans="1:6">
      <c r="A44" s="4" t="s">
        <v>741</v>
      </c>
      <c r="D44" s="4" t="s">
        <v>766</v>
      </c>
      <c r="F44" s="4" t="s">
        <v>767</v>
      </c>
    </row>
    <row r="45" spans="1:6">
      <c r="A45" s="4" t="s">
        <v>746</v>
      </c>
      <c r="D45" s="4" t="s">
        <v>768</v>
      </c>
      <c r="E45" s="4" t="s">
        <v>768</v>
      </c>
    </row>
    <row r="46" spans="1:6">
      <c r="A46" s="4" t="s">
        <v>769</v>
      </c>
    </row>
    <row r="47" spans="1:6">
      <c r="A47" s="3" t="s">
        <v>729</v>
      </c>
    </row>
    <row r="48" spans="1:6">
      <c r="A48" s="4" t="s">
        <v>737</v>
      </c>
      <c r="B48" s="5" t="n">
        <v>827000</v>
      </c>
      <c r="D48" s="7" t="n">
        <v>827000</v>
      </c>
      <c r="F48" s="7" t="n">
        <v>1200000</v>
      </c>
    </row>
    <row r="49" spans="1:6">
      <c r="A49" s="4" t="s">
        <v>753</v>
      </c>
      <c r="D49" s="4" t="s">
        <v>770</v>
      </c>
    </row>
    <row r="50" spans="1:6">
      <c r="A50" s="4" t="s">
        <v>744</v>
      </c>
      <c r="B50" s="5" t="n">
        <v>394000</v>
      </c>
      <c r="C50" s="7" t="n">
        <v>230000</v>
      </c>
    </row>
    <row r="51" spans="1:6">
      <c r="A51" s="4" t="s">
        <v>771</v>
      </c>
      <c r="D51" s="7" t="n">
        <v>0</v>
      </c>
      <c r="F51" s="5" t="n">
        <v>0</v>
      </c>
    </row>
    <row r="52" spans="1:6">
      <c r="A52" s="4" t="s">
        <v>772</v>
      </c>
    </row>
    <row r="53" spans="1:6">
      <c r="A53" s="3" t="s">
        <v>729</v>
      </c>
    </row>
    <row r="54" spans="1:6">
      <c r="A54" s="4" t="s">
        <v>737</v>
      </c>
      <c r="B54" s="7" t="n">
        <v>2631000</v>
      </c>
      <c r="D54" s="7" t="n">
        <v>2631000</v>
      </c>
      <c r="F54" s="5" t="n">
        <v>2927000</v>
      </c>
    </row>
    <row r="55" spans="1:6">
      <c r="A55" s="4" t="s">
        <v>753</v>
      </c>
      <c r="D55" s="4" t="s">
        <v>770</v>
      </c>
    </row>
    <row r="56" spans="1:6">
      <c r="A56" s="4" t="s">
        <v>771</v>
      </c>
      <c r="D56" s="7" t="n">
        <v>4000</v>
      </c>
      <c r="F56" s="7" t="n">
        <v>33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73</v>
      </c>
      <c r="B1" s="2" t="s">
        <v>81</v>
      </c>
      <c r="D1" s="2" t="s">
        <v>1</v>
      </c>
    </row>
    <row r="2" spans="1:6">
      <c r="B2" s="2" t="s">
        <v>2</v>
      </c>
      <c r="C2" s="2" t="s">
        <v>82</v>
      </c>
      <c r="D2" s="2" t="s">
        <v>2</v>
      </c>
      <c r="E2" s="2" t="s">
        <v>82</v>
      </c>
      <c r="F2" s="2" t="s">
        <v>23</v>
      </c>
    </row>
    <row r="3" spans="1:6">
      <c r="A3" s="3" t="s">
        <v>774</v>
      </c>
    </row>
    <row r="4" spans="1:6">
      <c r="A4" s="4" t="s">
        <v>775</v>
      </c>
      <c r="B4" s="7" t="n">
        <v>-6900</v>
      </c>
    </row>
    <row r="5" spans="1:6">
      <c r="A5" s="4" t="s">
        <v>106</v>
      </c>
      <c r="B5" s="5" t="n">
        <v>5</v>
      </c>
      <c r="C5" s="7" t="n">
        <v>5</v>
      </c>
      <c r="D5" s="7" t="n">
        <v>29</v>
      </c>
      <c r="E5" s="7" t="n">
        <v>-41</v>
      </c>
    </row>
    <row r="6" spans="1:6">
      <c r="A6" s="4" t="s">
        <v>736</v>
      </c>
    </row>
    <row r="7" spans="1:6">
      <c r="A7" s="3" t="s">
        <v>774</v>
      </c>
    </row>
    <row r="8" spans="1:6">
      <c r="A8" s="4" t="s">
        <v>681</v>
      </c>
      <c r="D8" s="5" t="n">
        <v>32088</v>
      </c>
      <c r="E8" s="5" t="n">
        <v>30314</v>
      </c>
    </row>
    <row r="9" spans="1:6">
      <c r="A9" s="4" t="s">
        <v>776</v>
      </c>
      <c r="D9" s="5" t="n">
        <v>5778</v>
      </c>
      <c r="E9" s="5" t="n">
        <v>9323</v>
      </c>
    </row>
    <row r="10" spans="1:6">
      <c r="A10" s="4" t="s">
        <v>777</v>
      </c>
      <c r="D10" s="5" t="n">
        <v>-7184</v>
      </c>
      <c r="E10" s="5" t="n">
        <v>-7795</v>
      </c>
    </row>
    <row r="11" spans="1:6">
      <c r="A11" s="4" t="s">
        <v>775</v>
      </c>
      <c r="D11" s="5" t="n">
        <v>-6940</v>
      </c>
      <c r="E11" s="5" t="n">
        <v>0</v>
      </c>
    </row>
    <row r="12" spans="1:6">
      <c r="A12" s="4" t="s">
        <v>685</v>
      </c>
      <c r="B12" s="5" t="n">
        <v>23742</v>
      </c>
      <c r="C12" s="5" t="n">
        <v>31842</v>
      </c>
      <c r="D12" s="5" t="n">
        <v>23742</v>
      </c>
      <c r="E12" s="5" t="n">
        <v>31842</v>
      </c>
    </row>
    <row r="13" spans="1:6">
      <c r="A13" s="4" t="s">
        <v>778</v>
      </c>
      <c r="B13" s="5" t="n">
        <v>35000</v>
      </c>
      <c r="C13" s="5" t="n">
        <v>38127</v>
      </c>
      <c r="D13" s="7" t="n">
        <v>35000</v>
      </c>
      <c r="E13" s="7" t="n">
        <v>38127</v>
      </c>
      <c r="F13" s="7" t="n">
        <v>45200</v>
      </c>
    </row>
    <row r="14" spans="1:6">
      <c r="A14" s="4" t="s">
        <v>779</v>
      </c>
      <c r="D14" s="4" t="s">
        <v>780</v>
      </c>
      <c r="E14" s="4" t="s">
        <v>781</v>
      </c>
    </row>
    <row r="15" spans="1:6">
      <c r="A15" s="4" t="s">
        <v>722</v>
      </c>
    </row>
    <row r="16" spans="1:6">
      <c r="A16" s="3" t="s">
        <v>774</v>
      </c>
    </row>
    <row r="17" spans="1:6">
      <c r="A17" s="4" t="s">
        <v>681</v>
      </c>
      <c r="D17" s="7" t="n">
        <v>3690</v>
      </c>
      <c r="E17" s="7" t="n">
        <v>4611</v>
      </c>
    </row>
    <row r="18" spans="1:6">
      <c r="A18" s="4" t="s">
        <v>782</v>
      </c>
      <c r="D18" s="5" t="n">
        <v>0</v>
      </c>
      <c r="E18" s="5" t="n">
        <v>190</v>
      </c>
    </row>
    <row r="19" spans="1:6">
      <c r="A19" s="4" t="s">
        <v>776</v>
      </c>
      <c r="D19" s="5" t="n">
        <v>215</v>
      </c>
      <c r="E19" s="5" t="n">
        <v>533</v>
      </c>
    </row>
    <row r="20" spans="1:6">
      <c r="A20" s="4" t="s">
        <v>777</v>
      </c>
      <c r="D20" s="5" t="n">
        <v>-1077</v>
      </c>
      <c r="E20" s="5" t="n">
        <v>-1229</v>
      </c>
    </row>
    <row r="21" spans="1:6">
      <c r="A21" s="4" t="s">
        <v>106</v>
      </c>
      <c r="D21" s="5" t="n">
        <v>29</v>
      </c>
      <c r="E21" s="5" t="n">
        <v>-41</v>
      </c>
    </row>
    <row r="22" spans="1:6">
      <c r="A22" s="4" t="s">
        <v>685</v>
      </c>
      <c r="B22" s="5" t="n">
        <v>2857</v>
      </c>
      <c r="C22" s="5" t="n">
        <v>4064</v>
      </c>
      <c r="D22" s="5" t="n">
        <v>2857</v>
      </c>
      <c r="E22" s="5" t="n">
        <v>4064</v>
      </c>
    </row>
    <row r="23" spans="1:6">
      <c r="A23" s="4" t="s">
        <v>778</v>
      </c>
      <c r="B23" s="7" t="n">
        <v>3458</v>
      </c>
      <c r="C23" s="7" t="n">
        <v>4397</v>
      </c>
      <c r="D23" s="7" t="n">
        <v>3458</v>
      </c>
      <c r="E23" s="7" t="n">
        <v>4397</v>
      </c>
      <c r="F23" s="7" t="n">
        <v>4100</v>
      </c>
    </row>
    <row r="24" spans="1:6">
      <c r="A24" s="4" t="s">
        <v>779</v>
      </c>
      <c r="D24" s="4" t="s">
        <v>783</v>
      </c>
      <c r="E24" s="4" t="s">
        <v>78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85</v>
      </c>
      <c r="B1" s="2" t="s">
        <v>1</v>
      </c>
      <c r="C1" s="2" t="s">
        <v>661</v>
      </c>
    </row>
    <row r="2" spans="1:3">
      <c r="B2" s="2" t="s">
        <v>2</v>
      </c>
      <c r="C2" s="2" t="s">
        <v>23</v>
      </c>
    </row>
    <row r="3" spans="1:3">
      <c r="A3" s="4" t="s">
        <v>786</v>
      </c>
    </row>
    <row r="4" spans="1:3">
      <c r="A4" s="3" t="s">
        <v>715</v>
      </c>
    </row>
    <row r="5" spans="1:3">
      <c r="A5" s="4" t="s">
        <v>787</v>
      </c>
      <c r="B5" s="7" t="n">
        <v>622000</v>
      </c>
      <c r="C5" s="7" t="n">
        <v>1008000</v>
      </c>
    </row>
    <row r="6" spans="1:3">
      <c r="A6" s="4" t="s">
        <v>270</v>
      </c>
      <c r="B6" s="5" t="n">
        <v>827000</v>
      </c>
      <c r="C6" s="5" t="n">
        <v>1200000</v>
      </c>
    </row>
    <row r="7" spans="1:3">
      <c r="A7" s="4" t="s">
        <v>788</v>
      </c>
      <c r="B7" s="5" t="n">
        <v>0</v>
      </c>
      <c r="C7" s="5" t="n">
        <v>0</v>
      </c>
    </row>
    <row r="8" spans="1:3">
      <c r="A8" s="4" t="s">
        <v>789</v>
      </c>
    </row>
    <row r="9" spans="1:3">
      <c r="A9" s="3" t="s">
        <v>715</v>
      </c>
    </row>
    <row r="10" spans="1:3">
      <c r="A10" s="4" t="s">
        <v>787</v>
      </c>
      <c r="B10" s="5" t="n">
        <v>2239000</v>
      </c>
      <c r="C10" s="5" t="n">
        <v>2715000</v>
      </c>
    </row>
    <row r="11" spans="1:3">
      <c r="A11" s="4" t="s">
        <v>270</v>
      </c>
      <c r="B11" s="5" t="n">
        <v>2631000</v>
      </c>
      <c r="C11" s="5" t="n">
        <v>2927000</v>
      </c>
    </row>
    <row r="12" spans="1:3">
      <c r="A12" s="4" t="s">
        <v>788</v>
      </c>
      <c r="B12" s="5" t="n">
        <v>4000</v>
      </c>
      <c r="C12" s="5" t="n">
        <v>33000</v>
      </c>
    </row>
    <row r="13" spans="1:3">
      <c r="A13" s="4" t="s">
        <v>790</v>
      </c>
    </row>
    <row r="14" spans="1:3">
      <c r="A14" s="3" t="s">
        <v>715</v>
      </c>
    </row>
    <row r="15" spans="1:3">
      <c r="A15" s="4" t="s">
        <v>787</v>
      </c>
      <c r="B15" s="5" t="n">
        <v>12000</v>
      </c>
      <c r="C15" s="5" t="n">
        <v>19000</v>
      </c>
    </row>
    <row r="16" spans="1:3">
      <c r="A16" s="4" t="s">
        <v>270</v>
      </c>
      <c r="B16" s="5" t="n">
        <v>15000</v>
      </c>
      <c r="C16" s="5" t="n">
        <v>23000</v>
      </c>
    </row>
    <row r="17" spans="1:3">
      <c r="A17" s="4" t="s">
        <v>788</v>
      </c>
      <c r="B17" s="5" t="n">
        <v>0</v>
      </c>
      <c r="C17" s="5" t="n">
        <v>0</v>
      </c>
    </row>
    <row r="18" spans="1:3">
      <c r="A18" s="4" t="s">
        <v>791</v>
      </c>
    </row>
    <row r="19" spans="1:3">
      <c r="A19" s="3" t="s">
        <v>715</v>
      </c>
    </row>
    <row r="20" spans="1:3">
      <c r="A20" s="4" t="s">
        <v>787</v>
      </c>
      <c r="B20" s="5" t="n">
        <v>54000</v>
      </c>
      <c r="C20" s="5" t="n">
        <v>107000</v>
      </c>
    </row>
    <row r="21" spans="1:3">
      <c r="A21" s="4" t="s">
        <v>270</v>
      </c>
      <c r="B21" s="5" t="n">
        <v>61000</v>
      </c>
      <c r="C21" s="5" t="n">
        <v>114000</v>
      </c>
    </row>
    <row r="22" spans="1:3">
      <c r="A22" s="4" t="s">
        <v>788</v>
      </c>
      <c r="B22" s="5" t="n">
        <v>0</v>
      </c>
      <c r="C22" s="5" t="n">
        <v>0</v>
      </c>
    </row>
    <row r="23" spans="1:3">
      <c r="A23" s="4" t="s">
        <v>792</v>
      </c>
    </row>
    <row r="24" spans="1:3">
      <c r="A24" s="3" t="s">
        <v>715</v>
      </c>
    </row>
    <row r="25" spans="1:3">
      <c r="A25" s="4" t="s">
        <v>787</v>
      </c>
      <c r="B25" s="5" t="n">
        <v>95000</v>
      </c>
      <c r="C25" s="5" t="n">
        <v>156000</v>
      </c>
    </row>
    <row r="26" spans="1:3">
      <c r="A26" s="4" t="s">
        <v>270</v>
      </c>
      <c r="B26" s="5" t="n">
        <v>124000</v>
      </c>
      <c r="C26" s="5" t="n">
        <v>180000</v>
      </c>
    </row>
    <row r="27" spans="1:3">
      <c r="A27" s="4" t="s">
        <v>788</v>
      </c>
      <c r="B27" s="5" t="n">
        <v>0</v>
      </c>
      <c r="C27" s="5" t="n">
        <v>0</v>
      </c>
    </row>
    <row r="28" spans="1:3">
      <c r="A28" s="4" t="s">
        <v>793</v>
      </c>
    </row>
    <row r="29" spans="1:3">
      <c r="A29" s="3" t="s">
        <v>715</v>
      </c>
    </row>
    <row r="30" spans="1:3">
      <c r="A30" s="4" t="s">
        <v>787</v>
      </c>
      <c r="B30" s="5" t="n">
        <v>317000</v>
      </c>
      <c r="C30" s="5" t="n">
        <v>359000</v>
      </c>
    </row>
    <row r="31" spans="1:3">
      <c r="A31" s="4" t="s">
        <v>270</v>
      </c>
      <c r="B31" s="5" t="n">
        <v>313000</v>
      </c>
      <c r="C31" s="5" t="n">
        <v>326000</v>
      </c>
    </row>
    <row r="32" spans="1:3">
      <c r="A32" s="4" t="s">
        <v>788</v>
      </c>
      <c r="B32" s="5" t="n">
        <v>4000</v>
      </c>
      <c r="C32" s="5" t="n">
        <v>33000</v>
      </c>
    </row>
    <row r="33" spans="1:3">
      <c r="A33" s="4" t="s">
        <v>794</v>
      </c>
    </row>
    <row r="34" spans="1:3">
      <c r="A34" s="3" t="s">
        <v>715</v>
      </c>
    </row>
    <row r="35" spans="1:3">
      <c r="A35" s="4" t="s">
        <v>787</v>
      </c>
      <c r="B35" s="5" t="n">
        <v>515000</v>
      </c>
      <c r="C35" s="5" t="n">
        <v>833000</v>
      </c>
    </row>
    <row r="36" spans="1:3">
      <c r="A36" s="4" t="s">
        <v>270</v>
      </c>
      <c r="B36" s="5" t="n">
        <v>688000</v>
      </c>
      <c r="C36" s="5" t="n">
        <v>997000</v>
      </c>
    </row>
    <row r="37" spans="1:3">
      <c r="A37" s="4" t="s">
        <v>788</v>
      </c>
      <c r="B37" s="5" t="n">
        <v>0</v>
      </c>
      <c r="C37" s="5" t="n">
        <v>0</v>
      </c>
    </row>
    <row r="38" spans="1:3">
      <c r="A38" s="4" t="s">
        <v>795</v>
      </c>
    </row>
    <row r="39" spans="1:3">
      <c r="A39" s="3" t="s">
        <v>715</v>
      </c>
    </row>
    <row r="40" spans="1:3">
      <c r="A40" s="4" t="s">
        <v>787</v>
      </c>
      <c r="B40" s="5" t="n">
        <v>1868000</v>
      </c>
      <c r="C40" s="5" t="n">
        <v>2249000</v>
      </c>
    </row>
    <row r="41" spans="1:3">
      <c r="A41" s="4" t="s">
        <v>270</v>
      </c>
      <c r="B41" s="5" t="n">
        <v>2257000</v>
      </c>
      <c r="C41" s="5" t="n">
        <v>2487000</v>
      </c>
    </row>
    <row r="42" spans="1:3">
      <c r="A42" s="4" t="s">
        <v>788</v>
      </c>
      <c r="B42" s="7" t="n">
        <v>0</v>
      </c>
      <c r="C42" s="7"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23</v>
      </c>
    </row>
    <row r="2" spans="1:3">
      <c r="A2" s="3" t="s">
        <v>797</v>
      </c>
    </row>
    <row r="3" spans="1:3">
      <c r="A3" s="4" t="s">
        <v>798</v>
      </c>
      <c r="B3" s="7" t="n">
        <v>2200000</v>
      </c>
      <c r="C3" s="7" t="n">
        <v>2200000</v>
      </c>
    </row>
    <row r="4" spans="1:3">
      <c r="A4" s="4" t="s">
        <v>799</v>
      </c>
    </row>
    <row r="5" spans="1:3">
      <c r="A5" s="3" t="s">
        <v>797</v>
      </c>
    </row>
    <row r="6" spans="1:3">
      <c r="A6" s="4" t="s">
        <v>798</v>
      </c>
      <c r="B6" s="7" t="n">
        <v>0</v>
      </c>
      <c r="C6"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800</v>
      </c>
      <c r="B1" s="2" t="s">
        <v>1</v>
      </c>
    </row>
    <row r="2" spans="1:3">
      <c r="B2" s="2" t="s">
        <v>801</v>
      </c>
      <c r="C2" s="2" t="s">
        <v>802</v>
      </c>
    </row>
    <row r="3" spans="1:3">
      <c r="A3" s="3" t="s">
        <v>268</v>
      </c>
    </row>
    <row r="4" spans="1:3">
      <c r="A4" s="4" t="s">
        <v>803</v>
      </c>
      <c r="B4" s="7" t="n">
        <v>1</v>
      </c>
    </row>
    <row r="5" spans="1:3">
      <c r="A5" s="4" t="s">
        <v>804</v>
      </c>
      <c r="B5" s="10" t="n">
        <v>1.2</v>
      </c>
    </row>
    <row r="6" spans="1:3">
      <c r="A6" s="4" t="s">
        <v>805</v>
      </c>
    </row>
    <row r="7" spans="1:3">
      <c r="A7" s="3" t="s">
        <v>797</v>
      </c>
    </row>
    <row r="8" spans="1:3">
      <c r="A8" s="4" t="s">
        <v>806</v>
      </c>
      <c r="C8" s="5" t="n">
        <v>2</v>
      </c>
    </row>
    <row r="9" spans="1:3">
      <c r="A9" s="4" t="s">
        <v>807</v>
      </c>
      <c r="C9" s="7" t="n">
        <v>20</v>
      </c>
    </row>
    <row r="10" spans="1:3">
      <c r="A10" s="4" t="s">
        <v>808</v>
      </c>
    </row>
    <row r="11" spans="1:3">
      <c r="A11" s="3" t="s">
        <v>797</v>
      </c>
    </row>
    <row r="12" spans="1:3">
      <c r="A12" s="4" t="s">
        <v>806</v>
      </c>
      <c r="B12" s="5" t="n">
        <v>5</v>
      </c>
    </row>
    <row r="13" spans="1:3">
      <c r="A13" s="4" t="s">
        <v>807</v>
      </c>
      <c r="B13" s="7" t="n">
        <v>85</v>
      </c>
    </row>
    <row r="14" spans="1:3">
      <c r="A14" s="4" t="s">
        <v>809</v>
      </c>
    </row>
    <row r="15" spans="1:3">
      <c r="A15" s="3" t="s">
        <v>797</v>
      </c>
    </row>
    <row r="16" spans="1:3">
      <c r="A16" s="4" t="s">
        <v>807</v>
      </c>
      <c r="B16" s="5" t="n">
        <v>65</v>
      </c>
    </row>
    <row r="17" spans="1:3">
      <c r="A17" s="4" t="s">
        <v>810</v>
      </c>
    </row>
    <row r="18" spans="1:3">
      <c r="A18" s="3" t="s">
        <v>797</v>
      </c>
    </row>
    <row r="19" spans="1:3">
      <c r="A19" s="4" t="s">
        <v>807</v>
      </c>
      <c r="B19" s="7" t="n">
        <v>2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23</v>
      </c>
    </row>
    <row r="2" spans="1:3">
      <c r="A2" s="4" t="s">
        <v>812</v>
      </c>
    </row>
    <row r="3" spans="1:3">
      <c r="A3" s="3" t="s">
        <v>813</v>
      </c>
    </row>
    <row r="4" spans="1:3">
      <c r="A4" s="4" t="s">
        <v>814</v>
      </c>
      <c r="B4" s="7" t="n">
        <v>25000</v>
      </c>
      <c r="C4" s="7" t="n">
        <v>25000</v>
      </c>
    </row>
    <row r="5" spans="1:3">
      <c r="A5" s="4" t="s">
        <v>815</v>
      </c>
      <c r="B5" s="7" t="n">
        <v>-346</v>
      </c>
      <c r="C5" s="7" t="n">
        <v>-447</v>
      </c>
    </row>
    <row r="6" spans="1:3">
      <c r="A6" s="4" t="s">
        <v>816</v>
      </c>
      <c r="B6" s="4" t="s">
        <v>817</v>
      </c>
      <c r="C6" s="4" t="s">
        <v>818</v>
      </c>
    </row>
    <row r="7" spans="1:3">
      <c r="A7" s="4" t="s">
        <v>819</v>
      </c>
      <c r="B7" s="4" t="s">
        <v>820</v>
      </c>
      <c r="C7" s="4" t="s">
        <v>820</v>
      </c>
    </row>
    <row r="8" spans="1:3">
      <c r="A8" s="4" t="s">
        <v>821</v>
      </c>
    </row>
    <row r="9" spans="1:3">
      <c r="A9" s="3" t="s">
        <v>813</v>
      </c>
    </row>
    <row r="10" spans="1:3">
      <c r="A10" s="4" t="s">
        <v>814</v>
      </c>
      <c r="B10" s="7" t="n">
        <v>0</v>
      </c>
      <c r="C10" s="7" t="n">
        <v>20000</v>
      </c>
    </row>
    <row r="11" spans="1:3">
      <c r="A11" s="4" t="s">
        <v>815</v>
      </c>
      <c r="B11" s="7" t="n">
        <v>0</v>
      </c>
      <c r="C11" s="7" t="n">
        <v>-114</v>
      </c>
    </row>
    <row r="12" spans="1:3">
      <c r="A12" s="4" t="s">
        <v>816</v>
      </c>
      <c r="B12" s="4" t="s">
        <v>822</v>
      </c>
      <c r="C12" s="4" t="s">
        <v>823</v>
      </c>
    </row>
    <row r="13" spans="1:3">
      <c r="A13" s="4" t="s">
        <v>819</v>
      </c>
      <c r="B13" s="4" t="s">
        <v>824</v>
      </c>
      <c r="C13" s="4" t="s">
        <v>824</v>
      </c>
    </row>
    <row r="14" spans="1:3">
      <c r="A14" s="4" t="s">
        <v>825</v>
      </c>
    </row>
    <row r="15" spans="1:3">
      <c r="A15" s="3" t="s">
        <v>813</v>
      </c>
    </row>
    <row r="16" spans="1:3">
      <c r="A16" s="4" t="s">
        <v>814</v>
      </c>
      <c r="B16" s="7" t="n">
        <v>20000</v>
      </c>
      <c r="C16" s="7" t="n">
        <v>20000</v>
      </c>
    </row>
    <row r="17" spans="1:3">
      <c r="A17" s="4" t="s">
        <v>815</v>
      </c>
      <c r="B17" s="7" t="n">
        <v>-828</v>
      </c>
      <c r="C17" s="7" t="n">
        <v>-1145</v>
      </c>
    </row>
    <row r="18" spans="1:3">
      <c r="A18" s="4" t="s">
        <v>816</v>
      </c>
      <c r="B18" s="4" t="s">
        <v>826</v>
      </c>
      <c r="C18" s="4" t="s">
        <v>827</v>
      </c>
    </row>
    <row r="19" spans="1:3">
      <c r="A19" s="4" t="s">
        <v>819</v>
      </c>
      <c r="B19" s="4" t="s">
        <v>828</v>
      </c>
      <c r="C19" s="4" t="s">
        <v>828</v>
      </c>
    </row>
    <row r="20" spans="1:3">
      <c r="A20" s="4" t="s">
        <v>829</v>
      </c>
    </row>
    <row r="21" spans="1:3">
      <c r="A21" s="3" t="s">
        <v>813</v>
      </c>
    </row>
    <row r="22" spans="1:3">
      <c r="A22" s="4" t="s">
        <v>814</v>
      </c>
      <c r="B22" s="7" t="n">
        <v>10000</v>
      </c>
      <c r="C22" s="7" t="n">
        <v>10000</v>
      </c>
    </row>
    <row r="23" spans="1:3">
      <c r="A23" s="4" t="s">
        <v>815</v>
      </c>
      <c r="B23" s="7" t="n">
        <v>-6</v>
      </c>
      <c r="C23" s="7" t="n">
        <v>-42</v>
      </c>
    </row>
    <row r="24" spans="1:3">
      <c r="A24" s="4" t="s">
        <v>816</v>
      </c>
      <c r="B24" s="4" t="s">
        <v>830</v>
      </c>
      <c r="C24" s="4" t="s">
        <v>831</v>
      </c>
    </row>
    <row r="25" spans="1:3">
      <c r="A25" s="4" t="s">
        <v>819</v>
      </c>
      <c r="B25" s="4" t="s">
        <v>832</v>
      </c>
      <c r="C25" s="4" t="s">
        <v>832</v>
      </c>
    </row>
    <row r="26" spans="1:3">
      <c r="A26" s="4" t="s">
        <v>833</v>
      </c>
    </row>
    <row r="27" spans="1:3">
      <c r="A27" s="3" t="s">
        <v>813</v>
      </c>
    </row>
    <row r="28" spans="1:3">
      <c r="A28" s="4" t="s">
        <v>814</v>
      </c>
      <c r="B28" s="7" t="n">
        <v>10000</v>
      </c>
      <c r="C28" s="7" t="n">
        <v>10000</v>
      </c>
    </row>
    <row r="29" spans="1:3">
      <c r="A29" s="4" t="s">
        <v>815</v>
      </c>
      <c r="B29" s="7" t="n">
        <v>-5</v>
      </c>
      <c r="C29" s="7" t="n">
        <v>-41</v>
      </c>
    </row>
    <row r="30" spans="1:3">
      <c r="A30" s="4" t="s">
        <v>816</v>
      </c>
      <c r="B30" s="4" t="s">
        <v>817</v>
      </c>
      <c r="C30" s="4" t="s">
        <v>818</v>
      </c>
    </row>
    <row r="31" spans="1:3">
      <c r="A31" s="4" t="s">
        <v>819</v>
      </c>
      <c r="B31" s="4" t="s">
        <v>834</v>
      </c>
      <c r="C31" s="4" t="s">
        <v>834</v>
      </c>
    </row>
    <row r="32" spans="1:3">
      <c r="A32" s="4" t="s">
        <v>835</v>
      </c>
    </row>
    <row r="33" spans="1:3">
      <c r="A33" s="3" t="s">
        <v>813</v>
      </c>
    </row>
    <row r="34" spans="1:3">
      <c r="A34" s="4" t="s">
        <v>814</v>
      </c>
      <c r="B34" s="7" t="n">
        <v>20000</v>
      </c>
      <c r="C34" s="7" t="n">
        <v>20000</v>
      </c>
    </row>
    <row r="35" spans="1:3">
      <c r="A35" s="4" t="s">
        <v>815</v>
      </c>
      <c r="B35" s="7" t="n">
        <v>-393</v>
      </c>
      <c r="C35" s="7" t="n">
        <v>-214</v>
      </c>
    </row>
    <row r="36" spans="1:3">
      <c r="A36" s="4" t="s">
        <v>816</v>
      </c>
      <c r="B36" s="4" t="s">
        <v>836</v>
      </c>
      <c r="C36" s="4" t="s">
        <v>822</v>
      </c>
    </row>
    <row r="37" spans="1:3">
      <c r="A37" s="4" t="s">
        <v>819</v>
      </c>
      <c r="B37" s="4" t="s">
        <v>837</v>
      </c>
      <c r="C37" s="4" t="s">
        <v>837</v>
      </c>
    </row>
    <row r="38" spans="1:3">
      <c r="A38" s="4" t="s">
        <v>838</v>
      </c>
    </row>
    <row r="39" spans="1:3">
      <c r="A39" s="3" t="s">
        <v>813</v>
      </c>
    </row>
    <row r="40" spans="1:3">
      <c r="A40" s="4" t="s">
        <v>814</v>
      </c>
      <c r="B40" s="7" t="n">
        <v>20000</v>
      </c>
      <c r="C40" s="7" t="n">
        <v>20000</v>
      </c>
    </row>
    <row r="41" spans="1:3">
      <c r="A41" s="4" t="s">
        <v>815</v>
      </c>
      <c r="B41" s="7" t="n">
        <v>-365</v>
      </c>
      <c r="C41" s="7" t="n">
        <v>-262</v>
      </c>
    </row>
    <row r="42" spans="1:3">
      <c r="A42" s="4" t="s">
        <v>816</v>
      </c>
      <c r="B42" s="4" t="s">
        <v>839</v>
      </c>
      <c r="C42" s="4" t="s">
        <v>822</v>
      </c>
    </row>
    <row r="43" spans="1:3">
      <c r="A43" s="4" t="s">
        <v>819</v>
      </c>
      <c r="B43" s="4" t="s">
        <v>840</v>
      </c>
      <c r="C43" s="4" t="s">
        <v>840</v>
      </c>
    </row>
    <row r="44" spans="1:3">
      <c r="A44" s="4" t="s">
        <v>841</v>
      </c>
    </row>
    <row r="45" spans="1:3">
      <c r="A45" s="3" t="s">
        <v>813</v>
      </c>
    </row>
    <row r="46" spans="1:3">
      <c r="A46" s="4" t="s">
        <v>842</v>
      </c>
      <c r="B46" s="7" t="n">
        <v>35667</v>
      </c>
      <c r="C46" s="7" t="n">
        <v>37667</v>
      </c>
    </row>
    <row r="47" spans="1:3">
      <c r="A47" s="4" t="s">
        <v>843</v>
      </c>
      <c r="B47" s="7" t="n">
        <v>557</v>
      </c>
      <c r="C47" s="7" t="n">
        <v>530</v>
      </c>
    </row>
    <row r="48" spans="1:3">
      <c r="A48" s="4" t="s">
        <v>816</v>
      </c>
      <c r="B48" s="4" t="s">
        <v>844</v>
      </c>
      <c r="C48" s="4" t="s">
        <v>845</v>
      </c>
    </row>
    <row r="49" spans="1:3">
      <c r="A49" s="4" t="s">
        <v>819</v>
      </c>
      <c r="B49" s="4" t="s">
        <v>846</v>
      </c>
      <c r="C49" s="4" t="s">
        <v>84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7</v>
      </c>
      <c r="B1" s="2" t="s">
        <v>81</v>
      </c>
      <c r="D1" s="2" t="s">
        <v>1</v>
      </c>
    </row>
    <row r="2" spans="1:5">
      <c r="B2" s="2" t="s">
        <v>2</v>
      </c>
      <c r="C2" s="2" t="s">
        <v>82</v>
      </c>
      <c r="D2" s="2" t="s">
        <v>2</v>
      </c>
      <c r="E2" s="2" t="s">
        <v>82</v>
      </c>
    </row>
    <row r="3" spans="1:5">
      <c r="A3" s="3" t="s">
        <v>848</v>
      </c>
    </row>
    <row r="4" spans="1:5">
      <c r="A4" s="4" t="s">
        <v>849</v>
      </c>
      <c r="B4" s="7" t="n">
        <v>325</v>
      </c>
      <c r="C4" s="7" t="n">
        <v>1336</v>
      </c>
      <c r="D4" s="7" t="n">
        <v>349</v>
      </c>
      <c r="E4" s="7" t="n">
        <v>-3160</v>
      </c>
    </row>
    <row r="5" spans="1:5">
      <c r="A5" s="4" t="s">
        <v>850</v>
      </c>
    </row>
    <row r="6" spans="1:5">
      <c r="A6" s="3" t="s">
        <v>848</v>
      </c>
    </row>
    <row r="7" spans="1:5">
      <c r="A7" s="4" t="s">
        <v>851</v>
      </c>
      <c r="B7" s="5" t="n">
        <v>-308</v>
      </c>
      <c r="C7" s="5" t="n">
        <v>-492</v>
      </c>
      <c r="D7" s="5" t="n">
        <v>-1005</v>
      </c>
      <c r="E7" s="5" t="n">
        <v>-1463</v>
      </c>
    </row>
    <row r="8" spans="1:5">
      <c r="A8" s="4" t="s">
        <v>852</v>
      </c>
    </row>
    <row r="9" spans="1:5">
      <c r="A9" s="3" t="s">
        <v>848</v>
      </c>
    </row>
    <row r="10" spans="1:5">
      <c r="A10" s="4" t="s">
        <v>853</v>
      </c>
      <c r="B10" s="7" t="n">
        <v>0</v>
      </c>
      <c r="C10" s="7" t="n">
        <v>0</v>
      </c>
      <c r="D10" s="7" t="n">
        <v>0</v>
      </c>
      <c r="E10"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82</v>
      </c>
    </row>
    <row r="3" spans="1:3">
      <c r="A3" s="3" t="s">
        <v>152</v>
      </c>
    </row>
    <row r="4" spans="1:3">
      <c r="A4" s="4" t="s">
        <v>153</v>
      </c>
      <c r="B4" s="7" t="n">
        <v>61600</v>
      </c>
      <c r="C4" s="7" t="n">
        <v>61187</v>
      </c>
    </row>
    <row r="5" spans="1:3">
      <c r="A5" s="3" t="s">
        <v>154</v>
      </c>
    </row>
    <row r="6" spans="1:3">
      <c r="A6" s="4" t="s">
        <v>155</v>
      </c>
      <c r="B6" s="5" t="n">
        <v>22738</v>
      </c>
      <c r="C6" s="5" t="n">
        <v>22975</v>
      </c>
    </row>
    <row r="7" spans="1:3">
      <c r="A7" s="4" t="s">
        <v>97</v>
      </c>
      <c r="B7" s="5" t="n">
        <v>10235</v>
      </c>
      <c r="C7" s="5" t="n">
        <v>9513</v>
      </c>
    </row>
    <row r="8" spans="1:3">
      <c r="A8" s="4" t="s">
        <v>156</v>
      </c>
      <c r="B8" s="5" t="n">
        <v>20186</v>
      </c>
      <c r="C8" s="5" t="n">
        <v>24093</v>
      </c>
    </row>
    <row r="9" spans="1:3">
      <c r="A9" s="4" t="s">
        <v>157</v>
      </c>
      <c r="B9" s="5" t="n">
        <v>-5553</v>
      </c>
      <c r="C9" s="5" t="n">
        <v>-9732</v>
      </c>
    </row>
    <row r="10" spans="1:3">
      <c r="A10" s="4" t="s">
        <v>158</v>
      </c>
      <c r="B10" s="5" t="n">
        <v>3588</v>
      </c>
      <c r="C10" s="5" t="n">
        <v>3073</v>
      </c>
    </row>
    <row r="11" spans="1:3">
      <c r="A11" s="4" t="s">
        <v>159</v>
      </c>
      <c r="B11" s="5" t="n">
        <v>-548768</v>
      </c>
      <c r="C11" s="5" t="n">
        <v>-863354</v>
      </c>
    </row>
    <row r="12" spans="1:3">
      <c r="A12" s="4" t="s">
        <v>160</v>
      </c>
      <c r="B12" s="5" t="n">
        <v>586202</v>
      </c>
      <c r="C12" s="5" t="n">
        <v>883758</v>
      </c>
    </row>
    <row r="13" spans="1:3">
      <c r="A13" s="4" t="s">
        <v>105</v>
      </c>
      <c r="B13" s="5" t="n">
        <v>-11968</v>
      </c>
      <c r="C13" s="5" t="n">
        <v>-23938</v>
      </c>
    </row>
    <row r="14" spans="1:3">
      <c r="A14" s="4" t="s">
        <v>161</v>
      </c>
      <c r="B14" s="5" t="n">
        <v>-1449</v>
      </c>
      <c r="C14" s="5" t="n">
        <v>-1054</v>
      </c>
    </row>
    <row r="15" spans="1:3">
      <c r="A15" s="4" t="s">
        <v>162</v>
      </c>
      <c r="B15" s="5" t="n">
        <v>838</v>
      </c>
      <c r="C15" s="5" t="n">
        <v>-128</v>
      </c>
    </row>
    <row r="16" spans="1:3">
      <c r="A16" s="4" t="s">
        <v>163</v>
      </c>
      <c r="B16" s="5" t="n">
        <v>1104</v>
      </c>
      <c r="C16" s="5" t="n">
        <v>332</v>
      </c>
    </row>
    <row r="17" spans="1:3">
      <c r="A17" s="4" t="s">
        <v>164</v>
      </c>
      <c r="B17" s="5" t="n">
        <v>-5993</v>
      </c>
      <c r="C17" s="5" t="n">
        <v>-9856</v>
      </c>
    </row>
    <row r="18" spans="1:3">
      <c r="A18" s="4" t="s">
        <v>106</v>
      </c>
      <c r="B18" s="5" t="n">
        <v>-29</v>
      </c>
      <c r="C18" s="5" t="n">
        <v>41</v>
      </c>
    </row>
    <row r="19" spans="1:3">
      <c r="A19" s="4" t="s">
        <v>165</v>
      </c>
      <c r="B19" s="5" t="n">
        <v>1642</v>
      </c>
      <c r="C19" s="5" t="n">
        <v>1064</v>
      </c>
    </row>
    <row r="20" spans="1:3">
      <c r="A20" s="4" t="s">
        <v>166</v>
      </c>
      <c r="B20" s="5" t="n">
        <v>1121</v>
      </c>
      <c r="C20" s="5" t="n">
        <v>1121</v>
      </c>
    </row>
    <row r="21" spans="1:3">
      <c r="A21" s="4" t="s">
        <v>167</v>
      </c>
      <c r="B21" s="5" t="n">
        <v>-5637</v>
      </c>
      <c r="C21" s="5" t="n">
        <v>-2419</v>
      </c>
    </row>
    <row r="22" spans="1:3">
      <c r="A22" s="4" t="s">
        <v>168</v>
      </c>
      <c r="B22" s="5" t="n">
        <v>129857</v>
      </c>
      <c r="C22" s="5" t="n">
        <v>96676</v>
      </c>
    </row>
    <row r="23" spans="1:3">
      <c r="A23" s="3" t="s">
        <v>169</v>
      </c>
    </row>
    <row r="24" spans="1:3">
      <c r="A24" s="4" t="s">
        <v>170</v>
      </c>
      <c r="B24" s="5" t="n">
        <v>1127091</v>
      </c>
      <c r="C24" s="5" t="n">
        <v>768617</v>
      </c>
    </row>
    <row r="25" spans="1:3">
      <c r="A25" s="4" t="s">
        <v>171</v>
      </c>
      <c r="B25" s="5" t="n">
        <v>0</v>
      </c>
      <c r="C25" s="5" t="n">
        <v>4557</v>
      </c>
    </row>
    <row r="26" spans="1:3">
      <c r="A26" s="4" t="s">
        <v>172</v>
      </c>
      <c r="B26" s="5" t="n">
        <v>0</v>
      </c>
      <c r="C26" s="5" t="n">
        <v>4722</v>
      </c>
    </row>
    <row r="27" spans="1:3">
      <c r="A27" s="4" t="s">
        <v>173</v>
      </c>
      <c r="B27" s="5" t="n">
        <v>12171</v>
      </c>
      <c r="C27" s="5" t="n">
        <v>0</v>
      </c>
    </row>
    <row r="28" spans="1:3">
      <c r="A28" s="4" t="s">
        <v>174</v>
      </c>
      <c r="B28" s="5" t="n">
        <v>161827</v>
      </c>
      <c r="C28" s="5" t="n">
        <v>130549</v>
      </c>
    </row>
    <row r="29" spans="1:3">
      <c r="A29" s="4" t="s">
        <v>175</v>
      </c>
      <c r="B29" s="5" t="n">
        <v>6645</v>
      </c>
      <c r="C29" s="5" t="n">
        <v>8271</v>
      </c>
    </row>
    <row r="30" spans="1:3">
      <c r="A30" s="4" t="s">
        <v>176</v>
      </c>
      <c r="B30" s="5" t="n">
        <v>24931</v>
      </c>
      <c r="C30" s="5" t="n">
        <v>250</v>
      </c>
    </row>
    <row r="31" spans="1:3">
      <c r="A31" s="4" t="s">
        <v>177</v>
      </c>
      <c r="B31" s="5" t="n">
        <v>2574</v>
      </c>
      <c r="C31" s="5" t="n">
        <v>0</v>
      </c>
    </row>
    <row r="32" spans="1:3">
      <c r="A32" s="4" t="s">
        <v>178</v>
      </c>
      <c r="B32" s="5" t="n">
        <v>-1299492</v>
      </c>
      <c r="C32" s="5" t="n">
        <v>-888903</v>
      </c>
    </row>
    <row r="33" spans="1:3">
      <c r="A33" s="4" t="s">
        <v>179</v>
      </c>
      <c r="B33" s="5" t="n">
        <v>-1012</v>
      </c>
      <c r="C33" s="5" t="n">
        <v>-1875</v>
      </c>
    </row>
    <row r="34" spans="1:3">
      <c r="A34" s="4" t="s">
        <v>180</v>
      </c>
      <c r="B34" s="5" t="n">
        <v>45139</v>
      </c>
      <c r="C34" s="5" t="n">
        <v>138725</v>
      </c>
    </row>
    <row r="35" spans="1:3">
      <c r="A35" s="4" t="s">
        <v>181</v>
      </c>
      <c r="B35" s="5" t="n">
        <v>-2000</v>
      </c>
      <c r="C35" s="5" t="n">
        <v>0</v>
      </c>
    </row>
    <row r="36" spans="1:3">
      <c r="A36" s="4" t="s">
        <v>182</v>
      </c>
      <c r="B36" s="5" t="n">
        <v>0</v>
      </c>
      <c r="C36" s="5" t="n">
        <v>111</v>
      </c>
    </row>
    <row r="37" spans="1:3">
      <c r="A37" s="4" t="s">
        <v>183</v>
      </c>
      <c r="B37" s="5" t="n">
        <v>5137</v>
      </c>
      <c r="C37" s="5" t="n">
        <v>0</v>
      </c>
    </row>
    <row r="38" spans="1:3">
      <c r="A38" s="4" t="s">
        <v>184</v>
      </c>
      <c r="B38" s="5" t="n">
        <v>-6876</v>
      </c>
      <c r="C38" s="5" t="n">
        <v>-8318</v>
      </c>
    </row>
    <row r="39" spans="1:3">
      <c r="A39" s="4" t="s">
        <v>185</v>
      </c>
      <c r="B39" s="5" t="n">
        <v>71089</v>
      </c>
      <c r="C39" s="5" t="n">
        <v>8084</v>
      </c>
    </row>
    <row r="40" spans="1:3">
      <c r="A40" s="4" t="s">
        <v>186</v>
      </c>
      <c r="B40" s="5" t="n">
        <v>1845</v>
      </c>
      <c r="C40" s="5" t="n">
        <v>686</v>
      </c>
    </row>
    <row r="41" spans="1:3">
      <c r="A41" s="4" t="s">
        <v>187</v>
      </c>
      <c r="B41" s="5" t="n">
        <v>7578</v>
      </c>
      <c r="C41" s="5" t="n">
        <v>3266</v>
      </c>
    </row>
    <row r="42" spans="1:3">
      <c r="A42" s="4" t="s">
        <v>188</v>
      </c>
      <c r="B42" s="5" t="n">
        <v>156647</v>
      </c>
      <c r="C42" s="5" t="n">
        <v>168742</v>
      </c>
    </row>
    <row r="43" spans="1:3">
      <c r="A43" s="3" t="s">
        <v>189</v>
      </c>
    </row>
    <row r="44" spans="1:3">
      <c r="A44" s="4" t="s">
        <v>190</v>
      </c>
      <c r="B44" s="5" t="n">
        <v>181206</v>
      </c>
      <c r="C44" s="5" t="n">
        <v>160313</v>
      </c>
    </row>
    <row r="45" spans="1:3">
      <c r="A45" s="4" t="s">
        <v>191</v>
      </c>
      <c r="B45" s="5" t="n">
        <v>-179721</v>
      </c>
      <c r="C45" s="5" t="n">
        <v>51530</v>
      </c>
    </row>
    <row r="46" spans="1:3">
      <c r="A46" s="4" t="s">
        <v>192</v>
      </c>
      <c r="B46" s="5" t="n">
        <v>-8582</v>
      </c>
      <c r="C46" s="5" t="n">
        <v>-353084</v>
      </c>
    </row>
    <row r="47" spans="1:3">
      <c r="A47" s="4" t="s">
        <v>193</v>
      </c>
      <c r="B47" s="5" t="n">
        <v>20000</v>
      </c>
      <c r="C47" s="5" t="n">
        <v>0</v>
      </c>
    </row>
    <row r="48" spans="1:3">
      <c r="A48" s="4" t="s">
        <v>194</v>
      </c>
      <c r="B48" s="5" t="n">
        <v>-15000</v>
      </c>
      <c r="C48" s="5" t="n">
        <v>0</v>
      </c>
    </row>
    <row r="49" spans="1:3">
      <c r="A49" s="4" t="s">
        <v>195</v>
      </c>
      <c r="B49" s="5" t="n">
        <v>-168667</v>
      </c>
      <c r="C49" s="5" t="n">
        <v>-101409</v>
      </c>
    </row>
    <row r="50" spans="1:3">
      <c r="A50" s="4" t="s">
        <v>196</v>
      </c>
      <c r="B50" s="5" t="n">
        <v>186039</v>
      </c>
      <c r="C50" s="5" t="n">
        <v>243100</v>
      </c>
    </row>
    <row r="51" spans="1:3">
      <c r="A51" s="4" t="s">
        <v>197</v>
      </c>
      <c r="B51" s="5" t="n">
        <v>-191405</v>
      </c>
      <c r="C51" s="5" t="n">
        <v>-257250</v>
      </c>
    </row>
    <row r="52" spans="1:3">
      <c r="A52" s="4" t="s">
        <v>198</v>
      </c>
      <c r="B52" s="5" t="n">
        <v>0</v>
      </c>
      <c r="C52" s="5" t="n">
        <v>40000</v>
      </c>
    </row>
    <row r="53" spans="1:3">
      <c r="A53" s="4" t="s">
        <v>199</v>
      </c>
      <c r="B53" s="5" t="n">
        <v>-8573</v>
      </c>
      <c r="C53" s="5" t="n">
        <v>-15562</v>
      </c>
    </row>
    <row r="54" spans="1:3">
      <c r="A54" s="4" t="s">
        <v>200</v>
      </c>
      <c r="B54" s="5" t="n">
        <v>0</v>
      </c>
      <c r="C54" s="5" t="n">
        <v>-81698</v>
      </c>
    </row>
    <row r="55" spans="1:3">
      <c r="A55" s="4" t="s">
        <v>201</v>
      </c>
      <c r="B55" s="5" t="n">
        <v>-440</v>
      </c>
      <c r="C55" s="5" t="n">
        <v>-2293</v>
      </c>
    </row>
    <row r="56" spans="1:3">
      <c r="A56" s="4" t="s">
        <v>202</v>
      </c>
      <c r="B56" s="5" t="n">
        <v>804</v>
      </c>
      <c r="C56" s="5" t="n">
        <v>1863</v>
      </c>
    </row>
    <row r="57" spans="1:3">
      <c r="A57" s="4" t="s">
        <v>203</v>
      </c>
      <c r="B57" s="5" t="n">
        <v>-9153</v>
      </c>
      <c r="C57" s="5" t="n">
        <v>-7638</v>
      </c>
    </row>
    <row r="58" spans="1:3">
      <c r="A58" s="4" t="s">
        <v>204</v>
      </c>
      <c r="B58" s="5" t="n">
        <v>-193492</v>
      </c>
      <c r="C58" s="5" t="n">
        <v>-322128</v>
      </c>
    </row>
    <row r="59" spans="1:3">
      <c r="A59" s="4" t="s">
        <v>205</v>
      </c>
      <c r="B59" s="5" t="n">
        <v>93012</v>
      </c>
      <c r="C59" s="5" t="n">
        <v>-56710</v>
      </c>
    </row>
    <row r="60" spans="1:3">
      <c r="A60" s="4" t="s">
        <v>206</v>
      </c>
      <c r="B60" s="5" t="n">
        <v>158724</v>
      </c>
      <c r="C60" s="5" t="n">
        <v>258799</v>
      </c>
    </row>
    <row r="61" spans="1:3">
      <c r="A61" s="4" t="s">
        <v>207</v>
      </c>
      <c r="B61" s="5" t="n">
        <v>251736</v>
      </c>
      <c r="C61" s="5" t="n">
        <v>202089</v>
      </c>
    </row>
    <row r="62" spans="1:3">
      <c r="A62" s="3" t="s">
        <v>208</v>
      </c>
    </row>
    <row r="63" spans="1:3">
      <c r="A63" s="4" t="s">
        <v>209</v>
      </c>
      <c r="B63" s="5" t="n">
        <v>10775</v>
      </c>
      <c r="C63" s="5" t="n">
        <v>16550</v>
      </c>
    </row>
    <row r="64" spans="1:3">
      <c r="A64" s="4" t="s">
        <v>210</v>
      </c>
      <c r="B64" s="5" t="n">
        <v>23034</v>
      </c>
      <c r="C64" s="5" t="n">
        <v>23864</v>
      </c>
    </row>
    <row r="65" spans="1:3">
      <c r="A65" s="4" t="s">
        <v>211</v>
      </c>
      <c r="B65" s="5" t="n">
        <v>4955</v>
      </c>
      <c r="C65" s="5" t="n">
        <v>1359</v>
      </c>
    </row>
    <row r="66" spans="1:3">
      <c r="A66" s="4" t="s">
        <v>212</v>
      </c>
      <c r="B66" s="5" t="n">
        <v>2063</v>
      </c>
      <c r="C66" s="5" t="n">
        <v>0</v>
      </c>
    </row>
    <row r="67" spans="1:3">
      <c r="A67" s="4" t="s">
        <v>213</v>
      </c>
      <c r="B67" s="5" t="n">
        <v>125</v>
      </c>
      <c r="C67" s="5" t="n">
        <v>250</v>
      </c>
    </row>
    <row r="68" spans="1:3">
      <c r="A68" s="4" t="s">
        <v>214</v>
      </c>
      <c r="B68" s="5" t="n">
        <v>558</v>
      </c>
      <c r="C68" s="5" t="n">
        <v>0</v>
      </c>
    </row>
    <row r="69" spans="1:3">
      <c r="A69" s="4" t="s">
        <v>215</v>
      </c>
      <c r="B69" s="5" t="n">
        <v>419</v>
      </c>
      <c r="C69" s="5" t="n">
        <v>0</v>
      </c>
    </row>
    <row r="70" spans="1:3">
      <c r="A70" s="4" t="s">
        <v>216</v>
      </c>
      <c r="B70" s="7" t="n">
        <v>175196</v>
      </c>
      <c r="C70" s="7" t="n">
        <v>5743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23</v>
      </c>
    </row>
    <row r="2" spans="1:3">
      <c r="A2" s="3" t="s">
        <v>797</v>
      </c>
    </row>
    <row r="3" spans="1:3">
      <c r="A3" s="4" t="s">
        <v>798</v>
      </c>
      <c r="B3" s="10" t="n">
        <v>2.2</v>
      </c>
      <c r="C3" s="10" t="n">
        <v>2.2</v>
      </c>
    </row>
    <row r="4" spans="1:3">
      <c r="A4" s="4" t="s">
        <v>855</v>
      </c>
    </row>
    <row r="5" spans="1:3">
      <c r="A5" s="3" t="s">
        <v>797</v>
      </c>
    </row>
    <row r="6" spans="1:3">
      <c r="A6" s="4" t="s">
        <v>798</v>
      </c>
      <c r="B6" s="10" t="n">
        <v>4.5</v>
      </c>
      <c r="C6" s="7" t="n">
        <v>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6</v>
      </c>
      <c r="B1" s="2" t="s">
        <v>2</v>
      </c>
      <c r="C1" s="2" t="s">
        <v>23</v>
      </c>
      <c r="D1" s="2" t="s">
        <v>672</v>
      </c>
    </row>
    <row r="2" spans="1:4">
      <c r="A2" s="3" t="s">
        <v>797</v>
      </c>
    </row>
    <row r="3" spans="1:4">
      <c r="A3" s="4" t="s">
        <v>857</v>
      </c>
      <c r="D3" s="7" t="n">
        <v>2000000</v>
      </c>
    </row>
    <row r="4" spans="1:4">
      <c r="A4" s="4" t="s">
        <v>858</v>
      </c>
    </row>
    <row r="5" spans="1:4">
      <c r="A5" s="3" t="s">
        <v>797</v>
      </c>
    </row>
    <row r="6" spans="1:4">
      <c r="A6" s="4" t="s">
        <v>857</v>
      </c>
      <c r="B6" s="7" t="n">
        <v>35813000</v>
      </c>
      <c r="C6" s="7" t="n">
        <v>40807000</v>
      </c>
    </row>
    <row r="7" spans="1:4">
      <c r="A7" s="4" t="s">
        <v>270</v>
      </c>
      <c r="B7" s="7" t="n">
        <v>-1537000</v>
      </c>
      <c r="C7" s="7" t="n">
        <v>-1626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9</v>
      </c>
      <c r="B1" s="2" t="s">
        <v>81</v>
      </c>
      <c r="D1" s="2" t="s">
        <v>1</v>
      </c>
    </row>
    <row r="2" spans="1:5">
      <c r="B2" s="2" t="s">
        <v>2</v>
      </c>
      <c r="C2" s="2" t="s">
        <v>82</v>
      </c>
      <c r="D2" s="2" t="s">
        <v>2</v>
      </c>
      <c r="E2" s="2" t="s">
        <v>82</v>
      </c>
    </row>
    <row r="3" spans="1:5">
      <c r="A3" s="4" t="s">
        <v>860</v>
      </c>
    </row>
    <row r="4" spans="1:5">
      <c r="A4" s="3" t="s">
        <v>861</v>
      </c>
    </row>
    <row r="5" spans="1:5">
      <c r="A5" s="4" t="s">
        <v>862</v>
      </c>
      <c r="B5" s="7" t="n">
        <v>-63</v>
      </c>
      <c r="C5" s="7" t="n">
        <v>-225</v>
      </c>
      <c r="D5" s="7" t="n">
        <v>89</v>
      </c>
      <c r="E5" s="7" t="n">
        <v>-233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23</v>
      </c>
    </row>
    <row r="2" spans="1:3">
      <c r="A2" s="3" t="s">
        <v>797</v>
      </c>
    </row>
    <row r="3" spans="1:3">
      <c r="A3" s="4" t="s">
        <v>857</v>
      </c>
      <c r="B3" s="7" t="n">
        <v>14175</v>
      </c>
      <c r="C3" s="7" t="n">
        <v>14549</v>
      </c>
    </row>
    <row r="4" spans="1:3">
      <c r="A4" s="4" t="s">
        <v>270</v>
      </c>
      <c r="B4" s="7" t="n">
        <v>923</v>
      </c>
      <c r="C4" s="7" t="n">
        <v>110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4</v>
      </c>
      <c r="B1" s="2" t="s">
        <v>81</v>
      </c>
      <c r="D1" s="2" t="s">
        <v>1</v>
      </c>
    </row>
    <row r="2" spans="1:5">
      <c r="B2" s="2" t="s">
        <v>2</v>
      </c>
      <c r="C2" s="2" t="s">
        <v>82</v>
      </c>
      <c r="D2" s="2" t="s">
        <v>2</v>
      </c>
      <c r="E2" s="2" t="s">
        <v>82</v>
      </c>
    </row>
    <row r="3" spans="1:5">
      <c r="A3" s="4" t="s">
        <v>865</v>
      </c>
    </row>
    <row r="4" spans="1:5">
      <c r="A4" s="3" t="s">
        <v>797</v>
      </c>
    </row>
    <row r="5" spans="1:5">
      <c r="A5" s="4" t="s">
        <v>862</v>
      </c>
      <c r="B5" s="7" t="n">
        <v>-296</v>
      </c>
      <c r="C5" s="7" t="n">
        <v>-173</v>
      </c>
      <c r="D5" s="7" t="n">
        <v>-181</v>
      </c>
      <c r="E5" s="7" t="n">
        <v>24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20"/>
    <col customWidth="1" max="3" min="3" width="27"/>
    <col customWidth="1" max="4" min="4" width="20"/>
  </cols>
  <sheetData>
    <row r="1" spans="1:4">
      <c r="A1" s="1" t="s">
        <v>866</v>
      </c>
      <c r="B1" s="2" t="s">
        <v>867</v>
      </c>
      <c r="C1" s="2" t="s">
        <v>449</v>
      </c>
      <c r="D1" s="2" t="s">
        <v>868</v>
      </c>
    </row>
    <row r="2" spans="1:4">
      <c r="A2" s="3" t="s">
        <v>797</v>
      </c>
    </row>
    <row r="3" spans="1:4">
      <c r="A3" s="4" t="s">
        <v>869</v>
      </c>
      <c r="B3" s="5" t="n">
        <v>20481</v>
      </c>
      <c r="C3" s="5" t="n">
        <v>73394</v>
      </c>
    </row>
    <row r="4" spans="1:4">
      <c r="A4" s="4" t="s">
        <v>870</v>
      </c>
      <c r="D4" s="5" t="n">
        <v>20481</v>
      </c>
    </row>
    <row r="5" spans="1:4">
      <c r="A5" s="4" t="s">
        <v>490</v>
      </c>
    </row>
    <row r="6" spans="1:4">
      <c r="A6" s="3" t="s">
        <v>797</v>
      </c>
    </row>
    <row r="7" spans="1:4">
      <c r="A7" s="4" t="s">
        <v>871</v>
      </c>
      <c r="C7" s="7" t="n">
        <v>2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2</v>
      </c>
      <c r="B1" s="2" t="s">
        <v>2</v>
      </c>
      <c r="C1" s="2" t="s">
        <v>23</v>
      </c>
      <c r="D1" s="2" t="s">
        <v>672</v>
      </c>
    </row>
    <row r="2" spans="1:4">
      <c r="A2" s="3" t="s">
        <v>797</v>
      </c>
    </row>
    <row r="3" spans="1:4">
      <c r="A3" s="4" t="s">
        <v>857</v>
      </c>
      <c r="D3" s="7" t="n">
        <v>2000000</v>
      </c>
    </row>
    <row r="4" spans="1:4">
      <c r="A4" s="4" t="s">
        <v>873</v>
      </c>
    </row>
    <row r="5" spans="1:4">
      <c r="A5" s="3" t="s">
        <v>797</v>
      </c>
    </row>
    <row r="6" spans="1:4">
      <c r="A6" s="4" t="s">
        <v>857</v>
      </c>
      <c r="B6" s="7" t="n">
        <v>0</v>
      </c>
      <c r="C6" s="7" t="n">
        <v>558000</v>
      </c>
    </row>
    <row r="7" spans="1:4">
      <c r="A7" s="4" t="s">
        <v>270</v>
      </c>
      <c r="B7" s="7" t="n">
        <v>0</v>
      </c>
      <c r="C7" s="7" t="n">
        <v>422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4</v>
      </c>
      <c r="B1" s="2" t="s">
        <v>81</v>
      </c>
      <c r="D1" s="2" t="s">
        <v>1</v>
      </c>
    </row>
    <row r="2" spans="1:5">
      <c r="B2" s="2" t="s">
        <v>2</v>
      </c>
      <c r="C2" s="2" t="s">
        <v>82</v>
      </c>
      <c r="D2" s="2" t="s">
        <v>2</v>
      </c>
      <c r="E2" s="2" t="s">
        <v>82</v>
      </c>
    </row>
    <row r="3" spans="1:5">
      <c r="A3" s="4" t="s">
        <v>875</v>
      </c>
    </row>
    <row r="4" spans="1:5">
      <c r="A4" s="3" t="s">
        <v>797</v>
      </c>
    </row>
    <row r="5" spans="1:5">
      <c r="A5" s="4" t="s">
        <v>862</v>
      </c>
      <c r="B5" s="7" t="n">
        <v>285</v>
      </c>
      <c r="C5" s="7" t="n">
        <v>435</v>
      </c>
      <c r="D5" s="7" t="n">
        <v>422</v>
      </c>
      <c r="E5" s="7" t="n">
        <v>138</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76</v>
      </c>
      <c r="B1" s="2" t="s">
        <v>1</v>
      </c>
    </row>
    <row r="2" spans="1:4">
      <c r="B2" s="2" t="s">
        <v>2</v>
      </c>
      <c r="C2" s="2" t="s">
        <v>82</v>
      </c>
      <c r="D2" s="2" t="s">
        <v>23</v>
      </c>
    </row>
    <row r="3" spans="1:4">
      <c r="A3" s="3" t="s">
        <v>797</v>
      </c>
    </row>
    <row r="4" spans="1:4">
      <c r="A4" s="4" t="s">
        <v>798</v>
      </c>
      <c r="B4" s="7" t="n">
        <v>2200000</v>
      </c>
      <c r="D4" s="7" t="n">
        <v>2200000</v>
      </c>
    </row>
    <row r="5" spans="1:4">
      <c r="A5" s="4" t="s">
        <v>799</v>
      </c>
    </row>
    <row r="6" spans="1:4">
      <c r="A6" s="3" t="s">
        <v>797</v>
      </c>
    </row>
    <row r="7" spans="1:4">
      <c r="A7" s="4" t="s">
        <v>798</v>
      </c>
      <c r="B7" s="5" t="n">
        <v>0</v>
      </c>
      <c r="D7" s="5" t="n">
        <v>0</v>
      </c>
    </row>
    <row r="8" spans="1:4">
      <c r="A8" s="4" t="s">
        <v>877</v>
      </c>
    </row>
    <row r="9" spans="1:4">
      <c r="A9" s="3" t="s">
        <v>797</v>
      </c>
    </row>
    <row r="10" spans="1:4">
      <c r="A10" s="4" t="s">
        <v>798</v>
      </c>
      <c r="B10" s="5" t="n">
        <v>2000000</v>
      </c>
      <c r="D10" s="5" t="n">
        <v>1800000</v>
      </c>
    </row>
    <row r="11" spans="1:4">
      <c r="A11" s="4" t="s">
        <v>878</v>
      </c>
    </row>
    <row r="12" spans="1:4">
      <c r="A12" s="3" t="s">
        <v>797</v>
      </c>
    </row>
    <row r="13" spans="1:4">
      <c r="A13" s="4" t="s">
        <v>879</v>
      </c>
      <c r="B13" s="5" t="n">
        <v>0</v>
      </c>
      <c r="C13" s="7" t="n">
        <v>0</v>
      </c>
    </row>
    <row r="14" spans="1:4">
      <c r="A14" s="4" t="s">
        <v>880</v>
      </c>
    </row>
    <row r="15" spans="1:4">
      <c r="A15" s="3" t="s">
        <v>797</v>
      </c>
    </row>
    <row r="16" spans="1:4">
      <c r="A16" s="4" t="s">
        <v>798</v>
      </c>
      <c r="B16" s="7" t="n">
        <v>190000</v>
      </c>
      <c r="D16" s="7" t="n">
        <v>768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1</v>
      </c>
      <c r="B1" s="2" t="s">
        <v>2</v>
      </c>
      <c r="C1" s="2" t="s">
        <v>23</v>
      </c>
      <c r="D1" s="2" t="s">
        <v>672</v>
      </c>
    </row>
    <row r="2" spans="1:4">
      <c r="A2" s="4" t="s">
        <v>490</v>
      </c>
    </row>
    <row r="3" spans="1:4">
      <c r="A3" s="3" t="s">
        <v>797</v>
      </c>
    </row>
    <row r="4" spans="1:4">
      <c r="A4" s="4" t="s">
        <v>857</v>
      </c>
      <c r="D4" s="7" t="n">
        <v>2000000</v>
      </c>
    </row>
    <row r="5" spans="1:4">
      <c r="A5" s="4" t="s">
        <v>882</v>
      </c>
    </row>
    <row r="6" spans="1:4">
      <c r="A6" s="3" t="s">
        <v>797</v>
      </c>
    </row>
    <row r="7" spans="1:4">
      <c r="A7" s="4" t="s">
        <v>857</v>
      </c>
      <c r="B7" s="7" t="n">
        <v>90370000</v>
      </c>
      <c r="C7" s="7" t="n">
        <v>69594000</v>
      </c>
    </row>
    <row r="8" spans="1:4">
      <c r="A8" s="4" t="s">
        <v>883</v>
      </c>
      <c r="B8" s="7" t="n">
        <v>1906000</v>
      </c>
      <c r="C8" s="7" t="n">
        <v>1588000</v>
      </c>
    </row>
    <row r="9" spans="1:4">
      <c r="A9" s="4" t="s">
        <v>884</v>
      </c>
      <c r="B9" s="4" t="s">
        <v>885</v>
      </c>
      <c r="C9" s="4" t="s">
        <v>886</v>
      </c>
    </row>
    <row r="10" spans="1:4">
      <c r="A10" s="4" t="s">
        <v>819</v>
      </c>
      <c r="B10" s="4" t="s">
        <v>887</v>
      </c>
      <c r="C10" s="4" t="s">
        <v>888</v>
      </c>
    </row>
    <row r="11" spans="1:4">
      <c r="A11" s="4" t="s">
        <v>889</v>
      </c>
    </row>
    <row r="12" spans="1:4">
      <c r="A12" s="3" t="s">
        <v>797</v>
      </c>
    </row>
    <row r="13" spans="1:4">
      <c r="A13" s="4" t="s">
        <v>857</v>
      </c>
      <c r="B13" s="7" t="n">
        <v>90370000</v>
      </c>
      <c r="C13" s="7" t="n">
        <v>69594000</v>
      </c>
    </row>
    <row r="14" spans="1:4">
      <c r="A14" s="4" t="s">
        <v>890</v>
      </c>
      <c r="B14" s="7" t="n">
        <v>-1906000</v>
      </c>
      <c r="C14" s="7" t="n">
        <v>-1588000</v>
      </c>
    </row>
    <row r="15" spans="1:4">
      <c r="A15" s="4" t="s">
        <v>884</v>
      </c>
      <c r="B15" s="4" t="s">
        <v>887</v>
      </c>
      <c r="C15" s="4" t="s">
        <v>888</v>
      </c>
    </row>
    <row r="16" spans="1:4">
      <c r="A16" s="4" t="s">
        <v>819</v>
      </c>
      <c r="B16" s="4" t="s">
        <v>885</v>
      </c>
      <c r="C16" s="4" t="s">
        <v>88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5"/>
    <col customWidth="1" max="5" min="5" width="16"/>
    <col customWidth="1" max="6" min="6" width="40"/>
    <col customWidth="1" max="7" min="7" width="40"/>
    <col customWidth="1" max="8" min="8" width="13"/>
    <col customWidth="1" max="9" min="9" width="16"/>
    <col customWidth="1" max="10" min="10" width="18"/>
    <col customWidth="1" max="11" min="11" width="42"/>
    <col customWidth="1" max="12" min="12" width="42"/>
    <col customWidth="1" max="13" min="13" width="46"/>
    <col customWidth="1" max="14" min="14" width="15"/>
  </cols>
  <sheetData>
    <row r="1" spans="1:14">
      <c r="A1" s="1" t="s">
        <v>217</v>
      </c>
      <c r="B1" s="2" t="s">
        <v>218</v>
      </c>
      <c r="C1" s="2" t="s">
        <v>219</v>
      </c>
      <c r="D1" s="2" t="s">
        <v>220</v>
      </c>
      <c r="E1" s="2" t="s">
        <v>64</v>
      </c>
      <c r="F1" s="2" t="s">
        <v>221</v>
      </c>
      <c r="G1" s="2" t="s">
        <v>222</v>
      </c>
      <c r="H1" s="2" t="s">
        <v>223</v>
      </c>
      <c r="I1" s="2" t="s">
        <v>224</v>
      </c>
      <c r="J1" s="2" t="s">
        <v>225</v>
      </c>
      <c r="K1" s="2" t="s">
        <v>226</v>
      </c>
      <c r="L1" s="2" t="s">
        <v>227</v>
      </c>
      <c r="M1" s="2" t="s">
        <v>228</v>
      </c>
      <c r="N1" s="2" t="s">
        <v>229</v>
      </c>
    </row>
    <row r="2" spans="1:14">
      <c r="A2" s="4" t="s">
        <v>230</v>
      </c>
      <c r="B2" s="7" t="n">
        <v>663173</v>
      </c>
      <c r="E2" s="7" t="n">
        <v>81698</v>
      </c>
      <c r="H2" s="7" t="n">
        <v>22436</v>
      </c>
      <c r="I2" s="7" t="n">
        <v>216436</v>
      </c>
      <c r="J2" s="7" t="n">
        <v>348630</v>
      </c>
      <c r="M2" s="7" t="n">
        <v>-6027</v>
      </c>
      <c r="N2" s="7" t="n">
        <v>0</v>
      </c>
    </row>
    <row r="3" spans="1:14">
      <c r="A3" s="3" t="s">
        <v>231</v>
      </c>
    </row>
    <row r="4" spans="1:14">
      <c r="A4" s="4" t="s">
        <v>232</v>
      </c>
      <c r="B4" s="5" t="n">
        <v>64135</v>
      </c>
      <c r="J4" s="5" t="n">
        <v>61187</v>
      </c>
      <c r="M4" s="5" t="n">
        <v>2948</v>
      </c>
    </row>
    <row r="5" spans="1:14">
      <c r="A5" s="3" t="s">
        <v>233</v>
      </c>
    </row>
    <row r="6" spans="1:14">
      <c r="A6" s="4" t="s">
        <v>234</v>
      </c>
      <c r="C6" s="7" t="n">
        <v>-168</v>
      </c>
      <c r="D6" s="7" t="n">
        <v>-105</v>
      </c>
      <c r="K6" s="7" t="n">
        <v>-168</v>
      </c>
      <c r="L6" s="7" t="n">
        <v>-105</v>
      </c>
    </row>
    <row r="7" spans="1:14">
      <c r="A7" s="4" t="s">
        <v>235</v>
      </c>
      <c r="B7" s="5" t="n">
        <v>-7365</v>
      </c>
      <c r="J7" s="5" t="n">
        <v>-7365</v>
      </c>
    </row>
    <row r="8" spans="1:14">
      <c r="A8" s="4" t="s">
        <v>236</v>
      </c>
      <c r="F8" s="7" t="n">
        <v>-81698</v>
      </c>
      <c r="G8" s="7" t="n">
        <v>-2420</v>
      </c>
    </row>
    <row r="9" spans="1:14">
      <c r="A9" s="4" t="s">
        <v>237</v>
      </c>
      <c r="G9" s="5" t="n">
        <v>3777</v>
      </c>
    </row>
    <row r="10" spans="1:14">
      <c r="A10" s="4" t="s">
        <v>238</v>
      </c>
      <c r="B10" s="5" t="n">
        <v>-2293</v>
      </c>
      <c r="N10" s="5" t="n">
        <v>-2293</v>
      </c>
    </row>
    <row r="11" spans="1:14">
      <c r="A11" s="4" t="s">
        <v>239</v>
      </c>
      <c r="B11" s="5" t="n">
        <v>64279</v>
      </c>
      <c r="H11" s="5" t="n">
        <v>2247</v>
      </c>
      <c r="I11" s="5" t="n">
        <v>59807</v>
      </c>
      <c r="N11" s="5" t="n">
        <v>2225</v>
      </c>
    </row>
    <row r="12" spans="1:14">
      <c r="A12" s="4" t="s">
        <v>158</v>
      </c>
      <c r="B12" s="5" t="n">
        <v>3073</v>
      </c>
      <c r="I12" s="5" t="n">
        <v>3073</v>
      </c>
    </row>
    <row r="13" spans="1:14">
      <c r="A13" s="4" t="s">
        <v>240</v>
      </c>
      <c r="B13" s="5" t="n">
        <v>704388</v>
      </c>
      <c r="E13" s="5" t="n">
        <v>1357</v>
      </c>
      <c r="H13" s="5" t="n">
        <v>24683</v>
      </c>
      <c r="I13" s="5" t="n">
        <v>279316</v>
      </c>
      <c r="J13" s="5" t="n">
        <v>402179</v>
      </c>
      <c r="M13" s="5" t="n">
        <v>-3079</v>
      </c>
      <c r="N13" s="5" t="n">
        <v>-68</v>
      </c>
    </row>
    <row r="14" spans="1:14">
      <c r="A14" s="4" t="s">
        <v>241</v>
      </c>
      <c r="B14" s="5" t="n">
        <v>740916</v>
      </c>
      <c r="E14" s="5" t="n">
        <v>1357</v>
      </c>
      <c r="H14" s="5" t="n">
        <v>26120</v>
      </c>
      <c r="I14" s="5" t="n">
        <v>328376</v>
      </c>
      <c r="J14" s="5" t="n">
        <v>416109</v>
      </c>
      <c r="M14" s="5" t="n">
        <v>-31046</v>
      </c>
      <c r="N14" s="5" t="n">
        <v>0</v>
      </c>
    </row>
    <row r="15" spans="1:14">
      <c r="A15" s="3" t="s">
        <v>231</v>
      </c>
    </row>
    <row r="16" spans="1:14">
      <c r="A16" s="4" t="s">
        <v>232</v>
      </c>
      <c r="B16" s="5" t="n">
        <v>71628</v>
      </c>
      <c r="J16" s="5" t="n">
        <v>61600</v>
      </c>
      <c r="M16" s="5" t="n">
        <v>10028</v>
      </c>
    </row>
    <row r="17" spans="1:14">
      <c r="A17" s="3" t="s">
        <v>233</v>
      </c>
    </row>
    <row r="18" spans="1:14">
      <c r="A18" s="4" t="s">
        <v>234</v>
      </c>
      <c r="D18" s="7" t="n">
        <v>-45</v>
      </c>
      <c r="L18" s="7" t="n">
        <v>-45</v>
      </c>
    </row>
    <row r="19" spans="1:14">
      <c r="A19" s="4" t="s">
        <v>235</v>
      </c>
      <c r="B19" s="5" t="n">
        <v>-9108</v>
      </c>
      <c r="J19" s="5" t="n">
        <v>-9108</v>
      </c>
    </row>
    <row r="20" spans="1:14">
      <c r="A20" s="4" t="s">
        <v>242</v>
      </c>
      <c r="G20" s="7" t="n">
        <v>-419</v>
      </c>
    </row>
    <row r="21" spans="1:14">
      <c r="A21" s="4" t="s">
        <v>238</v>
      </c>
      <c r="B21" s="5" t="n">
        <v>-440</v>
      </c>
      <c r="N21" s="5" t="n">
        <v>-440</v>
      </c>
    </row>
    <row r="22" spans="1:14">
      <c r="A22" s="4" t="s">
        <v>239</v>
      </c>
      <c r="B22" s="5" t="n">
        <v>175564</v>
      </c>
      <c r="H22" s="5" t="n">
        <v>3826</v>
      </c>
      <c r="I22" s="5" t="n">
        <v>171298</v>
      </c>
      <c r="N22" s="5" t="n">
        <v>440</v>
      </c>
    </row>
    <row r="23" spans="1:14">
      <c r="A23" s="4" t="s">
        <v>158</v>
      </c>
      <c r="B23" s="5" t="n">
        <v>3588</v>
      </c>
      <c r="I23" s="5" t="n">
        <v>3588</v>
      </c>
    </row>
    <row r="24" spans="1:14">
      <c r="A24" s="4" t="s">
        <v>243</v>
      </c>
      <c r="B24" s="7" t="n">
        <v>981684</v>
      </c>
      <c r="E24" s="7" t="n">
        <v>938</v>
      </c>
      <c r="H24" s="7" t="n">
        <v>29946</v>
      </c>
      <c r="I24" s="7" t="n">
        <v>503262</v>
      </c>
      <c r="J24" s="7" t="n">
        <v>468556</v>
      </c>
      <c r="M24" s="7" t="n">
        <v>-21018</v>
      </c>
      <c r="N24" s="7" t="n">
        <v>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v>
      </c>
      <c r="C1" s="2" t="s">
        <v>23</v>
      </c>
    </row>
    <row r="2" spans="1:3">
      <c r="A2" s="3" t="s">
        <v>797</v>
      </c>
    </row>
    <row r="3" spans="1:3">
      <c r="A3" s="4" t="s">
        <v>798</v>
      </c>
      <c r="B3" s="7" t="n">
        <v>2200000</v>
      </c>
      <c r="C3" s="7" t="n">
        <v>2200000</v>
      </c>
    </row>
    <row r="4" spans="1:3">
      <c r="A4" s="4" t="s">
        <v>799</v>
      </c>
    </row>
    <row r="5" spans="1:3">
      <c r="A5" s="3" t="s">
        <v>797</v>
      </c>
    </row>
    <row r="6" spans="1:3">
      <c r="A6" s="4" t="s">
        <v>798</v>
      </c>
      <c r="B6" s="5" t="n">
        <v>0</v>
      </c>
      <c r="C6" s="5" t="n">
        <v>0</v>
      </c>
    </row>
    <row r="7" spans="1:3">
      <c r="A7" s="4" t="s">
        <v>892</v>
      </c>
    </row>
    <row r="8" spans="1:3">
      <c r="A8" s="3" t="s">
        <v>797</v>
      </c>
    </row>
    <row r="9" spans="1:3">
      <c r="A9" s="4" t="s">
        <v>798</v>
      </c>
      <c r="B9" s="5" t="n">
        <v>353000</v>
      </c>
      <c r="C9" s="5" t="n">
        <v>0</v>
      </c>
    </row>
    <row r="10" spans="1:3">
      <c r="A10" s="4" t="s">
        <v>893</v>
      </c>
    </row>
    <row r="11" spans="1:3">
      <c r="A11" s="3" t="s">
        <v>797</v>
      </c>
    </row>
    <row r="12" spans="1:3">
      <c r="A12" s="4" t="s">
        <v>798</v>
      </c>
      <c r="B12" s="7" t="n">
        <v>29000</v>
      </c>
      <c r="C12" s="7" t="n">
        <v>29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23</v>
      </c>
    </row>
    <row r="2" spans="1:3">
      <c r="A2" s="4" t="s">
        <v>895</v>
      </c>
    </row>
    <row r="3" spans="1:3">
      <c r="A3" s="3" t="s">
        <v>813</v>
      </c>
    </row>
    <row r="4" spans="1:3">
      <c r="A4" s="4" t="s">
        <v>842</v>
      </c>
      <c r="B4" s="7" t="n">
        <v>77910</v>
      </c>
      <c r="C4" s="7" t="n">
        <v>80465</v>
      </c>
    </row>
    <row r="5" spans="1:3">
      <c r="A5" s="4" t="s">
        <v>843</v>
      </c>
      <c r="B5" s="5" t="n">
        <v>2463</v>
      </c>
      <c r="C5" s="5" t="n">
        <v>2790</v>
      </c>
    </row>
    <row r="6" spans="1:3">
      <c r="A6" s="4" t="s">
        <v>896</v>
      </c>
    </row>
    <row r="7" spans="1:3">
      <c r="A7" s="3" t="s">
        <v>813</v>
      </c>
    </row>
    <row r="8" spans="1:3">
      <c r="A8" s="4" t="s">
        <v>842</v>
      </c>
      <c r="B8" s="5" t="n">
        <v>75192</v>
      </c>
      <c r="C8" s="5" t="n">
        <v>142750</v>
      </c>
    </row>
    <row r="9" spans="1:3">
      <c r="A9" s="4" t="s">
        <v>843</v>
      </c>
      <c r="B9" s="5" t="n">
        <v>237</v>
      </c>
      <c r="C9" s="5" t="n">
        <v>2546</v>
      </c>
    </row>
    <row r="10" spans="1:3">
      <c r="A10" s="4" t="s">
        <v>897</v>
      </c>
    </row>
    <row r="11" spans="1:3">
      <c r="A11" s="3" t="s">
        <v>813</v>
      </c>
    </row>
    <row r="12" spans="1:3">
      <c r="A12" s="4" t="s">
        <v>814</v>
      </c>
      <c r="B12" s="5" t="n">
        <v>91865</v>
      </c>
      <c r="C12" s="5" t="n">
        <v>59276</v>
      </c>
    </row>
    <row r="13" spans="1:3">
      <c r="A13" s="4" t="s">
        <v>815</v>
      </c>
      <c r="B13" s="5" t="n">
        <v>-261</v>
      </c>
      <c r="C13" s="5" t="n">
        <v>-266</v>
      </c>
    </row>
    <row r="14" spans="1:3">
      <c r="A14" s="4" t="s">
        <v>898</v>
      </c>
    </row>
    <row r="15" spans="1:3">
      <c r="A15" s="3" t="s">
        <v>813</v>
      </c>
    </row>
    <row r="16" spans="1:3">
      <c r="A16" s="4" t="s">
        <v>814</v>
      </c>
      <c r="B16" s="5" t="n">
        <v>14175</v>
      </c>
      <c r="C16" s="5" t="n">
        <v>15564</v>
      </c>
    </row>
    <row r="17" spans="1:3">
      <c r="A17" s="4" t="s">
        <v>815</v>
      </c>
      <c r="B17" s="7" t="n">
        <v>-923</v>
      </c>
      <c r="C17" s="7" t="n">
        <v>-112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9</v>
      </c>
      <c r="B1" s="2" t="s">
        <v>81</v>
      </c>
      <c r="D1" s="2" t="s">
        <v>1</v>
      </c>
    </row>
    <row r="2" spans="1:5">
      <c r="B2" s="2" t="s">
        <v>2</v>
      </c>
      <c r="C2" s="2" t="s">
        <v>82</v>
      </c>
      <c r="D2" s="2" t="s">
        <v>2</v>
      </c>
      <c r="E2" s="2" t="s">
        <v>82</v>
      </c>
    </row>
    <row r="3" spans="1:5">
      <c r="A3" s="4" t="s">
        <v>900</v>
      </c>
    </row>
    <row r="4" spans="1:5">
      <c r="A4" s="3" t="s">
        <v>848</v>
      </c>
    </row>
    <row r="5" spans="1:5">
      <c r="A5" s="4" t="s">
        <v>901</v>
      </c>
      <c r="B5" s="7" t="n">
        <v>-1245</v>
      </c>
      <c r="C5" s="7" t="n">
        <v>-1344</v>
      </c>
      <c r="D5" s="7" t="n">
        <v>-587</v>
      </c>
      <c r="E5" s="7" t="n">
        <v>4464</v>
      </c>
    </row>
    <row r="6" spans="1:5">
      <c r="A6" s="4" t="s">
        <v>902</v>
      </c>
    </row>
    <row r="7" spans="1:5">
      <c r="A7" s="3" t="s">
        <v>848</v>
      </c>
    </row>
    <row r="8" spans="1:5">
      <c r="A8" s="4" t="s">
        <v>901</v>
      </c>
      <c r="B8" s="5" t="n">
        <v>72</v>
      </c>
      <c r="C8" s="5" t="n">
        <v>931</v>
      </c>
      <c r="D8" s="5" t="n">
        <v>-2304</v>
      </c>
      <c r="E8" s="5" t="n">
        <v>-1311</v>
      </c>
    </row>
    <row r="9" spans="1:5">
      <c r="A9" s="4" t="s">
        <v>903</v>
      </c>
    </row>
    <row r="10" spans="1:5">
      <c r="A10" s="3" t="s">
        <v>848</v>
      </c>
    </row>
    <row r="11" spans="1:5">
      <c r="A11" s="4" t="s">
        <v>901</v>
      </c>
      <c r="B11" s="7" t="n">
        <v>88</v>
      </c>
      <c r="C11" s="7" t="n">
        <v>269</v>
      </c>
      <c r="D11" s="7" t="n">
        <v>203</v>
      </c>
      <c r="E11" s="7" t="n">
        <v>-101</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23</v>
      </c>
    </row>
    <row r="2" spans="1:3">
      <c r="A2" s="3" t="s">
        <v>455</v>
      </c>
    </row>
    <row r="3" spans="1:3">
      <c r="A3" s="4" t="s">
        <v>484</v>
      </c>
      <c r="B3" s="7" t="n">
        <v>2093385</v>
      </c>
      <c r="C3" s="7" t="n">
        <v>1845864</v>
      </c>
    </row>
    <row r="4" spans="1:3">
      <c r="A4" s="11" t="n">
        <v>1</v>
      </c>
    </row>
    <row r="5" spans="1:3">
      <c r="A5" s="3" t="s">
        <v>455</v>
      </c>
    </row>
    <row r="6" spans="1:3">
      <c r="A6" s="4" t="s">
        <v>484</v>
      </c>
      <c r="B6" s="5" t="n">
        <v>3505</v>
      </c>
      <c r="C6" s="5" t="n">
        <v>517</v>
      </c>
    </row>
    <row r="7" spans="1:3">
      <c r="A7" s="4" t="s">
        <v>905</v>
      </c>
      <c r="B7" s="5" t="n">
        <v>0</v>
      </c>
      <c r="C7" s="5" t="n">
        <v>0</v>
      </c>
    </row>
    <row r="8" spans="1:3">
      <c r="A8" s="3" t="s">
        <v>906</v>
      </c>
    </row>
    <row r="9" spans="1:3">
      <c r="A9" s="4" t="s">
        <v>907</v>
      </c>
      <c r="B9" s="5" t="n">
        <v>0</v>
      </c>
      <c r="C9" s="5" t="n">
        <v>0</v>
      </c>
    </row>
    <row r="10" spans="1:3">
      <c r="A10" s="11" t="n">
        <v>2</v>
      </c>
    </row>
    <row r="11" spans="1:3">
      <c r="A11" s="3" t="s">
        <v>455</v>
      </c>
    </row>
    <row r="12" spans="1:3">
      <c r="A12" s="4" t="s">
        <v>484</v>
      </c>
      <c r="B12" s="5" t="n">
        <v>2089880</v>
      </c>
      <c r="C12" s="5" t="n">
        <v>1843123</v>
      </c>
    </row>
    <row r="13" spans="1:3">
      <c r="A13" s="4" t="s">
        <v>905</v>
      </c>
      <c r="B13" s="5" t="n">
        <v>3386</v>
      </c>
      <c r="C13" s="5" t="n">
        <v>3222</v>
      </c>
    </row>
    <row r="14" spans="1:3">
      <c r="A14" s="3" t="s">
        <v>906</v>
      </c>
    </row>
    <row r="15" spans="1:3">
      <c r="A15" s="4" t="s">
        <v>907</v>
      </c>
      <c r="B15" s="5" t="n">
        <v>6309</v>
      </c>
      <c r="C15" s="5" t="n">
        <v>7027</v>
      </c>
    </row>
    <row r="16" spans="1:3">
      <c r="A16" s="11" t="n">
        <v>3</v>
      </c>
    </row>
    <row r="17" spans="1:3">
      <c r="A17" s="3" t="s">
        <v>455</v>
      </c>
    </row>
    <row r="18" spans="1:3">
      <c r="A18" s="4" t="s">
        <v>484</v>
      </c>
      <c r="B18" s="5" t="n">
        <v>0</v>
      </c>
      <c r="C18" s="5" t="n">
        <v>2224</v>
      </c>
    </row>
    <row r="19" spans="1:3">
      <c r="A19" s="4" t="s">
        <v>905</v>
      </c>
      <c r="B19" s="5" t="n">
        <v>0</v>
      </c>
      <c r="C19" s="5" t="n">
        <v>0</v>
      </c>
    </row>
    <row r="20" spans="1:3">
      <c r="A20" s="3" t="s">
        <v>906</v>
      </c>
    </row>
    <row r="21" spans="1:3">
      <c r="A21" s="4" t="s">
        <v>907</v>
      </c>
      <c r="B21" s="5" t="n">
        <v>0</v>
      </c>
      <c r="C21" s="5" t="n">
        <v>0</v>
      </c>
    </row>
    <row r="22" spans="1:3">
      <c r="A22" s="4" t="s">
        <v>908</v>
      </c>
    </row>
    <row r="23" spans="1:3">
      <c r="A23" s="3" t="s">
        <v>455</v>
      </c>
    </row>
    <row r="24" spans="1:3">
      <c r="A24" s="4" t="s">
        <v>905</v>
      </c>
      <c r="B24" s="5" t="n">
        <v>0</v>
      </c>
      <c r="C24" s="5" t="n">
        <v>0</v>
      </c>
    </row>
    <row r="25" spans="1:3">
      <c r="A25" s="4" t="s">
        <v>909</v>
      </c>
    </row>
    <row r="26" spans="1:3">
      <c r="A26" s="3" t="s">
        <v>455</v>
      </c>
    </row>
    <row r="27" spans="1:3">
      <c r="A27" s="4" t="s">
        <v>905</v>
      </c>
      <c r="B27" s="5" t="n">
        <v>0</v>
      </c>
      <c r="C27" s="5" t="n">
        <v>0</v>
      </c>
    </row>
    <row r="28" spans="1:3">
      <c r="A28" s="4" t="s">
        <v>910</v>
      </c>
    </row>
    <row r="29" spans="1:3">
      <c r="A29" s="3" t="s">
        <v>455</v>
      </c>
    </row>
    <row r="30" spans="1:3">
      <c r="A30" s="4" t="s">
        <v>905</v>
      </c>
      <c r="B30" s="5" t="n">
        <v>2463</v>
      </c>
      <c r="C30" s="5" t="n">
        <v>2790</v>
      </c>
    </row>
    <row r="31" spans="1:3">
      <c r="A31" s="4" t="s">
        <v>911</v>
      </c>
    </row>
    <row r="32" spans="1:3">
      <c r="A32" s="3" t="s">
        <v>455</v>
      </c>
    </row>
    <row r="33" spans="1:3">
      <c r="A33" s="4" t="s">
        <v>905</v>
      </c>
      <c r="B33" s="5" t="n">
        <v>0</v>
      </c>
      <c r="C33" s="5" t="n">
        <v>0</v>
      </c>
    </row>
    <row r="34" spans="1:3">
      <c r="A34" s="3" t="s">
        <v>906</v>
      </c>
    </row>
    <row r="35" spans="1:3">
      <c r="A35" s="4" t="s">
        <v>907</v>
      </c>
      <c r="B35" s="5" t="n">
        <v>0</v>
      </c>
      <c r="C35" s="5" t="n">
        <v>0</v>
      </c>
    </row>
    <row r="36" spans="1:3">
      <c r="A36" s="4" t="s">
        <v>912</v>
      </c>
    </row>
    <row r="37" spans="1:3">
      <c r="A37" s="3" t="s">
        <v>455</v>
      </c>
    </row>
    <row r="38" spans="1:3">
      <c r="A38" s="4" t="s">
        <v>905</v>
      </c>
      <c r="B38" s="5" t="n">
        <v>237</v>
      </c>
      <c r="C38" s="5" t="n">
        <v>2546</v>
      </c>
    </row>
    <row r="39" spans="1:3">
      <c r="A39" s="3" t="s">
        <v>906</v>
      </c>
    </row>
    <row r="40" spans="1:3">
      <c r="A40" s="4" t="s">
        <v>907</v>
      </c>
      <c r="B40" s="5" t="n">
        <v>261</v>
      </c>
      <c r="C40" s="5" t="n">
        <v>266</v>
      </c>
    </row>
    <row r="41" spans="1:3">
      <c r="A41" s="4" t="s">
        <v>913</v>
      </c>
    </row>
    <row r="42" spans="1:3">
      <c r="A42" s="3" t="s">
        <v>455</v>
      </c>
    </row>
    <row r="43" spans="1:3">
      <c r="A43" s="4" t="s">
        <v>905</v>
      </c>
      <c r="B43" s="5" t="n">
        <v>0</v>
      </c>
      <c r="C43" s="5" t="n">
        <v>0</v>
      </c>
    </row>
    <row r="44" spans="1:3">
      <c r="A44" s="3" t="s">
        <v>906</v>
      </c>
    </row>
    <row r="45" spans="1:3">
      <c r="A45" s="4" t="s">
        <v>907</v>
      </c>
      <c r="B45" s="5" t="n">
        <v>0</v>
      </c>
      <c r="C45" s="5" t="n">
        <v>0</v>
      </c>
    </row>
    <row r="46" spans="1:3">
      <c r="A46" s="4" t="s">
        <v>507</v>
      </c>
    </row>
    <row r="47" spans="1:3">
      <c r="A47" s="3" t="s">
        <v>455</v>
      </c>
    </row>
    <row r="48" spans="1:3">
      <c r="A48" s="4" t="s">
        <v>484</v>
      </c>
      <c r="B48" s="5" t="n">
        <v>7415</v>
      </c>
      <c r="C48" s="5" t="n">
        <v>4700</v>
      </c>
    </row>
    <row r="49" spans="1:3">
      <c r="A49" s="4" t="s">
        <v>508</v>
      </c>
    </row>
    <row r="50" spans="1:3">
      <c r="A50" s="3" t="s">
        <v>455</v>
      </c>
    </row>
    <row r="51" spans="1:3">
      <c r="A51" s="4" t="s">
        <v>484</v>
      </c>
      <c r="B51" s="5" t="n">
        <v>1565400</v>
      </c>
      <c r="C51" s="5" t="n">
        <v>1290500</v>
      </c>
    </row>
    <row r="52" spans="1:3">
      <c r="A52" s="4" t="s">
        <v>509</v>
      </c>
    </row>
    <row r="53" spans="1:3">
      <c r="A53" s="3" t="s">
        <v>455</v>
      </c>
    </row>
    <row r="54" spans="1:3">
      <c r="A54" s="4" t="s">
        <v>484</v>
      </c>
      <c r="B54" s="5" t="n">
        <v>503974</v>
      </c>
      <c r="C54" s="5" t="n">
        <v>536144</v>
      </c>
    </row>
    <row r="55" spans="1:3">
      <c r="A55" s="4" t="s">
        <v>510</v>
      </c>
    </row>
    <row r="56" spans="1:3">
      <c r="A56" s="3" t="s">
        <v>455</v>
      </c>
    </row>
    <row r="57" spans="1:3">
      <c r="A57" s="4" t="s">
        <v>484</v>
      </c>
      <c r="B57" s="5" t="n">
        <v>16596</v>
      </c>
      <c r="C57" s="5" t="n">
        <v>14520</v>
      </c>
    </row>
    <row r="58" spans="1:3">
      <c r="A58" s="4" t="s">
        <v>914</v>
      </c>
    </row>
    <row r="59" spans="1:3">
      <c r="A59" s="3" t="s">
        <v>455</v>
      </c>
    </row>
    <row r="60" spans="1:3">
      <c r="A60" s="4" t="s">
        <v>915</v>
      </c>
      <c r="B60" s="5" t="n">
        <v>2099471</v>
      </c>
      <c r="C60" s="5" t="n">
        <v>1854422</v>
      </c>
    </row>
    <row r="61" spans="1:3">
      <c r="A61" s="3" t="s">
        <v>906</v>
      </c>
    </row>
    <row r="62" spans="1:3">
      <c r="A62" s="4" t="s">
        <v>916</v>
      </c>
      <c r="B62" s="5" t="n">
        <v>6570</v>
      </c>
      <c r="C62" s="5" t="n">
        <v>7293</v>
      </c>
    </row>
    <row r="63" spans="1:3">
      <c r="A63" s="4" t="s">
        <v>917</v>
      </c>
    </row>
    <row r="64" spans="1:3">
      <c r="A64" s="3" t="s">
        <v>455</v>
      </c>
    </row>
    <row r="65" spans="1:3">
      <c r="A65" s="4" t="s">
        <v>915</v>
      </c>
      <c r="B65" s="5" t="n">
        <v>3505</v>
      </c>
      <c r="C65" s="5" t="n">
        <v>517</v>
      </c>
    </row>
    <row r="66" spans="1:3">
      <c r="A66" s="3" t="s">
        <v>906</v>
      </c>
    </row>
    <row r="67" spans="1:3">
      <c r="A67" s="4" t="s">
        <v>916</v>
      </c>
      <c r="B67" s="5" t="n">
        <v>0</v>
      </c>
      <c r="C67" s="5" t="n">
        <v>0</v>
      </c>
    </row>
    <row r="68" spans="1:3">
      <c r="A68" s="4" t="s">
        <v>918</v>
      </c>
    </row>
    <row r="69" spans="1:3">
      <c r="A69" s="3" t="s">
        <v>455</v>
      </c>
    </row>
    <row r="70" spans="1:3">
      <c r="A70" s="4" t="s">
        <v>915</v>
      </c>
      <c r="B70" s="5" t="n">
        <v>2093503</v>
      </c>
      <c r="C70" s="5" t="n">
        <v>1848891</v>
      </c>
    </row>
    <row r="71" spans="1:3">
      <c r="A71" s="3" t="s">
        <v>906</v>
      </c>
    </row>
    <row r="72" spans="1:3">
      <c r="A72" s="4" t="s">
        <v>916</v>
      </c>
      <c r="B72" s="5" t="n">
        <v>6570</v>
      </c>
      <c r="C72" s="5" t="n">
        <v>7293</v>
      </c>
    </row>
    <row r="73" spans="1:3">
      <c r="A73" s="4" t="s">
        <v>919</v>
      </c>
    </row>
    <row r="74" spans="1:3">
      <c r="A74" s="3" t="s">
        <v>455</v>
      </c>
    </row>
    <row r="75" spans="1:3">
      <c r="A75" s="4" t="s">
        <v>915</v>
      </c>
      <c r="B75" s="5" t="n">
        <v>2463</v>
      </c>
      <c r="C75" s="5" t="n">
        <v>5014</v>
      </c>
    </row>
    <row r="76" spans="1:3">
      <c r="A76" s="3" t="s">
        <v>906</v>
      </c>
    </row>
    <row r="77" spans="1:3">
      <c r="A77" s="4" t="s">
        <v>916</v>
      </c>
      <c r="B77" s="5" t="n">
        <v>0</v>
      </c>
      <c r="C77" s="5" t="n">
        <v>0</v>
      </c>
    </row>
    <row r="78" spans="1:3">
      <c r="A78" s="4" t="s">
        <v>920</v>
      </c>
    </row>
    <row r="79" spans="1:3">
      <c r="A79" s="3" t="s">
        <v>455</v>
      </c>
    </row>
    <row r="80" spans="1:3">
      <c r="A80" s="4" t="s">
        <v>905</v>
      </c>
      <c r="B80" s="5" t="n">
        <v>3386</v>
      </c>
      <c r="C80" s="5" t="n">
        <v>3222</v>
      </c>
    </row>
    <row r="81" spans="1:3">
      <c r="A81" s="3" t="s">
        <v>906</v>
      </c>
    </row>
    <row r="82" spans="1:3">
      <c r="A82" s="4" t="s">
        <v>907</v>
      </c>
      <c r="B82" s="5" t="n">
        <v>6309</v>
      </c>
      <c r="C82" s="5" t="n">
        <v>7027</v>
      </c>
    </row>
    <row r="83" spans="1:3">
      <c r="A83" s="4" t="s">
        <v>921</v>
      </c>
    </row>
    <row r="84" spans="1:3">
      <c r="A84" s="3" t="s">
        <v>455</v>
      </c>
    </row>
    <row r="85" spans="1:3">
      <c r="A85" s="4" t="s">
        <v>905</v>
      </c>
      <c r="B85" s="5" t="n">
        <v>0</v>
      </c>
      <c r="C85" s="5" t="n">
        <v>0</v>
      </c>
    </row>
    <row r="86" spans="1:3">
      <c r="A86" s="3" t="s">
        <v>906</v>
      </c>
    </row>
    <row r="87" spans="1:3">
      <c r="A87" s="4" t="s">
        <v>907</v>
      </c>
      <c r="B87" s="5" t="n">
        <v>0</v>
      </c>
      <c r="C87" s="5" t="n">
        <v>0</v>
      </c>
    </row>
    <row r="88" spans="1:3">
      <c r="A88" s="4" t="s">
        <v>922</v>
      </c>
    </row>
    <row r="89" spans="1:3">
      <c r="A89" s="3" t="s">
        <v>455</v>
      </c>
    </row>
    <row r="90" spans="1:3">
      <c r="A90" s="4" t="s">
        <v>905</v>
      </c>
      <c r="B90" s="5" t="n">
        <v>3386</v>
      </c>
      <c r="C90" s="5" t="n">
        <v>3222</v>
      </c>
    </row>
    <row r="91" spans="1:3">
      <c r="A91" s="3" t="s">
        <v>906</v>
      </c>
    </row>
    <row r="92" spans="1:3">
      <c r="A92" s="4" t="s">
        <v>907</v>
      </c>
      <c r="B92" s="5" t="n">
        <v>6309</v>
      </c>
      <c r="C92" s="5" t="n">
        <v>7027</v>
      </c>
    </row>
    <row r="93" spans="1:3">
      <c r="A93" s="4" t="s">
        <v>923</v>
      </c>
    </row>
    <row r="94" spans="1:3">
      <c r="A94" s="3" t="s">
        <v>455</v>
      </c>
    </row>
    <row r="95" spans="1:3">
      <c r="A95" s="4" t="s">
        <v>905</v>
      </c>
      <c r="B95" s="5" t="n">
        <v>0</v>
      </c>
      <c r="C95" s="5" t="n">
        <v>0</v>
      </c>
    </row>
    <row r="96" spans="1:3">
      <c r="A96" s="3" t="s">
        <v>906</v>
      </c>
    </row>
    <row r="97" spans="1:3">
      <c r="A97" s="4" t="s">
        <v>907</v>
      </c>
      <c r="B97" s="5" t="n">
        <v>0</v>
      </c>
      <c r="C97" s="5" t="n">
        <v>0</v>
      </c>
    </row>
    <row r="98" spans="1:3">
      <c r="A98" s="4" t="s">
        <v>924</v>
      </c>
    </row>
    <row r="99" spans="1:3">
      <c r="A99" s="3" t="s">
        <v>455</v>
      </c>
    </row>
    <row r="100" spans="1:3">
      <c r="A100" s="4" t="s">
        <v>905</v>
      </c>
      <c r="B100" s="5" t="n">
        <v>2463</v>
      </c>
      <c r="C100" s="5" t="n">
        <v>2790</v>
      </c>
    </row>
    <row r="101" spans="1:3">
      <c r="A101" s="4" t="s">
        <v>925</v>
      </c>
    </row>
    <row r="102" spans="1:3">
      <c r="A102" s="3" t="s">
        <v>455</v>
      </c>
    </row>
    <row r="103" spans="1:3">
      <c r="A103" s="4" t="s">
        <v>905</v>
      </c>
      <c r="B103" s="5" t="n">
        <v>0</v>
      </c>
      <c r="C103" s="5" t="n">
        <v>0</v>
      </c>
    </row>
    <row r="104" spans="1:3">
      <c r="A104" s="4" t="s">
        <v>926</v>
      </c>
    </row>
    <row r="105" spans="1:3">
      <c r="A105" s="3" t="s">
        <v>455</v>
      </c>
    </row>
    <row r="106" spans="1:3">
      <c r="A106" s="4" t="s">
        <v>905</v>
      </c>
      <c r="B106" s="5" t="n">
        <v>0</v>
      </c>
      <c r="C106" s="5" t="n">
        <v>0</v>
      </c>
    </row>
    <row r="107" spans="1:3">
      <c r="A107" s="4" t="s">
        <v>927</v>
      </c>
    </row>
    <row r="108" spans="1:3">
      <c r="A108" s="3" t="s">
        <v>455</v>
      </c>
    </row>
    <row r="109" spans="1:3">
      <c r="A109" s="4" t="s">
        <v>905</v>
      </c>
      <c r="B109" s="5" t="n">
        <v>2463</v>
      </c>
      <c r="C109" s="5" t="n">
        <v>2790</v>
      </c>
    </row>
    <row r="110" spans="1:3">
      <c r="A110" s="4" t="s">
        <v>928</v>
      </c>
    </row>
    <row r="111" spans="1:3">
      <c r="A111" s="3" t="s">
        <v>455</v>
      </c>
    </row>
    <row r="112" spans="1:3">
      <c r="A112" s="4" t="s">
        <v>905</v>
      </c>
      <c r="B112" s="5" t="n">
        <v>237</v>
      </c>
      <c r="C112" s="5" t="n">
        <v>2546</v>
      </c>
    </row>
    <row r="113" spans="1:3">
      <c r="A113" s="3" t="s">
        <v>906</v>
      </c>
    </row>
    <row r="114" spans="1:3">
      <c r="A114" s="4" t="s">
        <v>907</v>
      </c>
      <c r="B114" s="5" t="n">
        <v>261</v>
      </c>
      <c r="C114" s="5" t="n">
        <v>266</v>
      </c>
    </row>
    <row r="115" spans="1:3">
      <c r="A115" s="4" t="s">
        <v>929</v>
      </c>
    </row>
    <row r="116" spans="1:3">
      <c r="A116" s="3" t="s">
        <v>455</v>
      </c>
    </row>
    <row r="117" spans="1:3">
      <c r="A117" s="4" t="s">
        <v>905</v>
      </c>
      <c r="B117" s="5" t="n">
        <v>0</v>
      </c>
      <c r="C117" s="5" t="n">
        <v>0</v>
      </c>
    </row>
    <row r="118" spans="1:3">
      <c r="A118" s="3" t="s">
        <v>906</v>
      </c>
    </row>
    <row r="119" spans="1:3">
      <c r="A119" s="4" t="s">
        <v>907</v>
      </c>
      <c r="B119" s="5" t="n">
        <v>0</v>
      </c>
      <c r="C119" s="5" t="n">
        <v>0</v>
      </c>
    </row>
    <row r="120" spans="1:3">
      <c r="A120" s="4" t="s">
        <v>930</v>
      </c>
    </row>
    <row r="121" spans="1:3">
      <c r="A121" s="3" t="s">
        <v>455</v>
      </c>
    </row>
    <row r="122" spans="1:3">
      <c r="A122" s="4" t="s">
        <v>905</v>
      </c>
      <c r="B122" s="5" t="n">
        <v>237</v>
      </c>
      <c r="C122" s="5" t="n">
        <v>2546</v>
      </c>
    </row>
    <row r="123" spans="1:3">
      <c r="A123" s="3" t="s">
        <v>906</v>
      </c>
    </row>
    <row r="124" spans="1:3">
      <c r="A124" s="4" t="s">
        <v>907</v>
      </c>
      <c r="B124" s="5" t="n">
        <v>261</v>
      </c>
      <c r="C124" s="5" t="n">
        <v>266</v>
      </c>
    </row>
    <row r="125" spans="1:3">
      <c r="A125" s="4" t="s">
        <v>931</v>
      </c>
    </row>
    <row r="126" spans="1:3">
      <c r="A126" s="3" t="s">
        <v>455</v>
      </c>
    </row>
    <row r="127" spans="1:3">
      <c r="A127" s="4" t="s">
        <v>905</v>
      </c>
      <c r="B127" s="5" t="n">
        <v>0</v>
      </c>
      <c r="C127" s="5" t="n">
        <v>0</v>
      </c>
    </row>
    <row r="128" spans="1:3">
      <c r="A128" s="3" t="s">
        <v>906</v>
      </c>
    </row>
    <row r="129" spans="1:3">
      <c r="A129" s="4" t="s">
        <v>907</v>
      </c>
      <c r="B129" s="5" t="n">
        <v>0</v>
      </c>
      <c r="C129" s="5" t="n">
        <v>0</v>
      </c>
    </row>
    <row r="130" spans="1:3">
      <c r="A130" s="4" t="s">
        <v>932</v>
      </c>
    </row>
    <row r="131" spans="1:3">
      <c r="A131" s="3" t="s">
        <v>455</v>
      </c>
    </row>
    <row r="132" spans="1:3">
      <c r="A132" s="4" t="s">
        <v>484</v>
      </c>
      <c r="B132" s="5" t="n">
        <v>7415</v>
      </c>
      <c r="C132" s="5" t="n">
        <v>4700</v>
      </c>
    </row>
    <row r="133" spans="1:3">
      <c r="A133" s="4" t="s">
        <v>933</v>
      </c>
    </row>
    <row r="134" spans="1:3">
      <c r="A134" s="3" t="s">
        <v>455</v>
      </c>
    </row>
    <row r="135" spans="1:3">
      <c r="A135" s="4" t="s">
        <v>484</v>
      </c>
      <c r="B135" s="5" t="n">
        <v>3505</v>
      </c>
      <c r="C135" s="5" t="n">
        <v>517</v>
      </c>
    </row>
    <row r="136" spans="1:3">
      <c r="A136" s="4" t="s">
        <v>934</v>
      </c>
    </row>
    <row r="137" spans="1:3">
      <c r="A137" s="3" t="s">
        <v>455</v>
      </c>
    </row>
    <row r="138" spans="1:3">
      <c r="A138" s="4" t="s">
        <v>484</v>
      </c>
      <c r="B138" s="5" t="n">
        <v>3910</v>
      </c>
      <c r="C138" s="5" t="n">
        <v>4183</v>
      </c>
    </row>
    <row r="139" spans="1:3">
      <c r="A139" s="4" t="s">
        <v>935</v>
      </c>
    </row>
    <row r="140" spans="1:3">
      <c r="A140" s="3" t="s">
        <v>455</v>
      </c>
    </row>
    <row r="141" spans="1:3">
      <c r="A141" s="4" t="s">
        <v>484</v>
      </c>
      <c r="B141" s="5" t="n">
        <v>0</v>
      </c>
      <c r="C141" s="5" t="n">
        <v>0</v>
      </c>
    </row>
    <row r="142" spans="1:3">
      <c r="A142" s="4" t="s">
        <v>936</v>
      </c>
    </row>
    <row r="143" spans="1:3">
      <c r="A143" s="3" t="s">
        <v>455</v>
      </c>
    </row>
    <row r="144" spans="1:3">
      <c r="A144" s="4" t="s">
        <v>484</v>
      </c>
      <c r="B144" s="5" t="n">
        <v>1565400</v>
      </c>
      <c r="C144" s="5" t="n">
        <v>1290500</v>
      </c>
    </row>
    <row r="145" spans="1:3">
      <c r="A145" s="4" t="s">
        <v>937</v>
      </c>
    </row>
    <row r="146" spans="1:3">
      <c r="A146" s="3" t="s">
        <v>455</v>
      </c>
    </row>
    <row r="147" spans="1:3">
      <c r="A147" s="4" t="s">
        <v>484</v>
      </c>
      <c r="B147" s="5" t="n">
        <v>0</v>
      </c>
      <c r="C147" s="5" t="n">
        <v>0</v>
      </c>
    </row>
    <row r="148" spans="1:3">
      <c r="A148" s="4" t="s">
        <v>938</v>
      </c>
    </row>
    <row r="149" spans="1:3">
      <c r="A149" s="3" t="s">
        <v>455</v>
      </c>
    </row>
    <row r="150" spans="1:3">
      <c r="A150" s="4" t="s">
        <v>484</v>
      </c>
      <c r="B150" s="5" t="n">
        <v>1565400</v>
      </c>
      <c r="C150" s="5" t="n">
        <v>1288276</v>
      </c>
    </row>
    <row r="151" spans="1:3">
      <c r="A151" s="4" t="s">
        <v>939</v>
      </c>
    </row>
    <row r="152" spans="1:3">
      <c r="A152" s="3" t="s">
        <v>455</v>
      </c>
    </row>
    <row r="153" spans="1:3">
      <c r="A153" s="4" t="s">
        <v>484</v>
      </c>
      <c r="B153" s="5" t="n">
        <v>0</v>
      </c>
      <c r="C153" s="5" t="n">
        <v>2224</v>
      </c>
    </row>
    <row r="154" spans="1:3">
      <c r="A154" s="4" t="s">
        <v>940</v>
      </c>
    </row>
    <row r="155" spans="1:3">
      <c r="A155" s="3" t="s">
        <v>455</v>
      </c>
    </row>
    <row r="156" spans="1:3">
      <c r="A156" s="4" t="s">
        <v>484</v>
      </c>
      <c r="B156" s="5" t="n">
        <v>503974</v>
      </c>
      <c r="C156" s="5" t="n">
        <v>536144</v>
      </c>
    </row>
    <row r="157" spans="1:3">
      <c r="A157" s="4" t="s">
        <v>941</v>
      </c>
    </row>
    <row r="158" spans="1:3">
      <c r="A158" s="3" t="s">
        <v>455</v>
      </c>
    </row>
    <row r="159" spans="1:3">
      <c r="A159" s="4" t="s">
        <v>484</v>
      </c>
      <c r="B159" s="5" t="n">
        <v>0</v>
      </c>
      <c r="C159" s="5" t="n">
        <v>0</v>
      </c>
    </row>
    <row r="160" spans="1:3">
      <c r="A160" s="4" t="s">
        <v>942</v>
      </c>
    </row>
    <row r="161" spans="1:3">
      <c r="A161" s="3" t="s">
        <v>455</v>
      </c>
    </row>
    <row r="162" spans="1:3">
      <c r="A162" s="4" t="s">
        <v>484</v>
      </c>
      <c r="B162" s="5" t="n">
        <v>503974</v>
      </c>
      <c r="C162" s="5" t="n">
        <v>536144</v>
      </c>
    </row>
    <row r="163" spans="1:3">
      <c r="A163" s="4" t="s">
        <v>943</v>
      </c>
    </row>
    <row r="164" spans="1:3">
      <c r="A164" s="3" t="s">
        <v>455</v>
      </c>
    </row>
    <row r="165" spans="1:3">
      <c r="A165" s="4" t="s">
        <v>484</v>
      </c>
      <c r="B165" s="5" t="n">
        <v>0</v>
      </c>
      <c r="C165" s="5" t="n">
        <v>0</v>
      </c>
    </row>
    <row r="166" spans="1:3">
      <c r="A166" s="4" t="s">
        <v>944</v>
      </c>
    </row>
    <row r="167" spans="1:3">
      <c r="A167" s="3" t="s">
        <v>455</v>
      </c>
    </row>
    <row r="168" spans="1:3">
      <c r="A168" s="4" t="s">
        <v>484</v>
      </c>
      <c r="B168" s="5" t="n">
        <v>0</v>
      </c>
    </row>
    <row r="169" spans="1:3">
      <c r="A169" s="4" t="s">
        <v>945</v>
      </c>
    </row>
    <row r="170" spans="1:3">
      <c r="A170" s="3" t="s">
        <v>455</v>
      </c>
    </row>
    <row r="171" spans="1:3">
      <c r="A171" s="4" t="s">
        <v>484</v>
      </c>
      <c r="B171" s="5" t="n">
        <v>0</v>
      </c>
    </row>
    <row r="172" spans="1:3">
      <c r="A172" s="4" t="s">
        <v>946</v>
      </c>
    </row>
    <row r="173" spans="1:3">
      <c r="A173" s="3" t="s">
        <v>455</v>
      </c>
    </row>
    <row r="174" spans="1:3">
      <c r="A174" s="4" t="s">
        <v>484</v>
      </c>
      <c r="B174" s="5" t="n">
        <v>0</v>
      </c>
    </row>
    <row r="175" spans="1:3">
      <c r="A175" s="4" t="s">
        <v>947</v>
      </c>
    </row>
    <row r="176" spans="1:3">
      <c r="A176" s="3" t="s">
        <v>455</v>
      </c>
    </row>
    <row r="177" spans="1:3">
      <c r="A177" s="4" t="s">
        <v>484</v>
      </c>
      <c r="B177" s="5" t="n">
        <v>0</v>
      </c>
    </row>
    <row r="178" spans="1:3">
      <c r="A178" s="4" t="s">
        <v>948</v>
      </c>
    </row>
    <row r="179" spans="1:3">
      <c r="A179" s="3" t="s">
        <v>455</v>
      </c>
    </row>
    <row r="180" spans="1:3">
      <c r="A180" s="4" t="s">
        <v>484</v>
      </c>
      <c r="B180" s="5" t="n">
        <v>16596</v>
      </c>
      <c r="C180" s="5" t="n">
        <v>14520</v>
      </c>
    </row>
    <row r="181" spans="1:3">
      <c r="A181" s="4" t="s">
        <v>949</v>
      </c>
    </row>
    <row r="182" spans="1:3">
      <c r="A182" s="3" t="s">
        <v>455</v>
      </c>
    </row>
    <row r="183" spans="1:3">
      <c r="A183" s="4" t="s">
        <v>484</v>
      </c>
      <c r="B183" s="5" t="n">
        <v>0</v>
      </c>
      <c r="C183" s="5" t="n">
        <v>0</v>
      </c>
    </row>
    <row r="184" spans="1:3">
      <c r="A184" s="4" t="s">
        <v>950</v>
      </c>
    </row>
    <row r="185" spans="1:3">
      <c r="A185" s="3" t="s">
        <v>455</v>
      </c>
    </row>
    <row r="186" spans="1:3">
      <c r="A186" s="4" t="s">
        <v>484</v>
      </c>
      <c r="B186" s="5" t="n">
        <v>16596</v>
      </c>
      <c r="C186" s="5" t="n">
        <v>14520</v>
      </c>
    </row>
    <row r="187" spans="1:3">
      <c r="A187" s="4" t="s">
        <v>951</v>
      </c>
    </row>
    <row r="188" spans="1:3">
      <c r="A188" s="3" t="s">
        <v>455</v>
      </c>
    </row>
    <row r="189" spans="1:3">
      <c r="A189" s="4" t="s">
        <v>484</v>
      </c>
      <c r="B189" s="7" t="n">
        <v>0</v>
      </c>
      <c r="C189" s="7"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2</v>
      </c>
      <c r="C1" s="2" t="s">
        <v>23</v>
      </c>
    </row>
    <row r="2" spans="1:3">
      <c r="A2" s="3" t="s">
        <v>953</v>
      </c>
    </row>
    <row r="3" spans="1:3">
      <c r="A3" s="4" t="s">
        <v>954</v>
      </c>
      <c r="B3" s="7" t="n">
        <v>13226</v>
      </c>
      <c r="C3" s="7" t="n">
        <v>9744</v>
      </c>
    </row>
    <row r="4" spans="1:3">
      <c r="A4" s="4" t="s">
        <v>39</v>
      </c>
      <c r="B4" s="5" t="n">
        <v>4428</v>
      </c>
      <c r="C4" s="5" t="n">
        <v>414</v>
      </c>
    </row>
    <row r="5" spans="1:3">
      <c r="A5" s="4" t="s">
        <v>955</v>
      </c>
    </row>
    <row r="6" spans="1:3">
      <c r="A6" s="3" t="s">
        <v>953</v>
      </c>
    </row>
    <row r="7" spans="1:3">
      <c r="A7" s="4" t="s">
        <v>954</v>
      </c>
      <c r="B7" s="5" t="n">
        <v>13226</v>
      </c>
      <c r="C7" s="5" t="n">
        <v>9744</v>
      </c>
    </row>
    <row r="8" spans="1:3">
      <c r="A8" s="4" t="s">
        <v>956</v>
      </c>
    </row>
    <row r="9" spans="1:3">
      <c r="A9" s="3" t="s">
        <v>953</v>
      </c>
    </row>
    <row r="10" spans="1:3">
      <c r="A10" s="4" t="s">
        <v>722</v>
      </c>
      <c r="B10" s="5" t="n">
        <v>313</v>
      </c>
      <c r="C10" s="5" t="n">
        <v>326</v>
      </c>
    </row>
    <row r="11" spans="1:3">
      <c r="A11" s="4" t="s">
        <v>957</v>
      </c>
    </row>
    <row r="12" spans="1:3">
      <c r="A12" s="3" t="s">
        <v>953</v>
      </c>
    </row>
    <row r="13" spans="1:3">
      <c r="A13" s="4" t="s">
        <v>39</v>
      </c>
      <c r="B13" s="5" t="n">
        <v>4428</v>
      </c>
      <c r="C13" s="5" t="n">
        <v>414</v>
      </c>
    </row>
    <row r="14" spans="1:3">
      <c r="A14" s="4" t="s">
        <v>958</v>
      </c>
    </row>
    <row r="15" spans="1:3">
      <c r="A15" s="3" t="s">
        <v>953</v>
      </c>
    </row>
    <row r="16" spans="1:3">
      <c r="A16" s="4" t="s">
        <v>959</v>
      </c>
      <c r="B16" s="5" t="n">
        <v>3556</v>
      </c>
      <c r="C16" s="5" t="n">
        <v>1683</v>
      </c>
    </row>
    <row r="17" spans="1:3">
      <c r="A17" s="4" t="s">
        <v>960</v>
      </c>
    </row>
    <row r="18" spans="1:3">
      <c r="A18" s="3" t="s">
        <v>953</v>
      </c>
    </row>
    <row r="19" spans="1:3">
      <c r="A19" s="4" t="s">
        <v>959</v>
      </c>
      <c r="B19" s="5" t="n">
        <v>8718</v>
      </c>
      <c r="C19" s="5" t="n">
        <v>3026</v>
      </c>
    </row>
    <row r="20" spans="1:3">
      <c r="A20" s="4" t="s">
        <v>961</v>
      </c>
    </row>
    <row r="21" spans="1:3">
      <c r="A21" s="3" t="s">
        <v>953</v>
      </c>
    </row>
    <row r="22" spans="1:3">
      <c r="A22" s="4" t="s">
        <v>959</v>
      </c>
      <c r="B22" s="5" t="n">
        <v>7936</v>
      </c>
      <c r="C22" s="5" t="n">
        <v>1955</v>
      </c>
    </row>
    <row r="23" spans="1:3">
      <c r="A23" s="4" t="s">
        <v>962</v>
      </c>
    </row>
    <row r="24" spans="1:3">
      <c r="A24" s="3" t="s">
        <v>953</v>
      </c>
    </row>
    <row r="25" spans="1:3">
      <c r="A25" s="4" t="s">
        <v>959</v>
      </c>
      <c r="B25" s="5" t="n">
        <v>1365</v>
      </c>
      <c r="C25" s="5" t="n">
        <v>3565</v>
      </c>
    </row>
    <row r="26" spans="1:3">
      <c r="A26" s="4" t="s">
        <v>963</v>
      </c>
    </row>
    <row r="27" spans="1:3">
      <c r="A27" s="3" t="s">
        <v>953</v>
      </c>
    </row>
    <row r="28" spans="1:3">
      <c r="A28" s="4" t="s">
        <v>959</v>
      </c>
      <c r="B28" s="5" t="n">
        <v>912</v>
      </c>
      <c r="C28" s="5" t="n">
        <v>1193</v>
      </c>
    </row>
    <row r="29" spans="1:3">
      <c r="A29" s="4" t="s">
        <v>964</v>
      </c>
    </row>
    <row r="30" spans="1:3">
      <c r="A30" s="3" t="s">
        <v>953</v>
      </c>
    </row>
    <row r="31" spans="1:3">
      <c r="A31" s="4" t="s">
        <v>959</v>
      </c>
      <c r="B31" s="5" t="n">
        <v>22487</v>
      </c>
      <c r="C31" s="5" t="n">
        <v>11422</v>
      </c>
    </row>
    <row r="32" spans="1:3">
      <c r="A32" s="4" t="s">
        <v>954</v>
      </c>
      <c r="B32" s="5" t="n">
        <v>13226</v>
      </c>
      <c r="C32" s="5" t="n">
        <v>9744</v>
      </c>
    </row>
    <row r="33" spans="1:3">
      <c r="A33" s="4" t="s">
        <v>965</v>
      </c>
    </row>
    <row r="34" spans="1:3">
      <c r="A34" s="3" t="s">
        <v>953</v>
      </c>
    </row>
    <row r="35" spans="1:3">
      <c r="A35" s="4" t="s">
        <v>959</v>
      </c>
      <c r="B35" s="5" t="n">
        <v>3162</v>
      </c>
      <c r="C35" s="5" t="n">
        <v>653</v>
      </c>
    </row>
    <row r="36" spans="1:3">
      <c r="A36" s="4" t="s">
        <v>954</v>
      </c>
      <c r="B36" s="5" t="n">
        <v>594</v>
      </c>
      <c r="C36" s="5" t="n">
        <v>1341</v>
      </c>
    </row>
    <row r="37" spans="1:3">
      <c r="A37" s="4" t="s">
        <v>966</v>
      </c>
    </row>
    <row r="38" spans="1:3">
      <c r="A38" s="3" t="s">
        <v>953</v>
      </c>
    </row>
    <row r="39" spans="1:3">
      <c r="A39" s="4" t="s">
        <v>959</v>
      </c>
      <c r="B39" s="5" t="n">
        <v>0</v>
      </c>
      <c r="C39" s="5" t="n">
        <v>0</v>
      </c>
    </row>
    <row r="40" spans="1:3">
      <c r="A40" s="4" t="s">
        <v>954</v>
      </c>
      <c r="B40" s="5" t="n">
        <v>0</v>
      </c>
      <c r="C40" s="5" t="n">
        <v>0</v>
      </c>
    </row>
    <row r="41" spans="1:3">
      <c r="A41" s="4" t="s">
        <v>967</v>
      </c>
    </row>
    <row r="42" spans="1:3">
      <c r="A42" s="3" t="s">
        <v>953</v>
      </c>
    </row>
    <row r="43" spans="1:3">
      <c r="A43" s="4" t="s">
        <v>959</v>
      </c>
      <c r="B43" s="5" t="n">
        <v>0</v>
      </c>
      <c r="C43" s="5" t="n">
        <v>0</v>
      </c>
    </row>
    <row r="44" spans="1:3">
      <c r="A44" s="4" t="s">
        <v>954</v>
      </c>
      <c r="B44" s="5" t="n">
        <v>0</v>
      </c>
      <c r="C44" s="5" t="n">
        <v>0</v>
      </c>
    </row>
    <row r="45" spans="1:3">
      <c r="A45" s="4" t="s">
        <v>968</v>
      </c>
    </row>
    <row r="46" spans="1:3">
      <c r="A46" s="3" t="s">
        <v>953</v>
      </c>
    </row>
    <row r="47" spans="1:3">
      <c r="A47" s="4" t="s">
        <v>959</v>
      </c>
      <c r="B47" s="5" t="n">
        <v>22487</v>
      </c>
      <c r="C47" s="5" t="n">
        <v>11422</v>
      </c>
    </row>
    <row r="48" spans="1:3">
      <c r="A48" s="4" t="s">
        <v>954</v>
      </c>
      <c r="B48" s="5" t="n">
        <v>13226</v>
      </c>
      <c r="C48" s="5" t="n">
        <v>9744</v>
      </c>
    </row>
    <row r="49" spans="1:3">
      <c r="A49" s="4" t="s">
        <v>969</v>
      </c>
    </row>
    <row r="50" spans="1:3">
      <c r="A50" s="3" t="s">
        <v>953</v>
      </c>
    </row>
    <row r="51" spans="1:3">
      <c r="A51" s="4" t="s">
        <v>722</v>
      </c>
      <c r="B51" s="5" t="n">
        <v>313</v>
      </c>
      <c r="C51" s="5" t="n">
        <v>326</v>
      </c>
    </row>
    <row r="52" spans="1:3">
      <c r="A52" s="4" t="s">
        <v>970</v>
      </c>
    </row>
    <row r="53" spans="1:3">
      <c r="A53" s="3" t="s">
        <v>953</v>
      </c>
    </row>
    <row r="54" spans="1:3">
      <c r="A54" s="4" t="s">
        <v>722</v>
      </c>
      <c r="B54" s="5" t="n">
        <v>-29</v>
      </c>
      <c r="C54" s="5" t="n">
        <v>33</v>
      </c>
    </row>
    <row r="55" spans="1:3">
      <c r="A55" s="4" t="s">
        <v>971</v>
      </c>
    </row>
    <row r="56" spans="1:3">
      <c r="A56" s="3" t="s">
        <v>953</v>
      </c>
    </row>
    <row r="57" spans="1:3">
      <c r="A57" s="4" t="s">
        <v>722</v>
      </c>
      <c r="B57" s="5" t="n">
        <v>0</v>
      </c>
      <c r="C57" s="5" t="n">
        <v>0</v>
      </c>
    </row>
    <row r="58" spans="1:3">
      <c r="A58" s="4" t="s">
        <v>972</v>
      </c>
    </row>
    <row r="59" spans="1:3">
      <c r="A59" s="3" t="s">
        <v>953</v>
      </c>
    </row>
    <row r="60" spans="1:3">
      <c r="A60" s="4" t="s">
        <v>722</v>
      </c>
      <c r="B60" s="5" t="n">
        <v>0</v>
      </c>
      <c r="C60" s="5" t="n">
        <v>0</v>
      </c>
    </row>
    <row r="61" spans="1:3">
      <c r="A61" s="4" t="s">
        <v>973</v>
      </c>
    </row>
    <row r="62" spans="1:3">
      <c r="A62" s="3" t="s">
        <v>953</v>
      </c>
    </row>
    <row r="63" spans="1:3">
      <c r="A63" s="4" t="s">
        <v>722</v>
      </c>
      <c r="B63" s="5" t="n">
        <v>313</v>
      </c>
      <c r="C63" s="5" t="n">
        <v>326</v>
      </c>
    </row>
    <row r="64" spans="1:3">
      <c r="A64" s="4" t="s">
        <v>974</v>
      </c>
    </row>
    <row r="65" spans="1:3">
      <c r="A65" s="3" t="s">
        <v>953</v>
      </c>
    </row>
    <row r="66" spans="1:3">
      <c r="A66" s="4" t="s">
        <v>39</v>
      </c>
      <c r="B66" s="5" t="n">
        <v>4428</v>
      </c>
      <c r="C66" s="5" t="n">
        <v>414</v>
      </c>
    </row>
    <row r="67" spans="1:3">
      <c r="A67" s="4" t="s">
        <v>975</v>
      </c>
    </row>
    <row r="68" spans="1:3">
      <c r="A68" s="3" t="s">
        <v>953</v>
      </c>
    </row>
    <row r="69" spans="1:3">
      <c r="A69" s="4" t="s">
        <v>39</v>
      </c>
      <c r="B69" s="5" t="n">
        <v>404</v>
      </c>
      <c r="C69" s="5" t="n">
        <v>35</v>
      </c>
    </row>
    <row r="70" spans="1:3">
      <c r="A70" s="4" t="s">
        <v>976</v>
      </c>
    </row>
    <row r="71" spans="1:3">
      <c r="A71" s="3" t="s">
        <v>953</v>
      </c>
    </row>
    <row r="72" spans="1:3">
      <c r="A72" s="4" t="s">
        <v>39</v>
      </c>
      <c r="B72" s="5" t="n">
        <v>0</v>
      </c>
      <c r="C72" s="5" t="n">
        <v>0</v>
      </c>
    </row>
    <row r="73" spans="1:3">
      <c r="A73" s="4" t="s">
        <v>977</v>
      </c>
    </row>
    <row r="74" spans="1:3">
      <c r="A74" s="3" t="s">
        <v>953</v>
      </c>
    </row>
    <row r="75" spans="1:3">
      <c r="A75" s="4" t="s">
        <v>39</v>
      </c>
      <c r="B75" s="5" t="n">
        <v>0</v>
      </c>
      <c r="C75" s="5" t="n">
        <v>0</v>
      </c>
    </row>
    <row r="76" spans="1:3">
      <c r="A76" s="4" t="s">
        <v>978</v>
      </c>
    </row>
    <row r="77" spans="1:3">
      <c r="A77" s="3" t="s">
        <v>953</v>
      </c>
    </row>
    <row r="78" spans="1:3">
      <c r="A78" s="4" t="s">
        <v>39</v>
      </c>
      <c r="B78" s="5" t="n">
        <v>4428</v>
      </c>
      <c r="C78" s="5" t="n">
        <v>414</v>
      </c>
    </row>
    <row r="79" spans="1:3">
      <c r="A79" s="4" t="s">
        <v>979</v>
      </c>
    </row>
    <row r="80" spans="1:3">
      <c r="A80" s="3" t="s">
        <v>953</v>
      </c>
    </row>
    <row r="81" spans="1:3">
      <c r="A81" s="4" t="s">
        <v>959</v>
      </c>
      <c r="B81" s="5" t="n">
        <v>3556</v>
      </c>
      <c r="C81" s="5" t="n">
        <v>1683</v>
      </c>
    </row>
    <row r="82" spans="1:3">
      <c r="A82" s="4" t="s">
        <v>980</v>
      </c>
    </row>
    <row r="83" spans="1:3">
      <c r="A83" s="3" t="s">
        <v>953</v>
      </c>
    </row>
    <row r="84" spans="1:3">
      <c r="A84" s="4" t="s">
        <v>959</v>
      </c>
      <c r="B84" s="5" t="n">
        <v>1119</v>
      </c>
      <c r="C84" s="5" t="n">
        <v>41</v>
      </c>
    </row>
    <row r="85" spans="1:3">
      <c r="A85" s="4" t="s">
        <v>981</v>
      </c>
    </row>
    <row r="86" spans="1:3">
      <c r="A86" s="3" t="s">
        <v>953</v>
      </c>
    </row>
    <row r="87" spans="1:3">
      <c r="A87" s="4" t="s">
        <v>959</v>
      </c>
      <c r="B87" s="5" t="n">
        <v>0</v>
      </c>
      <c r="C87" s="5" t="n">
        <v>0</v>
      </c>
    </row>
    <row r="88" spans="1:3">
      <c r="A88" s="4" t="s">
        <v>982</v>
      </c>
    </row>
    <row r="89" spans="1:3">
      <c r="A89" s="3" t="s">
        <v>953</v>
      </c>
    </row>
    <row r="90" spans="1:3">
      <c r="A90" s="4" t="s">
        <v>959</v>
      </c>
      <c r="B90" s="5" t="n">
        <v>0</v>
      </c>
      <c r="C90" s="5" t="n">
        <v>0</v>
      </c>
    </row>
    <row r="91" spans="1:3">
      <c r="A91" s="4" t="s">
        <v>983</v>
      </c>
    </row>
    <row r="92" spans="1:3">
      <c r="A92" s="3" t="s">
        <v>953</v>
      </c>
    </row>
    <row r="93" spans="1:3">
      <c r="A93" s="4" t="s">
        <v>959</v>
      </c>
      <c r="B93" s="5" t="n">
        <v>3556</v>
      </c>
      <c r="C93" s="5" t="n">
        <v>1683</v>
      </c>
    </row>
    <row r="94" spans="1:3">
      <c r="A94" s="4" t="s">
        <v>984</v>
      </c>
    </row>
    <row r="95" spans="1:3">
      <c r="A95" s="3" t="s">
        <v>953</v>
      </c>
    </row>
    <row r="96" spans="1:3">
      <c r="A96" s="4" t="s">
        <v>959</v>
      </c>
      <c r="B96" s="5" t="n">
        <v>8718</v>
      </c>
      <c r="C96" s="5" t="n">
        <v>3026</v>
      </c>
    </row>
    <row r="97" spans="1:3">
      <c r="A97" s="4" t="s">
        <v>985</v>
      </c>
    </row>
    <row r="98" spans="1:3">
      <c r="A98" s="3" t="s">
        <v>953</v>
      </c>
    </row>
    <row r="99" spans="1:3">
      <c r="A99" s="4" t="s">
        <v>959</v>
      </c>
      <c r="B99" s="5" t="n">
        <v>2043</v>
      </c>
      <c r="C99" s="5" t="n">
        <v>527</v>
      </c>
    </row>
    <row r="100" spans="1:3">
      <c r="A100" s="4" t="s">
        <v>986</v>
      </c>
    </row>
    <row r="101" spans="1:3">
      <c r="A101" s="3" t="s">
        <v>953</v>
      </c>
    </row>
    <row r="102" spans="1:3">
      <c r="A102" s="4" t="s">
        <v>959</v>
      </c>
      <c r="B102" s="5" t="n">
        <v>0</v>
      </c>
      <c r="C102" s="5" t="n">
        <v>0</v>
      </c>
    </row>
    <row r="103" spans="1:3">
      <c r="A103" s="4" t="s">
        <v>987</v>
      </c>
    </row>
    <row r="104" spans="1:3">
      <c r="A104" s="3" t="s">
        <v>953</v>
      </c>
    </row>
    <row r="105" spans="1:3">
      <c r="A105" s="4" t="s">
        <v>959</v>
      </c>
      <c r="B105" s="5" t="n">
        <v>0</v>
      </c>
      <c r="C105" s="5" t="n">
        <v>0</v>
      </c>
    </row>
    <row r="106" spans="1:3">
      <c r="A106" s="4" t="s">
        <v>988</v>
      </c>
    </row>
    <row r="107" spans="1:3">
      <c r="A107" s="3" t="s">
        <v>953</v>
      </c>
    </row>
    <row r="108" spans="1:3">
      <c r="A108" s="4" t="s">
        <v>959</v>
      </c>
      <c r="B108" s="5" t="n">
        <v>8718</v>
      </c>
      <c r="C108" s="5" t="n">
        <v>3026</v>
      </c>
    </row>
    <row r="109" spans="1:3">
      <c r="A109" s="4" t="s">
        <v>989</v>
      </c>
    </row>
    <row r="110" spans="1:3">
      <c r="A110" s="3" t="s">
        <v>953</v>
      </c>
    </row>
    <row r="111" spans="1:3">
      <c r="A111" s="4" t="s">
        <v>959</v>
      </c>
      <c r="B111" s="5" t="n">
        <v>7936</v>
      </c>
      <c r="C111" s="5" t="n">
        <v>1955</v>
      </c>
    </row>
    <row r="112" spans="1:3">
      <c r="A112" s="4" t="s">
        <v>990</v>
      </c>
    </row>
    <row r="113" spans="1:3">
      <c r="A113" s="3" t="s">
        <v>953</v>
      </c>
    </row>
    <row r="114" spans="1:3">
      <c r="A114" s="4" t="s">
        <v>959</v>
      </c>
      <c r="B114" s="5" t="n">
        <v>0</v>
      </c>
      <c r="C114" s="5" t="n">
        <v>0</v>
      </c>
    </row>
    <row r="115" spans="1:3">
      <c r="A115" s="4" t="s">
        <v>991</v>
      </c>
    </row>
    <row r="116" spans="1:3">
      <c r="A116" s="3" t="s">
        <v>953</v>
      </c>
    </row>
    <row r="117" spans="1:3">
      <c r="A117" s="4" t="s">
        <v>959</v>
      </c>
      <c r="B117" s="5" t="n">
        <v>0</v>
      </c>
      <c r="C117" s="5" t="n">
        <v>0</v>
      </c>
    </row>
    <row r="118" spans="1:3">
      <c r="A118" s="4" t="s">
        <v>992</v>
      </c>
    </row>
    <row r="119" spans="1:3">
      <c r="A119" s="3" t="s">
        <v>953</v>
      </c>
    </row>
    <row r="120" spans="1:3">
      <c r="A120" s="4" t="s">
        <v>959</v>
      </c>
      <c r="B120" s="5" t="n">
        <v>0</v>
      </c>
      <c r="C120" s="5" t="n">
        <v>0</v>
      </c>
    </row>
    <row r="121" spans="1:3">
      <c r="A121" s="4" t="s">
        <v>993</v>
      </c>
    </row>
    <row r="122" spans="1:3">
      <c r="A122" s="3" t="s">
        <v>953</v>
      </c>
    </row>
    <row r="123" spans="1:3">
      <c r="A123" s="4" t="s">
        <v>959</v>
      </c>
      <c r="B123" s="5" t="n">
        <v>7936</v>
      </c>
      <c r="C123" s="5" t="n">
        <v>1955</v>
      </c>
    </row>
    <row r="124" spans="1:3">
      <c r="A124" s="4" t="s">
        <v>994</v>
      </c>
    </row>
    <row r="125" spans="1:3">
      <c r="A125" s="3" t="s">
        <v>953</v>
      </c>
    </row>
    <row r="126" spans="1:3">
      <c r="A126" s="4" t="s">
        <v>959</v>
      </c>
      <c r="B126" s="5" t="n">
        <v>1365</v>
      </c>
      <c r="C126" s="5" t="n">
        <v>3565</v>
      </c>
    </row>
    <row r="127" spans="1:3">
      <c r="A127" s="4" t="s">
        <v>995</v>
      </c>
    </row>
    <row r="128" spans="1:3">
      <c r="A128" s="3" t="s">
        <v>953</v>
      </c>
    </row>
    <row r="129" spans="1:3">
      <c r="A129" s="4" t="s">
        <v>959</v>
      </c>
      <c r="B129" s="5" t="n">
        <v>0</v>
      </c>
      <c r="C129" s="5" t="n">
        <v>85</v>
      </c>
    </row>
    <row r="130" spans="1:3">
      <c r="A130" s="4" t="s">
        <v>996</v>
      </c>
    </row>
    <row r="131" spans="1:3">
      <c r="A131" s="3" t="s">
        <v>953</v>
      </c>
    </row>
    <row r="132" spans="1:3">
      <c r="A132" s="4" t="s">
        <v>959</v>
      </c>
      <c r="B132" s="5" t="n">
        <v>0</v>
      </c>
      <c r="C132" s="5" t="n">
        <v>0</v>
      </c>
    </row>
    <row r="133" spans="1:3">
      <c r="A133" s="4" t="s">
        <v>997</v>
      </c>
    </row>
    <row r="134" spans="1:3">
      <c r="A134" s="3" t="s">
        <v>953</v>
      </c>
    </row>
    <row r="135" spans="1:3">
      <c r="A135" s="4" t="s">
        <v>959</v>
      </c>
      <c r="B135" s="5" t="n">
        <v>0</v>
      </c>
      <c r="C135" s="5" t="n">
        <v>0</v>
      </c>
    </row>
    <row r="136" spans="1:3">
      <c r="A136" s="4" t="s">
        <v>998</v>
      </c>
    </row>
    <row r="137" spans="1:3">
      <c r="A137" s="3" t="s">
        <v>953</v>
      </c>
    </row>
    <row r="138" spans="1:3">
      <c r="A138" s="4" t="s">
        <v>959</v>
      </c>
      <c r="B138" s="5" t="n">
        <v>1365</v>
      </c>
      <c r="C138" s="5" t="n">
        <v>3565</v>
      </c>
    </row>
    <row r="139" spans="1:3">
      <c r="A139" s="4" t="s">
        <v>999</v>
      </c>
    </row>
    <row r="140" spans="1:3">
      <c r="A140" s="3" t="s">
        <v>953</v>
      </c>
    </row>
    <row r="141" spans="1:3">
      <c r="A141" s="4" t="s">
        <v>959</v>
      </c>
      <c r="B141" s="5" t="n">
        <v>912</v>
      </c>
      <c r="C141" s="5" t="n">
        <v>1193</v>
      </c>
    </row>
    <row r="142" spans="1:3">
      <c r="A142" s="4" t="s">
        <v>1000</v>
      </c>
    </row>
    <row r="143" spans="1:3">
      <c r="A143" s="3" t="s">
        <v>953</v>
      </c>
    </row>
    <row r="144" spans="1:3">
      <c r="A144" s="4" t="s">
        <v>959</v>
      </c>
      <c r="B144" s="5" t="n">
        <v>0</v>
      </c>
      <c r="C144" s="5" t="n">
        <v>0</v>
      </c>
    </row>
    <row r="145" spans="1:3">
      <c r="A145" s="4" t="s">
        <v>1001</v>
      </c>
    </row>
    <row r="146" spans="1:3">
      <c r="A146" s="3" t="s">
        <v>953</v>
      </c>
    </row>
    <row r="147" spans="1:3">
      <c r="A147" s="4" t="s">
        <v>959</v>
      </c>
      <c r="B147" s="5" t="n">
        <v>0</v>
      </c>
      <c r="C147" s="5" t="n">
        <v>0</v>
      </c>
    </row>
    <row r="148" spans="1:3">
      <c r="A148" s="4" t="s">
        <v>1002</v>
      </c>
    </row>
    <row r="149" spans="1:3">
      <c r="A149" s="3" t="s">
        <v>953</v>
      </c>
    </row>
    <row r="150" spans="1:3">
      <c r="A150" s="4" t="s">
        <v>959</v>
      </c>
      <c r="B150" s="5" t="n">
        <v>0</v>
      </c>
      <c r="C150" s="5" t="n">
        <v>0</v>
      </c>
    </row>
    <row r="151" spans="1:3">
      <c r="A151" s="4" t="s">
        <v>1003</v>
      </c>
    </row>
    <row r="152" spans="1:3">
      <c r="A152" s="3" t="s">
        <v>953</v>
      </c>
    </row>
    <row r="153" spans="1:3">
      <c r="A153" s="4" t="s">
        <v>959</v>
      </c>
      <c r="B153" s="7" t="n">
        <v>912</v>
      </c>
      <c r="C153" s="7" t="n">
        <v>119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04</v>
      </c>
      <c r="B1" s="2" t="s">
        <v>1</v>
      </c>
      <c r="C1" s="2" t="s">
        <v>661</v>
      </c>
    </row>
    <row r="2" spans="1:3">
      <c r="B2" s="2" t="s">
        <v>2</v>
      </c>
      <c r="C2" s="2" t="s">
        <v>23</v>
      </c>
    </row>
    <row r="3" spans="1:3">
      <c r="A3" s="3" t="s">
        <v>1005</v>
      </c>
    </row>
    <row r="4" spans="1:3">
      <c r="A4" s="4" t="s">
        <v>484</v>
      </c>
      <c r="B4" s="7" t="n">
        <v>2093385</v>
      </c>
      <c r="C4" s="7" t="n">
        <v>1845864</v>
      </c>
    </row>
    <row r="5" spans="1:3">
      <c r="A5" s="4" t="s">
        <v>39</v>
      </c>
      <c r="B5" s="5" t="n">
        <v>4428</v>
      </c>
      <c r="C5" s="5" t="n">
        <v>414</v>
      </c>
    </row>
    <row r="6" spans="1:3">
      <c r="A6" s="4" t="s">
        <v>954</v>
      </c>
      <c r="B6" s="7" t="n">
        <v>13226</v>
      </c>
      <c r="C6" s="7" t="n">
        <v>9744</v>
      </c>
    </row>
    <row r="7" spans="1:3">
      <c r="A7" s="4" t="s">
        <v>1006</v>
      </c>
    </row>
    <row r="8" spans="1:3">
      <c r="A8" s="3" t="s">
        <v>1005</v>
      </c>
    </row>
    <row r="9" spans="1:3">
      <c r="A9" s="4" t="s">
        <v>1007</v>
      </c>
      <c r="B9" s="4" t="s">
        <v>760</v>
      </c>
      <c r="C9" s="4" t="s">
        <v>761</v>
      </c>
    </row>
    <row r="10" spans="1:3">
      <c r="A10" s="4" t="s">
        <v>1008</v>
      </c>
    </row>
    <row r="11" spans="1:3">
      <c r="A11" s="3" t="s">
        <v>1005</v>
      </c>
    </row>
    <row r="12" spans="1:3">
      <c r="A12" s="4" t="s">
        <v>1007</v>
      </c>
      <c r="B12" s="4" t="s">
        <v>766</v>
      </c>
      <c r="C12" s="4" t="s">
        <v>767</v>
      </c>
    </row>
    <row r="13" spans="1:3">
      <c r="A13" s="11" t="n">
        <v>3</v>
      </c>
    </row>
    <row r="14" spans="1:3">
      <c r="A14" s="3" t="s">
        <v>1005</v>
      </c>
    </row>
    <row r="15" spans="1:3">
      <c r="A15" s="4" t="s">
        <v>484</v>
      </c>
      <c r="B15" s="7" t="n">
        <v>0</v>
      </c>
      <c r="C15" s="7" t="n">
        <v>2224</v>
      </c>
    </row>
    <row r="16" spans="1:3">
      <c r="A16" s="4" t="s">
        <v>905</v>
      </c>
      <c r="B16" s="5" t="n">
        <v>0</v>
      </c>
      <c r="C16" s="5" t="n">
        <v>0</v>
      </c>
    </row>
    <row r="17" spans="1:3">
      <c r="A17" s="4" t="s">
        <v>954</v>
      </c>
      <c r="B17" s="7" t="n">
        <v>13226</v>
      </c>
      <c r="C17" s="7" t="n">
        <v>9744</v>
      </c>
    </row>
    <row r="18" spans="1:3">
      <c r="A18" s="4" t="s">
        <v>1009</v>
      </c>
    </row>
    <row r="19" spans="1:3">
      <c r="A19" s="3" t="s">
        <v>1005</v>
      </c>
    </row>
    <row r="20" spans="1:3">
      <c r="A20" s="4" t="s">
        <v>1007</v>
      </c>
      <c r="B20" s="4" t="s">
        <v>822</v>
      </c>
      <c r="C20" s="4" t="s">
        <v>822</v>
      </c>
    </row>
    <row r="21" spans="1:3">
      <c r="A21" s="4" t="s">
        <v>1010</v>
      </c>
    </row>
    <row r="22" spans="1:3">
      <c r="A22" s="3" t="s">
        <v>1005</v>
      </c>
    </row>
    <row r="23" spans="1:3">
      <c r="A23" s="4" t="s">
        <v>1007</v>
      </c>
      <c r="B23" s="4" t="s">
        <v>1011</v>
      </c>
      <c r="C23" s="4" t="s">
        <v>1011</v>
      </c>
    </row>
    <row r="24" spans="1:3">
      <c r="A24" s="4" t="s">
        <v>1012</v>
      </c>
    </row>
    <row r="25" spans="1:3">
      <c r="A25" s="3" t="s">
        <v>1005</v>
      </c>
    </row>
    <row r="26" spans="1:3">
      <c r="A26" s="4" t="s">
        <v>959</v>
      </c>
      <c r="B26" s="7" t="n">
        <v>3556</v>
      </c>
      <c r="C26" s="7" t="n">
        <v>1683</v>
      </c>
    </row>
    <row r="27" spans="1:3">
      <c r="A27" s="4" t="s">
        <v>1013</v>
      </c>
    </row>
    <row r="28" spans="1:3">
      <c r="A28" s="3" t="s">
        <v>1005</v>
      </c>
    </row>
    <row r="29" spans="1:3">
      <c r="A29" s="4" t="s">
        <v>1007</v>
      </c>
      <c r="B29" s="4" t="s">
        <v>822</v>
      </c>
      <c r="C29" s="4" t="s">
        <v>822</v>
      </c>
    </row>
    <row r="30" spans="1:3">
      <c r="A30" s="4" t="s">
        <v>1014</v>
      </c>
    </row>
    <row r="31" spans="1:3">
      <c r="A31" s="3" t="s">
        <v>1005</v>
      </c>
    </row>
    <row r="32" spans="1:3">
      <c r="A32" s="4" t="s">
        <v>1007</v>
      </c>
      <c r="B32" s="4" t="s">
        <v>1015</v>
      </c>
      <c r="C32" s="4" t="s">
        <v>1016</v>
      </c>
    </row>
    <row r="33" spans="1:3">
      <c r="A33" s="4" t="s">
        <v>1017</v>
      </c>
    </row>
    <row r="34" spans="1:3">
      <c r="A34" s="3" t="s">
        <v>1005</v>
      </c>
    </row>
    <row r="35" spans="1:3">
      <c r="A35" s="4" t="s">
        <v>959</v>
      </c>
      <c r="B35" s="7" t="n">
        <v>8718</v>
      </c>
      <c r="C35" s="7" t="n">
        <v>3026</v>
      </c>
    </row>
    <row r="36" spans="1:3">
      <c r="A36" s="4" t="s">
        <v>1018</v>
      </c>
    </row>
    <row r="37" spans="1:3">
      <c r="A37" s="3" t="s">
        <v>1005</v>
      </c>
    </row>
    <row r="38" spans="1:3">
      <c r="A38" s="4" t="s">
        <v>1007</v>
      </c>
      <c r="B38" s="4" t="s">
        <v>822</v>
      </c>
      <c r="C38" s="4" t="s">
        <v>822</v>
      </c>
    </row>
    <row r="39" spans="1:3">
      <c r="A39" s="4" t="s">
        <v>1019</v>
      </c>
    </row>
    <row r="40" spans="1:3">
      <c r="A40" s="3" t="s">
        <v>1005</v>
      </c>
    </row>
    <row r="41" spans="1:3">
      <c r="A41" s="4" t="s">
        <v>1007</v>
      </c>
      <c r="B41" s="4" t="s">
        <v>1020</v>
      </c>
      <c r="C41" s="4" t="s">
        <v>1021</v>
      </c>
    </row>
    <row r="42" spans="1:3">
      <c r="A42" s="4" t="s">
        <v>1022</v>
      </c>
    </row>
    <row r="43" spans="1:3">
      <c r="A43" s="3" t="s">
        <v>1005</v>
      </c>
    </row>
    <row r="44" spans="1:3">
      <c r="A44" s="4" t="s">
        <v>959</v>
      </c>
      <c r="B44" s="7" t="n">
        <v>7936</v>
      </c>
      <c r="C44" s="7" t="n">
        <v>1955</v>
      </c>
    </row>
    <row r="45" spans="1:3">
      <c r="A45" s="4" t="s">
        <v>1023</v>
      </c>
    </row>
    <row r="46" spans="1:3">
      <c r="A46" s="3" t="s">
        <v>1005</v>
      </c>
    </row>
    <row r="47" spans="1:3">
      <c r="A47" s="4" t="s">
        <v>1007</v>
      </c>
      <c r="B47" s="4" t="s">
        <v>822</v>
      </c>
      <c r="C47" s="4" t="s">
        <v>822</v>
      </c>
    </row>
    <row r="48" spans="1:3">
      <c r="A48" s="4" t="s">
        <v>1024</v>
      </c>
    </row>
    <row r="49" spans="1:3">
      <c r="A49" s="3" t="s">
        <v>1005</v>
      </c>
    </row>
    <row r="50" spans="1:3">
      <c r="A50" s="4" t="s">
        <v>1007</v>
      </c>
      <c r="B50" s="4" t="s">
        <v>1025</v>
      </c>
      <c r="C50" s="4" t="s">
        <v>1011</v>
      </c>
    </row>
    <row r="51" spans="1:3">
      <c r="A51" s="4" t="s">
        <v>1026</v>
      </c>
    </row>
    <row r="52" spans="1:3">
      <c r="A52" s="3" t="s">
        <v>1005</v>
      </c>
    </row>
    <row r="53" spans="1:3">
      <c r="A53" s="4" t="s">
        <v>959</v>
      </c>
      <c r="B53" s="7" t="n">
        <v>1365</v>
      </c>
      <c r="C53" s="7" t="n">
        <v>3565</v>
      </c>
    </row>
    <row r="54" spans="1:3">
      <c r="A54" s="4" t="s">
        <v>1027</v>
      </c>
    </row>
    <row r="55" spans="1:3">
      <c r="A55" s="3" t="s">
        <v>1005</v>
      </c>
    </row>
    <row r="56" spans="1:3">
      <c r="A56" s="4" t="s">
        <v>1007</v>
      </c>
      <c r="B56" s="4" t="s">
        <v>822</v>
      </c>
      <c r="C56" s="4" t="s">
        <v>822</v>
      </c>
    </row>
    <row r="57" spans="1:3">
      <c r="A57" s="4" t="s">
        <v>1028</v>
      </c>
    </row>
    <row r="58" spans="1:3">
      <c r="A58" s="3" t="s">
        <v>1005</v>
      </c>
    </row>
    <row r="59" spans="1:3">
      <c r="A59" s="4" t="s">
        <v>1007</v>
      </c>
      <c r="B59" s="4" t="s">
        <v>1029</v>
      </c>
      <c r="C59" s="4" t="s">
        <v>1016</v>
      </c>
    </row>
    <row r="60" spans="1:3">
      <c r="A60" s="4" t="s">
        <v>1030</v>
      </c>
    </row>
    <row r="61" spans="1:3">
      <c r="A61" s="3" t="s">
        <v>1005</v>
      </c>
    </row>
    <row r="62" spans="1:3">
      <c r="A62" s="4" t="s">
        <v>959</v>
      </c>
      <c r="B62" s="7" t="n">
        <v>912</v>
      </c>
      <c r="C62" s="7" t="n">
        <v>1193</v>
      </c>
    </row>
    <row r="63" spans="1:3">
      <c r="A63" s="4" t="s">
        <v>1031</v>
      </c>
    </row>
    <row r="64" spans="1:3">
      <c r="A64" s="3" t="s">
        <v>1005</v>
      </c>
    </row>
    <row r="65" spans="1:3">
      <c r="A65" s="4" t="s">
        <v>1007</v>
      </c>
      <c r="B65" s="4" t="s">
        <v>822</v>
      </c>
      <c r="C65" s="4" t="s">
        <v>822</v>
      </c>
    </row>
    <row r="66" spans="1:3">
      <c r="A66" s="4" t="s">
        <v>1032</v>
      </c>
    </row>
    <row r="67" spans="1:3">
      <c r="A67" s="3" t="s">
        <v>1005</v>
      </c>
    </row>
    <row r="68" spans="1:3">
      <c r="A68" s="4" t="s">
        <v>1007</v>
      </c>
      <c r="B68" s="4" t="s">
        <v>1033</v>
      </c>
      <c r="C68" s="4" t="s">
        <v>1033</v>
      </c>
    </row>
    <row r="69" spans="1:3">
      <c r="A69" s="4" t="s">
        <v>1034</v>
      </c>
    </row>
    <row r="70" spans="1:3">
      <c r="A70" s="3" t="s">
        <v>1005</v>
      </c>
    </row>
    <row r="71" spans="1:3">
      <c r="A71" s="4" t="s">
        <v>722</v>
      </c>
      <c r="B71" s="7" t="n">
        <v>313</v>
      </c>
      <c r="C71" s="7" t="n">
        <v>326</v>
      </c>
    </row>
    <row r="72" spans="1:3">
      <c r="A72" s="4" t="s">
        <v>1035</v>
      </c>
    </row>
    <row r="73" spans="1:3">
      <c r="A73" s="3" t="s">
        <v>1005</v>
      </c>
    </row>
    <row r="74" spans="1:3">
      <c r="A74" s="4" t="s">
        <v>39</v>
      </c>
      <c r="B74" s="7" t="n">
        <v>4428</v>
      </c>
      <c r="C74" s="7" t="n">
        <v>414</v>
      </c>
    </row>
    <row r="75" spans="1:3">
      <c r="A75" s="4" t="s">
        <v>1036</v>
      </c>
    </row>
    <row r="76" spans="1:3">
      <c r="A76" s="3" t="s">
        <v>1005</v>
      </c>
    </row>
    <row r="77" spans="1:3">
      <c r="A77" s="4" t="s">
        <v>1007</v>
      </c>
      <c r="B77" s="4" t="s">
        <v>822</v>
      </c>
      <c r="C77" s="4" t="s">
        <v>822</v>
      </c>
    </row>
    <row r="78" spans="1:3">
      <c r="A78" s="4" t="s">
        <v>1037</v>
      </c>
    </row>
    <row r="79" spans="1:3">
      <c r="A79" s="3" t="s">
        <v>1005</v>
      </c>
    </row>
    <row r="80" spans="1:3">
      <c r="A80" s="4" t="s">
        <v>1007</v>
      </c>
      <c r="B80" s="4" t="s">
        <v>1011</v>
      </c>
      <c r="C80" s="4" t="s">
        <v>1016</v>
      </c>
    </row>
    <row r="81" spans="1:3">
      <c r="A81" s="4" t="s">
        <v>1038</v>
      </c>
    </row>
    <row r="82" spans="1:3">
      <c r="A82" s="3" t="s">
        <v>1005</v>
      </c>
    </row>
    <row r="83" spans="1:3">
      <c r="A83" s="4" t="s">
        <v>905</v>
      </c>
      <c r="B83" s="7" t="n">
        <v>2463</v>
      </c>
      <c r="C83" s="7" t="n">
        <v>2790</v>
      </c>
    </row>
    <row r="84" spans="1:3">
      <c r="A84" s="4" t="s">
        <v>1039</v>
      </c>
    </row>
    <row r="85" spans="1:3">
      <c r="A85" s="3" t="s">
        <v>1005</v>
      </c>
    </row>
    <row r="86" spans="1:3">
      <c r="A86" s="4" t="s">
        <v>1040</v>
      </c>
      <c r="B86" s="4" t="s">
        <v>822</v>
      </c>
      <c r="C86" s="4" t="s">
        <v>822</v>
      </c>
    </row>
    <row r="87" spans="1:3">
      <c r="A87" s="4" t="s">
        <v>1041</v>
      </c>
    </row>
    <row r="88" spans="1:3">
      <c r="A88" s="3" t="s">
        <v>1005</v>
      </c>
    </row>
    <row r="89" spans="1:3">
      <c r="A89" s="4" t="s">
        <v>1040</v>
      </c>
      <c r="B89" s="4" t="s">
        <v>1042</v>
      </c>
      <c r="C89" s="4" t="s">
        <v>1042</v>
      </c>
    </row>
    <row r="90" spans="1:3">
      <c r="A90" s="4" t="s">
        <v>1043</v>
      </c>
    </row>
    <row r="91" spans="1:3">
      <c r="A91" s="3" t="s">
        <v>1005</v>
      </c>
    </row>
    <row r="92" spans="1:3">
      <c r="A92" s="4" t="s">
        <v>1040</v>
      </c>
      <c r="B92" s="4" t="s">
        <v>1044</v>
      </c>
      <c r="C92" s="4" t="s">
        <v>1044</v>
      </c>
    </row>
    <row r="93" spans="1:3">
      <c r="A93" s="4" t="s">
        <v>1045</v>
      </c>
    </row>
    <row r="94" spans="1:3">
      <c r="A94" s="3" t="s">
        <v>1005</v>
      </c>
    </row>
    <row r="95" spans="1:3">
      <c r="A95" s="4" t="s">
        <v>484</v>
      </c>
      <c r="B95" s="7" t="n">
        <v>0</v>
      </c>
      <c r="C95" s="7" t="n">
        <v>2224</v>
      </c>
    </row>
    <row r="96" spans="1:3">
      <c r="A96" s="4" t="s">
        <v>1046</v>
      </c>
    </row>
    <row r="97" spans="1:3">
      <c r="A97" s="3" t="s">
        <v>1005</v>
      </c>
    </row>
    <row r="98" spans="1:3">
      <c r="A98" s="4" t="s">
        <v>1007</v>
      </c>
      <c r="C98" s="4" t="s">
        <v>1047</v>
      </c>
    </row>
    <row r="99" spans="1:3">
      <c r="A99" s="4" t="s">
        <v>1048</v>
      </c>
      <c r="C99" s="4" t="s">
        <v>1049</v>
      </c>
    </row>
    <row r="100" spans="1:3">
      <c r="A100" s="4" t="s">
        <v>1050</v>
      </c>
      <c r="C100" s="4" t="s">
        <v>1051</v>
      </c>
    </row>
    <row r="101" spans="1:3">
      <c r="A101" s="4" t="s">
        <v>1052</v>
      </c>
    </row>
    <row r="102" spans="1:3">
      <c r="A102" s="3" t="s">
        <v>1005</v>
      </c>
    </row>
    <row r="103" spans="1:3">
      <c r="A103" s="4" t="s">
        <v>1007</v>
      </c>
      <c r="C103" s="4" t="s">
        <v>1053</v>
      </c>
    </row>
    <row r="104" spans="1:3">
      <c r="A104" s="4" t="s">
        <v>1048</v>
      </c>
      <c r="C104" s="4" t="s">
        <v>1054</v>
      </c>
    </row>
    <row r="105" spans="1:3">
      <c r="A105" s="4" t="s">
        <v>1050</v>
      </c>
      <c r="C105" s="4" t="s">
        <v>1055</v>
      </c>
    </row>
    <row r="106" spans="1:3">
      <c r="A106" s="4" t="s">
        <v>1056</v>
      </c>
    </row>
    <row r="107" spans="1:3">
      <c r="A107" s="3" t="s">
        <v>1005</v>
      </c>
    </row>
    <row r="108" spans="1:3">
      <c r="A108" s="4" t="s">
        <v>1048</v>
      </c>
      <c r="C108" s="4" t="s">
        <v>1057</v>
      </c>
    </row>
    <row r="109" spans="1:3">
      <c r="A109" s="4" t="s">
        <v>1050</v>
      </c>
      <c r="C109" s="4" t="s">
        <v>105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59</v>
      </c>
      <c r="B1" s="2" t="s">
        <v>1</v>
      </c>
      <c r="D1" s="2" t="s">
        <v>661</v>
      </c>
    </row>
    <row r="2" spans="1:4">
      <c r="B2" s="2" t="s">
        <v>2</v>
      </c>
      <c r="C2" s="2" t="s">
        <v>82</v>
      </c>
      <c r="D2" s="2" t="s">
        <v>23</v>
      </c>
    </row>
    <row r="3" spans="1:4">
      <c r="A3" s="3" t="s">
        <v>1060</v>
      </c>
    </row>
    <row r="4" spans="1:4">
      <c r="A4" s="4" t="s">
        <v>1061</v>
      </c>
      <c r="B4" s="7" t="n">
        <v>11968</v>
      </c>
      <c r="C4" s="7" t="n">
        <v>23938</v>
      </c>
    </row>
    <row r="5" spans="1:4">
      <c r="A5" s="4" t="s">
        <v>1062</v>
      </c>
    </row>
    <row r="6" spans="1:4">
      <c r="A6" s="3" t="s">
        <v>1063</v>
      </c>
    </row>
    <row r="7" spans="1:4">
      <c r="A7" s="4" t="s">
        <v>681</v>
      </c>
      <c r="B7" s="5" t="n">
        <v>2790</v>
      </c>
      <c r="C7" s="5" t="n">
        <v>3168</v>
      </c>
      <c r="D7" s="7" t="n">
        <v>3168</v>
      </c>
    </row>
    <row r="8" spans="1:4">
      <c r="A8" s="3" t="s">
        <v>1064</v>
      </c>
    </row>
    <row r="9" spans="1:4">
      <c r="A9" s="4" t="s">
        <v>1065</v>
      </c>
      <c r="B9" s="5" t="n">
        <v>-587</v>
      </c>
      <c r="D9" s="5" t="n">
        <v>-1564</v>
      </c>
    </row>
    <row r="10" spans="1:4">
      <c r="A10" s="4" t="s">
        <v>1066</v>
      </c>
      <c r="B10" s="5" t="n">
        <v>1580</v>
      </c>
      <c r="D10" s="5" t="n">
        <v>5373</v>
      </c>
    </row>
    <row r="11" spans="1:4">
      <c r="A11" s="3" t="s">
        <v>1060</v>
      </c>
    </row>
    <row r="12" spans="1:4">
      <c r="A12" s="4" t="s">
        <v>1067</v>
      </c>
      <c r="B12" s="5" t="n">
        <v>-1320</v>
      </c>
      <c r="D12" s="5" t="n">
        <v>-4187</v>
      </c>
    </row>
    <row r="13" spans="1:4">
      <c r="A13" s="4" t="s">
        <v>1068</v>
      </c>
      <c r="B13" s="5" t="n">
        <v>2463</v>
      </c>
      <c r="D13" s="5" t="n">
        <v>2790</v>
      </c>
    </row>
    <row r="14" spans="1:4">
      <c r="A14" s="4" t="s">
        <v>1061</v>
      </c>
      <c r="B14" s="5" t="n">
        <v>2500</v>
      </c>
      <c r="D14" s="5" t="n">
        <v>2800</v>
      </c>
    </row>
    <row r="15" spans="1:4">
      <c r="A15" s="4" t="s">
        <v>1069</v>
      </c>
    </row>
    <row r="16" spans="1:4">
      <c r="A16" s="3" t="s">
        <v>1063</v>
      </c>
    </row>
    <row r="17" spans="1:4">
      <c r="A17" s="4" t="s">
        <v>681</v>
      </c>
      <c r="B17" s="5" t="n">
        <v>2224</v>
      </c>
      <c r="C17" s="7" t="n">
        <v>2039</v>
      </c>
      <c r="D17" s="5" t="n">
        <v>2039</v>
      </c>
    </row>
    <row r="18" spans="1:4">
      <c r="A18" s="3" t="s">
        <v>1064</v>
      </c>
    </row>
    <row r="19" spans="1:4">
      <c r="A19" s="4" t="s">
        <v>1065</v>
      </c>
      <c r="B19" s="5" t="n">
        <v>2810</v>
      </c>
      <c r="D19" s="5" t="n">
        <v>0</v>
      </c>
    </row>
    <row r="20" spans="1:4">
      <c r="A20" s="4" t="s">
        <v>1070</v>
      </c>
      <c r="B20" s="5" t="n">
        <v>-2166</v>
      </c>
      <c r="D20" s="5" t="n">
        <v>185</v>
      </c>
    </row>
    <row r="21" spans="1:4">
      <c r="A21" s="3" t="s">
        <v>1060</v>
      </c>
    </row>
    <row r="22" spans="1:4">
      <c r="A22" s="4" t="s">
        <v>1071</v>
      </c>
      <c r="B22" s="5" t="n">
        <v>0</v>
      </c>
      <c r="D22" s="5" t="n">
        <v>0</v>
      </c>
    </row>
    <row r="23" spans="1:4">
      <c r="A23" s="4" t="s">
        <v>1072</v>
      </c>
      <c r="B23" s="5" t="n">
        <v>-2868</v>
      </c>
      <c r="D23" s="5" t="n">
        <v>0</v>
      </c>
    </row>
    <row r="24" spans="1:4">
      <c r="A24" s="4" t="s">
        <v>1067</v>
      </c>
      <c r="B24" s="5" t="n">
        <v>0</v>
      </c>
      <c r="D24" s="5" t="n">
        <v>0</v>
      </c>
    </row>
    <row r="25" spans="1:4">
      <c r="A25" s="4" t="s">
        <v>1068</v>
      </c>
      <c r="B25" s="7" t="n">
        <v>0</v>
      </c>
      <c r="D25" s="7" t="n">
        <v>222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3</v>
      </c>
      <c r="B1" s="2" t="s">
        <v>2</v>
      </c>
      <c r="C1" s="2" t="s">
        <v>23</v>
      </c>
    </row>
    <row r="2" spans="1:3">
      <c r="A2" s="3" t="s">
        <v>29</v>
      </c>
    </row>
    <row r="3" spans="1:3">
      <c r="A3" s="4" t="s">
        <v>484</v>
      </c>
      <c r="B3" s="7" t="n">
        <v>2093385</v>
      </c>
      <c r="C3" s="7" t="n">
        <v>1845864</v>
      </c>
    </row>
    <row r="4" spans="1:3">
      <c r="A4" s="4" t="s">
        <v>35</v>
      </c>
      <c r="B4" s="5" t="n">
        <v>270386</v>
      </c>
      <c r="C4" s="5" t="n">
        <v>274799</v>
      </c>
    </row>
    <row r="5" spans="1:3">
      <c r="A5" s="4" t="s">
        <v>1074</v>
      </c>
    </row>
    <row r="6" spans="1:3">
      <c r="A6" s="3" t="s">
        <v>1075</v>
      </c>
    </row>
    <row r="7" spans="1:3">
      <c r="A7" s="4" t="s">
        <v>27</v>
      </c>
      <c r="B7" s="5" t="n">
        <v>251736</v>
      </c>
      <c r="C7" s="5" t="n">
        <v>158724</v>
      </c>
    </row>
    <row r="8" spans="1:3">
      <c r="A8" s="3" t="s">
        <v>29</v>
      </c>
    </row>
    <row r="9" spans="1:3">
      <c r="A9" s="4" t="s">
        <v>484</v>
      </c>
      <c r="B9" s="5" t="n">
        <v>3505</v>
      </c>
      <c r="C9" s="5" t="n">
        <v>517</v>
      </c>
    </row>
    <row r="10" spans="1:3">
      <c r="A10" s="4" t="s">
        <v>35</v>
      </c>
      <c r="B10" s="5" t="n">
        <v>0</v>
      </c>
      <c r="C10" s="5" t="n">
        <v>0</v>
      </c>
    </row>
    <row r="11" spans="1:3">
      <c r="A11" s="4" t="s">
        <v>1076</v>
      </c>
      <c r="B11" s="5" t="n">
        <v>0</v>
      </c>
      <c r="C11" s="5" t="n">
        <v>0</v>
      </c>
    </row>
    <row r="12" spans="1:3">
      <c r="A12" s="4" t="s">
        <v>33</v>
      </c>
      <c r="B12" s="5" t="n">
        <v>0</v>
      </c>
      <c r="C12" s="5" t="n">
        <v>0</v>
      </c>
    </row>
    <row r="13" spans="1:3">
      <c r="A13" s="4" t="s">
        <v>1077</v>
      </c>
      <c r="B13" s="5" t="n">
        <v>0</v>
      </c>
      <c r="C13" s="5" t="n">
        <v>0</v>
      </c>
    </row>
    <row r="14" spans="1:3">
      <c r="A14" s="4" t="s">
        <v>905</v>
      </c>
      <c r="B14" s="5" t="n">
        <v>0</v>
      </c>
      <c r="C14" s="5" t="n">
        <v>0</v>
      </c>
    </row>
    <row r="15" spans="1:3">
      <c r="A15" s="3" t="s">
        <v>1078</v>
      </c>
    </row>
    <row r="16" spans="1:3">
      <c r="A16" s="4" t="s">
        <v>489</v>
      </c>
      <c r="B16" s="5" t="n">
        <v>0</v>
      </c>
      <c r="C16" s="5" t="n">
        <v>0</v>
      </c>
    </row>
    <row r="17" spans="1:3">
      <c r="A17" s="4" t="s">
        <v>53</v>
      </c>
      <c r="B17" s="5" t="n">
        <v>0</v>
      </c>
      <c r="C17" s="5" t="n">
        <v>0</v>
      </c>
    </row>
    <row r="18" spans="1:3">
      <c r="A18" s="4" t="s">
        <v>907</v>
      </c>
      <c r="B18" s="5" t="n">
        <v>0</v>
      </c>
      <c r="C18" s="5" t="n">
        <v>0</v>
      </c>
    </row>
    <row r="19" spans="1:3">
      <c r="A19" s="4" t="s">
        <v>1079</v>
      </c>
    </row>
    <row r="20" spans="1:3">
      <c r="A20" s="3" t="s">
        <v>1075</v>
      </c>
    </row>
    <row r="21" spans="1:3">
      <c r="A21" s="4" t="s">
        <v>27</v>
      </c>
      <c r="B21" s="5" t="n">
        <v>0</v>
      </c>
      <c r="C21" s="5" t="n">
        <v>0</v>
      </c>
    </row>
    <row r="22" spans="1:3">
      <c r="A22" s="3" t="s">
        <v>29</v>
      </c>
    </row>
    <row r="23" spans="1:3">
      <c r="A23" s="4" t="s">
        <v>484</v>
      </c>
      <c r="B23" s="5" t="n">
        <v>2089880</v>
      </c>
      <c r="C23" s="5" t="n">
        <v>1843123</v>
      </c>
    </row>
    <row r="24" spans="1:3">
      <c r="A24" s="4" t="s">
        <v>35</v>
      </c>
      <c r="B24" s="5" t="n">
        <v>270386</v>
      </c>
      <c r="C24" s="5" t="n">
        <v>274799</v>
      </c>
    </row>
    <row r="25" spans="1:3">
      <c r="A25" s="4" t="s">
        <v>1076</v>
      </c>
      <c r="B25" s="5" t="n">
        <v>22981</v>
      </c>
      <c r="C25" s="5" t="n">
        <v>21365</v>
      </c>
    </row>
    <row r="26" spans="1:3">
      <c r="A26" s="4" t="s">
        <v>33</v>
      </c>
      <c r="B26" s="5" t="n">
        <v>35795</v>
      </c>
      <c r="C26" s="5" t="n">
        <v>61261</v>
      </c>
    </row>
    <row r="27" spans="1:3">
      <c r="A27" s="4" t="s">
        <v>1077</v>
      </c>
      <c r="B27" s="5" t="n">
        <v>6271749</v>
      </c>
      <c r="C27" s="5" t="n">
        <v>5259690</v>
      </c>
    </row>
    <row r="28" spans="1:3">
      <c r="A28" s="4" t="s">
        <v>905</v>
      </c>
      <c r="B28" s="5" t="n">
        <v>3386</v>
      </c>
      <c r="C28" s="5" t="n">
        <v>3222</v>
      </c>
    </row>
    <row r="29" spans="1:3">
      <c r="A29" s="3" t="s">
        <v>1078</v>
      </c>
    </row>
    <row r="30" spans="1:3">
      <c r="A30" s="4" t="s">
        <v>489</v>
      </c>
      <c r="B30" s="5" t="n">
        <v>171871</v>
      </c>
      <c r="C30" s="5" t="n">
        <v>306459</v>
      </c>
    </row>
    <row r="31" spans="1:3">
      <c r="A31" s="4" t="s">
        <v>53</v>
      </c>
      <c r="B31" s="5" t="n">
        <v>305741</v>
      </c>
      <c r="C31" s="5" t="n">
        <v>288534</v>
      </c>
    </row>
    <row r="32" spans="1:3">
      <c r="A32" s="4" t="s">
        <v>907</v>
      </c>
      <c r="B32" s="5" t="n">
        <v>6309</v>
      </c>
      <c r="C32" s="5" t="n">
        <v>7027</v>
      </c>
    </row>
    <row r="33" spans="1:3">
      <c r="A33" s="4" t="s">
        <v>955</v>
      </c>
    </row>
    <row r="34" spans="1:3">
      <c r="A34" s="3" t="s">
        <v>1075</v>
      </c>
    </row>
    <row r="35" spans="1:3">
      <c r="A35" s="4" t="s">
        <v>27</v>
      </c>
      <c r="B35" s="5" t="n">
        <v>0</v>
      </c>
      <c r="C35" s="5" t="n">
        <v>0</v>
      </c>
    </row>
    <row r="36" spans="1:3">
      <c r="A36" s="3" t="s">
        <v>29</v>
      </c>
    </row>
    <row r="37" spans="1:3">
      <c r="A37" s="4" t="s">
        <v>484</v>
      </c>
      <c r="B37" s="5" t="n">
        <v>0</v>
      </c>
      <c r="C37" s="5" t="n">
        <v>2224</v>
      </c>
    </row>
    <row r="38" spans="1:3">
      <c r="A38" s="4" t="s">
        <v>35</v>
      </c>
      <c r="B38" s="5" t="n">
        <v>0</v>
      </c>
      <c r="C38" s="5" t="n">
        <v>0</v>
      </c>
    </row>
    <row r="39" spans="1:3">
      <c r="A39" s="4" t="s">
        <v>1076</v>
      </c>
      <c r="B39" s="5" t="n">
        <v>195</v>
      </c>
      <c r="C39" s="5" t="n">
        <v>195</v>
      </c>
    </row>
    <row r="40" spans="1:3">
      <c r="A40" s="4" t="s">
        <v>33</v>
      </c>
      <c r="B40" s="5" t="n">
        <v>0</v>
      </c>
      <c r="C40" s="5" t="n">
        <v>0</v>
      </c>
    </row>
    <row r="41" spans="1:3">
      <c r="A41" s="4" t="s">
        <v>1077</v>
      </c>
      <c r="B41" s="5" t="n">
        <v>22487</v>
      </c>
      <c r="C41" s="5" t="n">
        <v>11422</v>
      </c>
    </row>
    <row r="42" spans="1:3">
      <c r="A42" s="4" t="s">
        <v>905</v>
      </c>
      <c r="B42" s="5" t="n">
        <v>0</v>
      </c>
      <c r="C42" s="5" t="n">
        <v>0</v>
      </c>
    </row>
    <row r="43" spans="1:3">
      <c r="A43" s="3" t="s">
        <v>1078</v>
      </c>
    </row>
    <row r="44" spans="1:3">
      <c r="A44" s="4" t="s">
        <v>489</v>
      </c>
      <c r="B44" s="5" t="n">
        <v>0</v>
      </c>
      <c r="C44" s="5" t="n">
        <v>0</v>
      </c>
    </row>
    <row r="45" spans="1:3">
      <c r="A45" s="4" t="s">
        <v>53</v>
      </c>
      <c r="B45" s="5" t="n">
        <v>0</v>
      </c>
      <c r="C45" s="5" t="n">
        <v>0</v>
      </c>
    </row>
    <row r="46" spans="1:3">
      <c r="A46" s="4" t="s">
        <v>907</v>
      </c>
      <c r="B46" s="5" t="n">
        <v>0</v>
      </c>
      <c r="C46" s="5" t="n">
        <v>0</v>
      </c>
    </row>
    <row r="47" spans="1:3">
      <c r="A47" s="4" t="s">
        <v>1080</v>
      </c>
    </row>
    <row r="48" spans="1:3">
      <c r="A48" s="3" t="s">
        <v>1075</v>
      </c>
    </row>
    <row r="49" spans="1:3">
      <c r="A49" s="4" t="s">
        <v>27</v>
      </c>
      <c r="B49" s="5" t="n">
        <v>251736</v>
      </c>
      <c r="C49" s="5" t="n">
        <v>158724</v>
      </c>
    </row>
    <row r="50" spans="1:3">
      <c r="A50" s="3" t="s">
        <v>29</v>
      </c>
    </row>
    <row r="51" spans="1:3">
      <c r="A51" s="4" t="s">
        <v>484</v>
      </c>
      <c r="B51" s="5" t="n">
        <v>2093385</v>
      </c>
      <c r="C51" s="5" t="n">
        <v>1845864</v>
      </c>
    </row>
    <row r="52" spans="1:3">
      <c r="A52" s="4" t="s">
        <v>35</v>
      </c>
      <c r="B52" s="5" t="n">
        <v>256355</v>
      </c>
      <c r="C52" s="5" t="n">
        <v>263662</v>
      </c>
    </row>
    <row r="53" spans="1:3">
      <c r="A53" s="4" t="s">
        <v>1076</v>
      </c>
      <c r="B53" s="5" t="n">
        <v>23176</v>
      </c>
      <c r="C53" s="5" t="n">
        <v>21560</v>
      </c>
    </row>
    <row r="54" spans="1:3">
      <c r="A54" s="4" t="s">
        <v>33</v>
      </c>
      <c r="B54" s="5" t="n">
        <v>35795</v>
      </c>
      <c r="C54" s="5" t="n">
        <v>61261</v>
      </c>
    </row>
    <row r="55" spans="1:3">
      <c r="A55" s="4" t="s">
        <v>1077</v>
      </c>
      <c r="B55" s="5" t="n">
        <v>6320121</v>
      </c>
      <c r="C55" s="5" t="n">
        <v>5297395</v>
      </c>
    </row>
    <row r="56" spans="1:3">
      <c r="A56" s="4" t="s">
        <v>905</v>
      </c>
      <c r="B56" s="5" t="n">
        <v>3386</v>
      </c>
      <c r="C56" s="5" t="n">
        <v>3222</v>
      </c>
    </row>
    <row r="57" spans="1:3">
      <c r="A57" s="3" t="s">
        <v>1078</v>
      </c>
    </row>
    <row r="58" spans="1:3">
      <c r="A58" s="4" t="s">
        <v>489</v>
      </c>
      <c r="B58" s="5" t="n">
        <v>171871</v>
      </c>
      <c r="C58" s="5" t="n">
        <v>306459</v>
      </c>
    </row>
    <row r="59" spans="1:3">
      <c r="A59" s="4" t="s">
        <v>53</v>
      </c>
      <c r="B59" s="5" t="n">
        <v>301473</v>
      </c>
      <c r="C59" s="5" t="n">
        <v>288534</v>
      </c>
    </row>
    <row r="60" spans="1:3">
      <c r="A60" s="4" t="s">
        <v>907</v>
      </c>
      <c r="B60" s="5" t="n">
        <v>6309</v>
      </c>
      <c r="C60" s="5" t="n">
        <v>7027</v>
      </c>
    </row>
    <row r="61" spans="1:3">
      <c r="A61" s="4" t="s">
        <v>505</v>
      </c>
    </row>
    <row r="62" spans="1:3">
      <c r="A62" s="3" t="s">
        <v>1075</v>
      </c>
    </row>
    <row r="63" spans="1:3">
      <c r="A63" s="4" t="s">
        <v>27</v>
      </c>
      <c r="B63" s="5" t="n">
        <v>251736</v>
      </c>
      <c r="C63" s="5" t="n">
        <v>158724</v>
      </c>
    </row>
    <row r="64" spans="1:3">
      <c r="A64" s="3" t="s">
        <v>29</v>
      </c>
    </row>
    <row r="65" spans="1:3">
      <c r="A65" s="4" t="s">
        <v>484</v>
      </c>
      <c r="B65" s="5" t="n">
        <v>2093385</v>
      </c>
      <c r="C65" s="5" t="n">
        <v>1845864</v>
      </c>
    </row>
    <row r="66" spans="1:3">
      <c r="A66" s="4" t="s">
        <v>35</v>
      </c>
      <c r="B66" s="5" t="n">
        <v>270386</v>
      </c>
      <c r="C66" s="5" t="n">
        <v>274799</v>
      </c>
    </row>
    <row r="67" spans="1:3">
      <c r="A67" s="4" t="s">
        <v>1076</v>
      </c>
      <c r="B67" s="5" t="n">
        <v>23176</v>
      </c>
      <c r="C67" s="5" t="n">
        <v>21560</v>
      </c>
    </row>
    <row r="68" spans="1:3">
      <c r="A68" s="4" t="s">
        <v>33</v>
      </c>
      <c r="B68" s="5" t="n">
        <v>35795</v>
      </c>
      <c r="C68" s="5" t="n">
        <v>61261</v>
      </c>
    </row>
    <row r="69" spans="1:3">
      <c r="A69" s="4" t="s">
        <v>1077</v>
      </c>
      <c r="B69" s="5" t="n">
        <v>6294236</v>
      </c>
      <c r="C69" s="5" t="n">
        <v>5271112</v>
      </c>
    </row>
    <row r="70" spans="1:3">
      <c r="A70" s="4" t="s">
        <v>905</v>
      </c>
      <c r="B70" s="5" t="n">
        <v>3386</v>
      </c>
      <c r="C70" s="5" t="n">
        <v>3222</v>
      </c>
    </row>
    <row r="71" spans="1:3">
      <c r="A71" s="3" t="s">
        <v>1078</v>
      </c>
    </row>
    <row r="72" spans="1:3">
      <c r="A72" s="4" t="s">
        <v>489</v>
      </c>
      <c r="B72" s="5" t="n">
        <v>171871</v>
      </c>
      <c r="C72" s="5" t="n">
        <v>306459</v>
      </c>
    </row>
    <row r="73" spans="1:3">
      <c r="A73" s="4" t="s">
        <v>53</v>
      </c>
      <c r="B73" s="5" t="n">
        <v>305741</v>
      </c>
      <c r="C73" s="5" t="n">
        <v>288534</v>
      </c>
    </row>
    <row r="74" spans="1:3">
      <c r="A74" s="4" t="s">
        <v>907</v>
      </c>
      <c r="B74" s="5" t="n">
        <v>6309</v>
      </c>
      <c r="C74" s="5" t="n">
        <v>7027</v>
      </c>
    </row>
    <row r="75" spans="1:3">
      <c r="A75" s="4" t="s">
        <v>1081</v>
      </c>
    </row>
    <row r="76" spans="1:3">
      <c r="A76" s="3" t="s">
        <v>29</v>
      </c>
    </row>
    <row r="77" spans="1:3">
      <c r="A77" s="4" t="s">
        <v>905</v>
      </c>
      <c r="B77" s="5" t="n">
        <v>0</v>
      </c>
      <c r="C77" s="5" t="n">
        <v>0</v>
      </c>
    </row>
    <row r="78" spans="1:3">
      <c r="A78" s="4" t="s">
        <v>1082</v>
      </c>
    </row>
    <row r="79" spans="1:3">
      <c r="A79" s="3" t="s">
        <v>29</v>
      </c>
    </row>
    <row r="80" spans="1:3">
      <c r="A80" s="4" t="s">
        <v>905</v>
      </c>
      <c r="B80" s="5" t="n">
        <v>0</v>
      </c>
      <c r="C80" s="5" t="n">
        <v>0</v>
      </c>
    </row>
    <row r="81" spans="1:3">
      <c r="A81" s="4" t="s">
        <v>1083</v>
      </c>
    </row>
    <row r="82" spans="1:3">
      <c r="A82" s="3" t="s">
        <v>29</v>
      </c>
    </row>
    <row r="83" spans="1:3">
      <c r="A83" s="4" t="s">
        <v>905</v>
      </c>
      <c r="B83" s="5" t="n">
        <v>2463</v>
      </c>
      <c r="C83" s="5" t="n">
        <v>2790</v>
      </c>
    </row>
    <row r="84" spans="1:3">
      <c r="A84" s="4" t="s">
        <v>1084</v>
      </c>
    </row>
    <row r="85" spans="1:3">
      <c r="A85" s="3" t="s">
        <v>29</v>
      </c>
    </row>
    <row r="86" spans="1:3">
      <c r="A86" s="4" t="s">
        <v>905</v>
      </c>
      <c r="B86" s="5" t="n">
        <v>2463</v>
      </c>
      <c r="C86" s="5" t="n">
        <v>2790</v>
      </c>
    </row>
    <row r="87" spans="1:3">
      <c r="A87" s="4" t="s">
        <v>1085</v>
      </c>
    </row>
    <row r="88" spans="1:3">
      <c r="A88" s="3" t="s">
        <v>29</v>
      </c>
    </row>
    <row r="89" spans="1:3">
      <c r="A89" s="4" t="s">
        <v>905</v>
      </c>
      <c r="B89" s="5" t="n">
        <v>2463</v>
      </c>
      <c r="C89" s="5" t="n">
        <v>2790</v>
      </c>
    </row>
    <row r="90" spans="1:3">
      <c r="A90" s="4" t="s">
        <v>1086</v>
      </c>
    </row>
    <row r="91" spans="1:3">
      <c r="A91" s="3" t="s">
        <v>29</v>
      </c>
    </row>
    <row r="92" spans="1:3">
      <c r="A92" s="4" t="s">
        <v>905</v>
      </c>
      <c r="B92" s="5" t="n">
        <v>0</v>
      </c>
      <c r="C92" s="5" t="n">
        <v>0</v>
      </c>
    </row>
    <row r="93" spans="1:3">
      <c r="A93" s="3" t="s">
        <v>1078</v>
      </c>
    </row>
    <row r="94" spans="1:3">
      <c r="A94" s="4" t="s">
        <v>907</v>
      </c>
      <c r="B94" s="5" t="n">
        <v>0</v>
      </c>
      <c r="C94" s="5" t="n">
        <v>0</v>
      </c>
    </row>
    <row r="95" spans="1:3">
      <c r="A95" s="4" t="s">
        <v>1087</v>
      </c>
    </row>
    <row r="96" spans="1:3">
      <c r="A96" s="3" t="s">
        <v>29</v>
      </c>
    </row>
    <row r="97" spans="1:3">
      <c r="A97" s="4" t="s">
        <v>905</v>
      </c>
      <c r="B97" s="5" t="n">
        <v>237</v>
      </c>
      <c r="C97" s="5" t="n">
        <v>2546</v>
      </c>
    </row>
    <row r="98" spans="1:3">
      <c r="A98" s="3" t="s">
        <v>1078</v>
      </c>
    </row>
    <row r="99" spans="1:3">
      <c r="A99" s="4" t="s">
        <v>907</v>
      </c>
      <c r="B99" s="5" t="n">
        <v>261</v>
      </c>
      <c r="C99" s="5" t="n">
        <v>266</v>
      </c>
    </row>
    <row r="100" spans="1:3">
      <c r="A100" s="4" t="s">
        <v>1088</v>
      </c>
    </row>
    <row r="101" spans="1:3">
      <c r="A101" s="3" t="s">
        <v>29</v>
      </c>
    </row>
    <row r="102" spans="1:3">
      <c r="A102" s="4" t="s">
        <v>905</v>
      </c>
      <c r="B102" s="5" t="n">
        <v>0</v>
      </c>
      <c r="C102" s="5" t="n">
        <v>0</v>
      </c>
    </row>
    <row r="103" spans="1:3">
      <c r="A103" s="3" t="s">
        <v>1078</v>
      </c>
    </row>
    <row r="104" spans="1:3">
      <c r="A104" s="4" t="s">
        <v>907</v>
      </c>
      <c r="B104" s="5" t="n">
        <v>0</v>
      </c>
      <c r="C104" s="5" t="n">
        <v>0</v>
      </c>
    </row>
    <row r="105" spans="1:3">
      <c r="A105" s="4" t="s">
        <v>1089</v>
      </c>
    </row>
    <row r="106" spans="1:3">
      <c r="A106" s="3" t="s">
        <v>29</v>
      </c>
    </row>
    <row r="107" spans="1:3">
      <c r="A107" s="4" t="s">
        <v>905</v>
      </c>
      <c r="B107" s="5" t="n">
        <v>237</v>
      </c>
      <c r="C107" s="5" t="n">
        <v>2546</v>
      </c>
    </row>
    <row r="108" spans="1:3">
      <c r="A108" s="3" t="s">
        <v>1078</v>
      </c>
    </row>
    <row r="109" spans="1:3">
      <c r="A109" s="4" t="s">
        <v>907</v>
      </c>
      <c r="B109" s="5" t="n">
        <v>261</v>
      </c>
      <c r="C109" s="5" t="n">
        <v>266</v>
      </c>
    </row>
    <row r="110" spans="1:3">
      <c r="A110" s="4" t="s">
        <v>1090</v>
      </c>
    </row>
    <row r="111" spans="1:3">
      <c r="A111" s="3" t="s">
        <v>29</v>
      </c>
    </row>
    <row r="112" spans="1:3">
      <c r="A112" s="4" t="s">
        <v>905</v>
      </c>
      <c r="B112" s="5" t="n">
        <v>237</v>
      </c>
      <c r="C112" s="5" t="n">
        <v>2546</v>
      </c>
    </row>
    <row r="113" spans="1:3">
      <c r="A113" s="3" t="s">
        <v>1078</v>
      </c>
    </row>
    <row r="114" spans="1:3">
      <c r="A114" s="4" t="s">
        <v>907</v>
      </c>
      <c r="B114" s="5" t="n">
        <v>261</v>
      </c>
      <c r="C114" s="5" t="n">
        <v>266</v>
      </c>
    </row>
    <row r="115" spans="1:3">
      <c r="A115" s="4" t="s">
        <v>1091</v>
      </c>
    </row>
    <row r="116" spans="1:3">
      <c r="A116" s="3" t="s">
        <v>29</v>
      </c>
    </row>
    <row r="117" spans="1:3">
      <c r="A117" s="4" t="s">
        <v>1077</v>
      </c>
      <c r="B117" s="5" t="n">
        <v>0</v>
      </c>
      <c r="C117" s="5" t="n">
        <v>0</v>
      </c>
    </row>
    <row r="118" spans="1:3">
      <c r="A118" s="4" t="s">
        <v>1092</v>
      </c>
    </row>
    <row r="119" spans="1:3">
      <c r="A119" s="3" t="s">
        <v>29</v>
      </c>
    </row>
    <row r="120" spans="1:3">
      <c r="A120" s="4" t="s">
        <v>1077</v>
      </c>
      <c r="B120" s="5" t="n">
        <v>1597795</v>
      </c>
      <c r="C120" s="5" t="n">
        <v>1257071</v>
      </c>
    </row>
    <row r="121" spans="1:3">
      <c r="A121" s="4" t="s">
        <v>958</v>
      </c>
    </row>
    <row r="122" spans="1:3">
      <c r="A122" s="3" t="s">
        <v>29</v>
      </c>
    </row>
    <row r="123" spans="1:3">
      <c r="A123" s="4" t="s">
        <v>1077</v>
      </c>
      <c r="B123" s="5" t="n">
        <v>3556</v>
      </c>
      <c r="C123" s="5" t="n">
        <v>1683</v>
      </c>
    </row>
    <row r="124" spans="1:3">
      <c r="A124" s="4" t="s">
        <v>1093</v>
      </c>
    </row>
    <row r="125" spans="1:3">
      <c r="A125" s="3" t="s">
        <v>29</v>
      </c>
    </row>
    <row r="126" spans="1:3">
      <c r="A126" s="4" t="s">
        <v>1077</v>
      </c>
      <c r="B126" s="5" t="n">
        <v>1596934</v>
      </c>
      <c r="C126" s="5" t="n">
        <v>1272089</v>
      </c>
    </row>
    <row r="127" spans="1:3">
      <c r="A127" s="4" t="s">
        <v>1094</v>
      </c>
    </row>
    <row r="128" spans="1:3">
      <c r="A128" s="3" t="s">
        <v>29</v>
      </c>
    </row>
    <row r="129" spans="1:3">
      <c r="A129" s="4" t="s">
        <v>1077</v>
      </c>
      <c r="B129" s="5" t="n">
        <v>1601351</v>
      </c>
      <c r="C129" s="5" t="n">
        <v>1258754</v>
      </c>
    </row>
    <row r="130" spans="1:3">
      <c r="A130" s="4" t="s">
        <v>1095</v>
      </c>
    </row>
    <row r="131" spans="1:3">
      <c r="A131" s="3" t="s">
        <v>29</v>
      </c>
    </row>
    <row r="132" spans="1:3">
      <c r="A132" s="4" t="s">
        <v>1077</v>
      </c>
      <c r="B132" s="5" t="n">
        <v>0</v>
      </c>
      <c r="C132" s="5" t="n">
        <v>0</v>
      </c>
    </row>
    <row r="133" spans="1:3">
      <c r="A133" s="4" t="s">
        <v>1096</v>
      </c>
    </row>
    <row r="134" spans="1:3">
      <c r="A134" s="3" t="s">
        <v>29</v>
      </c>
    </row>
    <row r="135" spans="1:3">
      <c r="A135" s="4" t="s">
        <v>1077</v>
      </c>
      <c r="B135" s="5" t="n">
        <v>3109111</v>
      </c>
      <c r="C135" s="5" t="n">
        <v>2503832</v>
      </c>
    </row>
    <row r="136" spans="1:3">
      <c r="A136" s="4" t="s">
        <v>960</v>
      </c>
    </row>
    <row r="137" spans="1:3">
      <c r="A137" s="3" t="s">
        <v>29</v>
      </c>
    </row>
    <row r="138" spans="1:3">
      <c r="A138" s="4" t="s">
        <v>1077</v>
      </c>
      <c r="B138" s="5" t="n">
        <v>8718</v>
      </c>
      <c r="C138" s="5" t="n">
        <v>3026</v>
      </c>
    </row>
    <row r="139" spans="1:3">
      <c r="A139" s="4" t="s">
        <v>1097</v>
      </c>
    </row>
    <row r="140" spans="1:3">
      <c r="A140" s="3" t="s">
        <v>29</v>
      </c>
    </row>
    <row r="141" spans="1:3">
      <c r="A141" s="4" t="s">
        <v>1077</v>
      </c>
      <c r="B141" s="5" t="n">
        <v>3143414</v>
      </c>
      <c r="C141" s="5" t="n">
        <v>2513446</v>
      </c>
    </row>
    <row r="142" spans="1:3">
      <c r="A142" s="4" t="s">
        <v>1098</v>
      </c>
    </row>
    <row r="143" spans="1:3">
      <c r="A143" s="3" t="s">
        <v>29</v>
      </c>
    </row>
    <row r="144" spans="1:3">
      <c r="A144" s="4" t="s">
        <v>1077</v>
      </c>
      <c r="B144" s="5" t="n">
        <v>3117829</v>
      </c>
      <c r="C144" s="5" t="n">
        <v>2506858</v>
      </c>
    </row>
    <row r="145" spans="1:3">
      <c r="A145" s="4" t="s">
        <v>1099</v>
      </c>
    </row>
    <row r="146" spans="1:3">
      <c r="A146" s="3" t="s">
        <v>29</v>
      </c>
    </row>
    <row r="147" spans="1:3">
      <c r="A147" s="4" t="s">
        <v>1077</v>
      </c>
      <c r="B147" s="5" t="n">
        <v>0</v>
      </c>
      <c r="C147" s="5" t="n">
        <v>0</v>
      </c>
    </row>
    <row r="148" spans="1:3">
      <c r="A148" s="4" t="s">
        <v>1100</v>
      </c>
    </row>
    <row r="149" spans="1:3">
      <c r="A149" s="3" t="s">
        <v>29</v>
      </c>
    </row>
    <row r="150" spans="1:3">
      <c r="A150" s="4" t="s">
        <v>1077</v>
      </c>
      <c r="B150" s="5" t="n">
        <v>500038</v>
      </c>
      <c r="C150" s="5" t="n">
        <v>485046</v>
      </c>
    </row>
    <row r="151" spans="1:3">
      <c r="A151" s="4" t="s">
        <v>961</v>
      </c>
    </row>
    <row r="152" spans="1:3">
      <c r="A152" s="3" t="s">
        <v>29</v>
      </c>
    </row>
    <row r="153" spans="1:3">
      <c r="A153" s="4" t="s">
        <v>1077</v>
      </c>
      <c r="B153" s="5" t="n">
        <v>7936</v>
      </c>
      <c r="C153" s="5" t="n">
        <v>1955</v>
      </c>
    </row>
    <row r="154" spans="1:3">
      <c r="A154" s="4" t="s">
        <v>1101</v>
      </c>
    </row>
    <row r="155" spans="1:3">
      <c r="A155" s="3" t="s">
        <v>29</v>
      </c>
    </row>
    <row r="156" spans="1:3">
      <c r="A156" s="4" t="s">
        <v>1077</v>
      </c>
      <c r="B156" s="5" t="n">
        <v>506388</v>
      </c>
      <c r="C156" s="5" t="n">
        <v>485820</v>
      </c>
    </row>
    <row r="157" spans="1:3">
      <c r="A157" s="4" t="s">
        <v>1102</v>
      </c>
    </row>
    <row r="158" spans="1:3">
      <c r="A158" s="3" t="s">
        <v>29</v>
      </c>
    </row>
    <row r="159" spans="1:3">
      <c r="A159" s="4" t="s">
        <v>1077</v>
      </c>
      <c r="B159" s="5" t="n">
        <v>507974</v>
      </c>
      <c r="C159" s="5" t="n">
        <v>487001</v>
      </c>
    </row>
    <row r="160" spans="1:3">
      <c r="A160" s="4" t="s">
        <v>1103</v>
      </c>
    </row>
    <row r="161" spans="1:3">
      <c r="A161" s="3" t="s">
        <v>29</v>
      </c>
    </row>
    <row r="162" spans="1:3">
      <c r="A162" s="4" t="s">
        <v>1077</v>
      </c>
      <c r="B162" s="5" t="n">
        <v>0</v>
      </c>
      <c r="C162" s="5" t="n">
        <v>0</v>
      </c>
    </row>
    <row r="163" spans="1:3">
      <c r="A163" s="4" t="s">
        <v>1104</v>
      </c>
    </row>
    <row r="164" spans="1:3">
      <c r="A164" s="3" t="s">
        <v>29</v>
      </c>
    </row>
    <row r="165" spans="1:3">
      <c r="A165" s="4" t="s">
        <v>1077</v>
      </c>
      <c r="B165" s="5" t="n">
        <v>621333</v>
      </c>
      <c r="C165" s="5" t="n">
        <v>600668</v>
      </c>
    </row>
    <row r="166" spans="1:3">
      <c r="A166" s="4" t="s">
        <v>962</v>
      </c>
    </row>
    <row r="167" spans="1:3">
      <c r="A167" s="3" t="s">
        <v>29</v>
      </c>
    </row>
    <row r="168" spans="1:3">
      <c r="A168" s="4" t="s">
        <v>1077</v>
      </c>
      <c r="B168" s="5" t="n">
        <v>1365</v>
      </c>
      <c r="C168" s="5" t="n">
        <v>3565</v>
      </c>
    </row>
    <row r="169" spans="1:3">
      <c r="A169" s="4" t="s">
        <v>1105</v>
      </c>
    </row>
    <row r="170" spans="1:3">
      <c r="A170" s="3" t="s">
        <v>29</v>
      </c>
    </row>
    <row r="171" spans="1:3">
      <c r="A171" s="4" t="s">
        <v>1077</v>
      </c>
      <c r="B171" s="5" t="n">
        <v>632306</v>
      </c>
      <c r="C171" s="5" t="n">
        <v>614207</v>
      </c>
    </row>
    <row r="172" spans="1:3">
      <c r="A172" s="4" t="s">
        <v>1106</v>
      </c>
    </row>
    <row r="173" spans="1:3">
      <c r="A173" s="3" t="s">
        <v>29</v>
      </c>
    </row>
    <row r="174" spans="1:3">
      <c r="A174" s="4" t="s">
        <v>1077</v>
      </c>
      <c r="B174" s="5" t="n">
        <v>622698</v>
      </c>
      <c r="C174" s="5" t="n">
        <v>604233</v>
      </c>
    </row>
    <row r="175" spans="1:3">
      <c r="A175" s="4" t="s">
        <v>1107</v>
      </c>
    </row>
    <row r="176" spans="1:3">
      <c r="A176" s="3" t="s">
        <v>29</v>
      </c>
    </row>
    <row r="177" spans="1:3">
      <c r="A177" s="4" t="s">
        <v>1077</v>
      </c>
      <c r="B177" s="5" t="n">
        <v>0</v>
      </c>
      <c r="C177" s="5" t="n">
        <v>0</v>
      </c>
    </row>
    <row r="178" spans="1:3">
      <c r="A178" s="4" t="s">
        <v>1108</v>
      </c>
    </row>
    <row r="179" spans="1:3">
      <c r="A179" s="3" t="s">
        <v>29</v>
      </c>
    </row>
    <row r="180" spans="1:3">
      <c r="A180" s="4" t="s">
        <v>1077</v>
      </c>
      <c r="B180" s="5" t="n">
        <v>443472</v>
      </c>
      <c r="C180" s="5" t="n">
        <v>413073</v>
      </c>
    </row>
    <row r="181" spans="1:3">
      <c r="A181" s="4" t="s">
        <v>963</v>
      </c>
    </row>
    <row r="182" spans="1:3">
      <c r="A182" s="3" t="s">
        <v>29</v>
      </c>
    </row>
    <row r="183" spans="1:3">
      <c r="A183" s="4" t="s">
        <v>1077</v>
      </c>
      <c r="B183" s="5" t="n">
        <v>912</v>
      </c>
      <c r="C183" s="5" t="n">
        <v>1193</v>
      </c>
    </row>
    <row r="184" spans="1:3">
      <c r="A184" s="4" t="s">
        <v>1109</v>
      </c>
    </row>
    <row r="185" spans="1:3">
      <c r="A185" s="3" t="s">
        <v>29</v>
      </c>
    </row>
    <row r="186" spans="1:3">
      <c r="A186" s="4" t="s">
        <v>1077</v>
      </c>
      <c r="B186" s="5" t="n">
        <v>441079</v>
      </c>
      <c r="C186" s="5" t="n">
        <v>411833</v>
      </c>
    </row>
    <row r="187" spans="1:3">
      <c r="A187" s="4" t="s">
        <v>1110</v>
      </c>
    </row>
    <row r="188" spans="1:3">
      <c r="A188" s="3" t="s">
        <v>29</v>
      </c>
    </row>
    <row r="189" spans="1:3">
      <c r="A189" s="4" t="s">
        <v>1077</v>
      </c>
      <c r="B189" s="5" t="n">
        <v>444384</v>
      </c>
      <c r="C189" s="5" t="n">
        <v>414266</v>
      </c>
    </row>
    <row r="190" spans="1:3">
      <c r="A190" s="4" t="s">
        <v>1111</v>
      </c>
    </row>
    <row r="191" spans="1:3">
      <c r="A191" s="3" t="s">
        <v>1075</v>
      </c>
    </row>
    <row r="192" spans="1:3">
      <c r="A192" s="4" t="s">
        <v>28</v>
      </c>
      <c r="B192" s="5" t="n">
        <v>19793</v>
      </c>
      <c r="C192" s="5" t="n">
        <v>2105</v>
      </c>
    </row>
    <row r="193" spans="1:3">
      <c r="A193" s="4" t="s">
        <v>1112</v>
      </c>
    </row>
    <row r="194" spans="1:3">
      <c r="A194" s="3" t="s">
        <v>1075</v>
      </c>
    </row>
    <row r="195" spans="1:3">
      <c r="A195" s="4" t="s">
        <v>28</v>
      </c>
      <c r="B195" s="5" t="n">
        <v>0</v>
      </c>
      <c r="C195" s="5" t="n">
        <v>0</v>
      </c>
    </row>
    <row r="196" spans="1:3">
      <c r="A196" s="4" t="s">
        <v>1113</v>
      </c>
    </row>
    <row r="197" spans="1:3">
      <c r="A197" s="3" t="s">
        <v>1075</v>
      </c>
    </row>
    <row r="198" spans="1:3">
      <c r="A198" s="4" t="s">
        <v>28</v>
      </c>
      <c r="B198" s="5" t="n">
        <v>0</v>
      </c>
      <c r="C198" s="5" t="n">
        <v>0</v>
      </c>
    </row>
    <row r="199" spans="1:3">
      <c r="A199" s="4" t="s">
        <v>1114</v>
      </c>
    </row>
    <row r="200" spans="1:3">
      <c r="A200" s="3" t="s">
        <v>1075</v>
      </c>
    </row>
    <row r="201" spans="1:3">
      <c r="A201" s="4" t="s">
        <v>28</v>
      </c>
      <c r="B201" s="5" t="n">
        <v>19793</v>
      </c>
      <c r="C201" s="5" t="n">
        <v>2105</v>
      </c>
    </row>
    <row r="202" spans="1:3">
      <c r="A202" s="4" t="s">
        <v>1115</v>
      </c>
    </row>
    <row r="203" spans="1:3">
      <c r="A203" s="3" t="s">
        <v>1075</v>
      </c>
    </row>
    <row r="204" spans="1:3">
      <c r="A204" s="4" t="s">
        <v>28</v>
      </c>
      <c r="B204" s="5" t="n">
        <v>19793</v>
      </c>
      <c r="C204" s="5" t="n">
        <v>2105</v>
      </c>
    </row>
    <row r="205" spans="1:3">
      <c r="A205" s="4" t="s">
        <v>1116</v>
      </c>
    </row>
    <row r="206" spans="1:3">
      <c r="A206" s="3" t="s">
        <v>1078</v>
      </c>
    </row>
    <row r="207" spans="1:3">
      <c r="A207" s="4" t="s">
        <v>457</v>
      </c>
      <c r="B207" s="5" t="n">
        <v>0</v>
      </c>
      <c r="C207" s="5" t="n">
        <v>0</v>
      </c>
    </row>
    <row r="208" spans="1:3">
      <c r="A208" s="4" t="s">
        <v>1117</v>
      </c>
    </row>
    <row r="209" spans="1:3">
      <c r="A209" s="3" t="s">
        <v>1078</v>
      </c>
    </row>
    <row r="210" spans="1:3">
      <c r="A210" s="4" t="s">
        <v>457</v>
      </c>
      <c r="B210" s="5" t="n">
        <v>3009940</v>
      </c>
      <c r="C210" s="5" t="n">
        <v>2202036</v>
      </c>
    </row>
    <row r="211" spans="1:3">
      <c r="A211" s="4" t="s">
        <v>1118</v>
      </c>
    </row>
    <row r="212" spans="1:3">
      <c r="A212" s="3" t="s">
        <v>1078</v>
      </c>
    </row>
    <row r="213" spans="1:3">
      <c r="A213" s="4" t="s">
        <v>457</v>
      </c>
      <c r="B213" s="5" t="n">
        <v>0</v>
      </c>
      <c r="C213" s="5" t="n">
        <v>0</v>
      </c>
    </row>
    <row r="214" spans="1:3">
      <c r="A214" s="4" t="s">
        <v>1119</v>
      </c>
    </row>
    <row r="215" spans="1:3">
      <c r="A215" s="3" t="s">
        <v>1078</v>
      </c>
    </row>
    <row r="216" spans="1:3">
      <c r="A216" s="4" t="s">
        <v>457</v>
      </c>
      <c r="B216" s="5" t="n">
        <v>3009940</v>
      </c>
      <c r="C216" s="5" t="n">
        <v>2202036</v>
      </c>
    </row>
    <row r="217" spans="1:3">
      <c r="A217" s="4" t="s">
        <v>1120</v>
      </c>
    </row>
    <row r="218" spans="1:3">
      <c r="A218" s="3" t="s">
        <v>1078</v>
      </c>
    </row>
    <row r="219" spans="1:3">
      <c r="A219" s="4" t="s">
        <v>457</v>
      </c>
      <c r="B219" s="5" t="n">
        <v>3009940</v>
      </c>
      <c r="C219" s="5" t="n">
        <v>2202036</v>
      </c>
    </row>
    <row r="220" spans="1:3">
      <c r="A220" s="4" t="s">
        <v>1121</v>
      </c>
    </row>
    <row r="221" spans="1:3">
      <c r="A221" s="3" t="s">
        <v>1078</v>
      </c>
    </row>
    <row r="222" spans="1:3">
      <c r="A222" s="4" t="s">
        <v>457</v>
      </c>
      <c r="B222" s="5" t="n">
        <v>0</v>
      </c>
      <c r="C222" s="5" t="n">
        <v>0</v>
      </c>
    </row>
    <row r="223" spans="1:3">
      <c r="A223" s="4" t="s">
        <v>1122</v>
      </c>
    </row>
    <row r="224" spans="1:3">
      <c r="A224" s="3" t="s">
        <v>1078</v>
      </c>
    </row>
    <row r="225" spans="1:3">
      <c r="A225" s="4" t="s">
        <v>457</v>
      </c>
      <c r="B225" s="5" t="n">
        <v>4227340</v>
      </c>
      <c r="C225" s="5" t="n">
        <v>3788089</v>
      </c>
    </row>
    <row r="226" spans="1:3">
      <c r="A226" s="4" t="s">
        <v>1123</v>
      </c>
    </row>
    <row r="227" spans="1:3">
      <c r="A227" s="3" t="s">
        <v>1078</v>
      </c>
    </row>
    <row r="228" spans="1:3">
      <c r="A228" s="4" t="s">
        <v>457</v>
      </c>
      <c r="B228" s="5" t="n">
        <v>0</v>
      </c>
      <c r="C228" s="5" t="n">
        <v>0</v>
      </c>
    </row>
    <row r="229" spans="1:3">
      <c r="A229" s="4" t="s">
        <v>1124</v>
      </c>
    </row>
    <row r="230" spans="1:3">
      <c r="A230" s="3" t="s">
        <v>1078</v>
      </c>
    </row>
    <row r="231" spans="1:3">
      <c r="A231" s="4" t="s">
        <v>457</v>
      </c>
      <c r="B231" s="5" t="n">
        <v>4227340</v>
      </c>
      <c r="C231" s="5" t="n">
        <v>3788089</v>
      </c>
    </row>
    <row r="232" spans="1:3">
      <c r="A232" s="4" t="s">
        <v>1125</v>
      </c>
    </row>
    <row r="233" spans="1:3">
      <c r="A233" s="3" t="s">
        <v>1078</v>
      </c>
    </row>
    <row r="234" spans="1:3">
      <c r="A234" s="4" t="s">
        <v>457</v>
      </c>
      <c r="B234" s="5" t="n">
        <v>4227340</v>
      </c>
      <c r="C234" s="5" t="n">
        <v>3788089</v>
      </c>
    </row>
    <row r="235" spans="1:3">
      <c r="A235" s="4" t="s">
        <v>1126</v>
      </c>
    </row>
    <row r="236" spans="1:3">
      <c r="A236" s="3" t="s">
        <v>1078</v>
      </c>
    </row>
    <row r="237" spans="1:3">
      <c r="A237" s="4" t="s">
        <v>457</v>
      </c>
      <c r="B237" s="5" t="n">
        <v>0</v>
      </c>
      <c r="C237" s="5" t="n">
        <v>0</v>
      </c>
    </row>
    <row r="238" spans="1:3">
      <c r="A238" s="4" t="s">
        <v>1127</v>
      </c>
    </row>
    <row r="239" spans="1:3">
      <c r="A239" s="3" t="s">
        <v>1078</v>
      </c>
    </row>
    <row r="240" spans="1:3">
      <c r="A240" s="4" t="s">
        <v>457</v>
      </c>
      <c r="B240" s="5" t="n">
        <v>994604</v>
      </c>
      <c r="C240" s="5" t="n">
        <v>857286</v>
      </c>
    </row>
    <row r="241" spans="1:3">
      <c r="A241" s="4" t="s">
        <v>1128</v>
      </c>
    </row>
    <row r="242" spans="1:3">
      <c r="A242" s="3" t="s">
        <v>1078</v>
      </c>
    </row>
    <row r="243" spans="1:3">
      <c r="A243" s="4" t="s">
        <v>457</v>
      </c>
      <c r="B243" s="5" t="n">
        <v>0</v>
      </c>
      <c r="C243" s="5" t="n">
        <v>0</v>
      </c>
    </row>
    <row r="244" spans="1:3">
      <c r="A244" s="4" t="s">
        <v>1129</v>
      </c>
    </row>
    <row r="245" spans="1:3">
      <c r="A245" s="3" t="s">
        <v>1078</v>
      </c>
    </row>
    <row r="246" spans="1:3">
      <c r="A246" s="4" t="s">
        <v>457</v>
      </c>
      <c r="B246" s="5" t="n">
        <v>994604</v>
      </c>
      <c r="C246" s="5" t="n">
        <v>857286</v>
      </c>
    </row>
    <row r="247" spans="1:3">
      <c r="A247" s="4" t="s">
        <v>1130</v>
      </c>
    </row>
    <row r="248" spans="1:3">
      <c r="A248" s="3" t="s">
        <v>1078</v>
      </c>
    </row>
    <row r="249" spans="1:3">
      <c r="A249" s="4" t="s">
        <v>457</v>
      </c>
      <c r="B249" s="7" t="n">
        <v>994604</v>
      </c>
      <c r="C249" s="7" t="n">
        <v>85728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8"/>
    <col customWidth="1" max="5" min="5" width="21"/>
    <col customWidth="1" max="6" min="6" width="21"/>
  </cols>
  <sheetData>
    <row r="1" spans="1:6">
      <c r="A1" s="1" t="s">
        <v>1131</v>
      </c>
      <c r="B1" s="2" t="s">
        <v>81</v>
      </c>
      <c r="D1" s="2" t="s">
        <v>1</v>
      </c>
    </row>
    <row r="2" spans="1:6">
      <c r="B2" s="2" t="s">
        <v>451</v>
      </c>
      <c r="C2" s="2" t="s">
        <v>453</v>
      </c>
      <c r="D2" s="2" t="s">
        <v>1132</v>
      </c>
      <c r="E2" s="2" t="s">
        <v>453</v>
      </c>
      <c r="F2" s="2" t="s">
        <v>452</v>
      </c>
    </row>
    <row r="3" spans="1:6">
      <c r="A3" s="3" t="s">
        <v>274</v>
      </c>
    </row>
    <row r="4" spans="1:6">
      <c r="A4" s="4" t="s">
        <v>1133</v>
      </c>
      <c r="D4" s="5" t="n">
        <v>2</v>
      </c>
    </row>
    <row r="5" spans="1:6">
      <c r="A5" s="3" t="s">
        <v>1134</v>
      </c>
    </row>
    <row r="6" spans="1:6">
      <c r="A6" s="4" t="s">
        <v>494</v>
      </c>
      <c r="B6" s="7" t="n">
        <v>89844</v>
      </c>
      <c r="C6" s="7" t="n">
        <v>73681</v>
      </c>
      <c r="D6" s="7" t="n">
        <v>237452</v>
      </c>
      <c r="E6" s="7" t="n">
        <v>219506</v>
      </c>
    </row>
    <row r="7" spans="1:6">
      <c r="A7" s="4" t="s">
        <v>97</v>
      </c>
      <c r="B7" s="5" t="n">
        <v>5705</v>
      </c>
      <c r="C7" s="5" t="n">
        <v>5328</v>
      </c>
      <c r="D7" s="5" t="n">
        <v>10235</v>
      </c>
      <c r="E7" s="5" t="n">
        <v>9513</v>
      </c>
    </row>
    <row r="8" spans="1:6">
      <c r="A8" s="4" t="s">
        <v>1135</v>
      </c>
      <c r="B8" s="5" t="n">
        <v>24977</v>
      </c>
      <c r="C8" s="5" t="n">
        <v>28542</v>
      </c>
      <c r="D8" s="5" t="n">
        <v>76494</v>
      </c>
      <c r="E8" s="5" t="n">
        <v>89146</v>
      </c>
    </row>
    <row r="9" spans="1:6">
      <c r="A9" s="4" t="s">
        <v>1136</v>
      </c>
      <c r="B9" s="5" t="n">
        <v>78759</v>
      </c>
      <c r="C9" s="5" t="n">
        <v>68427</v>
      </c>
      <c r="D9" s="5" t="n">
        <v>219797</v>
      </c>
      <c r="E9" s="5" t="n">
        <v>209756</v>
      </c>
    </row>
    <row r="10" spans="1:6">
      <c r="A10" s="4" t="s">
        <v>122</v>
      </c>
      <c r="B10" s="5" t="n">
        <v>30357</v>
      </c>
      <c r="C10" s="5" t="n">
        <v>28468</v>
      </c>
      <c r="D10" s="5" t="n">
        <v>83914</v>
      </c>
      <c r="E10" s="5" t="n">
        <v>89383</v>
      </c>
    </row>
    <row r="11" spans="1:6">
      <c r="A11" s="4" t="s">
        <v>1137</v>
      </c>
      <c r="B11" s="5" t="n">
        <v>6286284</v>
      </c>
      <c r="C11" s="5" t="n">
        <v>5538088</v>
      </c>
      <c r="D11" s="5" t="n">
        <v>5679620</v>
      </c>
      <c r="E11" s="5" t="n">
        <v>5493187</v>
      </c>
    </row>
    <row r="12" spans="1:6">
      <c r="A12" s="4" t="s">
        <v>1138</v>
      </c>
      <c r="B12" s="5" t="n">
        <v>9755627</v>
      </c>
      <c r="C12" s="5" t="n">
        <v>8202215</v>
      </c>
      <c r="D12" s="5" t="n">
        <v>9755627</v>
      </c>
      <c r="E12" s="5" t="n">
        <v>8202215</v>
      </c>
      <c r="F12" s="7" t="n">
        <v>8247079</v>
      </c>
    </row>
    <row r="13" spans="1:6">
      <c r="A13" s="4" t="s">
        <v>1139</v>
      </c>
    </row>
    <row r="14" spans="1:6">
      <c r="A14" s="3" t="s">
        <v>1134</v>
      </c>
    </row>
    <row r="15" spans="1:6">
      <c r="A15" s="4" t="s">
        <v>494</v>
      </c>
      <c r="B15" s="5" t="n">
        <v>88778</v>
      </c>
      <c r="C15" s="5" t="n">
        <v>72694</v>
      </c>
      <c r="D15" s="5" t="n">
        <v>234406</v>
      </c>
      <c r="E15" s="5" t="n">
        <v>216172</v>
      </c>
    </row>
    <row r="16" spans="1:6">
      <c r="A16" s="4" t="s">
        <v>97</v>
      </c>
      <c r="B16" s="5" t="n">
        <v>5705</v>
      </c>
      <c r="C16" s="5" t="n">
        <v>5328</v>
      </c>
      <c r="D16" s="5" t="n">
        <v>10235</v>
      </c>
      <c r="E16" s="5" t="n">
        <v>9513</v>
      </c>
    </row>
    <row r="17" spans="1:6">
      <c r="A17" s="4" t="s">
        <v>1135</v>
      </c>
      <c r="B17" s="5" t="n">
        <v>19680</v>
      </c>
      <c r="C17" s="5" t="n">
        <v>17337</v>
      </c>
      <c r="D17" s="5" t="n">
        <v>56964</v>
      </c>
      <c r="E17" s="5" t="n">
        <v>55773</v>
      </c>
    </row>
    <row r="18" spans="1:6">
      <c r="A18" s="4" t="s">
        <v>1136</v>
      </c>
      <c r="B18" s="5" t="n">
        <v>69977</v>
      </c>
      <c r="C18" s="5" t="n">
        <v>57988</v>
      </c>
      <c r="D18" s="5" t="n">
        <v>193753</v>
      </c>
      <c r="E18" s="5" t="n">
        <v>177421</v>
      </c>
    </row>
    <row r="19" spans="1:6">
      <c r="A19" s="4" t="s">
        <v>122</v>
      </c>
      <c r="B19" s="5" t="n">
        <v>32776</v>
      </c>
      <c r="C19" s="5" t="n">
        <v>26715</v>
      </c>
      <c r="D19" s="5" t="n">
        <v>87382</v>
      </c>
      <c r="E19" s="5" t="n">
        <v>85011</v>
      </c>
    </row>
    <row r="20" spans="1:6">
      <c r="A20" s="4" t="s">
        <v>1137</v>
      </c>
      <c r="B20" s="5" t="n">
        <v>6245445</v>
      </c>
      <c r="C20" s="5" t="n">
        <v>5464304</v>
      </c>
      <c r="D20" s="5" t="n">
        <v>5641641</v>
      </c>
      <c r="E20" s="5" t="n">
        <v>5422843</v>
      </c>
    </row>
    <row r="21" spans="1:6">
      <c r="A21" s="4" t="s">
        <v>1138</v>
      </c>
      <c r="B21" s="5" t="n">
        <v>9693172</v>
      </c>
      <c r="C21" s="5" t="n">
        <v>8084810</v>
      </c>
      <c r="D21" s="5" t="n">
        <v>9693172</v>
      </c>
      <c r="E21" s="5" t="n">
        <v>8084810</v>
      </c>
    </row>
    <row r="22" spans="1:6">
      <c r="A22" s="4" t="s">
        <v>1140</v>
      </c>
    </row>
    <row r="23" spans="1:6">
      <c r="A23" s="3" t="s">
        <v>1134</v>
      </c>
    </row>
    <row r="24" spans="1:6">
      <c r="A24" s="4" t="s">
        <v>494</v>
      </c>
      <c r="B24" s="5" t="n">
        <v>1066</v>
      </c>
      <c r="C24" s="5" t="n">
        <v>987</v>
      </c>
      <c r="D24" s="5" t="n">
        <v>3046</v>
      </c>
      <c r="E24" s="5" t="n">
        <v>3334</v>
      </c>
    </row>
    <row r="25" spans="1:6">
      <c r="A25" s="4" t="s">
        <v>97</v>
      </c>
      <c r="B25" s="5" t="n">
        <v>0</v>
      </c>
      <c r="C25" s="5" t="n">
        <v>0</v>
      </c>
      <c r="D25" s="5" t="n">
        <v>0</v>
      </c>
      <c r="E25" s="5" t="n">
        <v>0</v>
      </c>
    </row>
    <row r="26" spans="1:6">
      <c r="A26" s="4" t="s">
        <v>1135</v>
      </c>
      <c r="B26" s="5" t="n">
        <v>5297</v>
      </c>
      <c r="C26" s="5" t="n">
        <v>11205</v>
      </c>
      <c r="D26" s="5" t="n">
        <v>19530</v>
      </c>
      <c r="E26" s="5" t="n">
        <v>33373</v>
      </c>
    </row>
    <row r="27" spans="1:6">
      <c r="A27" s="4" t="s">
        <v>1136</v>
      </c>
      <c r="B27" s="5" t="n">
        <v>8782</v>
      </c>
      <c r="C27" s="5" t="n">
        <v>10439</v>
      </c>
      <c r="D27" s="5" t="n">
        <v>26044</v>
      </c>
      <c r="E27" s="5" t="n">
        <v>32335</v>
      </c>
    </row>
    <row r="28" spans="1:6">
      <c r="A28" s="4" t="s">
        <v>122</v>
      </c>
      <c r="B28" s="5" t="n">
        <v>-2419</v>
      </c>
      <c r="C28" s="5" t="n">
        <v>1753</v>
      </c>
      <c r="D28" s="5" t="n">
        <v>-3468</v>
      </c>
      <c r="E28" s="5" t="n">
        <v>4372</v>
      </c>
    </row>
    <row r="29" spans="1:6">
      <c r="A29" s="4" t="s">
        <v>1137</v>
      </c>
      <c r="B29" s="5" t="n">
        <v>40839</v>
      </c>
      <c r="C29" s="5" t="n">
        <v>73784</v>
      </c>
      <c r="D29" s="5" t="n">
        <v>37979</v>
      </c>
      <c r="E29" s="5" t="n">
        <v>70344</v>
      </c>
    </row>
    <row r="30" spans="1:6">
      <c r="A30" s="4" t="s">
        <v>1138</v>
      </c>
      <c r="B30" s="7" t="n">
        <v>62455</v>
      </c>
      <c r="C30" s="7" t="n">
        <v>117405</v>
      </c>
      <c r="D30" s="7" t="n">
        <v>62455</v>
      </c>
      <c r="E30" s="7" t="n">
        <v>11740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2</v>
      </c>
      <c r="C2" s="2" t="s">
        <v>82</v>
      </c>
    </row>
    <row r="3" spans="1:3">
      <c r="A3" s="4" t="s">
        <v>245</v>
      </c>
      <c r="B3" s="8" t="n">
        <v>0.33</v>
      </c>
      <c r="C3" s="8" t="n">
        <v>0.3</v>
      </c>
    </row>
    <row r="4" spans="1:3">
      <c r="A4" s="4" t="s">
        <v>246</v>
      </c>
      <c r="B4" s="5" t="n">
        <v>9392</v>
      </c>
      <c r="C4" s="5" t="n">
        <v>49785</v>
      </c>
    </row>
    <row r="5" spans="1:3">
      <c r="A5" s="4" t="s">
        <v>247</v>
      </c>
      <c r="B5" s="5" t="n">
        <v>3835532</v>
      </c>
      <c r="C5" s="5" t="n">
        <v>2295472</v>
      </c>
    </row>
    <row r="6" spans="1:3">
      <c r="A6" s="4" t="s">
        <v>219</v>
      </c>
    </row>
    <row r="7" spans="1:3">
      <c r="A7" s="4" t="s">
        <v>248</v>
      </c>
      <c r="C7" s="8" t="n">
        <v>2.5</v>
      </c>
    </row>
    <row r="8" spans="1:3">
      <c r="A8" s="4" t="s">
        <v>220</v>
      </c>
    </row>
    <row r="9" spans="1:3">
      <c r="A9" s="4" t="s">
        <v>248</v>
      </c>
      <c r="B9" s="8" t="n">
        <v>52.5</v>
      </c>
      <c r="C9" s="7" t="n">
        <v>3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7:18:01Z</dcterms:created>
  <dcterms:modified xmlns:dcterms="http://purl.org/dc/terms/" xmlns:xsi="http://www.w3.org/2001/XMLSchema-instance" xsi:type="dcterms:W3CDTF">2017-11-08T17:18:01Z</dcterms:modified>
</cp:coreProperties>
</file>